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asis of Presenta" sheetId="8" state="visible" r:id="rId8"/>
    <sheet xmlns:r="http://schemas.openxmlformats.org/officeDocument/2006/relationships" name="Acquisitions and Dispositions o" sheetId="9" state="visible" r:id="rId9"/>
    <sheet xmlns:r="http://schemas.openxmlformats.org/officeDocument/2006/relationships" name="Investments" sheetId="10" state="visible" r:id="rId10"/>
    <sheet xmlns:r="http://schemas.openxmlformats.org/officeDocument/2006/relationships" name="Accounts Receivable, Accounts P" sheetId="11" state="visible" r:id="rId11"/>
    <sheet xmlns:r="http://schemas.openxmlformats.org/officeDocument/2006/relationships" name="Inventories, Contracts in Progr"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Revenue from Contracts with Cus" sheetId="16" state="visible" r:id="rId16"/>
    <sheet xmlns:r="http://schemas.openxmlformats.org/officeDocument/2006/relationships" name="Earnings Per Share" sheetId="17" state="visible" r:id="rId17"/>
    <sheet xmlns:r="http://schemas.openxmlformats.org/officeDocument/2006/relationships" name="Pension and Postretirement Plan" sheetId="18" state="visible" r:id="rId18"/>
    <sheet xmlns:r="http://schemas.openxmlformats.org/officeDocument/2006/relationships" name="Other Non-Operating Income" sheetId="19" state="visible" r:id="rId19"/>
    <sheet xmlns:r="http://schemas.openxmlformats.org/officeDocument/2006/relationships" name="Accumulated Other Comprehensive" sheetId="20" state="visible" r:id="rId20"/>
    <sheet xmlns:r="http://schemas.openxmlformats.org/officeDocument/2006/relationships" name="Contingencies" sheetId="21" state="visible" r:id="rId21"/>
    <sheet xmlns:r="http://schemas.openxmlformats.org/officeDocument/2006/relationships" name="Business Segments" sheetId="22" state="visible" r:id="rId22"/>
    <sheet xmlns:r="http://schemas.openxmlformats.org/officeDocument/2006/relationships" name="Organization, Basis of Presen_2" sheetId="23" state="visible" r:id="rId23"/>
    <sheet xmlns:r="http://schemas.openxmlformats.org/officeDocument/2006/relationships" name="Acquisitions and Dispositions_2" sheetId="24" state="visible" r:id="rId24"/>
    <sheet xmlns:r="http://schemas.openxmlformats.org/officeDocument/2006/relationships" name="Investments (Tables)" sheetId="25" state="visible" r:id="rId25"/>
    <sheet xmlns:r="http://schemas.openxmlformats.org/officeDocument/2006/relationships" name="Accounts Receivable, Accounts_2" sheetId="26" state="visible" r:id="rId26"/>
    <sheet xmlns:r="http://schemas.openxmlformats.org/officeDocument/2006/relationships" name="Inventories, Contracts in Pro_2"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Revenue from Contracts with C_2" sheetId="31" state="visible" r:id="rId31"/>
    <sheet xmlns:r="http://schemas.openxmlformats.org/officeDocument/2006/relationships" name="Earnings Per Share (Tables)" sheetId="32" state="visible" r:id="rId32"/>
    <sheet xmlns:r="http://schemas.openxmlformats.org/officeDocument/2006/relationships" name="Pension and Postretirement Pl_2" sheetId="33" state="visible" r:id="rId33"/>
    <sheet xmlns:r="http://schemas.openxmlformats.org/officeDocument/2006/relationships" name="Other Non-Operating Income (Tab" sheetId="34" state="visible" r:id="rId34"/>
    <sheet xmlns:r="http://schemas.openxmlformats.org/officeDocument/2006/relationships" name="Accumulated Other Comprehensi_2" sheetId="35" state="visible" r:id="rId35"/>
    <sheet xmlns:r="http://schemas.openxmlformats.org/officeDocument/2006/relationships" name="Business Segments (Tables)" sheetId="36" state="visible" r:id="rId36"/>
    <sheet xmlns:r="http://schemas.openxmlformats.org/officeDocument/2006/relationships" name="Organization, Basis of Presen_3" sheetId="37" state="visible" r:id="rId37"/>
    <sheet xmlns:r="http://schemas.openxmlformats.org/officeDocument/2006/relationships" name="Acquisitions and Dispositions_3" sheetId="38" state="visible" r:id="rId38"/>
    <sheet xmlns:r="http://schemas.openxmlformats.org/officeDocument/2006/relationships" name="Acquisitions and Dispositions_4" sheetId="39" state="visible" r:id="rId39"/>
    <sheet xmlns:r="http://schemas.openxmlformats.org/officeDocument/2006/relationships" name="Acquisitions and Dispositions_5" sheetId="40" state="visible" r:id="rId40"/>
    <sheet xmlns:r="http://schemas.openxmlformats.org/officeDocument/2006/relationships" name="Acquisitions and Dispositions_6" sheetId="41" state="visible" r:id="rId41"/>
    <sheet xmlns:r="http://schemas.openxmlformats.org/officeDocument/2006/relationships" name="Investments (Narrative) (Detail" sheetId="42" state="visible" r:id="rId42"/>
    <sheet xmlns:r="http://schemas.openxmlformats.org/officeDocument/2006/relationships" name="Investments (Investments in Mar" sheetId="43" state="visible" r:id="rId43"/>
    <sheet xmlns:r="http://schemas.openxmlformats.org/officeDocument/2006/relationships" name="Investments (Gain (Loss) on Mar" sheetId="44" state="visible" r:id="rId44"/>
    <sheet xmlns:r="http://schemas.openxmlformats.org/officeDocument/2006/relationships" name="Accounts Receivable, Accounts_3" sheetId="45" state="visible" r:id="rId45"/>
    <sheet xmlns:r="http://schemas.openxmlformats.org/officeDocument/2006/relationships" name="Accounts Receivable, Accounts_4" sheetId="46" state="visible" r:id="rId46"/>
    <sheet xmlns:r="http://schemas.openxmlformats.org/officeDocument/2006/relationships" name="Accounts Receivable, Accounts_5" sheetId="47" state="visible" r:id="rId47"/>
    <sheet xmlns:r="http://schemas.openxmlformats.org/officeDocument/2006/relationships" name="Inventories, Contracts in Pro_3" sheetId="48" state="visible" r:id="rId48"/>
    <sheet xmlns:r="http://schemas.openxmlformats.org/officeDocument/2006/relationships" name="Inventories, Contracts in Pro_4"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Debt (Narrative) (Details)" sheetId="54" state="visible" r:id="rId54"/>
    <sheet xmlns:r="http://schemas.openxmlformats.org/officeDocument/2006/relationships" name="Debt (Details 1)" sheetId="55" state="visible" r:id="rId55"/>
    <sheet xmlns:r="http://schemas.openxmlformats.org/officeDocument/2006/relationships" name="Fair Value Measurements (Narrat" sheetId="56" state="visible" r:id="rId56"/>
    <sheet xmlns:r="http://schemas.openxmlformats.org/officeDocument/2006/relationships" name="Fair Value Measurements (Fair V" sheetId="57" state="visible" r:id="rId57"/>
    <sheet xmlns:r="http://schemas.openxmlformats.org/officeDocument/2006/relationships" name="Fair Value Measurements (Reconc"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Revenue from Contracts with C_5" sheetId="61" state="visible" r:id="rId61"/>
    <sheet xmlns:r="http://schemas.openxmlformats.org/officeDocument/2006/relationships" name="Revenue from Contracts with C_6" sheetId="62" state="visible" r:id="rId62"/>
    <sheet xmlns:r="http://schemas.openxmlformats.org/officeDocument/2006/relationships" name="Earnings Per Share (Narrative) " sheetId="63" state="visible" r:id="rId63"/>
    <sheet xmlns:r="http://schemas.openxmlformats.org/officeDocument/2006/relationships" name="Earnings Per Share (Details 1)" sheetId="64" state="visible" r:id="rId64"/>
    <sheet xmlns:r="http://schemas.openxmlformats.org/officeDocument/2006/relationships" name="Earnings Per Share (Details 2)" sheetId="65" state="visible" r:id="rId65"/>
    <sheet xmlns:r="http://schemas.openxmlformats.org/officeDocument/2006/relationships" name="Pension and Postretirement Pl_3" sheetId="66" state="visible" r:id="rId66"/>
    <sheet xmlns:r="http://schemas.openxmlformats.org/officeDocument/2006/relationships" name="Pension and Postretirement Pl_4" sheetId="67" state="visible" r:id="rId67"/>
    <sheet xmlns:r="http://schemas.openxmlformats.org/officeDocument/2006/relationships" name="Pension and Postretirement Pl_5" sheetId="68" state="visible" r:id="rId68"/>
    <sheet xmlns:r="http://schemas.openxmlformats.org/officeDocument/2006/relationships" name="Other Non-Operating Income (Nar" sheetId="69" state="visible" r:id="rId69"/>
    <sheet xmlns:r="http://schemas.openxmlformats.org/officeDocument/2006/relationships" name="Other Non-Operating Income (Det"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Accumulated Other Comprehensi_5" sheetId="73" state="visible" r:id="rId73"/>
    <sheet xmlns:r="http://schemas.openxmlformats.org/officeDocument/2006/relationships" name="Contingencies (Details)" sheetId="74" state="visible" r:id="rId74"/>
    <sheet xmlns:r="http://schemas.openxmlformats.org/officeDocument/2006/relationships" name="Business Segments (Narrative) (" sheetId="75" state="visible" r:id="rId75"/>
    <sheet xmlns:r="http://schemas.openxmlformats.org/officeDocument/2006/relationships" name="Business Segments (Information "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06714</t>
        </is>
      </c>
      <c r="C7" s="3" t="inlineStr">
        <is>
          <t xml:space="preserve"> </t>
        </is>
      </c>
    </row>
    <row r="8">
      <c r="A8" s="3" t="inlineStr">
        <is>
          <t>Entity Registrant Name</t>
        </is>
      </c>
      <c r="B8" s="3" t="inlineStr">
        <is>
          <t>GRAHAM HOLDINGS CO</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53-0182885</t>
        </is>
      </c>
      <c r="C10" s="3" t="inlineStr">
        <is>
          <t xml:space="preserve"> </t>
        </is>
      </c>
    </row>
    <row r="11">
      <c r="A11" s="3" t="inlineStr">
        <is>
          <t>Entity Address, Address Line One</t>
        </is>
      </c>
      <c r="B11" s="3" t="inlineStr">
        <is>
          <t>1300 North 17th Street</t>
        </is>
      </c>
      <c r="C11" s="3" t="inlineStr">
        <is>
          <t xml:space="preserve"> </t>
        </is>
      </c>
    </row>
    <row r="12">
      <c r="A12" s="3" t="inlineStr">
        <is>
          <t>Entity Address, City or Town</t>
        </is>
      </c>
      <c r="B12" s="3" t="inlineStr">
        <is>
          <t>Arlington</t>
        </is>
      </c>
      <c r="C12" s="3" t="inlineStr">
        <is>
          <t xml:space="preserve"> </t>
        </is>
      </c>
    </row>
    <row r="13">
      <c r="A13" s="3" t="inlineStr">
        <is>
          <t>Entity Address, State or Province</t>
        </is>
      </c>
      <c r="B13" s="3" t="inlineStr">
        <is>
          <t>VA</t>
        </is>
      </c>
      <c r="C13" s="3" t="inlineStr">
        <is>
          <t xml:space="preserve"> </t>
        </is>
      </c>
    </row>
    <row r="14">
      <c r="A14" s="3" t="inlineStr">
        <is>
          <t>Entity Address, Postal Zip Code</t>
        </is>
      </c>
      <c r="B14" s="3" t="inlineStr">
        <is>
          <t>22209</t>
        </is>
      </c>
      <c r="C14" s="3" t="inlineStr">
        <is>
          <t xml:space="preserve"> </t>
        </is>
      </c>
    </row>
    <row r="15">
      <c r="A15" s="3" t="inlineStr">
        <is>
          <t>City Area Code</t>
        </is>
      </c>
      <c r="B15" s="3" t="inlineStr">
        <is>
          <t>703</t>
        </is>
      </c>
      <c r="C15" s="3" t="inlineStr">
        <is>
          <t xml:space="preserve"> </t>
        </is>
      </c>
    </row>
    <row r="16">
      <c r="A16" s="3" t="inlineStr">
        <is>
          <t>Local Phone Number</t>
        </is>
      </c>
      <c r="B16" s="3" t="inlineStr">
        <is>
          <t>345-6300</t>
        </is>
      </c>
      <c r="C16" s="3" t="inlineStr">
        <is>
          <t xml:space="preserve"> </t>
        </is>
      </c>
    </row>
    <row r="17">
      <c r="A17" s="3" t="inlineStr">
        <is>
          <t>Title of 12(b) Security</t>
        </is>
      </c>
      <c r="B17" s="3" t="inlineStr">
        <is>
          <t>Class B Common Stock, par value $1.00 per share</t>
        </is>
      </c>
      <c r="C17" s="3" t="inlineStr">
        <is>
          <t xml:space="preserve"> </t>
        </is>
      </c>
    </row>
    <row r="18">
      <c r="A18" s="3" t="inlineStr">
        <is>
          <t>Trading Symbol</t>
        </is>
      </c>
      <c r="B18" s="3" t="inlineStr">
        <is>
          <t>GHC</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entral Index Key</t>
        </is>
      </c>
      <c r="B26" s="3" t="inlineStr">
        <is>
          <t>0000104889</t>
        </is>
      </c>
      <c r="C26" s="3" t="inlineStr">
        <is>
          <t xml:space="preserve"> </t>
        </is>
      </c>
    </row>
    <row r="27">
      <c r="A27" s="3" t="inlineStr">
        <is>
          <t>Current Fiscal Year End Date</t>
        </is>
      </c>
      <c r="B27" s="3" t="inlineStr">
        <is>
          <t>--12-31</t>
        </is>
      </c>
      <c r="C27" s="3" t="inlineStr">
        <is>
          <t xml:space="preserve"> </t>
        </is>
      </c>
    </row>
    <row r="28">
      <c r="A28" s="3" t="inlineStr">
        <is>
          <t>Document Fiscal Year Focus</t>
        </is>
      </c>
      <c r="B28" s="3" t="inlineStr">
        <is>
          <t>2022</t>
        </is>
      </c>
      <c r="C28" s="3" t="inlineStr">
        <is>
          <t xml:space="preserve"> </t>
        </is>
      </c>
    </row>
    <row r="29">
      <c r="A29" s="3" t="inlineStr">
        <is>
          <t>Document Fiscal Period Focus</t>
        </is>
      </c>
      <c r="B29" s="3" t="inlineStr">
        <is>
          <t>Q3</t>
        </is>
      </c>
      <c r="C29" s="3" t="inlineStr">
        <is>
          <t xml:space="preserve"> </t>
        </is>
      </c>
    </row>
    <row r="30">
      <c r="A30" s="3" t="inlineStr">
        <is>
          <t>Amendment Flag</t>
        </is>
      </c>
      <c r="B30" s="3" t="inlineStr">
        <is>
          <t>false</t>
        </is>
      </c>
      <c r="C30" s="3" t="inlineStr">
        <is>
          <t xml:space="preserve"> </t>
        </is>
      </c>
    </row>
    <row r="31">
      <c r="A31" s="3" t="inlineStr">
        <is>
          <t>Class A Common Stock [Member]</t>
        </is>
      </c>
      <c r="B31" s="3" t="inlineStr">
        <is>
          <t xml:space="preserve"> </t>
        </is>
      </c>
      <c r="C31" s="3" t="inlineStr">
        <is>
          <t xml:space="preserve"> </t>
        </is>
      </c>
    </row>
    <row r="32">
      <c r="A32" s="3" t="inlineStr">
        <is>
          <t>Entity Common Stock, Shares Outstanding</t>
        </is>
      </c>
      <c r="B32" s="3" t="inlineStr">
        <is>
          <t xml:space="preserve"> </t>
        </is>
      </c>
      <c r="C32" s="4" t="n">
        <v>964001</v>
      </c>
    </row>
    <row r="33">
      <c r="A33" s="3" t="inlineStr">
        <is>
          <t>Class B Common Stock [Member]</t>
        </is>
      </c>
      <c r="B33" s="3" t="inlineStr">
        <is>
          <t xml:space="preserve"> </t>
        </is>
      </c>
      <c r="C33" s="3" t="inlineStr">
        <is>
          <t xml:space="preserve"> </t>
        </is>
      </c>
    </row>
    <row r="34">
      <c r="A34" s="3" t="inlineStr">
        <is>
          <t>Entity Common Stock, Shares Outstanding</t>
        </is>
      </c>
      <c r="B34" s="3" t="inlineStr">
        <is>
          <t xml:space="preserve"> </t>
        </is>
      </c>
      <c r="C34" s="4" t="n">
        <v>38376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5" t="inlineStr">
        <is>
          <t>Investments [Abstract]</t>
        </is>
      </c>
      <c r="B3" s="3" t="inlineStr">
        <is>
          <t xml:space="preserve"> </t>
        </is>
      </c>
    </row>
    <row r="4">
      <c r="A4" s="3" t="inlineStr">
        <is>
          <t>Investments</t>
        </is>
      </c>
      <c r="B4" s="3" t="inlineStr">
        <is>
          <t>INVESTMENTS Money Market Investments. As of September 30, 2022, the Company had money market investments of $5.3 million that are classified as cash and cash equivalents in the Company’s Condensed Consolidated Balance Sheets. The Company had no money market investments as of December 31, 2021. Investments in Marketable Equity Securities. Investments in marketable equity securities consist of the following: As of September 30, December 31, (in thousands) Total cost $ 273,047 $ 273,201 Gross unrealized gains 336,830 537,915 Gross unrealized losses (12,421) (1,119) Total Fair Value $ 597,456 $ 809,997 At September 30, 2022 and December 31, 2021, the Company owned 55,430 and 44,430 shares in Markel Corporation (Markel) valued at $60.1 million and $54.8 million, respectively. The Co-Chief Executive Officer of Markel, Mr. Thomas S. Gayner, is a member of the Company’s Board of Directors. As of September 30, 2022, there was no marketable equity security holding that exceeded 5% of the Company’s total assets. The Company purchased $35.1 million of marketable equity securities during the first nine months of 2022. The Company purchased $48.0 million of marketable equity securities during the first nine months of 2021. During the first nine months of 2022, the gross cumulative realized gains from the sales of marketable equity securities were $39.5 million. The total proceeds from such sales were $74.2 million. During the first nine months of 2021, the gross cumulative realized gains from the sales of marketable equity securities were $27.7 million. The total proceeds from such sales were $38.3 million. The net (loss) gain on marketable equity securities comprised the following: Three Months Ended Nine Months Ended (in thousands) 2022 2021 2022 2021 (Loss) gain on marketable equity securities, net $ (54,250) $ 14,069 $ (172,878) $ 176,981 Less: Net losses (gains) in earnings from marketable equity securities sold and donated 137 411 10,742 (7,750) Net unrealized (losses) gains in earnings from marketable equity securities still held at the end of the period $ (54,113) $ 14,480 $ (162,136) $ 169,231 Investments in Affiliates. As of September 30, 2022, the Company held an approximate 12% interest in Intersection Holdings, LLC (Intersection), and accounts for its investment under the equity method. The Company holds two of the ten seats of Intersection’s governing board, which allows the Company to exercise significant influence over Intersection. As of September 30, 2022, the Company also held investments in several other affiliates; GHG held a 40% interest in Residential Home Health Illinois, a 40% interest in Residential Hospice Illinois, a 40% interest in the joint venture formed between GHG and a Michigan hospital, and a 40% interest in the joint venture formed between GHG and Allegheny Health Network (AHN). During the first quarter of 2022, GHG invested an additional $18.5 million in the Residential Home Health Illinois and Residential Hospice Illinois affiliates to fund their acquisition of certain home health and hospice assets of the NorthShore University HealthSystem. The transaction diluted GHG’s interest in Residential Hospice Illinois resulting in a $0.6 million gain on the sale of investment in affiliate (see Note 12) . For the three and nine months ended September 30, 2022, the Company recorded $3.5 million and $10.5 million, respectively, in revenue for services provided to the affiliates of GHG. For the three and nine months ended September 30, 2021, the Company recorded $2.8 million and $8.0 million, respectively, in revenue for services provided to the affiliates of GHG. The Company had $54.5 million and $52.5 million in its investment account that represents cumulative undistributed income in its investments in affiliates as of September 30, 2022 and December 31, 2021, respectively. In the third quarter of 2021, the Company recorded an impairment charge of $6.6 million on one of its investments in affiliates as a result of the challenging economic environment for this business following an announcement by the Chinese government to reform the education sector for private education companies. Additionally, Kaplan International Holdings Limited (KIHL) held a 45% interest in a joint venture formed with University of York. KIHL loaned the joint venture £22 million, which loan is repayable over 25 years at an interest rate of 7% and guaranteed by the University of York. The outstanding balance on this loan was £20.4 million as of September 30, 2022. The loan is repayable by December 2041. Cost Method Investments. The Company held investments without readily determinable fair values in a number of equity securities that are accounted for as cost method investments, which are recorded at cost, less impairment, and adjusted for observable price changes for identical or similar investments of the same issuer. The carrying value of these investments was $54.9 million and $48.9 million as of September 30, 2022 and December 31, 2021, respectively. During the three and nine months ended September 30, 2022, the Company recorded gains of $0.6 million to those equity securities based on observable transactions. During the first nine months of 2021, the Company recorded gains of $10.5 million to those equity securities based on observable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Receivable, Accounts Payable and Accrued Liabilities</t>
        </is>
      </c>
      <c r="B1" s="2" t="inlineStr">
        <is>
          <t>9 Months Ended</t>
        </is>
      </c>
    </row>
    <row r="2">
      <c r="B2" s="2" t="inlineStr">
        <is>
          <t>Sep. 30, 2022</t>
        </is>
      </c>
    </row>
    <row r="3">
      <c r="A3" s="5" t="inlineStr">
        <is>
          <t>Accounts Receivable Accounts Payable And Accrued Liabilities [Abstract]</t>
        </is>
      </c>
      <c r="B3" s="3" t="inlineStr">
        <is>
          <t xml:space="preserve"> </t>
        </is>
      </c>
    </row>
    <row r="4">
      <c r="A4" s="3" t="inlineStr">
        <is>
          <t>Accounts Receivable Accounts Payable And Accrued Liabilities</t>
        </is>
      </c>
      <c r="B4" s="3" t="inlineStr">
        <is>
          <t>ACCOUNTS RECEIVABLE, ACCOUNTS PAYABLE AND ACCRUED LIABILITIES Accounts receivable consist of the following: As of September 30, December 31, (in thousands) Receivables from contracts with customers, less estimated credit losses of $20,930 and $21,836 $ 509,527 $ 589,582 Other receivables 28,034 17,889 $ 537,561 $ 607,471 Credit loss expense was $0.6 million and $1.7 million for the three months ended September 30, 2022 and 2021, respectively. Credit loss expense was $2.8 million and $4.2 million for the nine months ended September 30, 2022 and 2021, respectively. Accounts payable and accrued liabilities consist of the following: As of September 30, December 31, (in thousands) Accounts payable $ 118,061 $ 126,985 Accrued compensation and related benefits 151,865 179,307 Other accrued liabilities 286,720 277,337 $ 556,646 $ 583,629 Cash overdrafts of $9.9 million and $5.5 million are included in accounts payable as of September 30,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Contracts in Progress and Vehicle Floor Plan Payable</t>
        </is>
      </c>
      <c r="B1" s="2" t="inlineStr">
        <is>
          <t>9 Months Ended</t>
        </is>
      </c>
    </row>
    <row r="2">
      <c r="B2" s="2" t="inlineStr">
        <is>
          <t>Sep. 30, 2022</t>
        </is>
      </c>
    </row>
    <row r="3">
      <c r="A3" s="5" t="inlineStr">
        <is>
          <t>Inventory, Net of Allowances, Customer Advances and Progress Billings [Abstract]</t>
        </is>
      </c>
      <c r="B3" s="3" t="inlineStr">
        <is>
          <t xml:space="preserve"> </t>
        </is>
      </c>
    </row>
    <row r="4">
      <c r="A4" s="3" t="inlineStr">
        <is>
          <t>Inventories, Contracts in Progress and Vehicle Floor Plan Payable</t>
        </is>
      </c>
      <c r="B4" s="3" t="inlineStr">
        <is>
          <t>INVENTORIES, CONTRACTS IN PROGRESS AND VEHICLE FLOOR PLAN PAYABLE Inventories and contracts in progress consist of the following: As of September 30, December 31, (in thousands) Raw materials $ 68,728 $ 54,944 Work-in-process 14,973 11,506 Finished goods 124,816 72,796 Contracts in progress 1,287 2,225 $ 209,804 $ 141,471 The Company finances new, used and service loaner vehicle inventory through standardized floor plan facilities with Truist Bank (Truist floor plan facility) and Ford Motor Credit Company (Ford floor plan facility). The Truist floor plan facility bears interest at variable rates that are based on Secured Overnight Financing Rate (SOFR) plus 1.19% per annum. On July 5, 2022, the Company entered into an amended agreement with Truist to increase the capacity under the Truist floor plan facility to $80.0 million. The Ford floor plan facility bears interest at variable interest rates that are based on the prime rate, with a floor of 3.5%, plus 1.5% per annum. The weighted average interest rate for the floor plan facilities was 3.5% and 0.9% for the three months ended September 30, 2022 and 2021, respectively. The weighted average interest rate for the floor plan facilities was 2.6% and 1.1% for the nine months ended September 30, 2022 and 2021, respectively. As of September 30, 2022, the aggregate capacity under the floor plan facilities was $100.9 million, of which $55.0 million had been utilized, and is included in accounts payable and accrued liabilities in the Condensed Consolidated Balance Sheet. Changes in the vehicle floor plan payable are reported as cash flows from financing activities in the Condensed Consolidated Statements of Cash Flows. The floor plan facilities are collateralized by vehicle inventory and other assets of the relevant dealership subsidiary, and contains a number of covenants, including, among others, covenants restricting the dealership subsidiary with respect to the creation of liens and changes in ownership, officers and key management personnel. The Company was in compliance with all of these restrictive covenants as of September 30, 2022. The floor plan interest expense related to the vehicle floor plan arrangements is offset by amounts received from manufacturers in the form of floor plan assistance capitalized in inventory and recorded against cost of goods sold in the Condensed Consolidated Statements of Operations when the associated inventory is sold. For the three months ended September 30, 2022 and 2021, the Company recognized a reduction in cost of goods sold of $1.4 million and $0.7 million, respectively, related to manufacturer floor plan assistance. For the nine months ended September 30, 2022 and 2021, the Company recognized a reduction in cost of goods sold of $3.4 million and $2.1 million, respectively, related to manufacturer floor plan assist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Goodwill and Other Intangible Assets</t>
        </is>
      </c>
      <c r="B4" s="3" t="inlineStr">
        <is>
          <t xml:space="preserve">GOODWILL AND OTHER INTANGIBLE ASSETS In the third quarter of 2021, as a result of the emergence of the COVID-19 Delta variant and continued weak product demand in the commercial office electrical products and hospitality sectors caused by the COVID-19 pandemic, the Company performed an interim review of the goodwill and indefinite-lived intangibles of the Dekko reporting unit. As a result of the impairment review, the Company recorded a $26.7 million goodwill impairment charge. The Company estimated the fair value of the reporting unit by utilizing a discounted cash flow model. The carrying value of the reporting unit exceeded the estimated fair value, resulting in a goodwill impairment charge for the amount by which the carrying value exceeded the estimated fair value after taking into account the effect of deferred income taxes. Dekko is included in manufacturing. Amortization of intangible assets for the three months ended September 30, 2022 and 2021, was $14.6 million and $16.0 million, respectively. Amortization of intangible assets for the nine months ended September 30, 2022 and 2021, was $44.4 million and $43.8 million, respectively. Amortization of intangible assets is estimated to be approximately $15 million for the remainder of 2022, $51 million in 2023, $39 million in 2024, $31 million in 2025, $26 million in 2026 and $40 million thereafter. The changes in the carrying amount of goodwill, by segment, were as follows: (in thousands) Education Television Manufacturing Healthcare Automotive Other Total Balance as of December 31, 2021 Goodwill $ 1,186,236 $ 190,815 $ 234,993 $ 118,329 $ 45,826 $ 253,399 $ 2,029,598 Accumulated impairment losses (331,151) — (34,302) — — (14,563) (380,016) 855,085 190,815 200,691 118,329 45,826 238,836 1,649,582 Measurement period adjustments 1,081 — — 249 — (2,183) (853) Acquisitions — — — 18,031 38,871 — 56,902 Foreign currency exchange rate changes (74,191) — — — — — (74,191) Balance as of September 30, 2022 Goodwill 1,113,126 190,815 234,993 136,609 84,697 251,216 2,011,456 Accumulated impairment losses (331,151) — (34,302) — — (14,563) (380,016) $ 781,975 $ 190,815 $ 200,691 $ 136,609 $ 84,697 $ 236,653 $ 1,631,440 The changes in carrying amount of goodwill at the Company’s education division were as follows: (in thousands) Kaplan Higher Supplemental Education Total Balance as of December 31, 2021 Goodwill $ 621,268 $ 174,564 $ 390,404 $ 1,186,236 Accumulated impairment losses — (111,324) (219,827) (331,151) 621,268 63,240 170,577 855,085 Measurement period adjustments — — 1,081 1,081 Foreign currency exchange rate changes (74,068) — (123) (74,191) Balance as of September 30, 2022 Goodwill 547,200 174,564 391,362 1,113,126 Accumulated impairment losses — (111,324) (219,827) (331,151) $ 547,200 $ 63,240 $ 171,535 $ 781,975 Other intangible assets consist of the following: As of September 30, 2022 As of December 31, 2021 (in thousands) Useful Life Gross Accumulated Net Carrying Gross Accumulated Net Amortized Intangible Assets Student and customer relationships 2–10 years $ 296,743 $ 223,485 $ 73,258 $ 300,027 $ 206,714 $ 93,313 Trade names and trademarks 2–15 years 157,303 78,189 79,114 158,365 68,113 90,252 Databases and technology 3–6 years 35,848 30,454 5,394 36,585 26,464 10,121 Network affiliation agreements 10 years 17,400 9,933 7,467 17,400 8,628 8,772 Noncompete agreements 2–5 years 1,000 994 6 1,000 991 9 Other 1–8 years 69,450 32,429 37,021 68,500 23,847 44,653 $ 577,744 $ 375,484 $ 202,260 $ 581,877 $ 334,757 $ 247,120 Indefinite-Lived Intangible Assets Trade names and trademarks $ 77,887 $ 86,972 Franchise agreements 85,858 44,058 FCC licenses 11,000 11,000 Licensure and accreditation 150 150 Other 20 — $ 174,915 $ 142,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5" t="inlineStr">
        <is>
          <t>Debt Disclosure [Abstract]</t>
        </is>
      </c>
      <c r="B3" s="3" t="inlineStr">
        <is>
          <t xml:space="preserve"> </t>
        </is>
      </c>
    </row>
    <row r="4">
      <c r="A4" s="3" t="inlineStr">
        <is>
          <t>Debt</t>
        </is>
      </c>
      <c r="B4" s="3" t="inlineStr">
        <is>
          <t>DEBT The Company’s borrowings consist of the following: As of (in thousands) Maturities Stated Interest Rate Effective Interest Rate September 30, December 31, Unsecured notes (1) 2026 5.75% 5.75% $ 397,367 $ 396,830 Revolving credit facility 2027 1.61% - 6.63% 2.55% 180,662 209,643 Truist Bank commercial note (2) 2031 1.85% - 4.13% 2.73% 23,767 24,504 Truist Bank commercial note 2032 2.10% - 4.56% 3.04% 69,542 22,500 Truist Bank commercial note (3) 2032 3.49% - 4.31% 4.06% 26,886 — Pinnacle Bank term loan 2024 4.15% 4.19% 8,715 9,558 Other indebtedness 2025 - 2030 0.00% - 16.00% 3,397 4,466 Total Debt 710,336 667,501 Less: current portion (141,802) (141,749) Total Long-Term Debt $ 568,534 $ 525,752 ___________ _ (1) The carrying value is net of $2.6 million and $3.2 million of unamortized debt issuance costs as of September 30, 2022 and December 31, 2021, respectively . (2) The carrying value is net of $0.1 million of unamortized debt issuance costs as of September 30, 2022 and December 31, 2021. (3) The carrying value is net of $0.1 million of unamortized debt issuance costs as of September 30, 2022. At September 30, 2022 and December 31, 2021, the fair value of the Company’s 5.75% unsecured notes, based on quoted market prices (Level 2 fair value assessment), totaled $389.0 million and $417.5 million, respectively. On May 3, 2022, the Company amended the revolving credit facility to, among other things, (i) extend the maturity of the facility to May 30, 2027, (ii) eliminate borrowings under separate U.S. Dollar and multicurrency tranches, (iii) update certain interest rate benchmarks including replacing USD London Interbank Offered Rate (LIBOR) with SOFR for borrowings denominated in U.S. dollars, (iv) incorporate a sub-facility for the issuance of letters of credit, and (v) allow for applicable margin for borrowings to be determined and adjusted quarterly based on the Company’s Total Net Leverage Ratio. The outstanding balance on the Company’s $300 million unsecured revolving credit facility was $180.7 million as of September 30, 2022, consisting of U.S. dollar borrowings of $126 million with interest payable at SOFR plus 1.375% or prime rate plus 0.375%, and British Pound (GBP) borrowings of £50 million with interest payable at Daily Sterling Overnight Index Average (SONIA) plus 1.375%. On July 5, 2022, the Company’s automotive subsidiary amended its commercial note, dated December 28, 2021, with Truist Bank to, among other things, increase the aggregate loan amount to $71.6 million. The amended commercial note is payable over a 10-year period in monthly installments of $1.0 million, plus accrued and unpaid interest, for the first 24 months and $0.5 million, plus accrued and unpaid interest, for the remaining 96 months due on the first day of each month, with a final payment of the outstanding principal balance due on July 1, 2032. The amended commercial note bears interest at variable rates based on SOFR plus 2.05% per annum. The commercial note contains terms and conditions, including remedies in the event of a default by the automotive subsidiary. On July 5, 2022, the Company’s automotive subsidiary entered into three additional commercial notes with Truist Bank in an aggregate amount of $27.2 million. The commercial notes are each payable over a 10-year period in aggregate monthly installments of $0.1 million, plus accrued and unpaid interest, due on the first day of each month, with a final payment of the outstanding principal balances due on July 1, 2032. The commercial notes each bear interest at variable rates based on SOFR plus 1.8% per annum. The commercial notes contain terms and conditions, including remedies in the event of a default by the automotive subsidiary. On the same date, the Company’s automotive subsidiary entered into three interest rate swap agreements with a total notional value of $27.2 million and a maturity date of July 1, 2032. The interest rate swap agreements will pay the automotive subsidiary interest on the $27.2 million notional amount based on SOFR plus 1.8% per annum and the automotive subsidiary will pay the counterparty a fixed rate of 4.861% per annum. The new interest rate swap agreements were entered into to convert the variable rate borrowings under these commercial notes into fixed rate borrowings. Based on the terms of the new interest rate swap agreements and the underlying borrowings, the new interest rate swaps were determined to be effective and thus qualify as cash flow hedges. The fair value of the Company’s other debt, which is based on Level 2 inputs, approximates its carrying value as of September 30, 2022 and December 31, 2021. The Company is in compliance with all financial covenants of the revolving credit facility, commercial notes, and Pinnacle Bank term loan as of September 30, 2022. During the three months ended September 30, 2022 and 2021, the Company had average borrowings outstanding of approximately $714.1 million and $545.9 million, respectively, at average annual interest rates of approximately 4.9% and 4.8%, respectively. During the three months ended September 30, 2022 and 2021, the Company incurred net interest expense of $10.8 million and $9.4 million, respectively. During the nine months ended September 30, 2022 and 2021, the Company had average borrowings outstanding of approximately $676.5 million and $531.3 million, respectively, at average annual interest rates of approximately 4.6% and 4.9%, respectively. During the nine months ended September 30, 2022 and 2021, the Company incurred net interest expense of $36.8 million and $22.5 million, respectively. During the three and nine months ended September 30, 2022, the Company recorded interest expense of $1.4 million and $12.8 million, respectively, to adjust the fair value of the mandatorily redeemable noncontrolling interest. During the three and nine months ended September 30, 2021, the Company recorded net interest expense of $2.6 million and $2.7 million, respectively, to adjust the fair value of the mandatorily redeemable noncontrolling interest. The fair value of the mandatorily redeemable noncontrolling interest was based on the fair value of the underlying subsidiaries owned by GHC One and GHC Two, after taking into account any debt and other noncontrolling interests of its subsidiary investments. The fair value of the owned subsidiaries is determined by reference to either a discounted cash flow or EBITDA multiple, which approximates fair value (Level 3 fair value assess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5" t="inlineStr">
        <is>
          <t>Fair Value Disclosures [Abstract]</t>
        </is>
      </c>
      <c r="B3" s="3" t="inlineStr">
        <is>
          <t xml:space="preserve"> </t>
        </is>
      </c>
    </row>
    <row r="4">
      <c r="A4" s="3" t="inlineStr">
        <is>
          <t>Fair Value Measurements</t>
        </is>
      </c>
      <c r="B4" s="3" t="inlineStr">
        <is>
          <t>FAIR VALUE MEASUREMENTS The Company’s financial assets and liabilities measured at fair value on a recurring basis were as follows: As of September 30, 2022 (in thousands) Level 1 Level 2 Level 3 Total Assets Money market investments (1) $ — $ 5,306 $ — $ 5,306 Marketable equity securities (2) 597,456 — — 597,456 Other current investments (3) 9,294 4,006 — 13,300 Interest rate swaps (4) — 2,781 — 2,781 Total Financial Assets $ 606,750 $ 12,093 $ — $ 618,843 Liabilities Contingent consideration liabilities (5) $ — $ — $ 9,631 $ 9,631 Mandatorily redeemable noncontrolling interest (6) — — 27,142 27,142 Total Financial Liabilities $ — $ — $ 36,773 $ 36,773 As of December 31, 2021 (in thousands) Level 1 Level 2 Level 3 Total Assets Marketable equity securities (2) $ 809,997 $ — $ — $ 809,997 Other current investments (3) 7,230 7,218 — 14,448 Total Financial Assets $ 817,227 $ 7,218 $ — $ 824,445 Liabilities Contingent consideration liabilities (5) $ — $ — $ 14,881 $ 14,881 Interest rate swap (7) — 2,049 — 2,049 Foreign exchange swap (8) — 484 — 484 Mandatorily redeemable noncontrolling interest (6) — — 13,661 13,661 Total Financial Liabilities $ — $ 2,533 $ 28,542 $ 31,075 ____________ (1) The Company’s money market investments are included in cash and cash equivalents and the value considers the liquidity of the counterparty. (2) The Company’s investments in marketable equity securities are held in common shares of U.S. corporations that are actively traded on U.S. stock exchanges. Price quotes for these shares are readily available.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d in Deferred Charges and Other Assets. The Company utilized a market approach model using the notional amount of the interest rate swap multiplied by the observable inputs of time to maturity and market interest rates. (5) Included in Accounts payable and accrued liabilities and Other Liabilities. The Company determined the fair value of the contingent consideration liabilities using either a Monte Carlo simulation, Black-Scholes model, or probability-weighted analysis depending on the type of target included in the contingent consideration requirements (revenue, EBITDA, client retention). All analyses included estimated financial projections for the acquired businesses and acquisition-specific discount rates. (6) The fair value of the mandatorily redeemable noncontrolling interest is based on the fair value of the underlying subsidiaries owned by GHC One and GHC Two,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 (7) Included in Other Liabilities. The Company utilized a market approach model using the notional amount of the interest rate swaps multiplied by the observable inputs of time to maturity and market interest rates. (8) Included in Accounts payable and accrued liabilities, and valued based on a valuation model that calculates the differential between the contract price and the market-based forward rate. The following tables provide a reconciliation of changes in the Company’s financial liabilities measured at fair value on a recurring basis, using Level 3 inputs: (in thousands) Contingent consideration liabilities Mandatorily redeemable noncontrolling interest As of December 31, 2021 $ 14,881 $ 13,661 Acquisition of business 397 — Changes in fair value (1) (5,036) 12,799 Capital contributions — 922 Accretion of value included in net income (1) 1,139 — Settlements or distributions (1,750) (240) As of September 30, 2022 $ 9,631 $ 27,142 (in thousands) Contingent consideration liabilities Mandatorily redeemable noncontrolling interest As of December 31, 2020 $ 37,174 $ 9,240 Changes in fair value (1) (5,482) 2,703 Capital contributions — 50 Accretion of value included in net income (1) 1,157 — Settlements or distributions (19,942) (72) Foreign currency exchange rate changes (12) — As of September 30, 2021 $ 12,895 $ 11,921 ____________ (1) Changes in fair value and accretion of value of contingent consideration liabilities are included in Selling, general and administrative expenses and the changes in fair value of mandatorily redeemable noncontrolling interest is included in Interest expense in the Company’s Condensed Consolidated Statements of Operations. During the three and nine months ended September 30, 2021, the Company recorded goodwill and other long-lived asset impairment charges of $26.8 million and $31.6 million, respectively. The remeasurement of goodwill and other long-lived assets is classified as a Level 3 fair value assessment due to the significance of unobservable inputs developed in the determination of the fair value. The Company used a discounted cash flow model to determine the estimated fair value of the reporting unit and other long-lived assets. A market value approach was also utilized to supplement the discounted cash flow model. The Company made estimates and assumptions regarding future cash flows, discount rates, market values, and long-term growth rates. During the three and nine months ended September 30, 2022, the Company recorded gains of $0.6 million to equity securities that are accounted for as cost method investments based on observable transactions for identical or similar investments of the same issuer. During the nine months ended September 30, 2021, the Company recorded gains of $10.5 million to equity securities that are accounted for as cost method investments based on observable transactions for identical or similar investments of the same issu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5" t="inlineStr">
        <is>
          <t>Revenue from Contract with Customer [Abstract]</t>
        </is>
      </c>
      <c r="B3" s="3" t="inlineStr">
        <is>
          <t xml:space="preserve"> </t>
        </is>
      </c>
    </row>
    <row r="4">
      <c r="A4" s="3" t="inlineStr">
        <is>
          <t>Revenue from Contracts with Customers</t>
        </is>
      </c>
      <c r="B4" s="3" t="inlineStr">
        <is>
          <t>REVENUE FROM CONTRACTS WITH CUSTOMERS The Company generated 84% and 81% of its revenue from U.S. domestic sales for the three and nine months ended September 30, 2022. The remaining 16% and 19% of revenue was generated from non-U.S. sales for the three and nine months ended September 30, 2022. For the three and nine months ended September 30, 2021, 82% and 79% of revenue was from U.S. domestic sales and the remaining 18% and 21% of revenue was generated from non-U.S. sales. For the three and nine months ended September 30, 2022, the Company recognized 55% and 58% of its revenue over time as control of the services and goods transferred to the customer, and the remaining 45% and 42% at a point in time, when the customer obtained control of the promised goods. For the three and nine months ended September 30, 2021, the Company recognized 66% and 67% of its revenue over time, and the remaining 34% and 33% at a point in time. Contract Assets. As of September 30, 2022, the Company recognized a contract asset of $21.0 million related to a contract at a Kaplan International business, which is included in Deferred Charges and Other Assets. The Company expects to recognize an additional $282.1 million related to this contract within the next seven years. As of December 31, 2021, the contract asset was $17.7 million. Deferred Revenue. The Company records deferred revenue when cash payments are received or due in advance of the Company’s performance, including amounts which are refundable. The following table presents the change in the Company’s deferred revenue balance: As of September 30, December 31, % (in thousands) Change Deferred revenue $ 367,048 $ 363,065 1 In April 2020, GHG received $31.5 million under the expanded Medicare Accelerated and Advanced Payment Program modified by the Coronavirus Aid, Relief, and Economic Security Act (CARES Act) as a result of COVID-19. The Department of Health and Human Services started to recoup this advance 365 days after the payment was issued. GHG recognized $0.5 million and $12.5 million of the balance in revenue for claims submitted for eligible services for the three and nine months ended September 30, 2022, respectively. The advance has been recouped in full as of September 30, 2022. For the three and nine months ended September 30, 2021, GHG recognized $6.6 million and $11.6 million of the balance in revenue for claims submitted for eligible services. The majority of the change in the deferred revenue balance is related to the cyclical nature of services in the Kaplan international division. During the nine months ended September 30, 2022, the Company recognized $296.6 million related to the Company’s deferred revenue balance as of December 31, 2021. Revenue allocated to remaining performance obligations represents deferred revenue amounts that will be recognized as revenue in future periods. As of September 30, 2022, the deferred revenue balance related to certain medical and nursing qualifications with an original contract length greater than twelve months at Kaplan Supplemental Education was $7.8 million. Kaplan Supplemental Education expects to recognize 66% of this revenue over the next twelve months and the remainder thereafter. Costs to Obtain a Contract. The following table presents changes in the Company’s costs to obtain a contract asset: (in thousands) Balance at Costs associated with new contracts Less: Costs amortized during the period Other Balance 2022 $ 26,081 $ 30,046 $ (38,407) $ (2,747) $ 14,973 The majority of other activity was related to currency translation adjustments for the nine months ended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5" t="inlineStr">
        <is>
          <t>Earnings Per Share [Abstract]</t>
        </is>
      </c>
      <c r="B3" s="3" t="inlineStr">
        <is>
          <t xml:space="preserve"> </t>
        </is>
      </c>
    </row>
    <row r="4">
      <c r="A4" s="3" t="inlineStr">
        <is>
          <t>Earnings Per Share</t>
        </is>
      </c>
      <c r="B4" s="3" t="inlineStr">
        <is>
          <t>EARNINGS PER SHARE 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the earnings per share under the two-class method excludes the income attributable to the unvested restricted stock awards from the numerator and excludes the dilutive impact of those underlying shares from the denominator. The following reflects the Company’s net income and share data used in the basic and diluted earnings per share computations using the two-class method: Three Months Ended Nine Months Ended (in thousands, except per share amounts) 2022 2021 2022 2021 Numerator: Numerator for basic earnings per share: Net income attributable to Graham Holdings Company common stockholders $ 32,780 $ 39,586 $ 60,919 $ 267,394 Less: Dividends-common stock outstanding and unvested restricted shares (7,575) (7,496) (30,728) (30,155) Undistributed earnings 25,205 32,090 30,191 237,239 Percent allocated to common stockholders 99.41 % 99.32 % 99.41 % 99.32 % 25,058 31,872 30,015 235,633 Add: Dividends-common stock outstanding 7,529 7,447 30,549 29,953 Numerator for basic earnings per share $ 32,587 $ 39,319 $ 60,564 $ 265,586 Add: Additional undistributed earnings due to dilutive stock options 1 1 — 5 Numerator for diluted earnings per share $ 32,588 $ 39,320 $ 60,564 $ 265,591 Denominator: Denominator for basic earnings per share: Weighted average shares outstanding 4,808 4,961 4,841 4,966 Add: Effect of dilutive stock options 12 16 12 14 Denominator for diluted earnings per share 4,820 4,977 4,853 4,980 Graham Holdings Company Common Stockholders: Basic earnings per share $ 6.78 $ 7.93 $ 12.51 $ 53.49 Diluted earnings per share $ 6.76 $ 7.90 $ 12.48 $ 53.33 ____________ Earnings per share amounts may not recalculate due to rounding. Diluted earnings per share excludes the following weighted average potential common shares, as the effect would be antidilutive, as computed under the treasury stock method: Three Months Ended Nine Months Ended (in thousands) 2022 2021 2022 2021 Weighted average restricted stock 17 14 17 11 The diluted earnings per share amounts for the three and nine months ended September 30, 2022 and September 30, 2021 exclude the effects of 105,000 and 104,000 stock options and contingently issuable shares outstanding, respectively, as their inclusion would have been antidilutive due to a market condition. In the three and nine months ended September 30, 2022, the Company declared regular dividends totaling $1.58 and $6.32 per common share, respectively. In the three and nine months ended September 30, 2021, the Company declared regular dividends totaling $1.51 and $6.04 per common shar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Postretirement Plans</t>
        </is>
      </c>
      <c r="B1" s="2" t="inlineStr">
        <is>
          <t>9 Months Ended</t>
        </is>
      </c>
    </row>
    <row r="2">
      <c r="B2" s="2" t="inlineStr">
        <is>
          <t>Sep. 30, 2022</t>
        </is>
      </c>
    </row>
    <row r="3">
      <c r="A3" s="5" t="inlineStr">
        <is>
          <t>Retirement Benefits, Description [Abstract]</t>
        </is>
      </c>
      <c r="B3" s="3" t="inlineStr">
        <is>
          <t xml:space="preserve"> </t>
        </is>
      </c>
    </row>
    <row r="4">
      <c r="A4" s="3" t="inlineStr">
        <is>
          <t>Pension and Postretirement Plans</t>
        </is>
      </c>
      <c r="B4" s="3" t="inlineStr">
        <is>
          <t>PENSION AND POSTRETIREMENT PLANS Defined Benefit Plans. The total benefit arising from the Company’s defined benefit pension plans consists of the following components: Three Months Ended Nine Months Ended (in thousands) 2022 2021 2022 2021 Service cost $ 5,557 $ 5,775 $ 16,581 $ 17,254 Interest cost 7,612 6,754 22,893 20,162 Expected return on assets (41,779) (34,800) (125,705) (103,078) Amortization of prior service cost 708 711 2,126 2,134 Recognized actuarial gain (17,538) (1,671) (52,306) (6,234) Net Periodic Benefit (45,440) (23,231) (136,411) (69,762) Special separation benefit expense — — — 1,118 Total Benefit $ (45,440) $ (23,231) $ (136,411) $ (68,644) In the second quarter of 2021, the Company recorded $1.1 million in expenses related to a Separation Incentive Program for certain Dekko employees, which was funded from the assets of the Company’s pension plan. The total cost arising from the Company’s Supplemental Executive Retirement Plan (SERP) consists of the following components: Three Months Ended Nine Months Ended (in thousands) 2022 2021 2022 2021 Service cost $ 227 $ 256 $ 683 $ 767 Interest cost 823 736 2,467 2,207 Amortization of prior service cost 9 83 27 248 Recognized actuarial loss 166 1,482 499 4,447 Net Periodic Cost $ 1,225 $ 2,557 $ 3,676 $ 7,669 Defined Benefit Plan Assets. The Company’s defined benefit pension obligations are funded by a portfolio made up of private investment funds, a U.S. stock index fund, and a relatively small number of stocks and high-quality fixed-income securities that are held by a third-party trustee. The assets of the Company’s pension plans were allocated as follows: As of September 30, December 31, U.S. equities 61 % 61 % Private investment funds 17 % 17 % U.S. stock index fund 8 % 9 % International equities 9 % 9 % U.S. fixed income 5 % 4 % 100 % 100 % The Company manages approximately 42% of the pension assets internally, of which the majority is invested in private investment funds with the remaining investments in Berkshire Hathaway stock, a U.S. stock index fund, and short-term fixed-income securities. The remaining 58% of plan assets are managed by two investment companies. The goal of the investment managers is to produce moderate long-term growth in the value of these assets, while protecting them against large decreases in value. Both investment managers may invest in a combination of equity and fixed-income securities and cash. The managers are not permitted to invest in securities of the Company or in alternative investments. One investment manager cannot invest more than 15% of the assets at the time of purchase in the stock of Alphabet and Berkshire Hathaway, and no more than 30% of the assets it manages in specified international exchanges at the time the investment is made. The other investment manager cannot invest more than 20% of the assets at the time of purchase in the stock of Berkshire Hathaway, and no more than 15% of the assets it manages in specified international exchanges at the time the investment is made, and no less than 10% of the assets could be invested in fixed-income securities. Excluding the exceptions noted above, the investment managers cannot invest more than 10% of the assets in the securities of any other single issuer, except for obligations of the U.S. Government, without receiving prior approval from the Plan administrator. 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 The Company evaluated its defined benefit pension plan asset portfolio for the existence of significant concentrations (defined as greater than 10% of plan assets) of credit risk as of September 30, 2022. Types of concentrations that were evaluated include, but are not limited to, investment concentrations in a single entity, type of industry, foreign country and individual fund. At September 30, 2022, the pension plan held investments in one common stock and one private investment fund that exceeded 10% of total plan assets, valued at $783.6 million, or approximately 33% of total plan assets. At December 31, 2021, the pension plan held investments in one common stock and one private investment fund that exceeded 10% of total plan assets, valued at $998.8 million, or approximately 29% of total plan assets. Other Postretirement Plans. The total benefit arising from the Company’s other postretirement plans consists of the following components: Three Months Ended Nine Months Ended (in thousands) 2022 2021 2022 2021 Interest cost $ 24 $ 23 $ 73 $ 69 Amortization of prior service credit (1) (1) (5) (5) Recognized actuarial gain (711) (877) (2,132) (2,632) Net Periodic Benefit $ (688) $ (855) $ (2,064) $ (2,5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t>
        </is>
      </c>
      <c r="B1" s="2" t="inlineStr">
        <is>
          <t>9 Months Ended</t>
        </is>
      </c>
    </row>
    <row r="2">
      <c r="B2" s="2" t="inlineStr">
        <is>
          <t>Sep. 30, 2022</t>
        </is>
      </c>
    </row>
    <row r="3">
      <c r="A3" s="5" t="inlineStr">
        <is>
          <t>Other Nonoperating Income (Expense) [Abstract]</t>
        </is>
      </c>
      <c r="B3" s="3" t="inlineStr">
        <is>
          <t xml:space="preserve"> </t>
        </is>
      </c>
    </row>
    <row r="4">
      <c r="A4" s="3" t="inlineStr">
        <is>
          <t>Other Non-Operating Income</t>
        </is>
      </c>
      <c r="B4" s="3" t="inlineStr">
        <is>
          <t>OTHER NON-OPERATING INCOME A summary of non-operating income is as follows: Three Months Ended Nine Months Ended (in thousands) 2022 2021 2022 2021 Gain on sale of businesses $ 1,376 $ 1,303 $ 3,074 $ 2,749 Foreign currency (loss) gain, net (448) (6) (1,973) 674 Gain on sale of cost method investments 8 — 1,032 6,793 Gain on sale of investment in affiliate — — 604 — Gain on cost method investments 560 — 560 10,506 Other gain, net 862 3,921 3,113 6,938 Total Other Non-Operating Income $ 2,358 $ 5,218 $ 6,410 $ 27,660 The gains on cost method investments result from observable price changes in the fair value of the underlying equity securities accounted for under the cost method (see Notes 3 and 8). During the three and nine months ended September 30, 2022, the Company recorded contingent consideration gains of $1.4 million and $3.1 million , respectively, related to the disposition of Kaplan University (KU) in 2018. During the three and nine months ended September 30, 2021, the Company recorded contingent consideration gains of $1.3 million and $2.8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Operating Revenues</t>
        </is>
      </c>
      <c r="B3" s="3" t="inlineStr">
        <is>
          <t xml:space="preserve"> </t>
        </is>
      </c>
      <c r="C3" s="3" t="inlineStr">
        <is>
          <t xml:space="preserve"> </t>
        </is>
      </c>
      <c r="D3" s="3" t="inlineStr">
        <is>
          <t xml:space="preserve"> </t>
        </is>
      </c>
      <c r="E3" s="3" t="inlineStr">
        <is>
          <t xml:space="preserve"> </t>
        </is>
      </c>
    </row>
    <row r="4">
      <c r="A4" s="3" t="inlineStr">
        <is>
          <t>Operating Revenues</t>
        </is>
      </c>
      <c r="B4" s="6" t="n">
        <v>1012438</v>
      </c>
      <c r="C4" s="6" t="n">
        <v>809436</v>
      </c>
      <c r="D4" s="6" t="n">
        <v>2860461</v>
      </c>
      <c r="E4" s="6" t="n">
        <v>2323043</v>
      </c>
    </row>
    <row r="5">
      <c r="A5" s="5" t="inlineStr">
        <is>
          <t>Operating Costs and Expenses</t>
        </is>
      </c>
      <c r="B5" s="3" t="inlineStr">
        <is>
          <t xml:space="preserve"> </t>
        </is>
      </c>
      <c r="C5" s="3" t="inlineStr">
        <is>
          <t xml:space="preserve"> </t>
        </is>
      </c>
      <c r="D5" s="3" t="inlineStr">
        <is>
          <t xml:space="preserve"> </t>
        </is>
      </c>
      <c r="E5" s="3" t="inlineStr">
        <is>
          <t xml:space="preserve"> </t>
        </is>
      </c>
    </row>
    <row r="6">
      <c r="A6" s="3" t="inlineStr">
        <is>
          <t>Selling, general and administrative</t>
        </is>
      </c>
      <c r="B6" s="4" t="n">
        <v>223857</v>
      </c>
      <c r="C6" s="4" t="n">
        <v>215891</v>
      </c>
      <c r="D6" s="4" t="n">
        <v>676563</v>
      </c>
      <c r="E6" s="4" t="n">
        <v>587181</v>
      </c>
    </row>
    <row r="7">
      <c r="A7" s="3" t="inlineStr">
        <is>
          <t>Depreciation of property, plant and equipment</t>
        </is>
      </c>
      <c r="B7" s="4" t="n">
        <v>19657</v>
      </c>
      <c r="C7" s="4" t="n">
        <v>18741</v>
      </c>
      <c r="D7" s="4" t="n">
        <v>58545</v>
      </c>
      <c r="E7" s="4" t="n">
        <v>51886</v>
      </c>
    </row>
    <row r="8">
      <c r="A8" s="3" t="inlineStr">
        <is>
          <t>Amortization of intangible assets</t>
        </is>
      </c>
      <c r="B8" s="4" t="n">
        <v>14635</v>
      </c>
      <c r="C8" s="4" t="n">
        <v>15981</v>
      </c>
      <c r="D8" s="4" t="n">
        <v>44436</v>
      </c>
      <c r="E8" s="4" t="n">
        <v>43807</v>
      </c>
    </row>
    <row r="9">
      <c r="A9" s="3" t="inlineStr">
        <is>
          <t>Impairment of goodwill and other long-lived assets</t>
        </is>
      </c>
      <c r="B9" s="4" t="n">
        <v>0</v>
      </c>
      <c r="C9" s="4" t="n">
        <v>26753</v>
      </c>
      <c r="D9" s="4" t="n">
        <v>0</v>
      </c>
      <c r="E9" s="4" t="n">
        <v>31568</v>
      </c>
    </row>
    <row r="10">
      <c r="A10" s="3" t="inlineStr">
        <is>
          <t>Total Operating Costs and Expenses</t>
        </is>
      </c>
      <c r="B10" s="4" t="n">
        <v>952906</v>
      </c>
      <c r="C10" s="4" t="n">
        <v>826043</v>
      </c>
      <c r="D10" s="4" t="n">
        <v>2721630</v>
      </c>
      <c r="E10" s="4" t="n">
        <v>2268215</v>
      </c>
    </row>
    <row r="11">
      <c r="A11" s="3" t="inlineStr">
        <is>
          <t>Income (Loss) from Operations</t>
        </is>
      </c>
      <c r="B11" s="4" t="n">
        <v>59532</v>
      </c>
      <c r="C11" s="4" t="n">
        <v>-16607</v>
      </c>
      <c r="D11" s="4" t="n">
        <v>138831</v>
      </c>
      <c r="E11" s="4" t="n">
        <v>54828</v>
      </c>
    </row>
    <row r="12">
      <c r="A12" s="3" t="inlineStr">
        <is>
          <t>Equity in (losses) earnings of affiliates, net</t>
        </is>
      </c>
      <c r="B12" s="4" t="n">
        <v>-1111</v>
      </c>
      <c r="C12" s="4" t="n">
        <v>12964</v>
      </c>
      <c r="D12" s="4" t="n">
        <v>2920</v>
      </c>
      <c r="E12" s="4" t="n">
        <v>28168</v>
      </c>
    </row>
    <row r="13">
      <c r="A13" s="3" t="inlineStr">
        <is>
          <t>Interest income</t>
        </is>
      </c>
      <c r="B13" s="4" t="n">
        <v>803</v>
      </c>
      <c r="C13" s="4" t="n">
        <v>-79</v>
      </c>
      <c r="D13" s="4" t="n">
        <v>2214</v>
      </c>
      <c r="E13" s="4" t="n">
        <v>2687</v>
      </c>
    </row>
    <row r="14">
      <c r="A14" s="3" t="inlineStr">
        <is>
          <t>Interest expense</t>
        </is>
      </c>
      <c r="B14" s="4" t="n">
        <v>-11579</v>
      </c>
      <c r="C14" s="4" t="n">
        <v>-9343</v>
      </c>
      <c r="D14" s="4" t="n">
        <v>-38969</v>
      </c>
      <c r="E14" s="4" t="n">
        <v>-25144</v>
      </c>
    </row>
    <row r="15">
      <c r="A15" s="3" t="inlineStr">
        <is>
          <t>Non-operating pension and postretirement benefit income, net</t>
        </is>
      </c>
      <c r="B15" s="4" t="n">
        <v>50687</v>
      </c>
      <c r="C15" s="4" t="n">
        <v>27561</v>
      </c>
      <c r="D15" s="4" t="n">
        <v>152063</v>
      </c>
      <c r="E15" s="4" t="n">
        <v>81564</v>
      </c>
    </row>
    <row r="16">
      <c r="A16" s="3" t="inlineStr">
        <is>
          <t>(Loss) gain on marketable equity securities, net</t>
        </is>
      </c>
      <c r="B16" s="4" t="n">
        <v>-54250</v>
      </c>
      <c r="C16" s="4" t="n">
        <v>14069</v>
      </c>
      <c r="D16" s="4" t="n">
        <v>-172878</v>
      </c>
      <c r="E16" s="4" t="n">
        <v>176981</v>
      </c>
    </row>
    <row r="17">
      <c r="A17" s="3" t="inlineStr">
        <is>
          <t>Other income, net</t>
        </is>
      </c>
      <c r="B17" s="4" t="n">
        <v>2358</v>
      </c>
      <c r="C17" s="4" t="n">
        <v>5218</v>
      </c>
      <c r="D17" s="4" t="n">
        <v>6410</v>
      </c>
      <c r="E17" s="4" t="n">
        <v>27660</v>
      </c>
    </row>
    <row r="18">
      <c r="A18" s="3" t="inlineStr">
        <is>
          <t>Income Before Income Taxes</t>
        </is>
      </c>
      <c r="B18" s="4" t="n">
        <v>46440</v>
      </c>
      <c r="C18" s="4" t="n">
        <v>33783</v>
      </c>
      <c r="D18" s="4" t="n">
        <v>90591</v>
      </c>
      <c r="E18" s="4" t="n">
        <v>346744</v>
      </c>
    </row>
    <row r="19">
      <c r="A19" s="3" t="inlineStr">
        <is>
          <t>Provision for (Benefit from) Income Taxes</t>
        </is>
      </c>
      <c r="B19" s="4" t="n">
        <v>12600</v>
      </c>
      <c r="C19" s="4" t="n">
        <v>-5900</v>
      </c>
      <c r="D19" s="4" t="n">
        <v>26800</v>
      </c>
      <c r="E19" s="4" t="n">
        <v>78500</v>
      </c>
    </row>
    <row r="20">
      <c r="A20" s="3" t="inlineStr">
        <is>
          <t>Net Income</t>
        </is>
      </c>
      <c r="B20" s="4" t="n">
        <v>33840</v>
      </c>
      <c r="C20" s="4" t="n">
        <v>39683</v>
      </c>
      <c r="D20" s="4" t="n">
        <v>63791</v>
      </c>
      <c r="E20" s="4" t="n">
        <v>268244</v>
      </c>
    </row>
    <row r="21">
      <c r="A21" s="3" t="inlineStr">
        <is>
          <t>Net Income Attributable to Noncontrolling Interests</t>
        </is>
      </c>
      <c r="B21" s="4" t="n">
        <v>-1060</v>
      </c>
      <c r="C21" s="4" t="n">
        <v>-97</v>
      </c>
      <c r="D21" s="4" t="n">
        <v>-2872</v>
      </c>
      <c r="E21" s="4" t="n">
        <v>-850</v>
      </c>
    </row>
    <row r="22">
      <c r="A22" s="3" t="inlineStr">
        <is>
          <t>Net Income Attributable to Graham Holdings Company Common Stockholders</t>
        </is>
      </c>
      <c r="B22" s="6" t="n">
        <v>32780</v>
      </c>
      <c r="C22" s="6" t="n">
        <v>39586</v>
      </c>
      <c r="D22" s="6" t="n">
        <v>60919</v>
      </c>
      <c r="E22" s="6" t="n">
        <v>267394</v>
      </c>
    </row>
    <row r="23">
      <c r="A23" s="5" t="inlineStr">
        <is>
          <t>Per Share Information Attributable to Graham Holdings Company Common Stockholders</t>
        </is>
      </c>
      <c r="B23" s="3" t="inlineStr">
        <is>
          <t xml:space="preserve"> </t>
        </is>
      </c>
      <c r="C23" s="3" t="inlineStr">
        <is>
          <t xml:space="preserve"> </t>
        </is>
      </c>
      <c r="D23" s="3" t="inlineStr">
        <is>
          <t xml:space="preserve"> </t>
        </is>
      </c>
      <c r="E23" s="3" t="inlineStr">
        <is>
          <t xml:space="preserve"> </t>
        </is>
      </c>
    </row>
    <row r="24">
      <c r="A24" s="3" t="inlineStr">
        <is>
          <t>Basic net income per common share (in USD per share)</t>
        </is>
      </c>
      <c r="B24" s="7" t="n">
        <v>6.78</v>
      </c>
      <c r="C24" s="7" t="n">
        <v>7.93</v>
      </c>
      <c r="D24" s="7" t="n">
        <v>12.51</v>
      </c>
      <c r="E24" s="7" t="n">
        <v>53.49</v>
      </c>
    </row>
    <row r="25">
      <c r="A25" s="3" t="inlineStr">
        <is>
          <t>Basic average number of common shares outstanding (in shares)</t>
        </is>
      </c>
      <c r="B25" s="4" t="n">
        <v>4808</v>
      </c>
      <c r="C25" s="4" t="n">
        <v>4961</v>
      </c>
      <c r="D25" s="4" t="n">
        <v>4841</v>
      </c>
      <c r="E25" s="4" t="n">
        <v>4966</v>
      </c>
    </row>
    <row r="26">
      <c r="A26" s="3" t="inlineStr">
        <is>
          <t>Diluted net income per common share (in USD per share)</t>
        </is>
      </c>
      <c r="B26" s="7" t="n">
        <v>6.76</v>
      </c>
      <c r="C26" s="7" t="n">
        <v>7.9</v>
      </c>
      <c r="D26" s="7" t="n">
        <v>12.48</v>
      </c>
      <c r="E26" s="7" t="n">
        <v>53.33</v>
      </c>
    </row>
    <row r="27">
      <c r="A27" s="3" t="inlineStr">
        <is>
          <t>Diluted average number of common shares outstanding (in shares)</t>
        </is>
      </c>
      <c r="B27" s="4" t="n">
        <v>4820</v>
      </c>
      <c r="C27" s="4" t="n">
        <v>4977</v>
      </c>
      <c r="D27" s="4" t="n">
        <v>4853</v>
      </c>
      <c r="E27" s="4" t="n">
        <v>4980</v>
      </c>
    </row>
    <row r="28">
      <c r="A28" s="3" t="inlineStr">
        <is>
          <t>Services [Member]</t>
        </is>
      </c>
      <c r="B28" s="3" t="inlineStr">
        <is>
          <t xml:space="preserve"> </t>
        </is>
      </c>
      <c r="C28" s="3" t="inlineStr">
        <is>
          <t xml:space="preserve"> </t>
        </is>
      </c>
      <c r="D28" s="3" t="inlineStr">
        <is>
          <t xml:space="preserve"> </t>
        </is>
      </c>
      <c r="E28" s="3" t="inlineStr">
        <is>
          <t xml:space="preserve"> </t>
        </is>
      </c>
    </row>
    <row r="29">
      <c r="A29" s="5" t="inlineStr">
        <is>
          <t>Operating Revenues</t>
        </is>
      </c>
      <c r="B29" s="3" t="inlineStr">
        <is>
          <t xml:space="preserve"> </t>
        </is>
      </c>
      <c r="C29" s="3" t="inlineStr">
        <is>
          <t xml:space="preserve"> </t>
        </is>
      </c>
      <c r="D29" s="3" t="inlineStr">
        <is>
          <t xml:space="preserve"> </t>
        </is>
      </c>
      <c r="E29" s="3" t="inlineStr">
        <is>
          <t xml:space="preserve"> </t>
        </is>
      </c>
    </row>
    <row r="30">
      <c r="A30" s="3" t="inlineStr">
        <is>
          <t>Operating Revenues</t>
        </is>
      </c>
      <c r="B30" s="6" t="n">
        <v>588166</v>
      </c>
      <c r="C30" s="6" t="n">
        <v>515280</v>
      </c>
      <c r="D30" s="6" t="n">
        <v>1708848</v>
      </c>
      <c r="E30" s="6" t="n">
        <v>1509986</v>
      </c>
    </row>
    <row r="31">
      <c r="A31" s="5" t="inlineStr">
        <is>
          <t>Operating Costs and Expenses</t>
        </is>
      </c>
      <c r="B31" s="3" t="inlineStr">
        <is>
          <t xml:space="preserve"> </t>
        </is>
      </c>
      <c r="C31" s="3" t="inlineStr">
        <is>
          <t xml:space="preserve"> </t>
        </is>
      </c>
      <c r="D31" s="3" t="inlineStr">
        <is>
          <t xml:space="preserve"> </t>
        </is>
      </c>
      <c r="E31" s="3" t="inlineStr">
        <is>
          <t xml:space="preserve"> </t>
        </is>
      </c>
    </row>
    <row r="32">
      <c r="A32" s="3" t="inlineStr">
        <is>
          <t>Cost of services and goods</t>
        </is>
      </c>
      <c r="B32" s="4" t="n">
        <v>342138</v>
      </c>
      <c r="C32" s="4" t="n">
        <v>307138</v>
      </c>
      <c r="D32" s="4" t="n">
        <v>996821</v>
      </c>
      <c r="E32" s="4" t="n">
        <v>906555</v>
      </c>
    </row>
    <row r="33">
      <c r="A33" s="3" t="inlineStr">
        <is>
          <t>Goods [Member]</t>
        </is>
      </c>
      <c r="B33" s="3" t="inlineStr">
        <is>
          <t xml:space="preserve"> </t>
        </is>
      </c>
      <c r="C33" s="3" t="inlineStr">
        <is>
          <t xml:space="preserve"> </t>
        </is>
      </c>
      <c r="D33" s="3" t="inlineStr">
        <is>
          <t xml:space="preserve"> </t>
        </is>
      </c>
      <c r="E33" s="3" t="inlineStr">
        <is>
          <t xml:space="preserve"> </t>
        </is>
      </c>
    </row>
    <row r="34">
      <c r="A34" s="5" t="inlineStr">
        <is>
          <t>Operating Revenues</t>
        </is>
      </c>
      <c r="B34" s="3" t="inlineStr">
        <is>
          <t xml:space="preserve"> </t>
        </is>
      </c>
      <c r="C34" s="3" t="inlineStr">
        <is>
          <t xml:space="preserve"> </t>
        </is>
      </c>
      <c r="D34" s="3" t="inlineStr">
        <is>
          <t xml:space="preserve"> </t>
        </is>
      </c>
      <c r="E34" s="3" t="inlineStr">
        <is>
          <t xml:space="preserve"> </t>
        </is>
      </c>
    </row>
    <row r="35">
      <c r="A35" s="3" t="inlineStr">
        <is>
          <t>Operating Revenues</t>
        </is>
      </c>
      <c r="B35" s="4" t="n">
        <v>424272</v>
      </c>
      <c r="C35" s="4" t="n">
        <v>294156</v>
      </c>
      <c r="D35" s="4" t="n">
        <v>1151613</v>
      </c>
      <c r="E35" s="4" t="n">
        <v>813057</v>
      </c>
    </row>
    <row r="36">
      <c r="A36" s="5" t="inlineStr">
        <is>
          <t>Operating Costs and Expenses</t>
        </is>
      </c>
      <c r="B36" s="3" t="inlineStr">
        <is>
          <t xml:space="preserve"> </t>
        </is>
      </c>
      <c r="C36" s="3" t="inlineStr">
        <is>
          <t xml:space="preserve"> </t>
        </is>
      </c>
      <c r="D36" s="3" t="inlineStr">
        <is>
          <t xml:space="preserve"> </t>
        </is>
      </c>
      <c r="E36" s="3" t="inlineStr">
        <is>
          <t xml:space="preserve"> </t>
        </is>
      </c>
    </row>
    <row r="37">
      <c r="A37" s="3" t="inlineStr">
        <is>
          <t>Cost of services and goods</t>
        </is>
      </c>
      <c r="B37" s="6" t="n">
        <v>352619</v>
      </c>
      <c r="C37" s="6" t="n">
        <v>241539</v>
      </c>
      <c r="D37" s="6" t="n">
        <v>945265</v>
      </c>
      <c r="E37" s="6" t="n">
        <v>6472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2</t>
        </is>
      </c>
    </row>
    <row r="3">
      <c r="A3" s="5" t="inlineStr">
        <is>
          <t>Accumulated Other Comprehensive Income (Loss), Net of Tax [Abstract]</t>
        </is>
      </c>
      <c r="B3" s="3" t="inlineStr">
        <is>
          <t xml:space="preserve"> </t>
        </is>
      </c>
    </row>
    <row r="4">
      <c r="A4" s="3" t="inlineStr">
        <is>
          <t>Accumulated Other Comprehensive Income (Loss)</t>
        </is>
      </c>
      <c r="B4" s="3" t="inlineStr">
        <is>
          <t>ACCUMULATED OTHER COMPREHENSIVE INCOME (LOSS) The other comprehensive loss consists of the following components: Three Months Ended September 30 2022 2021 Before-Tax Income After-Tax Before-Tax Income After-Tax (in thousands) Amount Tax Amount Amount Tax Amount Foreign currency translation adjustments: Translation adjustments arising during the period $ (44,260) $ — $ (44,260) $ (16,033) $ — $ (16,033) Pension and other postretirement plans: Amortization of net prior service cost included in net income 716 (185) 531 793 (188) 605 Amortization of net actuarial gain included in net income (18,083) 4,661 (13,422) (1,066) 238 (828) (17,367) 4,476 (12,891) (273) 50 (223) Cash flow hedges: Gains for the period 2,202 (506) 1,696 169 (39) 130 Other Comprehensive Loss $ (59,425) $ 3,970 $ (55,455) $ (16,137) $ 11 $ (16,126) Nine Months Ended September 30 2022 2021 Before-Tax Income After-Tax Before-Tax Income After-Tax (in thousands) Amount Tax Amount Amount Tax Amount Foreign currency translation adjustments: Translation adjustments arising during the period $ (86,926) $ — $ (86,926) $ (15,352) $ — $ (15,352) Pension and other postretirement plans: Amortization of net prior service cost included in net income 2,148 (554) 1,594 2,377 (615) 1,762 Amortization of net actuarial gain included in net income (53,939) 13,902 (40,037) (4,419) 1,143 (3,276) (51,791) 13,348 (38,443) (2,042) 528 (1,514) Cash flow hedges: Gains for the period 4,935 (1,135) 3,800 803 (186) 617 Other Comprehensive Loss $ (133,782) $ 12,213 $ (121,569) $ (16,591) $ 342 $ (16,249) The accumulated balances related to each component of other comprehensive income (loss) are as follows: (in thousands, net of taxes) Cumulative Unrealized Gain Cash Flow Accumulated Balance as of December 31, 2021 $ (6,298) $ 979,157 $ (1,471) $ 971,388 Other comprehensive (loss) income before reclassifications (86,926) — 3,342 (83,584) Net amount reclassified from accumulated other comprehensive income (loss) — (38,443) 458 (37,985) Other comprehensive (loss) income, net of tax (86,926) (38,443) 3,800 (121,569) Balance as of September 30, 2022 $ (93,224) $ 940,714 $ 2,329 $ 849,819 The amounts and line items of reclassifications out of Accumulated Other Comprehensive Income (Loss) are as follows: Three Months Ended Nine Months Ended Affected Line Item in the Condensed Consolidated Statements of Operations (in thousands) 2022 2021 2022 2021 Pension and Other Postretirement Plans: Amortization of net prior service cost $ 716 $ 793 $ 2,148 $ 2,377 (1) Amortization of net actuarial gain (18,083) (1,066) (53,939) (4,419) (1) (17,367) (273) (51,791) (2,042) Before tax 4,476 50 13,348 528 Provision for (Benefit from) Income Taxes (12,891) (223) (38,443) (1,514) Net of Tax Cash Flow Hedges 123 149 458 456 Interest expense Total reclassification for the period $ (12,768) $ (74) $ (37,985) $ (1,058) Net of Tax ____________ (1) These accumulated other comprehensive income components are included in the computation of net periodic pension and postretirement plan cost (see Note 11) and are included in non-operating pension and postretirement benefit income in the Company’s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ntingencies</t>
        </is>
      </c>
      <c r="B4" s="3" t="inlineStr">
        <is>
          <t>CONTINGENCIES Litigation, Legal and Other Matters . The Company and its subsidiaries are subject to complaints and administrative proceedings and are defendants in various civil lawsuits that have arisen in the ordinary course of their businesses, including contract disputes; actions alleging negligence, libel, defamation and invasion of privacy; trademark, copyright and patent infringement; violations of employment laws and applicable wage and hour laws; and statutory or common law claims involving current and former students and employee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However, based on currently available information, management believes it is reasonably possible that future losses from existing and threatened legal, regulatory and other proceedings in excess of the amounts recorded could reach approximately $15 million. In 2015, Kaplan sold substantially all of the assets of the KHE Campuses (KHEC) business to Education Corporation of America. In 2018, certain subsidiaries of Kaplan contributed the institutional assets and operations of KU to a new university: an Indiana nonprofit, public-benefit corporation affiliated with Purdue University, known as Purdue University Global. Kaplan could be held liable to the current owners of KU and the KHEC schools related to the pre-sale conduct of the schools, and the pre-sale conduct of the schools has been and could be the subject of future compliance reviews, regulatory proceedings or lawsuits that could result in monetary liabilities or fines or other sanctions. On May 6, 2021, Kaplan received a notice from the Department of Education (ED) that it would be conducting a fact-finding process pursuant to the borrower defense to repayment (BDTR) regulations to determine the validity of more than 800 BDTR claims and a request for documents related to several of Kaplan’s previously owned schools. Beginning in July 2021, Kaplan started receiving the claims and related information requests. In total, Kaplan received 1,449 borrower defense applications that seek discharge of approximately $35 million in loans (excluding interest). Most claims received are from former KU students. The ED’s process for adjudicating these claims is subject to the borrower defense regulations but it is not clear to what extent the ED will exclude claims based on the underlying statutes of limitations, evidence provided by Kaplan, or any prior investigation related to schools attended by the student applicants. On June 22, 2022, the ED filed a joint motion for approval of a settlement agreement in Sweet, et al. vs. Cardona , a case pending in the United States District Court for the Northern District of California. Kaplan is not a party to this case. This case was brought in 2019 by a purported class of borrowers demanding that the ED adjudicate all pending borrower defense claims. The settlement proposes that the ED will discharge the loans for students who borrowed to attend any school on a specified list. The list includes approximately 150 schools, including Bauder College, Mount Washington College, Kaplan Career Institute and Kaplan College, as well as Purdue University Global (encompassing the former Kaplan University). This proposed settlement would cover all claims to which Kaplan has previously responded to the ED and may also include new claims for which Kaplan has not received any information or which may still be filed prior to any final approval of the settlement by the court. ED has clarified that while attendance at one of the listed schools justifies presumptive relief for the borrowers, inclusion on the list is not a finding of misconduct by the school and does not provide an evidentiary basis upon which ED could rely to take action against any of the schools. In its July 25, 2022 filing, the ED stated that the proposed settlement in Sweet “creates no independent basis for action against the schools” and “any concrete consequences on the schools – financial or otherwise—could be imposed only after the ED initiates a separate, future proceeding...” The proposed settlement agreement will not be effective unless and until it achieves final court approval. In the event the settlement is approved, the ED will likely be required to separately fully adjudicate the borrowers’ claims under the borrower defense rules process if it wishes to ultimately apply liability to institutions and seek recoupment of discharged amounts. In any such process Kaplan believes it has defenses that would bar any student discharge or school liability including that the claims are barred by the applicable statute of limitations, unproven, incomplete and fail to meet regulatory filing requirements. Kaplan will vigorously defend any attempt by the ED to hold Kaplan liable for any ultimate student discharges and is responding to all claims with documentary and narrative evidence to refute the allegations, demonstrate their lack of merit, and support the denial of all such claims by the ED. If the ED grants borrower claims through the BTDR process, the ED may seek reimbursement for the amount discharged from Kaplan. If the ED were to initiate a recoupment action against Kaplan, and that action successfully overcame Kaplan’s defenses, Kaplan could be subject to significant liability. On October 31, 2022, the ED released the final Borrower Defense to Repayment rule with an effective date of July 1, 2023. Compared to the previous rule, this new rule in part, expands actions that can give rise to claims for discharge; provides that the borrower’s claim will be presumed true if the institution does not provide any responsive evidence; provides an easier process for group claims; and relies on current program review penalty hearing processes for discharge recoupment. Under the rule, the recoupment process applies only to loans first disbursed after July 1, 2023; however, the discharge process and standards apply to any pending application regardless of loan date. On October 27, 2022, the ED released a final rule that among other things, changes the Title IV definition of “Nonprofit” institution to generally exclude from that definition any institution that is an obligor on a debt owed to a former owner of the institution or that maintains a revenue-based service agreement with a former owner of the institution. The final rule has an effective date of July 1, 2023 and could subject Purdue Global to additional regulatory requirements. In August 2018, Purdue University Global received an updated Provisional Program Participation Agreement (PPPA) from the ED which is necessary for continued participation in the federal Title IV programs after the change in ownership from Kaplan to Purdue. The PPPA expired on June 30, 2021 but was extended to June 30, 2022. In August 2022, Purdue University Global received an extended PPPA that is effective through June 30, 2024. Under the extended PPPA, among other restrictions, Purdue University Global must also report information related to known open investigations and student complaints on a quarterly basis to the ED. In June 2021, the Committee for Private Education (CPE) in Singapore instructed Kaplan Singapore to cease new enrollments for three marketing diploma programs on both a full and part-time basis due to noncompliance with minimum entry level requirements for admission and to teach out existing students in these programs. On August 23, 2021, the CPE issued the same instructions with respect to the Kaplan Foundation diploma and four information technology diploma programs on both a full and part-time basis. In November 2021, the CPE issued the same instructions with respect to a further 23 full-time or part-time diploma programs. Post regulatory action, Kaplan Singapore was still able to offer 449 programs that remained registered with the CPE, out of which there were 16 diplomas, 361 bachelors and the balance of which were certificate and postgraduate courses. In April 2022, Kaplan Singapore applied for re-registration for certain of the diploma programs and in July 2022 received approval from the CPE. In May 2022, CPE also renewed Kaplan Singapore’s registrations as a private education institution for a four year period expiring in 2026. In October 2022, Kaplan Singapore received approval from the CPE to re-register certain additional full-time and part-time programs. While the regulatory actions by the CPE in 2021 will have a significant adverse impact on Kaplan Singapore’s revenues, operating results and cash flows in the future, the impact is expected to be mitigated as a result of the recently approved registrations of certain impacted progra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5" t="inlineStr">
        <is>
          <t>Segment Reporting [Abstract]</t>
        </is>
      </c>
      <c r="B3" s="3" t="inlineStr">
        <is>
          <t xml:space="preserve"> </t>
        </is>
      </c>
    </row>
    <row r="4">
      <c r="A4" s="3" t="inlineStr">
        <is>
          <t>Business Segments</t>
        </is>
      </c>
      <c r="B4" s="3" t="inlineStr">
        <is>
          <t xml:space="preserve">BUSINESS SEGMENTS The Company has seven reportable segments: Kaplan International, Kaplan Higher Education, Kaplan Supplemental Education, Television Broadcasting, Manufacturing, Healthcare and Automotive. The following tables summarize the financial information related to each of the Company’s business segments: Three months ended Nine months ended September 30 September 30 (in thousands) 2022 2021 2022 2021 Operating Revenues Education $ 355,064 $ 335,999 $ 1,066,089 $ 1,005,300 Television broadcasting 135,165 126,498 380,970 360,089 Manufacturing 122,964 99,766 365,966 356,849 Healthcare 87,176 55,445 230,816 160,184 Automotive 211,396 84,702 509,965 242,702 Other businesses 101,207 107,539 308,150 199,477 Corporate office — — — — Intersegment elimination (534) (513) (1,495) (1,558) $ 1,012,438 $ 809,436 $ 2,860,461 $ 2,323,043 Income (Loss) from Operations before Amortization of Intangible Assets and Impairment of Goodwill and Other Long-Lived Assets Education $ 22,625 $ 13,869 $ 69,952 $ 57,238 Television broadcasting 53,691 41,911 135,991 113,212 Manufacturing 14,723 (6,942) 39,527 27,990 Healthcare 6,953 6,016 21,491 23,312 Automotive 11,050 4,506 25,493 8,815 Other businesses (17,840) (19,752) (68,301) (57,533) Corporate office (17,035) (13,481) (40,886) (42,831) $ 74,167 $ 26,127 $ 183,267 $ 130,203 Amortization of Intangible Assets and Impairment of Long-Lived Assets Education $ 3,980 $ 3,955 $ 12,190 $ 15,240 Television broadcasting 1,360 1,361 4,080 4,081 Manufacturing 5,076 32,541 15,403 46,138 Healthcare 905 756 2,822 2,317 Automotive — — — — Other businesses 3,314 4,121 9,941 7,599 Corporate office — — — — $ 14,635 $ 42,734 $ 44,436 $ 75,375 Income (Loss) from Operations Education $ 18,645 $ 9,914 $ 57,762 $ 41,998 Television broadcasting 52,331 40,550 131,911 109,131 Manufacturing 9,647 (39,483) 24,124 (18,148) Healthcare 6,048 5,260 18,669 20,995 Automotive 11,050 4,506 25,493 8,815 Other businesses (21,154) (23,873) (78,242) (65,132) Corporate office (17,035) (13,481) (40,886) (42,831) $ 59,532 $ (16,607) $ 138,831 $ 54,828 Equity in Earnings of Affiliates, Net (1,111) 12,964 2,920 28,168 Interest Expense, Net (10,776) (9,422) (36,755) (22,457) Non-Operating Pension and Postretirement Benefit Income, Net 50,687 27,561 152,063 81,564 (Loss) Gain on Marketable Equity Securities, Net (54,250) 14,069 (172,878) 176,981 Other Income, Net 2,358 5,218 6,410 27,660 Income Before Income Taxes $ 46,440 $ 33,783 $ 90,591 $ 346,744 Three months ended Nine months ended September 30 September 30 (in thousands) 2022 2021 2022 2021 Depreciation of Property, Plant and Equipment Education $ 8,360 $ 8,217 $ 25,396 $ 23,479 Television broadcasting 2,961 3,462 9,335 10,478 Manufacturing 2,358 2,402 7,109 7,346 Healthcare 590 322 1,455 970 Automotive 1,067 535 2,596 1,555 Other businesses 4,169 3,649 12,198 7,578 Corporate office 152 154 456 480 $ 19,657 $ 18,741 $ 58,545 $ 51,886 Pension Service Cost Education $ 2,233 $ 2,339 $ 6,700 $ 7,020 Television broadcasting 884 901 2,666 2,692 Manufacturing 276 321 828 962 Healthcare 138 141 417 421 Automotive 6 — 17 — Other businesses 552 458 1,549 1,314 Corporate office 1,468 1,615 4,404 4,845 $ 5,557 $ 5,775 $ 16,581 $ 17,254 Asset information for the Company’s business segments is as follows: As of (in thousands) September 30, 2022 December 31, 2021 Identifiable Assets Education $ 1,847,201 $ 2,026,782 Television broadcasting 422,465 448,627 Manufacturing 494,335 486,304 Healthcare 245,276 194,823 Automotive 411,440 238,200 Other businesses 620,287 689,872 Corporate office 76,503 68,962 $ 4,117,507 $ 4,153,570 Investments in Marketable Equity Securities 597,456 809,997 Investments in Affiliates 169,422 155,444 Prepaid Pension Cost 2,392,746 2,306,514 Total Assets $ 7,277,131 $ 7,425,525 The Company’s education division comprises the following operating segments: Three Months Ended Nine months ended September 30 September 30 (in thousands) 2022 2021 2022 2021 Operating Revenues Kaplan international $ 193,085 $ 168,143 $ 598,469 $ 521,314 Higher education 80,684 85,518 229,467 239,944 Supplemental education 79,566 80,489 233,416 238,055 Kaplan corporate and other 4,927 3,761 13,726 10,739 Intersegment elimination (3,198) (1,912) (8,989) (4,752) $ 355,064 $ 335,999 $ 1,066,089 $ 1,005,300 Income (Loss) From Operations before Amortization of Intangible Assets and Impairment of Long-Lived Assets Kaplan international $ 8,503 $ (999) $ 48,130 $ 23,285 Higher education 9,027 9,525 16,768 18,152 Supplemental education 9,471 11,769 17,671 33,079 Kaplan corporate and other (4,579) (6,426) (12,783) (17,375) Intersegment elimination 203 — 166 97 $ 22,625 $ 13,869 $ 69,952 $ 57,238 Amortization of Intangible Assets $ 3,980 $ 3,888 $ 12,190 $ 11,967 Impairment of Long-Lived Assets $ — $ 67 $ — $ 3,273 Income (Loss) from Operations Kaplan international $ 8,503 $ (999) $ 48,130 $ 23,285 Higher education 9,027 9,525 16,768 18,152 Supplemental education 9,471 11,769 17,671 33,079 Kaplan corporate and other (8,559) (10,381) (24,973) (32,615) Intersegment elimination 203 — 166 97 $ 18,645 $ 9,914 $ 57,762 $ 41,998 Depreciation of Property, Plant and Equipment Kaplan international $ 5,709 $ 5,516 $ 17,258 $ 15,603 Higher education 988 923 3,072 2,648 Supplemental education 1,570 1,658 4,787 4,904 Kaplan corporate and other 93 120 279 324 $ 8,360 $ 8,217 $ 25,396 $ 23,479 Pension Service Cost Kaplan international $ 67 $ 73 $ 202 $ 221 Higher education 961 1,109 2,862 3,329 Supplemental education 1,029 954 3,106 2,861 Kaplan corporate and other 176 203 530 609 $ 2,233 $ 2,339 $ 6,700 $ 7,020 Asset information for the Company’s education division is as follows: As of (in thousands) September 30, 2022 December 31, 2021 Identifiable Assets Kaplan international $ 1,336,856 $ 1,493,868 Higher education 177,042 187,789 Supplemental education 267,826 286,877 Kaplan corporate and other 65,477 58,248 $ 1,847,201 $ 2,026,7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Recent Accounting Pronouncements (Policie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nine months ended September 30, 2022 and 2021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21. The year-end condensed consolidated balance sheet data was derived from audited financial statements, but does not include all disclosures required by GAAP.</t>
        </is>
      </c>
    </row>
    <row r="5">
      <c r="A5" s="3" t="inlineStr">
        <is>
          <t>Use of Estimates in the Preparation of the Condensed Consolidated Financial Statements</t>
        </is>
      </c>
      <c r="B5" s="3" t="inlineStr">
        <is>
          <t>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and Dispositions of Businesses (Tables)</t>
        </is>
      </c>
      <c r="B1" s="2" t="inlineStr">
        <is>
          <t>9 Months Ended</t>
        </is>
      </c>
    </row>
    <row r="2">
      <c r="B2" s="2" t="inlineStr">
        <is>
          <t>Sep. 30, 2022</t>
        </is>
      </c>
    </row>
    <row r="3">
      <c r="A3" s="5" t="inlineStr">
        <is>
          <t>Acquisitions And Dispositions [Abstract]</t>
        </is>
      </c>
      <c r="B3" s="3" t="inlineStr">
        <is>
          <t xml:space="preserve"> </t>
        </is>
      </c>
    </row>
    <row r="4">
      <c r="A4" s="3" t="inlineStr">
        <is>
          <t>Schedule of assets acquired and liabilities assumed</t>
        </is>
      </c>
      <c r="B4" s="3" t="inlineStr">
        <is>
          <t xml:space="preserve">The aggregate purchase price of the 2022 and 2021 acquisitions was allocated as follows (2022 on a preliminary basis), based on acquisition date fair values to the following assets and liabilities: Purchase Price Allocation Nine Months Ended Year Ended (in thousands) September 30, 2022 December 31, 2021 Accounts receivable $ 2,026 $ 17,878 Inventory 21,278 25,383 Property, plant and equipment 36,254 13,126 Lease right-of-use assets 5,397 25,890 Goodwill 56,902 204,151 Indefinite-lived intangible assets 41,800 22,200 Amortized intangible assets 1,200 99,800 Other assets 474 4,911 Deferred income taxes 241 44,975 Floor plan payables (10,908) (16,636) Other liabilities (3,798) (52,567) Current and noncurrent lease liabilities (6,482) (25,593) Redeemable noncontrolling interest (2,164) (6,616) Noncontrolling interest (512) — Aggregate purchase price, net of cash acquired $ 141,708 $ 356,902 </t>
        </is>
      </c>
    </row>
    <row r="5">
      <c r="A5" s="3" t="inlineStr">
        <is>
          <t>Acquisition Pro Forma Financial Information</t>
        </is>
      </c>
      <c r="B5" s="3" t="inlineStr">
        <is>
          <t xml:space="preserve">The following unaudited pro forma financial information presents the Company’s results as if the current year acquisitions had occurred at the beginning of 2021. The unaudited pro forma information also includes the 2021 acquisitions as if they occurred at the beginning of 2020: Three Months Ended Nine Months Ended (in thousands) 2022 2021 2022 2021 Operating revenues $ 1,012,438 $ 948,465 $ 3,026,240 $ 2,830,653 Net income 34,827 49,563 74,491 283,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9 Months Ended</t>
        </is>
      </c>
    </row>
    <row r="2">
      <c r="B2" s="2" t="inlineStr">
        <is>
          <t>Sep. 30, 2022</t>
        </is>
      </c>
    </row>
    <row r="3">
      <c r="A3" s="5" t="inlineStr">
        <is>
          <t>Investments [Abstract]</t>
        </is>
      </c>
      <c r="B3" s="3" t="inlineStr">
        <is>
          <t xml:space="preserve"> </t>
        </is>
      </c>
    </row>
    <row r="4">
      <c r="A4" s="3" t="inlineStr">
        <is>
          <t>Investments in Marketable Equity Securities</t>
        </is>
      </c>
      <c r="B4" s="3" t="inlineStr">
        <is>
          <t xml:space="preserve">Investments in marketable equity securities consist of the following: As of September 30, December 31, (in thousands) Total cost $ 273,047 $ 273,201 Gross unrealized gains 336,830 537,915 Gross unrealized losses (12,421) (1,119) Total Fair Value $ 597,456 $ 809,997 </t>
        </is>
      </c>
    </row>
    <row r="5">
      <c r="A5" s="3" t="inlineStr">
        <is>
          <t>Gain on Marketable Equity Securities</t>
        </is>
      </c>
      <c r="B5" s="3" t="inlineStr">
        <is>
          <t xml:space="preserve">The net (loss) gain on marketable equity securities comprised the following: Three Months Ended Nine Months Ended (in thousands) 2022 2021 2022 2021 (Loss) gain on marketable equity securities, net $ (54,250) $ 14,069 $ (172,878) $ 176,981 Less: Net losses (gains) in earnings from marketable equity securities sold and donated 137 411 10,742 (7,750) Net unrealized (losses) gains in earnings from marketable equity securities still held at the end of the period $ (54,113) $ 14,480 $ (162,136) $ 169,2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ounts Receivable, Accounts Payable and Accrued Liabilities (Tables)</t>
        </is>
      </c>
      <c r="B1" s="2" t="inlineStr">
        <is>
          <t>9 Months Ended</t>
        </is>
      </c>
    </row>
    <row r="2">
      <c r="B2" s="2" t="inlineStr">
        <is>
          <t>Sep. 30, 2022</t>
        </is>
      </c>
    </row>
    <row r="3">
      <c r="A3" s="5" t="inlineStr">
        <is>
          <t>Accounts Receivable Accounts Payable And Accrued Liabilities [Abstract]</t>
        </is>
      </c>
      <c r="B3" s="3" t="inlineStr">
        <is>
          <t xml:space="preserve"> </t>
        </is>
      </c>
    </row>
    <row r="4">
      <c r="A4" s="3" t="inlineStr">
        <is>
          <t>Schedule of Accounts Receivable</t>
        </is>
      </c>
      <c r="B4" s="3" t="inlineStr">
        <is>
          <t xml:space="preserve">Accounts receivable consist of the following: As of September 30, December 31, (in thousands) Receivables from contracts with customers, less estimated credit losses of $20,930 and $21,836 $ 509,527 $ 589,582 Other receivables 28,034 17,889 $ 537,561 $ 607,471 </t>
        </is>
      </c>
    </row>
    <row r="5">
      <c r="A5" s="3" t="inlineStr">
        <is>
          <t>Schedule of Accounts Payable and Accrued Liabilities</t>
        </is>
      </c>
      <c r="B5" s="3" t="inlineStr">
        <is>
          <t xml:space="preserve">Accounts payable and accrued liabilities consist of the following: As of September 30, December 31, (in thousands) Accounts payable $ 118,061 $ 126,985 Accrued compensation and related benefits 151,865 179,307 Other accrued liabilities 286,720 277,337 $ 556,646 $ 583,6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Contracts in Progress and Vehicle Floor Plan Payable (Tables)</t>
        </is>
      </c>
      <c r="B1" s="2" t="inlineStr">
        <is>
          <t>9 Months Ended</t>
        </is>
      </c>
    </row>
    <row r="2">
      <c r="B2" s="2" t="inlineStr">
        <is>
          <t>Sep. 30, 2022</t>
        </is>
      </c>
    </row>
    <row r="3">
      <c r="A3" s="5" t="inlineStr">
        <is>
          <t>Inventory, Net of Allowances, Customer Advances and Progress Billings [Abstract]</t>
        </is>
      </c>
      <c r="B3" s="3" t="inlineStr">
        <is>
          <t xml:space="preserve"> </t>
        </is>
      </c>
    </row>
    <row r="4">
      <c r="A4" s="3" t="inlineStr">
        <is>
          <t>Schedule of Inventories and Contracts in Progress</t>
        </is>
      </c>
      <c r="B4" s="3" t="inlineStr">
        <is>
          <t xml:space="preserve">Inventories and contracts in progress consist of the following: As of September 30, December 31, (in thousands) Raw materials $ 68,728 $ 54,944 Work-in-process 14,973 11,506 Finished goods 124,816 72,796 Contracts in progress 1,287 2,225 $ 209,804 $ 141,4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Changes in Carrying Amount of Goodwill</t>
        </is>
      </c>
      <c r="B3" s="3" t="inlineStr">
        <is>
          <t xml:space="preserve">The changes in the carrying amount of goodwill, by segment, were as follows: (in thousands) Education Television Manufacturing Healthcare Automotive Other Total Balance as of December 31, 2021 Goodwill $ 1,186,236 $ 190,815 $ 234,993 $ 118,329 $ 45,826 $ 253,399 $ 2,029,598 Accumulated impairment losses (331,151) — (34,302) — — (14,563) (380,016) 855,085 190,815 200,691 118,329 45,826 238,836 1,649,582 Measurement period adjustments 1,081 — — 249 — (2,183) (853) Acquisitions — — — 18,031 38,871 — 56,902 Foreign currency exchange rate changes (74,191) — — — — — (74,191) Balance as of September 30, 2022 Goodwill 1,113,126 190,815 234,993 136,609 84,697 251,216 2,011,456 Accumulated impairment losses (331,151) — (34,302) — — (14,563) (380,016) $ 781,975 $ 190,815 $ 200,691 $ 136,609 $ 84,697 $ 236,653 $ 1,631,440 </t>
        </is>
      </c>
    </row>
    <row r="4">
      <c r="A4" s="3" t="inlineStr">
        <is>
          <t>Other Intangible Assets</t>
        </is>
      </c>
      <c r="B4" s="3" t="inlineStr">
        <is>
          <t xml:space="preserve">Other intangible assets consist of the following: As of September 30, 2022 As of December 31, 2021 (in thousands) Useful Life Gross Accumulated Net Carrying Gross Accumulated Net Amortized Intangible Assets Student and customer relationships 2–10 years $ 296,743 $ 223,485 $ 73,258 $ 300,027 $ 206,714 $ 93,313 Trade names and trademarks 2–15 years 157,303 78,189 79,114 158,365 68,113 90,252 Databases and technology 3–6 years 35,848 30,454 5,394 36,585 26,464 10,121 Network affiliation agreements 10 years 17,400 9,933 7,467 17,400 8,628 8,772 Noncompete agreements 2–5 years 1,000 994 6 1,000 991 9 Other 1–8 years 69,450 32,429 37,021 68,500 23,847 44,653 $ 577,744 $ 375,484 $ 202,260 $ 581,877 $ 334,757 $ 247,120 Indefinite-Lived Intangible Assets Trade names and trademarks $ 77,887 $ 86,972 Franchise agreements 85,858 44,058 FCC licenses 11,000 11,000 Licensure and accreditation 150 150 Other 20 — $ 174,915 $ 142,180 </t>
        </is>
      </c>
    </row>
    <row r="5">
      <c r="A5" s="3" t="inlineStr">
        <is>
          <t>Education [Member]</t>
        </is>
      </c>
      <c r="B5" s="3" t="inlineStr">
        <is>
          <t xml:space="preserve"> </t>
        </is>
      </c>
    </row>
    <row r="6">
      <c r="A6" s="3" t="inlineStr">
        <is>
          <t>Changes in Carrying Amount of Goodwill</t>
        </is>
      </c>
      <c r="B6" s="3" t="inlineStr">
        <is>
          <t xml:space="preserve">The changes in carrying amount of goodwill at the Company’s education division were as follows: (in thousands) Kaplan Higher Supplemental Education Total Balance as of December 31, 2021 Goodwill $ 621,268 $ 174,564 $ 390,404 $ 1,186,236 Accumulated impairment losses — (111,324) (219,827) (331,151) 621,268 63,240 170,577 855,085 Measurement period adjustments — — 1,081 1,081 Foreign currency exchange rate changes (74,068) — (123) (74,191) Balance as of September 30, 2022 Goodwill 547,200 174,564 391,362 1,113,126 Accumulated impairment losses — (111,324) (219,827) (331,151) $ 547,200 $ 63,240 $ 171,535 $ 781,9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5" t="inlineStr">
        <is>
          <t>Debt Disclosure [Abstract]</t>
        </is>
      </c>
      <c r="B3" s="3" t="inlineStr">
        <is>
          <t xml:space="preserve"> </t>
        </is>
      </c>
    </row>
    <row r="4">
      <c r="A4" s="3" t="inlineStr">
        <is>
          <t>Components of Debt</t>
        </is>
      </c>
      <c r="B4" s="3" t="inlineStr">
        <is>
          <t>The Company’s borrowings consist of the following: As of (in thousands) Maturities Stated Interest Rate Effective Interest Rate September 30, December 31, Unsecured notes (1) 2026 5.75% 5.75% $ 397,367 $ 396,830 Revolving credit facility 2027 1.61% - 6.63% 2.55% 180,662 209,643 Truist Bank commercial note (2) 2031 1.85% - 4.13% 2.73% 23,767 24,504 Truist Bank commercial note 2032 2.10% - 4.56% 3.04% 69,542 22,500 Truist Bank commercial note (3) 2032 3.49% - 4.31% 4.06% 26,886 — Pinnacle Bank term loan 2024 4.15% 4.19% 8,715 9,558 Other indebtedness 2025 - 2030 0.00% - 16.00% 3,397 4,466 Total Debt 710,336 667,501 Less: current portion (141,802) (141,749) Total Long-Term Debt $ 568,534 $ 525,752 ___________ _ (1) The carrying value is net of $2.6 million and $3.2 million of unamortized debt issuance costs as of September 30, 2022 and December 31, 2021, respectively . (2) The carrying value is net of $0.1 million of unamortized debt issuance costs as of September 30, 2022 and December 31, 2021. (3) The carrying value is net of $0.1 million of unamortized debt issuance costs as of September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33840</v>
      </c>
      <c r="C4" s="6" t="n">
        <v>39683</v>
      </c>
      <c r="D4" s="6" t="n">
        <v>63791</v>
      </c>
      <c r="E4" s="6" t="n">
        <v>268244</v>
      </c>
    </row>
    <row r="5">
      <c r="A5" s="5" t="inlineStr">
        <is>
          <t>Foreign currency translation adjustments:</t>
        </is>
      </c>
      <c r="B5" s="3" t="inlineStr">
        <is>
          <t xml:space="preserve"> </t>
        </is>
      </c>
      <c r="C5" s="3" t="inlineStr">
        <is>
          <t xml:space="preserve"> </t>
        </is>
      </c>
      <c r="D5" s="3" t="inlineStr">
        <is>
          <t xml:space="preserve"> </t>
        </is>
      </c>
      <c r="E5" s="3" t="inlineStr">
        <is>
          <t xml:space="preserve"> </t>
        </is>
      </c>
    </row>
    <row r="6">
      <c r="A6" s="3" t="inlineStr">
        <is>
          <t>Translation adjustments arising during the period</t>
        </is>
      </c>
      <c r="B6" s="4" t="n">
        <v>-44260</v>
      </c>
      <c r="C6" s="4" t="n">
        <v>-16033</v>
      </c>
      <c r="D6" s="4" t="n">
        <v>-86926</v>
      </c>
      <c r="E6" s="4" t="n">
        <v>-15352</v>
      </c>
    </row>
    <row r="7">
      <c r="A7" s="5" t="inlineStr">
        <is>
          <t>Pension and other postretirement plans:</t>
        </is>
      </c>
      <c r="B7" s="3" t="inlineStr">
        <is>
          <t xml:space="preserve"> </t>
        </is>
      </c>
      <c r="C7" s="3" t="inlineStr">
        <is>
          <t xml:space="preserve"> </t>
        </is>
      </c>
      <c r="D7" s="3" t="inlineStr">
        <is>
          <t xml:space="preserve"> </t>
        </is>
      </c>
      <c r="E7" s="3" t="inlineStr">
        <is>
          <t xml:space="preserve"> </t>
        </is>
      </c>
    </row>
    <row r="8">
      <c r="A8" s="3" t="inlineStr">
        <is>
          <t>Amortization of net prior service cost included in net income</t>
        </is>
      </c>
      <c r="B8" s="4" t="n">
        <v>716</v>
      </c>
      <c r="C8" s="4" t="n">
        <v>793</v>
      </c>
      <c r="D8" s="4" t="n">
        <v>2148</v>
      </c>
      <c r="E8" s="4" t="n">
        <v>2377</v>
      </c>
    </row>
    <row r="9">
      <c r="A9" s="3" t="inlineStr">
        <is>
          <t>Amortization of net actuarial gain included in net income</t>
        </is>
      </c>
      <c r="B9" s="4" t="n">
        <v>-18083</v>
      </c>
      <c r="C9" s="4" t="n">
        <v>-1066</v>
      </c>
      <c r="D9" s="4" t="n">
        <v>-53939</v>
      </c>
      <c r="E9" s="4" t="n">
        <v>-4419</v>
      </c>
    </row>
    <row r="10">
      <c r="A10" s="3" t="inlineStr">
        <is>
          <t>Total pension and other postretirement plans, before tax</t>
        </is>
      </c>
      <c r="B10" s="4" t="n">
        <v>-17367</v>
      </c>
      <c r="C10" s="4" t="n">
        <v>-273</v>
      </c>
      <c r="D10" s="4" t="n">
        <v>-51791</v>
      </c>
      <c r="E10" s="4" t="n">
        <v>-2042</v>
      </c>
    </row>
    <row r="11">
      <c r="A11" s="3" t="inlineStr">
        <is>
          <t>Cash flow hedges gain</t>
        </is>
      </c>
      <c r="B11" s="4" t="n">
        <v>2202</v>
      </c>
      <c r="C11" s="4" t="n">
        <v>169</v>
      </c>
      <c r="D11" s="4" t="n">
        <v>4935</v>
      </c>
      <c r="E11" s="4" t="n">
        <v>803</v>
      </c>
    </row>
    <row r="12">
      <c r="A12" s="3" t="inlineStr">
        <is>
          <t>Other Comprehensive Loss, Before Tax</t>
        </is>
      </c>
      <c r="B12" s="4" t="n">
        <v>-59425</v>
      </c>
      <c r="C12" s="4" t="n">
        <v>-16137</v>
      </c>
      <c r="D12" s="4" t="n">
        <v>-133782</v>
      </c>
      <c r="E12" s="4" t="n">
        <v>-16591</v>
      </c>
    </row>
    <row r="13">
      <c r="A13" s="3" t="inlineStr">
        <is>
          <t>Income tax expense related to items of other comprehensive loss</t>
        </is>
      </c>
      <c r="B13" s="4" t="n">
        <v>3970</v>
      </c>
      <c r="C13" s="4" t="n">
        <v>11</v>
      </c>
      <c r="D13" s="4" t="n">
        <v>12213</v>
      </c>
      <c r="E13" s="4" t="n">
        <v>342</v>
      </c>
    </row>
    <row r="14">
      <c r="A14" s="3" t="inlineStr">
        <is>
          <t>Other Comprehensive Loss, Net of Tax</t>
        </is>
      </c>
      <c r="B14" s="4" t="n">
        <v>-55455</v>
      </c>
      <c r="C14" s="4" t="n">
        <v>-16126</v>
      </c>
      <c r="D14" s="4" t="n">
        <v>-121569</v>
      </c>
      <c r="E14" s="4" t="n">
        <v>-16249</v>
      </c>
    </row>
    <row r="15">
      <c r="A15" s="3" t="inlineStr">
        <is>
          <t>Comprehensive (Loss) Income</t>
        </is>
      </c>
      <c r="B15" s="4" t="n">
        <v>-21615</v>
      </c>
      <c r="C15" s="4" t="n">
        <v>23557</v>
      </c>
      <c r="D15" s="4" t="n">
        <v>-57778</v>
      </c>
      <c r="E15" s="4" t="n">
        <v>251995</v>
      </c>
    </row>
    <row r="16">
      <c r="A16" s="3" t="inlineStr">
        <is>
          <t>Comprehensive income attributable to noncontrolling interests</t>
        </is>
      </c>
      <c r="B16" s="4" t="n">
        <v>-1060</v>
      </c>
      <c r="C16" s="4" t="n">
        <v>-97</v>
      </c>
      <c r="D16" s="4" t="n">
        <v>-2872</v>
      </c>
      <c r="E16" s="4" t="n">
        <v>-850</v>
      </c>
    </row>
    <row r="17">
      <c r="A17" s="3" t="inlineStr">
        <is>
          <t>Total Comprehensive (Loss) Income Attributable to Graham Holdings Company</t>
        </is>
      </c>
      <c r="B17" s="6" t="n">
        <v>-22675</v>
      </c>
      <c r="C17" s="6" t="n">
        <v>23460</v>
      </c>
      <c r="D17" s="6" t="n">
        <v>-60650</v>
      </c>
      <c r="E17" s="6" t="n">
        <v>2511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5" t="inlineStr">
        <is>
          <t>Fair Value Disclosures [Abstract]</t>
        </is>
      </c>
      <c r="B3" s="3" t="inlineStr">
        <is>
          <t xml:space="preserve"> </t>
        </is>
      </c>
    </row>
    <row r="4">
      <c r="A4" s="3" t="inlineStr">
        <is>
          <t>Schedule of Fair Value, Assets and Liabilities Measured on Recurring Basis</t>
        </is>
      </c>
      <c r="B4" s="3" t="inlineStr">
        <is>
          <t>The Company’s financial assets and liabilities measured at fair value on a recurring basis were as follows: As of September 30, 2022 (in thousands) Level 1 Level 2 Level 3 Total Assets Money market investments (1) $ — $ 5,306 $ — $ 5,306 Marketable equity securities (2) 597,456 — — 597,456 Other current investments (3) 9,294 4,006 — 13,300 Interest rate swaps (4) — 2,781 — 2,781 Total Financial Assets $ 606,750 $ 12,093 $ — $ 618,843 Liabilities Contingent consideration liabilities (5) $ — $ — $ 9,631 $ 9,631 Mandatorily redeemable noncontrolling interest (6) — — 27,142 27,142 Total Financial Liabilities $ — $ — $ 36,773 $ 36,773 As of December 31, 2021 (in thousands) Level 1 Level 2 Level 3 Total Assets Marketable equity securities (2) $ 809,997 $ — $ — $ 809,997 Other current investments (3) 7,230 7,218 — 14,448 Total Financial Assets $ 817,227 $ 7,218 $ — $ 824,445 Liabilities Contingent consideration liabilities (5) $ — $ — $ 14,881 $ 14,881 Interest rate swap (7) — 2,049 — 2,049 Foreign exchange swap (8) — 484 — 484 Mandatorily redeemable noncontrolling interest (6) — — 13,661 13,661 Total Financial Liabilities $ — $ 2,533 $ 28,542 $ 31,075 ____________ (1) The Company’s money market investments are included in cash and cash equivalents and the value considers the liquidity of the counterparty. (2) The Company’s investments in marketable equity securities are held in common shares of U.S. corporations that are actively traded on U.S. stock exchanges. Price quotes for these shares are readily available.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d in Deferred Charges and Other Assets. The Company utilized a market approach model using the notional amount of the interest rate swap multiplied by the observable inputs of time to maturity and market interest rates. (5) Included in Accounts payable and accrued liabilities and Other Liabilities. The Company determined the fair value of the contingent consideration liabilities using either a Monte Carlo simulation, Black-Scholes model, or probability-weighted analysis depending on the type of target included in the contingent consideration requirements (revenue, EBITDA, client retention). All analyses included estimated financial projections for the acquired businesses and acquisition-specific discount rates. (6) The fair value of the mandatorily redeemable noncontrolling interest is based on the fair value of the underlying subsidiaries owned by GHC One and GHC Two,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 (7) Included in Other Liabilities. The Company utilized a market approach model using the notional amount of the interest rate swaps multiplied by the observable inputs of time to maturity and market interest rates. (8) Included in Accounts payable and accrued liabilities, and valued based on a valuation model that calculates the differential between the contract price and the market-based forward rate.</t>
        </is>
      </c>
    </row>
    <row r="5">
      <c r="A5" s="3" t="inlineStr">
        <is>
          <t>Fair Value, Liabilities Measured on Recurring Basis, Unobservable Input Reconciliation</t>
        </is>
      </c>
      <c r="B5" s="3" t="inlineStr">
        <is>
          <t xml:space="preserve">The following tables provide a reconciliation of changes in the Company’s financial liabilities measured at fair value on a recurring basis, using Level 3 inputs: (in thousands) Contingent consideration liabilities Mandatorily redeemable noncontrolling interest As of December 31, 2021 $ 14,881 $ 13,661 Acquisition of business 397 — Changes in fair value (1) (5,036) 12,799 Capital contributions — 922 Accretion of value included in net income (1) 1,139 — Settlements or distributions (1,750) (240) As of September 30, 2022 $ 9,631 $ 27,142 (in thousands) Contingent consideration liabilities Mandatorily redeemable noncontrolling interest As of December 31, 2020 $ 37,174 $ 9,240 Changes in fair value (1) (5,482) 2,703 Capital contributions — 50 Accretion of value included in net income (1) 1,157 — Settlements or distributions (19,942) (72) Foreign currency exchange rate changes (12) — As of September 30, 2021 $ 12,895 $ 11,921 ____________ (1) Changes in fair value and accretion of value of contingent consideration liabilities are included in Selling, general and administrative expenses and the changes in fair value of mandatorily redeemable noncontrolling interest is included in Interest expense in the Company’s Condensed Consolidated Statements of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5" t="inlineStr">
        <is>
          <t>Revenue from Contract with Customer [Abstract]</t>
        </is>
      </c>
      <c r="B3" s="3" t="inlineStr">
        <is>
          <t xml:space="preserve"> </t>
        </is>
      </c>
    </row>
    <row r="4">
      <c r="A4" s="3" t="inlineStr">
        <is>
          <t>Contract with Customer, Liability</t>
        </is>
      </c>
      <c r="B4" s="3" t="inlineStr">
        <is>
          <t>The following table presents the change in the Company’s deferred revenue balance: As of September 30, December 31, % (in thousands) Change Deferred revenue $ 367,048 $ 363,065 1</t>
        </is>
      </c>
    </row>
    <row r="5">
      <c r="A5" s="3" t="inlineStr">
        <is>
          <t>Capitalized Contract Cost</t>
        </is>
      </c>
      <c r="B5" s="3" t="inlineStr">
        <is>
          <t xml:space="preserve">The following table presents changes in the Company’s costs to obtain a contract asset: (in thousands) Balance at Costs associated with new contracts Less: Costs amortized during the period Other Balance 2022 $ 26,081 $ 30,046 $ (38,407) $ (2,747) $ 14,9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2</t>
        </is>
      </c>
    </row>
    <row r="3">
      <c r="A3" s="5" t="inlineStr">
        <is>
          <t>Earnings Per Share [Abstract]</t>
        </is>
      </c>
      <c r="B3" s="3" t="inlineStr">
        <is>
          <t xml:space="preserve"> </t>
        </is>
      </c>
    </row>
    <row r="4">
      <c r="A4" s="3" t="inlineStr">
        <is>
          <t>Summary of Earnings Per Share, Basic and Diluted</t>
        </is>
      </c>
      <c r="B4" s="3" t="inlineStr">
        <is>
          <t>The following reflects the Company’s net income and share data used in the basic and diluted earnings per share computations using the two-class method: Three Months Ended Nine Months Ended (in thousands, except per share amounts) 2022 2021 2022 2021 Numerator: Numerator for basic earnings per share: Net income attributable to Graham Holdings Company common stockholders $ 32,780 $ 39,586 $ 60,919 $ 267,394 Less: Dividends-common stock outstanding and unvested restricted shares (7,575) (7,496) (30,728) (30,155) Undistributed earnings 25,205 32,090 30,191 237,239 Percent allocated to common stockholders 99.41 % 99.32 % 99.41 % 99.32 % 25,058 31,872 30,015 235,633 Add: Dividends-common stock outstanding 7,529 7,447 30,549 29,953 Numerator for basic earnings per share $ 32,587 $ 39,319 $ 60,564 $ 265,586 Add: Additional undistributed earnings due to dilutive stock options 1 1 — 5 Numerator for diluted earnings per share $ 32,588 $ 39,320 $ 60,564 $ 265,591 Denominator: Denominator for basic earnings per share: Weighted average shares outstanding 4,808 4,961 4,841 4,966 Add: Effect of dilutive stock options 12 16 12 14 Denominator for diluted earnings per share 4,820 4,977 4,853 4,980 Graham Holdings Company Common Stockholders: Basic earnings per share $ 6.78 $ 7.93 $ 12.51 $ 53.49 Diluted earnings per share $ 6.76 $ 7.90 $ 12.48 $ 53.33 ____________ Earnings per share amounts may not recalculate due to rounding.</t>
        </is>
      </c>
    </row>
    <row r="5">
      <c r="A5" s="3" t="inlineStr">
        <is>
          <t>Antidilutive Weighted Average Restricted Stock and Options</t>
        </is>
      </c>
      <c r="B5" s="3" t="inlineStr">
        <is>
          <t xml:space="preserve">Diluted earnings per share excludes the following weighted average potential common shares, as the effect would be antidilutive, as computed under the treasury stock method: Three Months Ended Nine Months Ended (in thousands) 2022 2021 2022 2021 Weighted average restricted stock 17 14 17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Pension and Postretirement Plans (Tables)</t>
        </is>
      </c>
      <c r="B1" s="2" t="inlineStr">
        <is>
          <t>9 Months Ended</t>
        </is>
      </c>
    </row>
    <row r="2">
      <c r="B2" s="2" t="inlineStr">
        <is>
          <t>Sep. 30, 2022</t>
        </is>
      </c>
    </row>
    <row r="3">
      <c r="A3" s="3" t="inlineStr">
        <is>
          <t>Defined Benefit Pension Plan [Member]</t>
        </is>
      </c>
      <c r="B3" s="3" t="inlineStr">
        <is>
          <t xml:space="preserve"> </t>
        </is>
      </c>
    </row>
    <row r="4">
      <c r="A4" s="3" t="inlineStr">
        <is>
          <t>Schedule of Net Benefit Costs</t>
        </is>
      </c>
      <c r="B4" s="3" t="inlineStr">
        <is>
          <t>The total benefit arising from the Company’s defined benefit pension plans consists of the following components: Three Months Ended Nine Months Ended (in thousands) 2022 2021 2022 2021 Service cost $ 5,557 $ 5,775 $ 16,581 $ 17,254 Interest cost 7,612 6,754 22,893 20,162 Expected return on assets (41,779) (34,800) (125,705) (103,078) Amortization of prior service cost 708 711 2,126 2,134 Recognized actuarial gain (17,538) (1,671) (52,306) (6,234) Net Periodic Benefit (45,440) (23,231) (136,411) (69,762) Special separation benefit expense — — — 1,118 Total Benefit $ (45,440) $ (23,231) $ (136,411) $ (68,644)</t>
        </is>
      </c>
    </row>
    <row r="5">
      <c r="A5" s="3" t="inlineStr">
        <is>
          <t>Schedule of Allocation of Plan Assets</t>
        </is>
      </c>
      <c r="B5" s="3" t="inlineStr">
        <is>
          <t>The assets of the Company’s pension plans were allocated as follows: As of September 30, December 31, U.S. equities 61 % 61 % Private investment funds 17 % 17 % U.S. stock index fund 8 % 9 % International equities 9 % 9 % U.S. fixed income 5 % 4 % 100 % 100 %</t>
        </is>
      </c>
    </row>
    <row r="6">
      <c r="A6" s="3" t="inlineStr">
        <is>
          <t>Supplemental Executive Retirement Plan (SERP) [Member]</t>
        </is>
      </c>
      <c r="B6" s="3" t="inlineStr">
        <is>
          <t xml:space="preserve"> </t>
        </is>
      </c>
    </row>
    <row r="7">
      <c r="A7" s="3" t="inlineStr">
        <is>
          <t>Schedule of Net Benefit Costs</t>
        </is>
      </c>
      <c r="B7" s="3" t="inlineStr">
        <is>
          <t xml:space="preserve">The total cost arising from the Company’s Supplemental Executive Retirement Plan (SERP) consists of the following components: Three Months Ended Nine Months Ended (in thousands) 2022 2021 2022 2021 Service cost $ 227 $ 256 $ 683 $ 767 Interest cost 823 736 2,467 2,207 Amortization of prior service cost 9 83 27 248 Recognized actuarial loss 166 1,482 499 4,447 Net Periodic Cost $ 1,225 $ 2,557 $ 3,676 $ 7,669 </t>
        </is>
      </c>
    </row>
    <row r="8">
      <c r="A8" s="3" t="inlineStr">
        <is>
          <t>Other Postretirement Benefit Plan, Defined Benefit [Member]</t>
        </is>
      </c>
      <c r="B8" s="3" t="inlineStr">
        <is>
          <t xml:space="preserve"> </t>
        </is>
      </c>
    </row>
    <row r="9">
      <c r="A9" s="3" t="inlineStr">
        <is>
          <t>Schedule of Net Benefit Costs</t>
        </is>
      </c>
      <c r="B9" s="3" t="inlineStr">
        <is>
          <t>Other Postretirement Plans. The total benefit arising from the Company’s other postretirement plans consists of the following components: Three Months Ended Nine Months Ended (in thousands) 2022 2021 2022 2021 Interest cost $ 24 $ 23 $ 73 $ 69 Amortization of prior service credit (1) (1) (5) (5) Recognized actuarial gain (711) (877) (2,132) (2,632) Net Periodic Benefit $ (688) $ (855) $ (2,064) $ (2,5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 (Tables)</t>
        </is>
      </c>
      <c r="B1" s="2" t="inlineStr">
        <is>
          <t>9 Months Ended</t>
        </is>
      </c>
    </row>
    <row r="2">
      <c r="B2" s="2" t="inlineStr">
        <is>
          <t>Sep. 30, 2022</t>
        </is>
      </c>
    </row>
    <row r="3">
      <c r="A3" s="5" t="inlineStr">
        <is>
          <t>Other Nonoperating Income (Expense) [Abstract]</t>
        </is>
      </c>
      <c r="B3" s="3" t="inlineStr">
        <is>
          <t xml:space="preserve"> </t>
        </is>
      </c>
    </row>
    <row r="4">
      <c r="A4" s="3" t="inlineStr">
        <is>
          <t>Summary of other non-operating income</t>
        </is>
      </c>
      <c r="B4" s="3" t="inlineStr">
        <is>
          <t xml:space="preserve">A summary of non-operating income is as follows: Three Months Ended Nine Months Ended (in thousands) 2022 2021 2022 2021 Gain on sale of businesses $ 1,376 $ 1,303 $ 3,074 $ 2,749 Foreign currency (loss) gain, net (448) (6) (1,973) 674 Gain on sale of cost method investments 8 — 1,032 6,793 Gain on sale of investment in affiliate — — 604 — Gain on cost method investments 560 — 560 10,506 Other gain, net 862 3,921 3,113 6,938 Total Other Non-Operating Income $ 2,358 $ 5,218 $ 6,410 $ 27,6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2</t>
        </is>
      </c>
    </row>
    <row r="3">
      <c r="A3" s="5" t="inlineStr">
        <is>
          <t>Accumulated Other Comprehensive Income (Loss), Net of Tax [Abstract]</t>
        </is>
      </c>
      <c r="B3" s="3" t="inlineStr">
        <is>
          <t xml:space="preserve"> </t>
        </is>
      </c>
    </row>
    <row r="4">
      <c r="A4" s="3" t="inlineStr">
        <is>
          <t>Summary of Other Comprehensive Loss</t>
        </is>
      </c>
      <c r="B4" s="3" t="inlineStr">
        <is>
          <t>The other comprehensive loss consists of the following components: Three Months Ended September 30 2022 2021 Before-Tax Income After-Tax Before-Tax Income After-Tax (in thousands) Amount Tax Amount Amount Tax Amount Foreign currency translation adjustments: Translation adjustments arising during the period $ (44,260) $ — $ (44,260) $ (16,033) $ — $ (16,033) Pension and other postretirement plans: Amortization of net prior service cost included in net income 716 (185) 531 793 (188) 605 Amortization of net actuarial gain included in net income (18,083) 4,661 (13,422) (1,066) 238 (828) (17,367) 4,476 (12,891) (273) 50 (223) Cash flow hedges: Gains for the period 2,202 (506) 1,696 169 (39) 130 Other Comprehensive Loss $ (59,425) $ 3,970 $ (55,455) $ (16,137) $ 11 $ (16,126) Nine Months Ended September 30 2022 2021 Before-Tax Income After-Tax Before-Tax Income After-Tax (in thousands) Amount Tax Amount Amount Tax Amount Foreign currency translation adjustments: Translation adjustments arising during the period $ (86,926) $ — $ (86,926) $ (15,352) $ — $ (15,352) Pension and other postretirement plans: Amortization of net prior service cost included in net income 2,148 (554) 1,594 2,377 (615) 1,762 Amortization of net actuarial gain included in net income (53,939) 13,902 (40,037) (4,419) 1,143 (3,276) (51,791) 13,348 (38,443) (2,042) 528 (1,514) Cash flow hedges: Gains for the period 4,935 (1,135) 3,800 803 (186) 617 Other Comprehensive Loss $ (133,782) $ 12,213 $ (121,569) $ (16,591) $ 342 $ (16,249)</t>
        </is>
      </c>
    </row>
    <row r="5">
      <c r="A5" s="3" t="inlineStr">
        <is>
          <t>Summary of Changes in Accumulated Other Comprehensive Income (Loss)</t>
        </is>
      </c>
      <c r="B5" s="3" t="inlineStr">
        <is>
          <t xml:space="preserve">The accumulated balances related to each component of other comprehensive income (loss) are as follows: (in thousands, net of taxes) Cumulative Unrealized Gain Cash Flow Accumulated Balance as of December 31, 2021 $ (6,298) $ 979,157 $ (1,471) $ 971,388 Other comprehensive (loss) income before reclassifications (86,926) — 3,342 (83,584) Net amount reclassified from accumulated other comprehensive income (loss) — (38,443) 458 (37,985) Other comprehensive (loss) income, net of tax (86,926) (38,443) 3,800 (121,569) Balance as of September 30, 2022 $ (93,224) $ 940,714 $ 2,329 $ 849,819 </t>
        </is>
      </c>
    </row>
    <row r="6">
      <c r="A6" s="3" t="inlineStr">
        <is>
          <t>Summary of Amounts and Line Items of Reclassifications Out of Accumulated Other Comprehensive Income (Loss)</t>
        </is>
      </c>
      <c r="B6" s="3" t="inlineStr">
        <is>
          <t>The amounts and line items of reclassifications out of Accumulated Other Comprehensive Income (Loss) are as follows: Three Months Ended Nine Months Ended Affected Line Item in the Condensed Consolidated Statements of Operations (in thousands) 2022 2021 2022 2021 Pension and Other Postretirement Plans: Amortization of net prior service cost $ 716 $ 793 $ 2,148 $ 2,377 (1) Amortization of net actuarial gain (18,083) (1,066) (53,939) (4,419) (1) (17,367) (273) (51,791) (2,042) Before tax 4,476 50 13,348 528 Provision for (Benefit from) Income Taxes (12,891) (223) (38,443) (1,514) Net of Tax Cash Flow Hedges 123 149 458 456 Interest expense Total reclassification for the period $ (12,768) $ (74) $ (37,985) $ (1,058) Net of Tax ____________ (1) These accumulated other comprehensive income components are included in the computation of net periodic pension and postretirement plan cost (see Note 11) and are included in non-operating pension and postretirement benefit income in the Company’s Condens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Business Segments (Tables)</t>
        </is>
      </c>
      <c r="B1" s="2" t="inlineStr">
        <is>
          <t>9 Months Ended</t>
        </is>
      </c>
    </row>
    <row r="2">
      <c r="B2" s="2" t="inlineStr">
        <is>
          <t>Sep. 30, 2022</t>
        </is>
      </c>
    </row>
    <row r="3">
      <c r="A3" s="5" t="inlineStr">
        <is>
          <t>Segment Reporting Information [Line Items]</t>
        </is>
      </c>
      <c r="B3" s="3" t="inlineStr">
        <is>
          <t xml:space="preserve"> </t>
        </is>
      </c>
    </row>
    <row r="4">
      <c r="A4" s="3" t="inlineStr">
        <is>
          <t>Summary of Segment Reporting Information, by Operating Segment</t>
        </is>
      </c>
      <c r="B4" s="3" t="inlineStr">
        <is>
          <t xml:space="preserve">The following tables summarize the financial information related to each of the Company’s business segments: Three months ended Nine months ended September 30 September 30 (in thousands) 2022 2021 2022 2021 Operating Revenues Education $ 355,064 $ 335,999 $ 1,066,089 $ 1,005,300 Television broadcasting 135,165 126,498 380,970 360,089 Manufacturing 122,964 99,766 365,966 356,849 Healthcare 87,176 55,445 230,816 160,184 Automotive 211,396 84,702 509,965 242,702 Other businesses 101,207 107,539 308,150 199,477 Corporate office — — — — Intersegment elimination (534) (513) (1,495) (1,558) $ 1,012,438 $ 809,436 $ 2,860,461 $ 2,323,043 Income (Loss) from Operations before Amortization of Intangible Assets and Impairment of Goodwill and Other Long-Lived Assets Education $ 22,625 $ 13,869 $ 69,952 $ 57,238 Television broadcasting 53,691 41,911 135,991 113,212 Manufacturing 14,723 (6,942) 39,527 27,990 Healthcare 6,953 6,016 21,491 23,312 Automotive 11,050 4,506 25,493 8,815 Other businesses (17,840) (19,752) (68,301) (57,533) Corporate office (17,035) (13,481) (40,886) (42,831) $ 74,167 $ 26,127 $ 183,267 $ 130,203 Amortization of Intangible Assets and Impairment of Long-Lived Assets Education $ 3,980 $ 3,955 $ 12,190 $ 15,240 Television broadcasting 1,360 1,361 4,080 4,081 Manufacturing 5,076 32,541 15,403 46,138 Healthcare 905 756 2,822 2,317 Automotive — — — — Other businesses 3,314 4,121 9,941 7,599 Corporate office — — — — $ 14,635 $ 42,734 $ 44,436 $ 75,375 Income (Loss) from Operations Education $ 18,645 $ 9,914 $ 57,762 $ 41,998 Television broadcasting 52,331 40,550 131,911 109,131 Manufacturing 9,647 (39,483) 24,124 (18,148) Healthcare 6,048 5,260 18,669 20,995 Automotive 11,050 4,506 25,493 8,815 Other businesses (21,154) (23,873) (78,242) (65,132) Corporate office (17,035) (13,481) (40,886) (42,831) $ 59,532 $ (16,607) $ 138,831 $ 54,828 Equity in Earnings of Affiliates, Net (1,111) 12,964 2,920 28,168 Interest Expense, Net (10,776) (9,422) (36,755) (22,457) Non-Operating Pension and Postretirement Benefit Income, Net 50,687 27,561 152,063 81,564 (Loss) Gain on Marketable Equity Securities, Net (54,250) 14,069 (172,878) 176,981 Other Income, Net 2,358 5,218 6,410 27,660 Income Before Income Taxes $ 46,440 $ 33,783 $ 90,591 $ 346,744 Three months ended Nine months ended September 30 September 30 (in thousands) 2022 2021 2022 2021 Depreciation of Property, Plant and Equipment Education $ 8,360 $ 8,217 $ 25,396 $ 23,479 Television broadcasting 2,961 3,462 9,335 10,478 Manufacturing 2,358 2,402 7,109 7,346 Healthcare 590 322 1,455 970 Automotive 1,067 535 2,596 1,555 Other businesses 4,169 3,649 12,198 7,578 Corporate office 152 154 456 480 $ 19,657 $ 18,741 $ 58,545 $ 51,886 Pension Service Cost Education $ 2,233 $ 2,339 $ 6,700 $ 7,020 Television broadcasting 884 901 2,666 2,692 Manufacturing 276 321 828 962 Healthcare 138 141 417 421 Automotive 6 — 17 — Other businesses 552 458 1,549 1,314 Corporate office 1,468 1,615 4,404 4,845 $ 5,557 $ 5,775 $ 16,581 $ 17,254 Asset information for the Company’s business segments is as follows: As of (in thousands) September 30, 2022 December 31, 2021 Identifiable Assets Education $ 1,847,201 $ 2,026,782 Television broadcasting 422,465 448,627 Manufacturing 494,335 486,304 Healthcare 245,276 194,823 Automotive 411,440 238,200 Other businesses 620,287 689,872 Corporate office 76,503 68,962 $ 4,117,507 $ 4,153,570 Investments in Marketable Equity Securities 597,456 809,997 Investments in Affiliates 169,422 155,444 Prepaid Pension Cost 2,392,746 2,306,514 Total Assets $ 7,277,131 $ 7,425,525 </t>
        </is>
      </c>
    </row>
    <row r="5">
      <c r="A5" s="3" t="inlineStr">
        <is>
          <t>Education [Member]</t>
        </is>
      </c>
      <c r="B5" s="3" t="inlineStr">
        <is>
          <t xml:space="preserve"> </t>
        </is>
      </c>
    </row>
    <row r="6">
      <c r="A6" s="5" t="inlineStr">
        <is>
          <t>Segment Reporting Information [Line Items]</t>
        </is>
      </c>
      <c r="B6" s="3" t="inlineStr">
        <is>
          <t xml:space="preserve"> </t>
        </is>
      </c>
    </row>
    <row r="7">
      <c r="A7" s="3" t="inlineStr">
        <is>
          <t>Summary of Segment Reporting Information, by Operating Segment</t>
        </is>
      </c>
      <c r="B7" s="3" t="inlineStr">
        <is>
          <t xml:space="preserve">The Company’s education division comprises the following operating segments: Three Months Ended Nine months ended September 30 September 30 (in thousands) 2022 2021 2022 2021 Operating Revenues Kaplan international $ 193,085 $ 168,143 $ 598,469 $ 521,314 Higher education 80,684 85,518 229,467 239,944 Supplemental education 79,566 80,489 233,416 238,055 Kaplan corporate and other 4,927 3,761 13,726 10,739 Intersegment elimination (3,198) (1,912) (8,989) (4,752) $ 355,064 $ 335,999 $ 1,066,089 $ 1,005,300 Income (Loss) From Operations before Amortization of Intangible Assets and Impairment of Long-Lived Assets Kaplan international $ 8,503 $ (999) $ 48,130 $ 23,285 Higher education 9,027 9,525 16,768 18,152 Supplemental education 9,471 11,769 17,671 33,079 Kaplan corporate and other (4,579) (6,426) (12,783) (17,375) Intersegment elimination 203 — 166 97 $ 22,625 $ 13,869 $ 69,952 $ 57,238 Amortization of Intangible Assets $ 3,980 $ 3,888 $ 12,190 $ 11,967 Impairment of Long-Lived Assets $ — $ 67 $ — $ 3,273 Income (Loss) from Operations Kaplan international $ 8,503 $ (999) $ 48,130 $ 23,285 Higher education 9,027 9,525 16,768 18,152 Supplemental education 9,471 11,769 17,671 33,079 Kaplan corporate and other (8,559) (10,381) (24,973) (32,615) Intersegment elimination 203 — 166 97 $ 18,645 $ 9,914 $ 57,762 $ 41,998 Depreciation of Property, Plant and Equipment Kaplan international $ 5,709 $ 5,516 $ 17,258 $ 15,603 Higher education 988 923 3,072 2,648 Supplemental education 1,570 1,658 4,787 4,904 Kaplan corporate and other 93 120 279 324 $ 8,360 $ 8,217 $ 25,396 $ 23,479 Pension Service Cost Kaplan international $ 67 $ 73 $ 202 $ 221 Higher education 961 1,109 2,862 3,329 Supplemental education 1,029 954 3,106 2,861 Kaplan corporate and other 176 203 530 609 $ 2,233 $ 2,339 $ 6,700 $ 7,020 Asset information for the Company’s education division is as follows: As of (in thousands) September 30, 2022 December 31, 2021 Identifiable Assets Kaplan international $ 1,336,856 $ 1,493,868 Higher education 177,042 187,789 Supplemental education 267,826 286,877 Kaplan corporate and other 65,477 58,248 $ 1,847,201 $ 2,026,7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Organization, Basis of Presentation and Recent Accounting Pronouncements (Organization and Basis of Presentation) (Narrative) (Details)</t>
        </is>
      </c>
      <c r="B1" s="2" t="inlineStr">
        <is>
          <t>Sep. 30, 2022 televisionStation</t>
        </is>
      </c>
    </row>
    <row r="2">
      <c r="A2" s="3" t="inlineStr">
        <is>
          <t>Television Broadcasting [Member]</t>
        </is>
      </c>
      <c r="B2" s="3" t="inlineStr">
        <is>
          <t xml:space="preserve"> </t>
        </is>
      </c>
    </row>
    <row r="3">
      <c r="A3" s="3" t="inlineStr">
        <is>
          <t>Number of television broadcast stations</t>
        </is>
      </c>
      <c r="B3" s="4" t="n">
        <v>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31" customWidth="1" min="5" max="5"/>
    <col width="23" customWidth="1" min="6" max="6"/>
    <col width="22" customWidth="1" min="7" max="7"/>
    <col width="38" customWidth="1" min="8" max="8"/>
    <col width="31" customWidth="1" min="9" max="9"/>
    <col width="14" customWidth="1" min="10" max="10"/>
    <col width="28" customWidth="1" min="11" max="11"/>
    <col width="22" customWidth="1" min="12" max="12"/>
    <col width="22" customWidth="1" min="13" max="13"/>
  </cols>
  <sheetData>
    <row r="1">
      <c r="A1" s="1" t="inlineStr">
        <is>
          <t>Acquisitions and Dispositions of Businesses (Acquisitions) (Narrative) (Details)</t>
        </is>
      </c>
      <c r="C1" s="2" t="inlineStr">
        <is>
          <t>1 Months Ended</t>
        </is>
      </c>
      <c r="G1" s="2" t="inlineStr">
        <is>
          <t>3 Months Ended</t>
        </is>
      </c>
      <c r="H1" s="2" t="inlineStr">
        <is>
          <t>9 Months Ended</t>
        </is>
      </c>
      <c r="I1" s="2" t="inlineStr">
        <is>
          <t>12 Months Ended</t>
        </is>
      </c>
    </row>
    <row r="2">
      <c r="B2" s="2" t="inlineStr">
        <is>
          <t>Jun. 14, 2021 USD ($)</t>
        </is>
      </c>
      <c r="C2" s="2" t="inlineStr">
        <is>
          <t>Aug. 31, 2022 business</t>
        </is>
      </c>
      <c r="D2" s="2" t="inlineStr">
        <is>
          <t>May 31, 2022 business</t>
        </is>
      </c>
      <c r="E2" s="2" t="inlineStr">
        <is>
          <t>Dec. 31, 2021 USD ($) business</t>
        </is>
      </c>
      <c r="F2" s="2" t="inlineStr">
        <is>
          <t>Nov. 30, 2021 business</t>
        </is>
      </c>
      <c r="G2" s="2" t="inlineStr">
        <is>
          <t>Sep. 30, 2022 USD ($)</t>
        </is>
      </c>
      <c r="H2" s="2" t="inlineStr">
        <is>
          <t>Sep. 30, 2022 USD ($) business campus</t>
        </is>
      </c>
      <c r="I2" s="2" t="inlineStr">
        <is>
          <t>Dec. 31, 2021 USD ($) business</t>
        </is>
      </c>
      <c r="J2" s="2" t="inlineStr">
        <is>
          <t>Jul. 31, 2022</t>
        </is>
      </c>
      <c r="K2" s="2" t="inlineStr">
        <is>
          <t>Jul. 05, 2022 USD ($) store</t>
        </is>
      </c>
      <c r="L2" s="2" t="inlineStr">
        <is>
          <t>Dec. 28, 2021 USD ($)</t>
        </is>
      </c>
      <c r="M2" s="2" t="inlineStr">
        <is>
          <t>Sep. 30, 2021 USD ($)</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Number of businesses acquir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7</v>
      </c>
      <c r="I4" s="4" t="n">
        <v>6</v>
      </c>
      <c r="J4" s="3" t="inlineStr">
        <is>
          <t xml:space="preserve"> </t>
        </is>
      </c>
      <c r="K4" s="3" t="inlineStr">
        <is>
          <t xml:space="preserve"> </t>
        </is>
      </c>
      <c r="L4" s="3" t="inlineStr">
        <is>
          <t xml:space="preserve"> </t>
        </is>
      </c>
      <c r="M4" s="3" t="inlineStr">
        <is>
          <t xml:space="preserve"> </t>
        </is>
      </c>
    </row>
    <row r="5">
      <c r="A5" s="3" t="inlineStr">
        <is>
          <t>Acquisition purchase pri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142800000</v>
      </c>
      <c r="I5" s="6" t="n">
        <v>392400000</v>
      </c>
      <c r="J5" s="3" t="inlineStr">
        <is>
          <t xml:space="preserve"> </t>
        </is>
      </c>
      <c r="K5" s="3" t="inlineStr">
        <is>
          <t xml:space="preserve"> </t>
        </is>
      </c>
      <c r="L5" s="3" t="inlineStr">
        <is>
          <t xml:space="preserve"> </t>
        </is>
      </c>
      <c r="M5" s="3" t="inlineStr">
        <is>
          <t xml:space="preserve"> </t>
        </is>
      </c>
    </row>
    <row r="6">
      <c r="A6" s="3" t="inlineStr">
        <is>
          <t>Business Acquisition, Transaction Costs</t>
        </is>
      </c>
      <c r="B6" s="3" t="inlineStr">
        <is>
          <t xml:space="preserve"> </t>
        </is>
      </c>
      <c r="C6" s="3" t="inlineStr">
        <is>
          <t xml:space="preserve"> </t>
        </is>
      </c>
      <c r="D6" s="3" t="inlineStr">
        <is>
          <t xml:space="preserve"> </t>
        </is>
      </c>
      <c r="E6" s="3" t="inlineStr">
        <is>
          <t xml:space="preserve"> </t>
        </is>
      </c>
      <c r="F6" s="3" t="inlineStr">
        <is>
          <t xml:space="preserve"> </t>
        </is>
      </c>
      <c r="G6" s="6" t="n">
        <v>1600000</v>
      </c>
      <c r="H6" s="4" t="n">
        <v>1600000</v>
      </c>
      <c r="I6" s="3" t="inlineStr">
        <is>
          <t xml:space="preserve"> </t>
        </is>
      </c>
      <c r="J6" s="3" t="inlineStr">
        <is>
          <t xml:space="preserve"> </t>
        </is>
      </c>
      <c r="K6" s="3" t="inlineStr">
        <is>
          <t xml:space="preserve"> </t>
        </is>
      </c>
      <c r="L6" s="3" t="inlineStr">
        <is>
          <t xml:space="preserve"> </t>
        </is>
      </c>
      <c r="M6" s="6" t="n">
        <v>1600000</v>
      </c>
    </row>
    <row r="7">
      <c r="A7" s="3" t="inlineStr">
        <is>
          <t>Goodwill expected to be deductible for income tax purposes</t>
        </is>
      </c>
      <c r="B7" s="3" t="inlineStr">
        <is>
          <t xml:space="preserve"> </t>
        </is>
      </c>
      <c r="C7" s="3" t="inlineStr">
        <is>
          <t xml:space="preserve"> </t>
        </is>
      </c>
      <c r="D7" s="3" t="inlineStr">
        <is>
          <t xml:space="preserve"> </t>
        </is>
      </c>
      <c r="E7" s="6" t="n">
        <v>80100000</v>
      </c>
      <c r="F7" s="3" t="inlineStr">
        <is>
          <t xml:space="preserve"> </t>
        </is>
      </c>
      <c r="G7" s="4" t="n">
        <v>38000000</v>
      </c>
      <c r="H7" s="4" t="n">
        <v>38000000</v>
      </c>
      <c r="I7" s="6" t="n">
        <v>80100000</v>
      </c>
      <c r="J7" s="3" t="inlineStr">
        <is>
          <t xml:space="preserve"> </t>
        </is>
      </c>
      <c r="K7" s="3" t="inlineStr">
        <is>
          <t xml:space="preserve"> </t>
        </is>
      </c>
      <c r="L7" s="3" t="inlineStr">
        <is>
          <t xml:space="preserve"> </t>
        </is>
      </c>
      <c r="M7" s="3" t="inlineStr">
        <is>
          <t xml:space="preserve"> </t>
        </is>
      </c>
    </row>
    <row r="8">
      <c r="A8" s="3" t="inlineStr">
        <is>
          <t>Revenues of acquired companies since acquisition date</t>
        </is>
      </c>
      <c r="B8" s="3" t="inlineStr">
        <is>
          <t xml:space="preserve"> </t>
        </is>
      </c>
      <c r="C8" s="3" t="inlineStr">
        <is>
          <t xml:space="preserve"> </t>
        </is>
      </c>
      <c r="D8" s="3" t="inlineStr">
        <is>
          <t xml:space="preserve"> </t>
        </is>
      </c>
      <c r="E8" s="3" t="inlineStr">
        <is>
          <t xml:space="preserve"> </t>
        </is>
      </c>
      <c r="F8" s="3" t="inlineStr">
        <is>
          <t xml:space="preserve"> </t>
        </is>
      </c>
      <c r="G8" s="4" t="n">
        <v>73200000</v>
      </c>
      <c r="H8" s="4" t="n">
        <v>74700000</v>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Business Combination, Pro Forma Information, Earnings or Loss of Acquiree since Acquisition Date, Actual</t>
        </is>
      </c>
      <c r="B9" s="3" t="inlineStr">
        <is>
          <t xml:space="preserve"> </t>
        </is>
      </c>
      <c r="C9" s="3" t="inlineStr">
        <is>
          <t xml:space="preserve"> </t>
        </is>
      </c>
      <c r="D9" s="3" t="inlineStr">
        <is>
          <t xml:space="preserve"> </t>
        </is>
      </c>
      <c r="E9" s="3" t="inlineStr">
        <is>
          <t xml:space="preserve"> </t>
        </is>
      </c>
      <c r="F9" s="3" t="inlineStr">
        <is>
          <t xml:space="preserve"> </t>
        </is>
      </c>
      <c r="G9" s="4" t="n">
        <v>2400000</v>
      </c>
      <c r="H9" s="6" t="n">
        <v>2200000</v>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Educatio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5"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Number of businesses acquired | business</t>
        </is>
      </c>
      <c r="B12" s="3" t="inlineStr">
        <is>
          <t xml:space="preserve"> </t>
        </is>
      </c>
      <c r="C12" s="3" t="inlineStr">
        <is>
          <t xml:space="preserve"> </t>
        </is>
      </c>
      <c r="D12" s="3" t="inlineStr">
        <is>
          <t xml:space="preserve"> </t>
        </is>
      </c>
      <c r="E12" s="3" t="inlineStr">
        <is>
          <t xml:space="preserve"> </t>
        </is>
      </c>
      <c r="F12" s="4" t="n">
        <v>1</v>
      </c>
      <c r="G12" s="3" t="inlineStr">
        <is>
          <t xml:space="preserve"> </t>
        </is>
      </c>
      <c r="H12" s="3" t="inlineStr">
        <is>
          <t xml:space="preserve"> </t>
        </is>
      </c>
      <c r="I12" s="4" t="n">
        <v>2</v>
      </c>
      <c r="J12" s="3" t="inlineStr">
        <is>
          <t xml:space="preserve"> </t>
        </is>
      </c>
      <c r="K12" s="3" t="inlineStr">
        <is>
          <t xml:space="preserve"> </t>
        </is>
      </c>
      <c r="L12" s="3" t="inlineStr">
        <is>
          <t xml:space="preserve"> </t>
        </is>
      </c>
      <c r="M12" s="3" t="inlineStr">
        <is>
          <t xml:space="preserve"> </t>
        </is>
      </c>
    </row>
    <row r="13">
      <c r="A13" s="3" t="inlineStr">
        <is>
          <t>Other Business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Number of businesses acquired | busines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1</v>
      </c>
      <c r="J15" s="3" t="inlineStr">
        <is>
          <t xml:space="preserve"> </t>
        </is>
      </c>
      <c r="K15" s="3" t="inlineStr">
        <is>
          <t xml:space="preserve"> </t>
        </is>
      </c>
      <c r="L15" s="3" t="inlineStr">
        <is>
          <t xml:space="preserve"> </t>
        </is>
      </c>
      <c r="M15" s="3" t="inlineStr">
        <is>
          <t xml:space="preserve"> </t>
        </is>
      </c>
    </row>
    <row r="16">
      <c r="A16" s="3" t="inlineStr">
        <is>
          <t>Other Businesses [Member] | Leaf Group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5"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Stock Compensation Liabilities Assumed</t>
        </is>
      </c>
      <c r="B18" s="6" t="n">
        <v>920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Acquisition purchase price</t>
        </is>
      </c>
      <c r="B19" s="6" t="n">
        <v>3086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Graham Healthcare Group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5"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Number of businesses acquired | business</t>
        </is>
      </c>
      <c r="B22" s="3" t="inlineStr">
        <is>
          <t xml:space="preserve"> </t>
        </is>
      </c>
      <c r="C22" s="4" t="n">
        <v>2</v>
      </c>
      <c r="D22" s="4" t="n">
        <v>2</v>
      </c>
      <c r="E22" s="4" t="n">
        <v>2</v>
      </c>
      <c r="F22" s="3" t="inlineStr">
        <is>
          <t xml:space="preserve"> </t>
        </is>
      </c>
      <c r="G22" s="3" t="inlineStr">
        <is>
          <t xml:space="preserve"> </t>
        </is>
      </c>
      <c r="H22" s="4" t="n">
        <v>5</v>
      </c>
      <c r="I22" s="4" t="n">
        <v>2</v>
      </c>
      <c r="J22" s="3" t="inlineStr">
        <is>
          <t xml:space="preserve"> </t>
        </is>
      </c>
      <c r="K22" s="3" t="inlineStr">
        <is>
          <t xml:space="preserve"> </t>
        </is>
      </c>
      <c r="L22" s="3" t="inlineStr">
        <is>
          <t xml:space="preserve"> </t>
        </is>
      </c>
      <c r="M22" s="3" t="inlineStr">
        <is>
          <t xml:space="preserve"> </t>
        </is>
      </c>
    </row>
    <row r="23">
      <c r="A23" s="3" t="inlineStr">
        <is>
          <t>Graham Healthcare Group [Member] | Weiss | Maximu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5" t="inlineStr">
        <is>
          <t>Business Acquisi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Percentage of Shares Eligible to be Redeemed</t>
        </is>
      </c>
      <c r="B25" s="3" t="inlineStr">
        <is>
          <t xml:space="preserve"> </t>
        </is>
      </c>
      <c r="C25" s="3" t="inlineStr">
        <is>
          <t xml:space="preserve"> </t>
        </is>
      </c>
      <c r="D25" s="3" t="inlineStr">
        <is>
          <t xml:space="preserve"> </t>
        </is>
      </c>
      <c r="E25" s="8" t="n">
        <v>0.1</v>
      </c>
      <c r="F25" s="3" t="inlineStr">
        <is>
          <t xml:space="preserve"> </t>
        </is>
      </c>
      <c r="G25" s="3" t="inlineStr">
        <is>
          <t xml:space="preserve"> </t>
        </is>
      </c>
      <c r="H25" s="3" t="inlineStr">
        <is>
          <t xml:space="preserve"> </t>
        </is>
      </c>
      <c r="I25" s="8" t="n">
        <v>0.1</v>
      </c>
      <c r="J25" s="3" t="inlineStr">
        <is>
          <t xml:space="preserve"> </t>
        </is>
      </c>
      <c r="K25" s="3" t="inlineStr">
        <is>
          <t xml:space="preserve"> </t>
        </is>
      </c>
      <c r="L25" s="3" t="inlineStr">
        <is>
          <t xml:space="preserve"> </t>
        </is>
      </c>
      <c r="M25" s="3" t="inlineStr">
        <is>
          <t xml:space="preserve"> </t>
        </is>
      </c>
    </row>
    <row r="26">
      <c r="A26" s="3" t="inlineStr">
        <is>
          <t>Graham Healthcare Group [Member] | Weis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5" t="inlineStr">
        <is>
          <t>Business Acquisi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Percentage of interest acquired</t>
        </is>
      </c>
      <c r="B28" s="3" t="inlineStr">
        <is>
          <t xml:space="preserve"> </t>
        </is>
      </c>
      <c r="C28" s="3" t="inlineStr">
        <is>
          <t xml:space="preserve"> </t>
        </is>
      </c>
      <c r="D28" s="3" t="inlineStr">
        <is>
          <t xml:space="preserve"> </t>
        </is>
      </c>
      <c r="E28" s="9" t="n">
        <v>0.501</v>
      </c>
      <c r="F28" s="3" t="inlineStr">
        <is>
          <t xml:space="preserve"> </t>
        </is>
      </c>
      <c r="G28" s="3" t="inlineStr">
        <is>
          <t xml:space="preserve"> </t>
        </is>
      </c>
      <c r="H28" s="3" t="inlineStr">
        <is>
          <t xml:space="preserve"> </t>
        </is>
      </c>
      <c r="I28" s="9" t="n">
        <v>0.501</v>
      </c>
      <c r="J28" s="3" t="inlineStr">
        <is>
          <t xml:space="preserve"> </t>
        </is>
      </c>
      <c r="K28" s="3" t="inlineStr">
        <is>
          <t xml:space="preserve"> </t>
        </is>
      </c>
      <c r="L28" s="3" t="inlineStr">
        <is>
          <t xml:space="preserve"> </t>
        </is>
      </c>
      <c r="M28" s="3" t="inlineStr">
        <is>
          <t xml:space="preserve"> </t>
        </is>
      </c>
    </row>
    <row r="29">
      <c r="A29" s="3" t="inlineStr">
        <is>
          <t>Redeemable noncontrolling interest</t>
        </is>
      </c>
      <c r="B29" s="3" t="inlineStr">
        <is>
          <t xml:space="preserve"> </t>
        </is>
      </c>
      <c r="C29" s="3" t="inlineStr">
        <is>
          <t xml:space="preserve"> </t>
        </is>
      </c>
      <c r="D29" s="3" t="inlineStr">
        <is>
          <t xml:space="preserve"> </t>
        </is>
      </c>
      <c r="E29" s="6" t="n">
        <v>6600000</v>
      </c>
      <c r="F29" s="3" t="inlineStr">
        <is>
          <t xml:space="preserve"> </t>
        </is>
      </c>
      <c r="G29" s="3" t="inlineStr">
        <is>
          <t xml:space="preserve"> </t>
        </is>
      </c>
      <c r="H29" s="3" t="inlineStr">
        <is>
          <t xml:space="preserve"> </t>
        </is>
      </c>
      <c r="I29" s="6" t="n">
        <v>6600000</v>
      </c>
      <c r="J29" s="3" t="inlineStr">
        <is>
          <t xml:space="preserve"> </t>
        </is>
      </c>
      <c r="K29" s="3" t="inlineStr">
        <is>
          <t xml:space="preserve"> </t>
        </is>
      </c>
      <c r="L29" s="3" t="inlineStr">
        <is>
          <t xml:space="preserve"> </t>
        </is>
      </c>
      <c r="M29" s="3" t="inlineStr">
        <is>
          <t xml:space="preserve"> </t>
        </is>
      </c>
    </row>
    <row r="30">
      <c r="A30" s="3" t="inlineStr">
        <is>
          <t>Graham Healthcare Group [Member] | Applied Behavior Analysis clinic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5" t="inlineStr">
        <is>
          <t>Business Acquisi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Percentage of interest acquir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8" t="n">
        <v>1</v>
      </c>
      <c r="K32" s="3" t="inlineStr">
        <is>
          <t xml:space="preserve"> </t>
        </is>
      </c>
      <c r="L32" s="3" t="inlineStr">
        <is>
          <t xml:space="preserve"> </t>
        </is>
      </c>
      <c r="M32" s="3" t="inlineStr">
        <is>
          <t xml:space="preserve"> </t>
        </is>
      </c>
    </row>
    <row r="33">
      <c r="A33" s="3" t="inlineStr">
        <is>
          <t>Automotiv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5" t="inlineStr">
        <is>
          <t>Business Acquisi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Number of businesses acquired | busines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2</v>
      </c>
      <c r="I35" s="4" t="n">
        <v>1</v>
      </c>
      <c r="J35" s="3" t="inlineStr">
        <is>
          <t xml:space="preserve"> </t>
        </is>
      </c>
      <c r="K35" s="3" t="inlineStr">
        <is>
          <t xml:space="preserve"> </t>
        </is>
      </c>
      <c r="L35" s="3" t="inlineStr">
        <is>
          <t xml:space="preserve"> </t>
        </is>
      </c>
      <c r="M35" s="3" t="inlineStr">
        <is>
          <t xml:space="preserve"> </t>
        </is>
      </c>
    </row>
    <row r="36">
      <c r="A36" s="3" t="inlineStr">
        <is>
          <t>Floor plan payables</t>
        </is>
      </c>
      <c r="B36" s="3" t="inlineStr">
        <is>
          <t xml:space="preserve"> </t>
        </is>
      </c>
      <c r="C36" s="3" t="inlineStr">
        <is>
          <t xml:space="preserve"> </t>
        </is>
      </c>
      <c r="D36" s="3" t="inlineStr">
        <is>
          <t xml:space="preserve"> </t>
        </is>
      </c>
      <c r="E36" s="3" t="inlineStr">
        <is>
          <t xml:space="preserve"> </t>
        </is>
      </c>
      <c r="F36" s="3" t="inlineStr">
        <is>
          <t xml:space="preserve"> </t>
        </is>
      </c>
      <c r="G36" s="6" t="n">
        <v>55000000</v>
      </c>
      <c r="H36" s="6" t="n">
        <v>55000000</v>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Automotive [Member] | Auto dealership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5" t="inlineStr">
        <is>
          <t>Business Acquisi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Amount Borrowed to Finance Business Acquisi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6" t="n">
        <v>77400000</v>
      </c>
      <c r="L39" s="3" t="inlineStr">
        <is>
          <t xml:space="preserve"> </t>
        </is>
      </c>
      <c r="M39" s="3" t="inlineStr">
        <is>
          <t xml:space="preserve"> </t>
        </is>
      </c>
    </row>
    <row r="40">
      <c r="A40" s="3" t="inlineStr">
        <is>
          <t>Floor plan payabl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6" t="n">
        <v>10900000</v>
      </c>
      <c r="L40" s="3" t="inlineStr">
        <is>
          <t xml:space="preserve"> </t>
        </is>
      </c>
      <c r="M40" s="3" t="inlineStr">
        <is>
          <t xml:space="preserve"> </t>
        </is>
      </c>
    </row>
    <row r="41">
      <c r="A41" s="3" t="inlineStr">
        <is>
          <t>Number of Stores | stor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4" t="n">
        <v>2</v>
      </c>
      <c r="L41" s="3" t="inlineStr">
        <is>
          <t xml:space="preserve"> </t>
        </is>
      </c>
      <c r="M41" s="3" t="inlineStr">
        <is>
          <t xml:space="preserve"> </t>
        </is>
      </c>
    </row>
    <row r="42">
      <c r="A42" s="3" t="inlineStr">
        <is>
          <t>Automotive [Member] | Ford auto dealership</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5" t="inlineStr">
        <is>
          <t>Business Acquisi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Amount Borrowed to Finance Business Acquisi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6" t="n">
        <v>22500000</v>
      </c>
      <c r="M44" s="3" t="inlineStr">
        <is>
          <t xml:space="preserve"> </t>
        </is>
      </c>
    </row>
    <row r="45">
      <c r="A45" s="3" t="inlineStr">
        <is>
          <t>Floor plan payabl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6" t="n">
        <v>16600000</v>
      </c>
      <c r="M45" s="3" t="inlineStr">
        <is>
          <t xml:space="preserve"> </t>
        </is>
      </c>
    </row>
  </sheetData>
  <mergeCells count="2">
    <mergeCell ref="A1:A2"/>
    <mergeCell ref="C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ispositions of Businesses (Dispositions and Other) (Narrative) (Details) - USD ($) $ in Thousands</t>
        </is>
      </c>
      <c r="B1" s="2" t="inlineStr">
        <is>
          <t>1 Months Ended</t>
        </is>
      </c>
      <c r="C1" s="2" t="inlineStr">
        <is>
          <t>3 Months Ended</t>
        </is>
      </c>
    </row>
    <row r="2">
      <c r="B2" s="2" t="inlineStr">
        <is>
          <t>Mar. 31, 2021</t>
        </is>
      </c>
      <c r="C2" s="2" t="inlineStr">
        <is>
          <t>Mar. 31, 2021</t>
        </is>
      </c>
      <c r="D2" s="2" t="inlineStr">
        <is>
          <t>Sep. 30, 2022</t>
        </is>
      </c>
    </row>
    <row r="3">
      <c r="A3" s="5"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row>
    <row r="4">
      <c r="A4" s="3" t="inlineStr">
        <is>
          <t>Purchase of redeemable noncontrolling interest</t>
        </is>
      </c>
      <c r="B4" s="3" t="inlineStr">
        <is>
          <t xml:space="preserve"> </t>
        </is>
      </c>
      <c r="C4" s="6" t="n">
        <v>0</v>
      </c>
      <c r="D4" s="3" t="inlineStr">
        <is>
          <t xml:space="preserve"> </t>
        </is>
      </c>
    </row>
    <row r="5">
      <c r="A5" s="3" t="inlineStr">
        <is>
          <t>Hoover Treated Wood Products [Member] | Manufacturing [Member]</t>
        </is>
      </c>
      <c r="B5" s="3" t="inlineStr">
        <is>
          <t xml:space="preserve"> </t>
        </is>
      </c>
      <c r="C5" s="3" t="inlineStr">
        <is>
          <t xml:space="preserve"> </t>
        </is>
      </c>
      <c r="D5" s="3" t="inlineStr">
        <is>
          <t xml:space="preserve"> </t>
        </is>
      </c>
    </row>
    <row r="6">
      <c r="A6" s="5" t="inlineStr">
        <is>
          <t>Income Statement, Balance Sheet and Additional Disclosures by Disposal Groups, Including Discontinued Operations [Line Items]</t>
        </is>
      </c>
      <c r="B6" s="3" t="inlineStr">
        <is>
          <t xml:space="preserve"> </t>
        </is>
      </c>
      <c r="C6" s="3" t="inlineStr">
        <is>
          <t xml:space="preserve"> </t>
        </is>
      </c>
      <c r="D6" s="3" t="inlineStr">
        <is>
          <t xml:space="preserve"> </t>
        </is>
      </c>
    </row>
    <row r="7">
      <c r="A7" s="3" t="inlineStr">
        <is>
          <t>Purchase of redeemable noncontrolling interest</t>
        </is>
      </c>
      <c r="B7" s="6" t="n">
        <v>3500</v>
      </c>
      <c r="C7" s="3" t="inlineStr">
        <is>
          <t xml:space="preserve"> </t>
        </is>
      </c>
      <c r="D7" s="3" t="inlineStr">
        <is>
          <t xml:space="preserve"> </t>
        </is>
      </c>
    </row>
    <row r="8">
      <c r="A8" s="3" t="inlineStr">
        <is>
          <t>Ownership percentage by parent</t>
        </is>
      </c>
      <c r="B8" s="3" t="inlineStr">
        <is>
          <t xml:space="preserve"> </t>
        </is>
      </c>
      <c r="C8" s="3" t="inlineStr">
        <is>
          <t xml:space="preserve"> </t>
        </is>
      </c>
      <c r="D8" s="8"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149773</v>
      </c>
      <c r="C3" s="6" t="n">
        <v>145886</v>
      </c>
    </row>
    <row r="4">
      <c r="A4" s="3" t="inlineStr">
        <is>
          <t>Restricted cash</t>
        </is>
      </c>
      <c r="B4" s="4" t="n">
        <v>20436</v>
      </c>
      <c r="C4" s="4" t="n">
        <v>12175</v>
      </c>
    </row>
    <row r="5">
      <c r="A5" s="3" t="inlineStr">
        <is>
          <t>Investments in marketable equity securities and other investments</t>
        </is>
      </c>
      <c r="B5" s="4" t="n">
        <v>610756</v>
      </c>
      <c r="C5" s="4" t="n">
        <v>824445</v>
      </c>
    </row>
    <row r="6">
      <c r="A6" s="3" t="inlineStr">
        <is>
          <t>Accounts receivable, net</t>
        </is>
      </c>
      <c r="B6" s="4" t="n">
        <v>537561</v>
      </c>
      <c r="C6" s="4" t="n">
        <v>607471</v>
      </c>
    </row>
    <row r="7">
      <c r="A7" s="3" t="inlineStr">
        <is>
          <t>Inventories and contracts in progress</t>
        </is>
      </c>
      <c r="B7" s="4" t="n">
        <v>209804</v>
      </c>
      <c r="C7" s="4" t="n">
        <v>141471</v>
      </c>
    </row>
    <row r="8">
      <c r="A8" s="3" t="inlineStr">
        <is>
          <t>Prepaid expenses</t>
        </is>
      </c>
      <c r="B8" s="4" t="n">
        <v>87166</v>
      </c>
      <c r="C8" s="4" t="n">
        <v>81741</v>
      </c>
    </row>
    <row r="9">
      <c r="A9" s="3" t="inlineStr">
        <is>
          <t>Income taxes receivable</t>
        </is>
      </c>
      <c r="B9" s="4" t="n">
        <v>21934</v>
      </c>
      <c r="C9" s="4" t="n">
        <v>32744</v>
      </c>
    </row>
    <row r="10">
      <c r="A10" s="3" t="inlineStr">
        <is>
          <t>Other current assets</t>
        </is>
      </c>
      <c r="B10" s="4" t="n">
        <v>1943</v>
      </c>
      <c r="C10" s="4" t="n">
        <v>1241</v>
      </c>
    </row>
    <row r="11">
      <c r="A11" s="3" t="inlineStr">
        <is>
          <t>Total Current Assets</t>
        </is>
      </c>
      <c r="B11" s="4" t="n">
        <v>1639373</v>
      </c>
      <c r="C11" s="4" t="n">
        <v>1847174</v>
      </c>
    </row>
    <row r="12">
      <c r="A12" s="3" t="inlineStr">
        <is>
          <t>Property, Plant and Equipment, Net</t>
        </is>
      </c>
      <c r="B12" s="4" t="n">
        <v>468173</v>
      </c>
      <c r="C12" s="4" t="n">
        <v>468126</v>
      </c>
    </row>
    <row r="13">
      <c r="A13" s="3" t="inlineStr">
        <is>
          <t>Lease Right-of-Use Assets</t>
        </is>
      </c>
      <c r="B13" s="4" t="n">
        <v>421303</v>
      </c>
      <c r="C13" s="4" t="n">
        <v>437969</v>
      </c>
    </row>
    <row r="14">
      <c r="A14" s="3" t="inlineStr">
        <is>
          <t>Investments in Affiliates</t>
        </is>
      </c>
      <c r="B14" s="4" t="n">
        <v>169422</v>
      </c>
      <c r="C14" s="4" t="n">
        <v>155444</v>
      </c>
    </row>
    <row r="15">
      <c r="A15" s="3" t="inlineStr">
        <is>
          <t>Goodwill, Net</t>
        </is>
      </c>
      <c r="B15" s="4" t="n">
        <v>1631440</v>
      </c>
      <c r="C15" s="4" t="n">
        <v>1649582</v>
      </c>
    </row>
    <row r="16">
      <c r="A16" s="3" t="inlineStr">
        <is>
          <t>Indefinite-Lived Intangible Assets</t>
        </is>
      </c>
      <c r="B16" s="4" t="n">
        <v>174915</v>
      </c>
      <c r="C16" s="4" t="n">
        <v>142180</v>
      </c>
    </row>
    <row r="17">
      <c r="A17" s="3" t="inlineStr">
        <is>
          <t>Amortized Intangible Assets, Net</t>
        </is>
      </c>
      <c r="B17" s="4" t="n">
        <v>202260</v>
      </c>
      <c r="C17" s="4" t="n">
        <v>247120</v>
      </c>
    </row>
    <row r="18">
      <c r="A18" s="3" t="inlineStr">
        <is>
          <t>Prepaid Pension Cost</t>
        </is>
      </c>
      <c r="B18" s="4" t="n">
        <v>2392746</v>
      </c>
      <c r="C18" s="4" t="n">
        <v>2306514</v>
      </c>
    </row>
    <row r="19">
      <c r="A19" s="3" t="inlineStr">
        <is>
          <t>Deferred Income Taxes</t>
        </is>
      </c>
      <c r="B19" s="4" t="n">
        <v>6896</v>
      </c>
      <c r="C19" s="4" t="n">
        <v>7900</v>
      </c>
    </row>
    <row r="20">
      <c r="A20" s="3" t="inlineStr">
        <is>
          <t>Deferred Charges and Other Assets (includes $646 and $782 of restricted cash)</t>
        </is>
      </c>
      <c r="B20" s="4" t="n">
        <v>170603</v>
      </c>
      <c r="C20" s="4" t="n">
        <v>163516</v>
      </c>
    </row>
    <row r="21">
      <c r="A21" s="3" t="inlineStr">
        <is>
          <t>Total Assets</t>
        </is>
      </c>
      <c r="B21" s="4" t="n">
        <v>7277131</v>
      </c>
      <c r="C21" s="4" t="n">
        <v>7425525</v>
      </c>
    </row>
    <row r="22">
      <c r="A22" s="5" t="inlineStr">
        <is>
          <t>Current Liabilities</t>
        </is>
      </c>
      <c r="B22" s="3" t="inlineStr">
        <is>
          <t xml:space="preserve"> </t>
        </is>
      </c>
      <c r="C22" s="3" t="inlineStr">
        <is>
          <t xml:space="preserve"> </t>
        </is>
      </c>
    </row>
    <row r="23">
      <c r="A23" s="3" t="inlineStr">
        <is>
          <t>Accounts payable and accrued liabilities</t>
        </is>
      </c>
      <c r="B23" s="4" t="n">
        <v>556646</v>
      </c>
      <c r="C23" s="4" t="n">
        <v>583629</v>
      </c>
    </row>
    <row r="24">
      <c r="A24" s="3" t="inlineStr">
        <is>
          <t>Deferred revenue</t>
        </is>
      </c>
      <c r="B24" s="4" t="n">
        <v>362351</v>
      </c>
      <c r="C24" s="4" t="n">
        <v>358720</v>
      </c>
    </row>
    <row r="25">
      <c r="A25" s="3" t="inlineStr">
        <is>
          <t>Income taxes payable</t>
        </is>
      </c>
      <c r="B25" s="4" t="n">
        <v>2551</v>
      </c>
      <c r="C25" s="4" t="n">
        <v>4585</v>
      </c>
    </row>
    <row r="26">
      <c r="A26" s="3" t="inlineStr">
        <is>
          <t>Current portion of lease liabilities</t>
        </is>
      </c>
      <c r="B26" s="4" t="n">
        <v>70100</v>
      </c>
      <c r="C26" s="4" t="n">
        <v>77655</v>
      </c>
    </row>
    <row r="27">
      <c r="A27" s="3" t="inlineStr">
        <is>
          <t>Current portion of long-term debt</t>
        </is>
      </c>
      <c r="B27" s="4" t="n">
        <v>141802</v>
      </c>
      <c r="C27" s="4" t="n">
        <v>141749</v>
      </c>
    </row>
    <row r="28">
      <c r="A28" s="3" t="inlineStr">
        <is>
          <t>Dividends declared</t>
        </is>
      </c>
      <c r="B28" s="4" t="n">
        <v>7606</v>
      </c>
      <c r="C28" s="4" t="n">
        <v>0</v>
      </c>
    </row>
    <row r="29">
      <c r="A29" s="3" t="inlineStr">
        <is>
          <t>Total Current Liabilities</t>
        </is>
      </c>
      <c r="B29" s="4" t="n">
        <v>1141056</v>
      </c>
      <c r="C29" s="4" t="n">
        <v>1166338</v>
      </c>
    </row>
    <row r="30">
      <c r="A30" s="3" t="inlineStr">
        <is>
          <t>Accrued Compensation and Related Benefits</t>
        </is>
      </c>
      <c r="B30" s="4" t="n">
        <v>155966</v>
      </c>
      <c r="C30" s="4" t="n">
        <v>175391</v>
      </c>
    </row>
    <row r="31">
      <c r="A31" s="3" t="inlineStr">
        <is>
          <t>Other Liabilities</t>
        </is>
      </c>
      <c r="B31" s="4" t="n">
        <v>33741</v>
      </c>
      <c r="C31" s="4" t="n">
        <v>36497</v>
      </c>
    </row>
    <row r="32">
      <c r="A32" s="3" t="inlineStr">
        <is>
          <t>Deferred Income Taxes</t>
        </is>
      </c>
      <c r="B32" s="4" t="n">
        <v>668964</v>
      </c>
      <c r="C32" s="4" t="n">
        <v>676706</v>
      </c>
    </row>
    <row r="33">
      <c r="A33" s="3" t="inlineStr">
        <is>
          <t>Mandatorily Redeemable Noncontrolling Interest</t>
        </is>
      </c>
      <c r="B33" s="4" t="n">
        <v>27142</v>
      </c>
      <c r="C33" s="4" t="n">
        <v>13661</v>
      </c>
    </row>
    <row r="34">
      <c r="A34" s="3" t="inlineStr">
        <is>
          <t>Lease Liabilities</t>
        </is>
      </c>
      <c r="B34" s="4" t="n">
        <v>387142</v>
      </c>
      <c r="C34" s="4" t="n">
        <v>405200</v>
      </c>
    </row>
    <row r="35">
      <c r="A35" s="3" t="inlineStr">
        <is>
          <t>Long-Term Debt</t>
        </is>
      </c>
      <c r="B35" s="4" t="n">
        <v>568534</v>
      </c>
      <c r="C35" s="4" t="n">
        <v>525752</v>
      </c>
    </row>
    <row r="36">
      <c r="A36" s="3" t="inlineStr">
        <is>
          <t>Total Liabilities</t>
        </is>
      </c>
      <c r="B36" s="4" t="n">
        <v>2982545</v>
      </c>
      <c r="C36" s="4" t="n">
        <v>2999545</v>
      </c>
    </row>
    <row r="37">
      <c r="A37" s="3" t="inlineStr">
        <is>
          <t>Commitments and Contingencies (Note 14)</t>
        </is>
      </c>
      <c r="B37" s="3" t="inlineStr">
        <is>
          <t xml:space="preserve"> </t>
        </is>
      </c>
      <c r="C37" s="3" t="inlineStr">
        <is>
          <t xml:space="preserve"> </t>
        </is>
      </c>
    </row>
    <row r="38">
      <c r="A38" s="3" t="inlineStr">
        <is>
          <t>Redeemable Noncontrolling Interests</t>
        </is>
      </c>
      <c r="B38" s="4" t="n">
        <v>17625</v>
      </c>
      <c r="C38" s="4" t="n">
        <v>14311</v>
      </c>
    </row>
    <row r="39">
      <c r="A39" s="3" t="inlineStr">
        <is>
          <t>Preferred Stock</t>
        </is>
      </c>
      <c r="B39" s="4" t="n">
        <v>0</v>
      </c>
      <c r="C39" s="4" t="n">
        <v>0</v>
      </c>
    </row>
    <row r="40">
      <c r="A40" s="5" t="inlineStr">
        <is>
          <t>Common Stockholders’ Equity</t>
        </is>
      </c>
      <c r="B40" s="3" t="inlineStr">
        <is>
          <t xml:space="preserve"> </t>
        </is>
      </c>
      <c r="C40" s="3" t="inlineStr">
        <is>
          <t xml:space="preserve"> </t>
        </is>
      </c>
    </row>
    <row r="41">
      <c r="A41" s="3" t="inlineStr">
        <is>
          <t>Common stock</t>
        </is>
      </c>
      <c r="B41" s="4" t="n">
        <v>20000</v>
      </c>
      <c r="C41" s="4" t="n">
        <v>20000</v>
      </c>
    </row>
    <row r="42">
      <c r="A42" s="3" t="inlineStr">
        <is>
          <t>Capital in excess of par value</t>
        </is>
      </c>
      <c r="B42" s="4" t="n">
        <v>394609</v>
      </c>
      <c r="C42" s="4" t="n">
        <v>389456</v>
      </c>
    </row>
    <row r="43">
      <c r="A43" s="3" t="inlineStr">
        <is>
          <t>Retained earnings</t>
        </is>
      </c>
      <c r="B43" s="4" t="n">
        <v>7156952</v>
      </c>
      <c r="C43" s="4" t="n">
        <v>7126761</v>
      </c>
    </row>
    <row r="44">
      <c r="A44" s="5" t="inlineStr">
        <is>
          <t>Accumulated other comprehensive income, net of taxes</t>
        </is>
      </c>
      <c r="B44" s="3" t="inlineStr">
        <is>
          <t xml:space="preserve"> </t>
        </is>
      </c>
      <c r="C44" s="3" t="inlineStr">
        <is>
          <t xml:space="preserve"> </t>
        </is>
      </c>
    </row>
    <row r="45">
      <c r="A45" s="3" t="inlineStr">
        <is>
          <t>Cumulative foreign currency translation adjustment</t>
        </is>
      </c>
      <c r="B45" s="4" t="n">
        <v>-93224</v>
      </c>
      <c r="C45" s="4" t="n">
        <v>-6298</v>
      </c>
    </row>
    <row r="46">
      <c r="A46" s="3" t="inlineStr">
        <is>
          <t>Unrealized gain on pensions and other postretirement plans</t>
        </is>
      </c>
      <c r="B46" s="4" t="n">
        <v>940714</v>
      </c>
      <c r="C46" s="4" t="n">
        <v>979157</v>
      </c>
    </row>
    <row r="47">
      <c r="A47" s="3" t="inlineStr">
        <is>
          <t>Cash flow hedges</t>
        </is>
      </c>
      <c r="B47" s="4" t="n">
        <v>2329</v>
      </c>
      <c r="C47" s="4" t="n">
        <v>-1471</v>
      </c>
    </row>
    <row r="48">
      <c r="A48" s="3" t="inlineStr">
        <is>
          <t>Cost of Class B common stock held in treasury</t>
        </is>
      </c>
      <c r="B48" s="4" t="n">
        <v>-4161672</v>
      </c>
      <c r="C48" s="4" t="n">
        <v>-4108022</v>
      </c>
    </row>
    <row r="49">
      <c r="A49" s="3" t="inlineStr">
        <is>
          <t>Total Common Stockholders’ Equity</t>
        </is>
      </c>
      <c r="B49" s="4" t="n">
        <v>4259708</v>
      </c>
      <c r="C49" s="4" t="n">
        <v>4399583</v>
      </c>
    </row>
    <row r="50">
      <c r="A50" s="3" t="inlineStr">
        <is>
          <t>Noncontrolling Interests</t>
        </is>
      </c>
      <c r="B50" s="4" t="n">
        <v>17253</v>
      </c>
      <c r="C50" s="4" t="n">
        <v>12086</v>
      </c>
    </row>
    <row r="51">
      <c r="A51" s="3" t="inlineStr">
        <is>
          <t>Total Equity</t>
        </is>
      </c>
      <c r="B51" s="4" t="n">
        <v>4276961</v>
      </c>
      <c r="C51" s="4" t="n">
        <v>4411669</v>
      </c>
    </row>
    <row r="52">
      <c r="A52" s="3" t="inlineStr">
        <is>
          <t>Total Liabilities and Equity</t>
        </is>
      </c>
      <c r="B52" s="6" t="n">
        <v>7277131</v>
      </c>
      <c r="C52" s="6" t="n">
        <v>74255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of Businesses (Assets Acquired and Liabilities Assumed) (Details 1) - USD ($) $ in Thousands</t>
        </is>
      </c>
      <c r="B1" s="2" t="inlineStr">
        <is>
          <t>Sep. 30, 2022</t>
        </is>
      </c>
      <c r="C1" s="2" t="inlineStr">
        <is>
          <t>Dec. 31, 2021</t>
        </is>
      </c>
    </row>
    <row r="2">
      <c r="A2" s="5" t="inlineStr">
        <is>
          <t>Business Acquisition [Line Items]</t>
        </is>
      </c>
      <c r="B2" s="3" t="inlineStr">
        <is>
          <t xml:space="preserve"> </t>
        </is>
      </c>
      <c r="C2" s="3" t="inlineStr">
        <is>
          <t xml:space="preserve"> </t>
        </is>
      </c>
    </row>
    <row r="3">
      <c r="A3" s="3" t="inlineStr">
        <is>
          <t>Goodwill</t>
        </is>
      </c>
      <c r="B3" s="6" t="n">
        <v>1631440</v>
      </c>
      <c r="C3" s="6" t="n">
        <v>1649582</v>
      </c>
    </row>
    <row r="4">
      <c r="A4" s="3" t="inlineStr">
        <is>
          <t>Series of Individually Immaterial Business Acquisitions [Member]</t>
        </is>
      </c>
      <c r="B4" s="3" t="inlineStr">
        <is>
          <t xml:space="preserve"> </t>
        </is>
      </c>
      <c r="C4" s="3" t="inlineStr">
        <is>
          <t xml:space="preserve"> </t>
        </is>
      </c>
    </row>
    <row r="5">
      <c r="A5" s="5" t="inlineStr">
        <is>
          <t>Business Acquisition [Line Items]</t>
        </is>
      </c>
      <c r="B5" s="3" t="inlineStr">
        <is>
          <t xml:space="preserve"> </t>
        </is>
      </c>
      <c r="C5" s="3" t="inlineStr">
        <is>
          <t xml:space="preserve"> </t>
        </is>
      </c>
    </row>
    <row r="6">
      <c r="A6" s="3" t="inlineStr">
        <is>
          <t>Accounts receivable</t>
        </is>
      </c>
      <c r="B6" s="4" t="n">
        <v>2026</v>
      </c>
      <c r="C6" s="4" t="n">
        <v>17878</v>
      </c>
    </row>
    <row r="7">
      <c r="A7" s="3" t="inlineStr">
        <is>
          <t>Inventory</t>
        </is>
      </c>
      <c r="B7" s="4" t="n">
        <v>21278</v>
      </c>
      <c r="C7" s="4" t="n">
        <v>25383</v>
      </c>
    </row>
    <row r="8">
      <c r="A8" s="3" t="inlineStr">
        <is>
          <t>Property, plant and equipment</t>
        </is>
      </c>
      <c r="B8" s="4" t="n">
        <v>36254</v>
      </c>
      <c r="C8" s="4" t="n">
        <v>13126</v>
      </c>
    </row>
    <row r="9">
      <c r="A9" s="3" t="inlineStr">
        <is>
          <t>Lease right-of-use assets</t>
        </is>
      </c>
      <c r="B9" s="4" t="n">
        <v>5397</v>
      </c>
      <c r="C9" s="4" t="n">
        <v>25890</v>
      </c>
    </row>
    <row r="10">
      <c r="A10" s="3" t="inlineStr">
        <is>
          <t>Goodwill</t>
        </is>
      </c>
      <c r="B10" s="4" t="n">
        <v>56902</v>
      </c>
      <c r="C10" s="4" t="n">
        <v>204151</v>
      </c>
    </row>
    <row r="11">
      <c r="A11" s="3" t="inlineStr">
        <is>
          <t>Indefinite-lived intangible assets</t>
        </is>
      </c>
      <c r="B11" s="4" t="n">
        <v>41800</v>
      </c>
      <c r="C11" s="4" t="n">
        <v>22200</v>
      </c>
    </row>
    <row r="12">
      <c r="A12" s="3" t="inlineStr">
        <is>
          <t>Amortized intangible assets</t>
        </is>
      </c>
      <c r="B12" s="4" t="n">
        <v>1200</v>
      </c>
      <c r="C12" s="4" t="n">
        <v>99800</v>
      </c>
    </row>
    <row r="13">
      <c r="A13" s="3" t="inlineStr">
        <is>
          <t>Other assets</t>
        </is>
      </c>
      <c r="B13" s="4" t="n">
        <v>474</v>
      </c>
      <c r="C13" s="4" t="n">
        <v>4911</v>
      </c>
    </row>
    <row r="14">
      <c r="A14" s="3" t="inlineStr">
        <is>
          <t>Deferred income tax asset</t>
        </is>
      </c>
      <c r="B14" s="4" t="n">
        <v>241</v>
      </c>
      <c r="C14" s="4" t="n">
        <v>44975</v>
      </c>
    </row>
    <row r="15">
      <c r="A15" s="3" t="inlineStr">
        <is>
          <t>Floor plan payables</t>
        </is>
      </c>
      <c r="B15" s="4" t="n">
        <v>-10908</v>
      </c>
      <c r="C15" s="4" t="n">
        <v>-16636</v>
      </c>
    </row>
    <row r="16">
      <c r="A16" s="3" t="inlineStr">
        <is>
          <t>Other liabilities</t>
        </is>
      </c>
      <c r="B16" s="4" t="n">
        <v>-3798</v>
      </c>
      <c r="C16" s="4" t="n">
        <v>-52567</v>
      </c>
    </row>
    <row r="17">
      <c r="A17" s="3" t="inlineStr">
        <is>
          <t>Current and noncurrent lease liabilities</t>
        </is>
      </c>
      <c r="B17" s="4" t="n">
        <v>-6482</v>
      </c>
      <c r="C17" s="4" t="n">
        <v>-25593</v>
      </c>
    </row>
    <row r="18">
      <c r="A18" s="3" t="inlineStr">
        <is>
          <t>Redeemable noncontrolling interest</t>
        </is>
      </c>
      <c r="B18" s="4" t="n">
        <v>-2164</v>
      </c>
      <c r="C18" s="4" t="n">
        <v>-6616</v>
      </c>
    </row>
    <row r="19">
      <c r="A19" s="3" t="inlineStr">
        <is>
          <t>Noncontrolling interest</t>
        </is>
      </c>
      <c r="B19" s="4" t="n">
        <v>-512</v>
      </c>
      <c r="C19" s="4" t="n">
        <v>0</v>
      </c>
    </row>
    <row r="20">
      <c r="A20" s="3" t="inlineStr">
        <is>
          <t>Aggregate purchase price, net of cash acquired</t>
        </is>
      </c>
      <c r="B20" s="6" t="n">
        <v>141708</v>
      </c>
      <c r="C20" s="6" t="n">
        <v>3569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of Businesses (Pro Forma Financials) (Details 2)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Pro forma operating revenues</t>
        </is>
      </c>
      <c r="B4" s="6" t="n">
        <v>1012438</v>
      </c>
      <c r="C4" s="6" t="n">
        <v>948465</v>
      </c>
      <c r="D4" s="6" t="n">
        <v>3026240</v>
      </c>
      <c r="E4" s="6" t="n">
        <v>2830653</v>
      </c>
    </row>
    <row r="5">
      <c r="A5" s="3" t="inlineStr">
        <is>
          <t>Pro forma net (loss) income</t>
        </is>
      </c>
      <c r="B5" s="6" t="n">
        <v>34827</v>
      </c>
      <c r="C5" s="6" t="n">
        <v>49563</v>
      </c>
      <c r="D5" s="6" t="n">
        <v>74491</v>
      </c>
      <c r="E5" s="6" t="n">
        <v>2834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40" customWidth="1" min="5" max="5"/>
    <col width="22" customWidth="1" min="6" max="6"/>
    <col width="40" customWidth="1" min="7" max="7"/>
    <col width="29" customWidth="1" min="8" max="8"/>
  </cols>
  <sheetData>
    <row r="1">
      <c r="A1" s="1" t="inlineStr">
        <is>
          <t>Investments (Narrative) (Details) $ in Thousands, £ in Millions</t>
        </is>
      </c>
      <c r="B1" s="2" t="inlineStr">
        <is>
          <t>3 Months Ended</t>
        </is>
      </c>
      <c r="E1" s="2" t="inlineStr">
        <is>
          <t>9 Months Ended</t>
        </is>
      </c>
    </row>
    <row r="2">
      <c r="B2" s="2" t="inlineStr">
        <is>
          <t>Sep. 30, 2022 USD ($) investment shares</t>
        </is>
      </c>
      <c r="C2" s="2" t="inlineStr">
        <is>
          <t>Mar. 31, 2022 USD ($)</t>
        </is>
      </c>
      <c r="D2" s="2" t="inlineStr">
        <is>
          <t>Sep. 30, 2021 USD ($) investment</t>
        </is>
      </c>
      <c r="E2" s="2" t="inlineStr">
        <is>
          <t>Sep. 30, 2022 USD ($) investment shares</t>
        </is>
      </c>
      <c r="F2" s="2" t="inlineStr">
        <is>
          <t>Sep. 30, 2021 USD ($)</t>
        </is>
      </c>
      <c r="G2" s="2" t="inlineStr">
        <is>
          <t>Sep. 30, 2022 GBP (£) investment shares</t>
        </is>
      </c>
      <c r="H2" s="2" t="inlineStr">
        <is>
          <t>Dec. 31, 2021 USD ($) shares</t>
        </is>
      </c>
    </row>
    <row r="3">
      <c r="A3" s="5" t="inlineStr">
        <is>
          <t>Schedule of Inves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Money Market Investments</t>
        </is>
      </c>
      <c r="B4" s="6" t="n">
        <v>5300</v>
      </c>
      <c r="C4" s="3" t="inlineStr">
        <is>
          <t xml:space="preserve"> </t>
        </is>
      </c>
      <c r="D4" s="3" t="inlineStr">
        <is>
          <t xml:space="preserve"> </t>
        </is>
      </c>
      <c r="E4" s="6" t="n">
        <v>5300</v>
      </c>
      <c r="F4" s="3" t="inlineStr">
        <is>
          <t xml:space="preserve"> </t>
        </is>
      </c>
      <c r="G4" s="3" t="inlineStr">
        <is>
          <t xml:space="preserve"> </t>
        </is>
      </c>
      <c r="H4" s="6" t="n">
        <v>0</v>
      </c>
    </row>
    <row r="5">
      <c r="A5" s="3" t="inlineStr">
        <is>
          <t>Marketable equity securities</t>
        </is>
      </c>
      <c r="B5" s="4" t="n">
        <v>597456</v>
      </c>
      <c r="C5" s="3" t="inlineStr">
        <is>
          <t xml:space="preserve"> </t>
        </is>
      </c>
      <c r="D5" s="3" t="inlineStr">
        <is>
          <t xml:space="preserve"> </t>
        </is>
      </c>
      <c r="E5" s="4" t="n">
        <v>597456</v>
      </c>
      <c r="F5" s="3" t="inlineStr">
        <is>
          <t xml:space="preserve"> </t>
        </is>
      </c>
      <c r="G5" s="3" t="inlineStr">
        <is>
          <t xml:space="preserve"> </t>
        </is>
      </c>
      <c r="H5" s="4" t="n">
        <v>809997</v>
      </c>
    </row>
    <row r="6">
      <c r="A6" s="3" t="inlineStr">
        <is>
          <t>Payments to Acquire Marketable Securities</t>
        </is>
      </c>
      <c r="B6" s="3" t="inlineStr">
        <is>
          <t xml:space="preserve"> </t>
        </is>
      </c>
      <c r="C6" s="3" t="inlineStr">
        <is>
          <t xml:space="preserve"> </t>
        </is>
      </c>
      <c r="D6" s="3" t="inlineStr">
        <is>
          <t xml:space="preserve"> </t>
        </is>
      </c>
      <c r="E6" s="4" t="n">
        <v>35070</v>
      </c>
      <c r="F6" s="6" t="n">
        <v>48036</v>
      </c>
      <c r="G6" s="3" t="inlineStr">
        <is>
          <t xml:space="preserve"> </t>
        </is>
      </c>
      <c r="H6" s="3" t="inlineStr">
        <is>
          <t xml:space="preserve"> </t>
        </is>
      </c>
    </row>
    <row r="7">
      <c r="A7" s="3" t="inlineStr">
        <is>
          <t>Cumulative realized gain on marketable securities</t>
        </is>
      </c>
      <c r="B7" s="3" t="inlineStr">
        <is>
          <t xml:space="preserve"> </t>
        </is>
      </c>
      <c r="C7" s="3" t="inlineStr">
        <is>
          <t xml:space="preserve"> </t>
        </is>
      </c>
      <c r="D7" s="3" t="inlineStr">
        <is>
          <t xml:space="preserve"> </t>
        </is>
      </c>
      <c r="E7" s="4" t="n">
        <v>39500</v>
      </c>
      <c r="F7" s="4" t="n">
        <v>27700</v>
      </c>
      <c r="G7" s="3" t="inlineStr">
        <is>
          <t xml:space="preserve"> </t>
        </is>
      </c>
      <c r="H7" s="3" t="inlineStr">
        <is>
          <t xml:space="preserve"> </t>
        </is>
      </c>
    </row>
    <row r="8">
      <c r="A8" s="3" t="inlineStr">
        <is>
          <t>Proceeds from sales of marketable equity securities</t>
        </is>
      </c>
      <c r="B8" s="3" t="inlineStr">
        <is>
          <t xml:space="preserve"> </t>
        </is>
      </c>
      <c r="C8" s="3" t="inlineStr">
        <is>
          <t xml:space="preserve"> </t>
        </is>
      </c>
      <c r="D8" s="3" t="inlineStr">
        <is>
          <t xml:space="preserve"> </t>
        </is>
      </c>
      <c r="E8" s="4" t="n">
        <v>74233</v>
      </c>
      <c r="F8" s="4" t="n">
        <v>38308</v>
      </c>
      <c r="G8" s="3" t="inlineStr">
        <is>
          <t xml:space="preserve"> </t>
        </is>
      </c>
      <c r="H8" s="3" t="inlineStr">
        <is>
          <t xml:space="preserve"> </t>
        </is>
      </c>
    </row>
    <row r="9">
      <c r="A9" s="3" t="inlineStr">
        <is>
          <t>Gain on sale of investment in affiliate</t>
        </is>
      </c>
      <c r="B9" s="4" t="n">
        <v>0</v>
      </c>
      <c r="C9" s="3" t="inlineStr">
        <is>
          <t xml:space="preserve"> </t>
        </is>
      </c>
      <c r="D9" s="6" t="n">
        <v>0</v>
      </c>
      <c r="E9" s="4" t="n">
        <v>604</v>
      </c>
      <c r="F9" s="4" t="n">
        <v>0</v>
      </c>
      <c r="G9" s="3" t="inlineStr">
        <is>
          <t xml:space="preserve"> </t>
        </is>
      </c>
      <c r="H9" s="3" t="inlineStr">
        <is>
          <t xml:space="preserve"> </t>
        </is>
      </c>
    </row>
    <row r="10">
      <c r="A10" s="3" t="inlineStr">
        <is>
          <t>Cumulative undistributed income in investments in affiliates</t>
        </is>
      </c>
      <c r="B10" s="4" t="n">
        <v>54500</v>
      </c>
      <c r="C10" s="3" t="inlineStr">
        <is>
          <t xml:space="preserve"> </t>
        </is>
      </c>
      <c r="D10" s="3" t="inlineStr">
        <is>
          <t xml:space="preserve"> </t>
        </is>
      </c>
      <c r="E10" s="4" t="n">
        <v>54500</v>
      </c>
      <c r="F10" s="3" t="inlineStr">
        <is>
          <t xml:space="preserve"> </t>
        </is>
      </c>
      <c r="G10" s="3" t="inlineStr">
        <is>
          <t xml:space="preserve"> </t>
        </is>
      </c>
      <c r="H10" s="4" t="n">
        <v>52500</v>
      </c>
    </row>
    <row r="11">
      <c r="A11" s="3" t="inlineStr">
        <is>
          <t>Equity Method Investment Impairment</t>
        </is>
      </c>
      <c r="B11" s="3" t="inlineStr">
        <is>
          <t xml:space="preserve"> </t>
        </is>
      </c>
      <c r="C11" s="3" t="inlineStr">
        <is>
          <t xml:space="preserve"> </t>
        </is>
      </c>
      <c r="D11" s="6" t="n">
        <v>6600</v>
      </c>
      <c r="E11" s="3" t="inlineStr">
        <is>
          <t xml:space="preserve"> </t>
        </is>
      </c>
      <c r="F11" s="3" t="inlineStr">
        <is>
          <t xml:space="preserve"> </t>
        </is>
      </c>
      <c r="G11" s="3" t="inlineStr">
        <is>
          <t xml:space="preserve"> </t>
        </is>
      </c>
      <c r="H11" s="3" t="inlineStr">
        <is>
          <t xml:space="preserve"> </t>
        </is>
      </c>
    </row>
    <row r="12">
      <c r="A12" s="3" t="inlineStr">
        <is>
          <t>Number of Equity Method Investments Impaired | investment</t>
        </is>
      </c>
      <c r="B12" s="3" t="inlineStr">
        <is>
          <t xml:space="preserve"> </t>
        </is>
      </c>
      <c r="C12" s="3" t="inlineStr">
        <is>
          <t xml:space="preserve"> </t>
        </is>
      </c>
      <c r="D12" s="4" t="n">
        <v>1</v>
      </c>
      <c r="E12" s="3" t="inlineStr">
        <is>
          <t xml:space="preserve"> </t>
        </is>
      </c>
      <c r="F12" s="3" t="inlineStr">
        <is>
          <t xml:space="preserve"> </t>
        </is>
      </c>
      <c r="G12" s="3" t="inlineStr">
        <is>
          <t xml:space="preserve"> </t>
        </is>
      </c>
      <c r="H12" s="3" t="inlineStr">
        <is>
          <t xml:space="preserve"> </t>
        </is>
      </c>
    </row>
    <row r="13">
      <c r="A13" s="3" t="inlineStr">
        <is>
          <t>Cost method investments</t>
        </is>
      </c>
      <c r="B13" s="4" t="n">
        <v>54900</v>
      </c>
      <c r="C13" s="3" t="inlineStr">
        <is>
          <t xml:space="preserve"> </t>
        </is>
      </c>
      <c r="D13" s="3" t="inlineStr">
        <is>
          <t xml:space="preserve"> </t>
        </is>
      </c>
      <c r="E13" s="4" t="n">
        <v>54900</v>
      </c>
      <c r="F13" s="3" t="inlineStr">
        <is>
          <t xml:space="preserve"> </t>
        </is>
      </c>
      <c r="G13" s="3" t="inlineStr">
        <is>
          <t xml:space="preserve"> </t>
        </is>
      </c>
      <c r="H13" s="6" t="n">
        <v>48900</v>
      </c>
    </row>
    <row r="14">
      <c r="A14" s="3" t="inlineStr">
        <is>
          <t>Gain on cost method investments</t>
        </is>
      </c>
      <c r="B14" s="6" t="n">
        <v>560</v>
      </c>
      <c r="C14" s="3" t="inlineStr">
        <is>
          <t xml:space="preserve"> </t>
        </is>
      </c>
      <c r="D14" s="6" t="n">
        <v>0</v>
      </c>
      <c r="E14" s="6" t="n">
        <v>560</v>
      </c>
      <c r="F14" s="4" t="n">
        <v>10506</v>
      </c>
      <c r="G14" s="3" t="inlineStr">
        <is>
          <t xml:space="preserve"> </t>
        </is>
      </c>
      <c r="H14" s="3" t="inlineStr">
        <is>
          <t xml:space="preserve"> </t>
        </is>
      </c>
    </row>
    <row r="15">
      <c r="A15" s="3" t="inlineStr">
        <is>
          <t>Concentration in single marketable equity security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Schedule of Investment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umber of marketable equity securities greater than 5% of total assets | investment</t>
        </is>
      </c>
      <c r="B17" s="4" t="n">
        <v>0</v>
      </c>
      <c r="C17" s="3" t="inlineStr">
        <is>
          <t xml:space="preserve"> </t>
        </is>
      </c>
      <c r="D17" s="3" t="inlineStr">
        <is>
          <t xml:space="preserve"> </t>
        </is>
      </c>
      <c r="E17" s="4" t="n">
        <v>0</v>
      </c>
      <c r="F17" s="3" t="inlineStr">
        <is>
          <t xml:space="preserve"> </t>
        </is>
      </c>
      <c r="G17" s="4" t="n">
        <v>0</v>
      </c>
      <c r="H17" s="3" t="inlineStr">
        <is>
          <t xml:space="preserve"> </t>
        </is>
      </c>
    </row>
    <row r="18">
      <c r="A18" s="3" t="inlineStr">
        <is>
          <t>Equity Securities [Member] | Concentration in single marketable equity security [Member] | Assets, Total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Schedule of Investment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Minimum percentage of total assets considered as significant concentrations</t>
        </is>
      </c>
      <c r="B20" s="3" t="inlineStr">
        <is>
          <t xml:space="preserve"> </t>
        </is>
      </c>
      <c r="C20" s="3" t="inlineStr">
        <is>
          <t xml:space="preserve"> </t>
        </is>
      </c>
      <c r="D20" s="3" t="inlineStr">
        <is>
          <t xml:space="preserve"> </t>
        </is>
      </c>
      <c r="E20" s="8" t="n">
        <v>0.05</v>
      </c>
      <c r="F20" s="3" t="inlineStr">
        <is>
          <t xml:space="preserve"> </t>
        </is>
      </c>
      <c r="G20" s="3" t="inlineStr">
        <is>
          <t xml:space="preserve"> </t>
        </is>
      </c>
      <c r="H20" s="3" t="inlineStr">
        <is>
          <t xml:space="preserve"> </t>
        </is>
      </c>
    </row>
    <row r="21">
      <c r="A21" s="3" t="inlineStr">
        <is>
          <t>Markel Corporatio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Schedule of Investment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Number of Shares Held in Investment | shares</t>
        </is>
      </c>
      <c r="B23" s="4" t="n">
        <v>55430</v>
      </c>
      <c r="C23" s="3" t="inlineStr">
        <is>
          <t xml:space="preserve"> </t>
        </is>
      </c>
      <c r="D23" s="3" t="inlineStr">
        <is>
          <t xml:space="preserve"> </t>
        </is>
      </c>
      <c r="E23" s="4" t="n">
        <v>55430</v>
      </c>
      <c r="F23" s="3" t="inlineStr">
        <is>
          <t xml:space="preserve"> </t>
        </is>
      </c>
      <c r="G23" s="4" t="n">
        <v>55430</v>
      </c>
      <c r="H23" s="4" t="n">
        <v>44430</v>
      </c>
    </row>
    <row r="24">
      <c r="A24" s="3" t="inlineStr">
        <is>
          <t>Marketable equity securities</t>
        </is>
      </c>
      <c r="B24" s="6" t="n">
        <v>60100</v>
      </c>
      <c r="C24" s="3" t="inlineStr">
        <is>
          <t xml:space="preserve"> </t>
        </is>
      </c>
      <c r="D24" s="3" t="inlineStr">
        <is>
          <t xml:space="preserve"> </t>
        </is>
      </c>
      <c r="E24" s="6" t="n">
        <v>60100</v>
      </c>
      <c r="F24" s="3" t="inlineStr">
        <is>
          <t xml:space="preserve"> </t>
        </is>
      </c>
      <c r="G24" s="3" t="inlineStr">
        <is>
          <t xml:space="preserve"> </t>
        </is>
      </c>
      <c r="H24" s="6" t="n">
        <v>54800</v>
      </c>
    </row>
    <row r="25">
      <c r="A25" s="3" t="inlineStr">
        <is>
          <t>Intersection Holding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Schedule of Investment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Equity Method Investment, Ownership Percentage</t>
        </is>
      </c>
      <c r="B27" s="8" t="n">
        <v>0.12</v>
      </c>
      <c r="C27" s="3" t="inlineStr">
        <is>
          <t xml:space="preserve"> </t>
        </is>
      </c>
      <c r="D27" s="3" t="inlineStr">
        <is>
          <t xml:space="preserve"> </t>
        </is>
      </c>
      <c r="E27" s="8" t="n">
        <v>0.12</v>
      </c>
      <c r="F27" s="3" t="inlineStr">
        <is>
          <t xml:space="preserve"> </t>
        </is>
      </c>
      <c r="G27" s="8" t="n">
        <v>0.12</v>
      </c>
      <c r="H27" s="3" t="inlineStr">
        <is>
          <t xml:space="preserve"> </t>
        </is>
      </c>
    </row>
    <row r="28">
      <c r="A28" s="3" t="inlineStr">
        <is>
          <t>Graham Healthcare Group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Schedule of Investment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Revenue from Related Parties</t>
        </is>
      </c>
      <c r="B30" s="6" t="n">
        <v>3500</v>
      </c>
      <c r="C30" s="3" t="inlineStr">
        <is>
          <t xml:space="preserve"> </t>
        </is>
      </c>
      <c r="D30" s="6" t="n">
        <v>2800</v>
      </c>
      <c r="E30" s="6" t="n">
        <v>10500</v>
      </c>
      <c r="F30" s="6" t="n">
        <v>8000</v>
      </c>
      <c r="G30" s="3" t="inlineStr">
        <is>
          <t xml:space="preserve"> </t>
        </is>
      </c>
      <c r="H30" s="3" t="inlineStr">
        <is>
          <t xml:space="preserve"> </t>
        </is>
      </c>
    </row>
    <row r="31">
      <c r="A31" s="3" t="inlineStr">
        <is>
          <t>Graham Healthcare Group [Member] | Residential Home Health Illinoi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Schedule of Investment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Equity Method Investment, Ownership Percentage</t>
        </is>
      </c>
      <c r="B33" s="8" t="n">
        <v>0.4</v>
      </c>
      <c r="C33" s="3" t="inlineStr">
        <is>
          <t xml:space="preserve"> </t>
        </is>
      </c>
      <c r="D33" s="3" t="inlineStr">
        <is>
          <t xml:space="preserve"> </t>
        </is>
      </c>
      <c r="E33" s="8" t="n">
        <v>0.4</v>
      </c>
      <c r="F33" s="3" t="inlineStr">
        <is>
          <t xml:space="preserve"> </t>
        </is>
      </c>
      <c r="G33" s="8" t="n">
        <v>0.4</v>
      </c>
      <c r="H33" s="3" t="inlineStr">
        <is>
          <t xml:space="preserve"> </t>
        </is>
      </c>
    </row>
    <row r="34">
      <c r="A34" s="3" t="inlineStr">
        <is>
          <t>Graham Healthcare Group [Member] | Residential Hospice Illinoi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Schedule of Investment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Equity Method Investment, Ownership Percentage</t>
        </is>
      </c>
      <c r="B36" s="8" t="n">
        <v>0.4</v>
      </c>
      <c r="C36" s="3" t="inlineStr">
        <is>
          <t xml:space="preserve"> </t>
        </is>
      </c>
      <c r="D36" s="3" t="inlineStr">
        <is>
          <t xml:space="preserve"> </t>
        </is>
      </c>
      <c r="E36" s="8" t="n">
        <v>0.4</v>
      </c>
      <c r="F36" s="3" t="inlineStr">
        <is>
          <t xml:space="preserve"> </t>
        </is>
      </c>
      <c r="G36" s="8" t="n">
        <v>0.4</v>
      </c>
      <c r="H36" s="3" t="inlineStr">
        <is>
          <t xml:space="preserve"> </t>
        </is>
      </c>
    </row>
    <row r="37">
      <c r="A37" s="3" t="inlineStr">
        <is>
          <t>Gain on sale of investment in affiliate</t>
        </is>
      </c>
      <c r="B37" s="3" t="inlineStr">
        <is>
          <t xml:space="preserve"> </t>
        </is>
      </c>
      <c r="C37" s="6" t="n">
        <v>600</v>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Graham Healthcare Group [Member] | Residential And Michigan Hospital Joint Ventur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Schedule of Investment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Equity Method Investment, Ownership Percentage</t>
        </is>
      </c>
      <c r="B40" s="8" t="n">
        <v>0.4</v>
      </c>
      <c r="C40" s="3" t="inlineStr">
        <is>
          <t xml:space="preserve"> </t>
        </is>
      </c>
      <c r="D40" s="3" t="inlineStr">
        <is>
          <t xml:space="preserve"> </t>
        </is>
      </c>
      <c r="E40" s="8" t="n">
        <v>0.4</v>
      </c>
      <c r="F40" s="3" t="inlineStr">
        <is>
          <t xml:space="preserve"> </t>
        </is>
      </c>
      <c r="G40" s="8" t="n">
        <v>0.4</v>
      </c>
      <c r="H40" s="3" t="inlineStr">
        <is>
          <t xml:space="preserve"> </t>
        </is>
      </c>
    </row>
    <row r="41">
      <c r="A41" s="3" t="inlineStr">
        <is>
          <t>Graham Healthcare Group [Member] | Celtic Healthcare Allegheny Health Network Joint Ventur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5" t="inlineStr">
        <is>
          <t>Schedule of Investment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Equity Method Investment, Ownership Percentage</t>
        </is>
      </c>
      <c r="B43" s="8" t="n">
        <v>0.4</v>
      </c>
      <c r="C43" s="3" t="inlineStr">
        <is>
          <t xml:space="preserve"> </t>
        </is>
      </c>
      <c r="D43" s="3" t="inlineStr">
        <is>
          <t xml:space="preserve"> </t>
        </is>
      </c>
      <c r="E43" s="8" t="n">
        <v>0.4</v>
      </c>
      <c r="F43" s="3" t="inlineStr">
        <is>
          <t xml:space="preserve"> </t>
        </is>
      </c>
      <c r="G43" s="8" t="n">
        <v>0.4</v>
      </c>
      <c r="H43" s="3" t="inlineStr">
        <is>
          <t xml:space="preserve"> </t>
        </is>
      </c>
    </row>
    <row r="44">
      <c r="A44" s="3" t="inlineStr">
        <is>
          <t>Graham Healthcare Group [Member] | Residential Home Health Illinois and Residential Hospice Illinoi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5" t="inlineStr">
        <is>
          <t>Schedule of Investment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Additional investment in equity affiliates</t>
        </is>
      </c>
      <c r="B46" s="3" t="inlineStr">
        <is>
          <t xml:space="preserve"> </t>
        </is>
      </c>
      <c r="C46" s="6" t="n">
        <v>18500</v>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KIHL [Member] | York Joint Venture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5" t="inlineStr">
        <is>
          <t>Schedule of Investment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Equity Method Investment, Ownership Percentage</t>
        </is>
      </c>
      <c r="B49" s="8" t="n">
        <v>0.45</v>
      </c>
      <c r="C49" s="3" t="inlineStr">
        <is>
          <t xml:space="preserve"> </t>
        </is>
      </c>
      <c r="D49" s="3" t="inlineStr">
        <is>
          <t xml:space="preserve"> </t>
        </is>
      </c>
      <c r="E49" s="8" t="n">
        <v>0.45</v>
      </c>
      <c r="F49" s="3" t="inlineStr">
        <is>
          <t xml:space="preserve"> </t>
        </is>
      </c>
      <c r="G49" s="8" t="n">
        <v>0.45</v>
      </c>
      <c r="H49" s="3" t="inlineStr">
        <is>
          <t xml:space="preserve"> </t>
        </is>
      </c>
    </row>
    <row r="50">
      <c r="A50" s="3" t="inlineStr">
        <is>
          <t>Cumulative payments for advance to affiliate | £</t>
        </is>
      </c>
      <c r="B50" s="3" t="inlineStr">
        <is>
          <t xml:space="preserve"> </t>
        </is>
      </c>
      <c r="C50" s="3" t="inlineStr">
        <is>
          <t xml:space="preserve"> </t>
        </is>
      </c>
      <c r="D50" s="3" t="inlineStr">
        <is>
          <t xml:space="preserve"> </t>
        </is>
      </c>
      <c r="E50" s="3" t="inlineStr">
        <is>
          <t xml:space="preserve"> </t>
        </is>
      </c>
      <c r="F50" s="3" t="inlineStr">
        <is>
          <t xml:space="preserve"> </t>
        </is>
      </c>
      <c r="G50" s="10" t="n">
        <v>22</v>
      </c>
      <c r="H50" s="3" t="inlineStr">
        <is>
          <t xml:space="preserve"> </t>
        </is>
      </c>
    </row>
    <row r="51">
      <c r="A51" s="3" t="inlineStr">
        <is>
          <t>Loan Receivable, Payment Terms</t>
        </is>
      </c>
      <c r="B51" s="3" t="inlineStr">
        <is>
          <t xml:space="preserve"> </t>
        </is>
      </c>
      <c r="C51" s="3" t="inlineStr">
        <is>
          <t xml:space="preserve"> </t>
        </is>
      </c>
      <c r="D51" s="3" t="inlineStr">
        <is>
          <t xml:space="preserve"> </t>
        </is>
      </c>
      <c r="E51" s="3" t="inlineStr">
        <is>
          <t>25 years</t>
        </is>
      </c>
      <c r="F51" s="3" t="inlineStr">
        <is>
          <t xml:space="preserve"> </t>
        </is>
      </c>
      <c r="G51" s="3" t="inlineStr">
        <is>
          <t xml:space="preserve"> </t>
        </is>
      </c>
      <c r="H51" s="3" t="inlineStr">
        <is>
          <t xml:space="preserve"> </t>
        </is>
      </c>
    </row>
    <row r="52">
      <c r="A52" s="3" t="inlineStr">
        <is>
          <t>Loan Receivable Fixed Interest Rate</t>
        </is>
      </c>
      <c r="B52" s="3" t="inlineStr">
        <is>
          <t xml:space="preserve"> </t>
        </is>
      </c>
      <c r="C52" s="3" t="inlineStr">
        <is>
          <t xml:space="preserve"> </t>
        </is>
      </c>
      <c r="D52" s="3" t="inlineStr">
        <is>
          <t xml:space="preserve"> </t>
        </is>
      </c>
      <c r="E52" s="8" t="n">
        <v>0.07000000000000001</v>
      </c>
      <c r="F52" s="3" t="inlineStr">
        <is>
          <t xml:space="preserve"> </t>
        </is>
      </c>
      <c r="G52" s="3" t="inlineStr">
        <is>
          <t xml:space="preserve"> </t>
        </is>
      </c>
      <c r="H52" s="3" t="inlineStr">
        <is>
          <t xml:space="preserve"> </t>
        </is>
      </c>
    </row>
    <row r="53">
      <c r="A53" s="3" t="inlineStr">
        <is>
          <t>Advances to Affiliate | £</t>
        </is>
      </c>
      <c r="B53" s="3" t="inlineStr">
        <is>
          <t xml:space="preserve"> </t>
        </is>
      </c>
      <c r="C53" s="3" t="inlineStr">
        <is>
          <t xml:space="preserve"> </t>
        </is>
      </c>
      <c r="D53" s="3" t="inlineStr">
        <is>
          <t xml:space="preserve"> </t>
        </is>
      </c>
      <c r="E53" s="3" t="inlineStr">
        <is>
          <t xml:space="preserve"> </t>
        </is>
      </c>
      <c r="F53" s="3" t="inlineStr">
        <is>
          <t xml:space="preserve"> </t>
        </is>
      </c>
      <c r="G53" s="11" t="n">
        <v>20.4</v>
      </c>
      <c r="H53" s="3"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in Marketable Equity Securities) (Details 1) - USD ($) $ in Thousands</t>
        </is>
      </c>
      <c r="B1" s="2" t="inlineStr">
        <is>
          <t>Sep. 30, 2022</t>
        </is>
      </c>
      <c r="C1" s="2" t="inlineStr">
        <is>
          <t>Dec. 31, 2021</t>
        </is>
      </c>
    </row>
    <row r="2">
      <c r="A2" s="5" t="inlineStr">
        <is>
          <t>Investments [Abstract]</t>
        </is>
      </c>
      <c r="B2" s="3" t="inlineStr">
        <is>
          <t xml:space="preserve"> </t>
        </is>
      </c>
      <c r="C2" s="3" t="inlineStr">
        <is>
          <t xml:space="preserve"> </t>
        </is>
      </c>
    </row>
    <row r="3">
      <c r="A3" s="3" t="inlineStr">
        <is>
          <t>Total Cost</t>
        </is>
      </c>
      <c r="B3" s="6" t="n">
        <v>273047</v>
      </c>
      <c r="C3" s="6" t="n">
        <v>273201</v>
      </c>
    </row>
    <row r="4">
      <c r="A4" s="3" t="inlineStr">
        <is>
          <t>Gross unrealized gains</t>
        </is>
      </c>
      <c r="B4" s="4" t="n">
        <v>336830</v>
      </c>
      <c r="C4" s="4" t="n">
        <v>537915</v>
      </c>
    </row>
    <row r="5">
      <c r="A5" s="3" t="inlineStr">
        <is>
          <t>Gross unrealized losses</t>
        </is>
      </c>
      <c r="B5" s="4" t="n">
        <v>-12421</v>
      </c>
      <c r="C5" s="4" t="n">
        <v>-1119</v>
      </c>
    </row>
    <row r="6">
      <c r="A6" s="3" t="inlineStr">
        <is>
          <t>Total Fair Value</t>
        </is>
      </c>
      <c r="B6" s="6" t="n">
        <v>597456</v>
      </c>
      <c r="C6" s="6" t="n">
        <v>8099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Gain (Loss) on Marketable Equity Securities) (Details 2)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vestments [Abstract]</t>
        </is>
      </c>
      <c r="B3" s="3" t="inlineStr">
        <is>
          <t xml:space="preserve"> </t>
        </is>
      </c>
      <c r="C3" s="3" t="inlineStr">
        <is>
          <t xml:space="preserve"> </t>
        </is>
      </c>
      <c r="D3" s="3" t="inlineStr">
        <is>
          <t xml:space="preserve"> </t>
        </is>
      </c>
      <c r="E3" s="3" t="inlineStr">
        <is>
          <t xml:space="preserve"> </t>
        </is>
      </c>
    </row>
    <row r="4">
      <c r="A4" s="3" t="inlineStr">
        <is>
          <t>(Loss) gain on marketable equity securities, net</t>
        </is>
      </c>
      <c r="B4" s="6" t="n">
        <v>-54250</v>
      </c>
      <c r="C4" s="6" t="n">
        <v>14069</v>
      </c>
      <c r="D4" s="6" t="n">
        <v>-172878</v>
      </c>
      <c r="E4" s="6" t="n">
        <v>176981</v>
      </c>
    </row>
    <row r="5">
      <c r="A5" s="3" t="inlineStr">
        <is>
          <t>Less: Net losses (gains) in earnings from marketable equity securities sold and donated</t>
        </is>
      </c>
      <c r="B5" s="4" t="n">
        <v>137</v>
      </c>
      <c r="C5" s="4" t="n">
        <v>411</v>
      </c>
      <c r="D5" s="4" t="n">
        <v>10742</v>
      </c>
      <c r="E5" s="4" t="n">
        <v>-7750</v>
      </c>
    </row>
    <row r="6">
      <c r="A6" s="3" t="inlineStr">
        <is>
          <t>Net unrealized (losses) gains in earnings from marketable equity securities still held at the end of the period</t>
        </is>
      </c>
      <c r="B6" s="6" t="n">
        <v>-54113</v>
      </c>
      <c r="C6" s="6" t="n">
        <v>14480</v>
      </c>
      <c r="D6" s="6" t="n">
        <v>-162136</v>
      </c>
      <c r="E6" s="6" t="n">
        <v>1692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Receivable, Accounts Payable and Accrued Liabilitie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Accounts Receivable Accounts Payable And Accrued Liabilit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redit loss expense</t>
        </is>
      </c>
      <c r="B4" s="6" t="n">
        <v>600</v>
      </c>
      <c r="C4" s="6" t="n">
        <v>1700</v>
      </c>
      <c r="D4" s="6" t="n">
        <v>2831</v>
      </c>
      <c r="E4" s="6" t="n">
        <v>4171</v>
      </c>
      <c r="F4" s="3" t="inlineStr">
        <is>
          <t xml:space="preserve"> </t>
        </is>
      </c>
    </row>
    <row r="5">
      <c r="A5" s="3" t="inlineStr">
        <is>
          <t>Cash overdrafts</t>
        </is>
      </c>
      <c r="B5" s="6" t="n">
        <v>9900</v>
      </c>
      <c r="C5" s="3" t="inlineStr">
        <is>
          <t xml:space="preserve"> </t>
        </is>
      </c>
      <c r="D5" s="6" t="n">
        <v>9900</v>
      </c>
      <c r="E5" s="3" t="inlineStr">
        <is>
          <t xml:space="preserve"> </t>
        </is>
      </c>
      <c r="F5" s="6" t="n">
        <v>55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Liabilities (Schedule of Accounts Receivable) (Details 1) - USD ($) $ in Thousands</t>
        </is>
      </c>
      <c r="B1" s="2" t="inlineStr">
        <is>
          <t>Sep. 30, 2022</t>
        </is>
      </c>
      <c r="C1" s="2" t="inlineStr">
        <is>
          <t>Dec. 31, 2021</t>
        </is>
      </c>
    </row>
    <row r="2">
      <c r="A2" s="5" t="inlineStr">
        <is>
          <t>Accounts and Financing Receivable, after Allowance for Credit Loss [Abstract]</t>
        </is>
      </c>
      <c r="B2" s="3" t="inlineStr">
        <is>
          <t xml:space="preserve"> </t>
        </is>
      </c>
      <c r="C2" s="3" t="inlineStr">
        <is>
          <t xml:space="preserve"> </t>
        </is>
      </c>
    </row>
    <row r="3">
      <c r="A3" s="3" t="inlineStr">
        <is>
          <t>Receivable from contracts with customers, less estimated credit losses</t>
        </is>
      </c>
      <c r="B3" s="6" t="n">
        <v>509527</v>
      </c>
      <c r="C3" s="6" t="n">
        <v>589582</v>
      </c>
    </row>
    <row r="4">
      <c r="A4" s="3" t="inlineStr">
        <is>
          <t>Other receivables</t>
        </is>
      </c>
      <c r="B4" s="4" t="n">
        <v>28034</v>
      </c>
      <c r="C4" s="4" t="n">
        <v>17889</v>
      </c>
    </row>
    <row r="5">
      <c r="A5" s="3" t="inlineStr">
        <is>
          <t>Accounts receivable, net</t>
        </is>
      </c>
      <c r="B5" s="4" t="n">
        <v>537561</v>
      </c>
      <c r="C5" s="4" t="n">
        <v>607471</v>
      </c>
    </row>
    <row r="6">
      <c r="A6" s="3" t="inlineStr">
        <is>
          <t>Estimated credit losses</t>
        </is>
      </c>
      <c r="B6" s="6" t="n">
        <v>20930</v>
      </c>
      <c r="C6" s="6" t="n">
        <v>218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Liabilities (Schedule of Accounts Payable and Accrued Liabilities) (Details 2) - USD ($) $ in Thousands</t>
        </is>
      </c>
      <c r="B1" s="2" t="inlineStr">
        <is>
          <t>Sep. 30, 2022</t>
        </is>
      </c>
      <c r="C1" s="2" t="inlineStr">
        <is>
          <t>Dec. 31, 2021</t>
        </is>
      </c>
    </row>
    <row r="2">
      <c r="A2" s="5" t="inlineStr">
        <is>
          <t>Accounts Payable and Accrued Liabilities, Current [Abstract]</t>
        </is>
      </c>
      <c r="B2" s="3" t="inlineStr">
        <is>
          <t xml:space="preserve"> </t>
        </is>
      </c>
      <c r="C2" s="3" t="inlineStr">
        <is>
          <t xml:space="preserve"> </t>
        </is>
      </c>
    </row>
    <row r="3">
      <c r="A3" s="3" t="inlineStr">
        <is>
          <t>Accounts payable</t>
        </is>
      </c>
      <c r="B3" s="6" t="n">
        <v>118061</v>
      </c>
      <c r="C3" s="6" t="n">
        <v>126985</v>
      </c>
    </row>
    <row r="4">
      <c r="A4" s="3" t="inlineStr">
        <is>
          <t>Accrued compensation and related benefits</t>
        </is>
      </c>
      <c r="B4" s="4" t="n">
        <v>151865</v>
      </c>
      <c r="C4" s="4" t="n">
        <v>179307</v>
      </c>
    </row>
    <row r="5">
      <c r="A5" s="3" t="inlineStr">
        <is>
          <t>Other accrued liabilities</t>
        </is>
      </c>
      <c r="B5" s="4" t="n">
        <v>286720</v>
      </c>
      <c r="C5" s="4" t="n">
        <v>277337</v>
      </c>
    </row>
    <row r="6">
      <c r="A6" s="3" t="inlineStr">
        <is>
          <t>Total Accounts payable and Accrued liabilities</t>
        </is>
      </c>
      <c r="B6" s="6" t="n">
        <v>556646</v>
      </c>
      <c r="C6" s="6" t="n">
        <v>5836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ntories, Contracts in Progress and Vehicle Floor Plan Payable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l. 05, 2022</t>
        </is>
      </c>
    </row>
    <row r="3">
      <c r="A3" s="5" t="inlineStr">
        <is>
          <t>Inventor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Weighted average interest rate</t>
        </is>
      </c>
      <c r="B4" s="9" t="n">
        <v>0.049</v>
      </c>
      <c r="C4" s="9" t="n">
        <v>0.048</v>
      </c>
      <c r="D4" s="9" t="n">
        <v>0.046</v>
      </c>
      <c r="E4" s="9" t="n">
        <v>0.049</v>
      </c>
      <c r="F4" s="3" t="inlineStr">
        <is>
          <t xml:space="preserve"> </t>
        </is>
      </c>
    </row>
    <row r="5">
      <c r="A5" s="3" t="inlineStr">
        <is>
          <t>Automotive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Inventory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Borrowing capacity</t>
        </is>
      </c>
      <c r="B7" s="6" t="n">
        <v>100900000</v>
      </c>
      <c r="C7" s="3" t="inlineStr">
        <is>
          <t xml:space="preserve"> </t>
        </is>
      </c>
      <c r="D7" s="6" t="n">
        <v>100900000</v>
      </c>
      <c r="E7" s="3" t="inlineStr">
        <is>
          <t xml:space="preserve"> </t>
        </is>
      </c>
      <c r="F7" s="3" t="inlineStr">
        <is>
          <t xml:space="preserve"> </t>
        </is>
      </c>
    </row>
    <row r="8">
      <c r="A8" s="3" t="inlineStr">
        <is>
          <t>Vehicle floor plan payable</t>
        </is>
      </c>
      <c r="B8" s="4" t="n">
        <v>55000000</v>
      </c>
      <c r="C8" s="3" t="inlineStr">
        <is>
          <t xml:space="preserve"> </t>
        </is>
      </c>
      <c r="D8" s="4" t="n">
        <v>55000000</v>
      </c>
      <c r="E8" s="3" t="inlineStr">
        <is>
          <t xml:space="preserve"> </t>
        </is>
      </c>
      <c r="F8" s="3" t="inlineStr">
        <is>
          <t xml:space="preserve"> </t>
        </is>
      </c>
    </row>
    <row r="9">
      <c r="A9" s="3" t="inlineStr">
        <is>
          <t>Floor plan assistance</t>
        </is>
      </c>
      <c r="B9" s="6" t="n">
        <v>1400000</v>
      </c>
      <c r="C9" s="6" t="n">
        <v>700000</v>
      </c>
      <c r="D9" s="6" t="n">
        <v>3400000</v>
      </c>
      <c r="E9" s="6" t="n">
        <v>2100000</v>
      </c>
      <c r="F9" s="3" t="inlineStr">
        <is>
          <t xml:space="preserve"> </t>
        </is>
      </c>
    </row>
    <row r="10">
      <c r="A10" s="3" t="inlineStr">
        <is>
          <t>Truist Floor Plan Facility [Member] | Automotive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Inventory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Borrowing capacity</t>
        </is>
      </c>
      <c r="B12" s="3" t="inlineStr">
        <is>
          <t xml:space="preserve"> </t>
        </is>
      </c>
      <c r="C12" s="3" t="inlineStr">
        <is>
          <t xml:space="preserve"> </t>
        </is>
      </c>
      <c r="D12" s="3" t="inlineStr">
        <is>
          <t xml:space="preserve"> </t>
        </is>
      </c>
      <c r="E12" s="3" t="inlineStr">
        <is>
          <t xml:space="preserve"> </t>
        </is>
      </c>
      <c r="F12" s="6" t="n">
        <v>80000000</v>
      </c>
    </row>
    <row r="13">
      <c r="A13" s="3" t="inlineStr">
        <is>
          <t>Truist Floor Plan Facility [Member] | Automotive [Member] | Secured Overnight Financing Rates (SOFR)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Inventory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Applicable interest rate margin</t>
        </is>
      </c>
      <c r="B15" s="3" t="inlineStr">
        <is>
          <t xml:space="preserve"> </t>
        </is>
      </c>
      <c r="C15" s="3" t="inlineStr">
        <is>
          <t xml:space="preserve"> </t>
        </is>
      </c>
      <c r="D15" s="9" t="n">
        <v>0.0119</v>
      </c>
      <c r="E15" s="3" t="inlineStr">
        <is>
          <t xml:space="preserve"> </t>
        </is>
      </c>
      <c r="F15" s="3" t="inlineStr">
        <is>
          <t xml:space="preserve"> </t>
        </is>
      </c>
    </row>
    <row r="16">
      <c r="A16" s="3" t="inlineStr">
        <is>
          <t>Ford Floor Plan Facility [Member] | Automotive [Member] | Prime Rate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Inventory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Applicable interest rate margin</t>
        </is>
      </c>
      <c r="B18" s="3" t="inlineStr">
        <is>
          <t xml:space="preserve"> </t>
        </is>
      </c>
      <c r="C18" s="3" t="inlineStr">
        <is>
          <t xml:space="preserve"> </t>
        </is>
      </c>
      <c r="D18" s="9" t="n">
        <v>0.015</v>
      </c>
      <c r="E18" s="3" t="inlineStr">
        <is>
          <t xml:space="preserve"> </t>
        </is>
      </c>
      <c r="F18" s="3" t="inlineStr">
        <is>
          <t xml:space="preserve"> </t>
        </is>
      </c>
    </row>
    <row r="19">
      <c r="A19" s="3" t="inlineStr">
        <is>
          <t>Vehicle Floor Plan Facility [Member] | Automotive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Inventory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Weighted average interest rate</t>
        </is>
      </c>
      <c r="B21" s="9" t="n">
        <v>0.035</v>
      </c>
      <c r="C21" s="9" t="n">
        <v>0.008999999999999999</v>
      </c>
      <c r="D21" s="9" t="n">
        <v>0.026</v>
      </c>
      <c r="E21" s="9" t="n">
        <v>0.011</v>
      </c>
      <c r="F21" s="3" t="inlineStr">
        <is>
          <t xml:space="preserve"> </t>
        </is>
      </c>
    </row>
    <row r="22">
      <c r="A22" s="3" t="inlineStr">
        <is>
          <t>Minimum [Member] | Ford Floor Plan Facility [Member] | Automotive [Member] | Prime Rate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Inventory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Interest rate</t>
        </is>
      </c>
      <c r="B24" s="9" t="n">
        <v>0.035</v>
      </c>
      <c r="C24" s="3" t="inlineStr">
        <is>
          <t xml:space="preserve"> </t>
        </is>
      </c>
      <c r="D24" s="9" t="n">
        <v>0.035</v>
      </c>
      <c r="E24" s="3" t="inlineStr">
        <is>
          <t xml:space="preserve"> </t>
        </is>
      </c>
      <c r="F24" s="3"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Contracts in Progress and Vehicle Floor Plan Payable (Details) - USD ($) $ in Thousands</t>
        </is>
      </c>
      <c r="B1" s="2" t="inlineStr">
        <is>
          <t>Sep. 30, 2022</t>
        </is>
      </c>
      <c r="C1" s="2" t="inlineStr">
        <is>
          <t>Dec. 31, 2021</t>
        </is>
      </c>
    </row>
    <row r="2">
      <c r="A2" s="5" t="inlineStr">
        <is>
          <t>Inventory, Net of Allowances, Customer Advances and Progress Billings [Abstract]</t>
        </is>
      </c>
      <c r="B2" s="3" t="inlineStr">
        <is>
          <t xml:space="preserve"> </t>
        </is>
      </c>
      <c r="C2" s="3" t="inlineStr">
        <is>
          <t xml:space="preserve"> </t>
        </is>
      </c>
    </row>
    <row r="3">
      <c r="A3" s="3" t="inlineStr">
        <is>
          <t>Raw materials</t>
        </is>
      </c>
      <c r="B3" s="6" t="n">
        <v>68728</v>
      </c>
      <c r="C3" s="6" t="n">
        <v>54944</v>
      </c>
    </row>
    <row r="4">
      <c r="A4" s="3" t="inlineStr">
        <is>
          <t>Work-in-process</t>
        </is>
      </c>
      <c r="B4" s="4" t="n">
        <v>14973</v>
      </c>
      <c r="C4" s="4" t="n">
        <v>11506</v>
      </c>
    </row>
    <row r="5">
      <c r="A5" s="3" t="inlineStr">
        <is>
          <t>Finished goods</t>
        </is>
      </c>
      <c r="B5" s="4" t="n">
        <v>124816</v>
      </c>
      <c r="C5" s="4" t="n">
        <v>72796</v>
      </c>
    </row>
    <row r="6">
      <c r="A6" s="3" t="inlineStr">
        <is>
          <t>Contracts in progress</t>
        </is>
      </c>
      <c r="B6" s="4" t="n">
        <v>1287</v>
      </c>
      <c r="C6" s="4" t="n">
        <v>2225</v>
      </c>
    </row>
    <row r="7">
      <c r="A7" s="3" t="inlineStr">
        <is>
          <t>Inventories and contracts in progress</t>
        </is>
      </c>
      <c r="B7" s="6" t="n">
        <v>209804</v>
      </c>
      <c r="C7" s="6" t="n">
        <v>1414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 (Parentheticals) - USD ($) $ in Thousands</t>
        </is>
      </c>
      <c r="B1" s="2" t="inlineStr">
        <is>
          <t>Sep. 30, 2022</t>
        </is>
      </c>
      <c r="C1" s="2" t="inlineStr">
        <is>
          <t>Dec. 31, 2021</t>
        </is>
      </c>
    </row>
    <row r="2">
      <c r="A2" s="5" t="inlineStr">
        <is>
          <t>Statement of Financial Position [Abstract]</t>
        </is>
      </c>
      <c r="B2" s="3" t="inlineStr">
        <is>
          <t xml:space="preserve"> </t>
        </is>
      </c>
      <c r="C2" s="3" t="inlineStr">
        <is>
          <t xml:space="preserve"> </t>
        </is>
      </c>
    </row>
    <row r="3">
      <c r="A3" s="3" t="inlineStr">
        <is>
          <t>Restricted Cash, Noncurrent</t>
        </is>
      </c>
      <c r="B3" s="6" t="n">
        <v>646</v>
      </c>
      <c r="C3" s="6" t="n">
        <v>7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Goodwill and Other Intangible Assets (Goodwill) (Narrative)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5" t="inlineStr">
        <is>
          <t>Goodwill [Line Items]</t>
        </is>
      </c>
      <c r="B3" s="3" t="inlineStr">
        <is>
          <t xml:space="preserve"> </t>
        </is>
      </c>
      <c r="C3" s="3" t="inlineStr">
        <is>
          <t xml:space="preserve"> </t>
        </is>
      </c>
      <c r="D3" s="3" t="inlineStr">
        <is>
          <t xml:space="preserve"> </t>
        </is>
      </c>
      <c r="E3" s="3" t="inlineStr">
        <is>
          <t xml:space="preserve"> </t>
        </is>
      </c>
    </row>
    <row r="4">
      <c r="A4" s="3" t="inlineStr">
        <is>
          <t>Number of reportable segments | segment</t>
        </is>
      </c>
      <c r="B4" s="3" t="inlineStr">
        <is>
          <t xml:space="preserve"> </t>
        </is>
      </c>
      <c r="C4" s="3" t="inlineStr">
        <is>
          <t xml:space="preserve"> </t>
        </is>
      </c>
      <c r="D4" s="4" t="n">
        <v>7</v>
      </c>
      <c r="E4" s="3" t="inlineStr">
        <is>
          <t xml:space="preserve"> </t>
        </is>
      </c>
    </row>
    <row r="5">
      <c r="A5" s="3" t="inlineStr">
        <is>
          <t>Impairment of goodwill and other long-lived assets</t>
        </is>
      </c>
      <c r="B5" s="6" t="n">
        <v>0</v>
      </c>
      <c r="C5" s="6" t="n">
        <v>26753</v>
      </c>
      <c r="D5" s="6" t="n">
        <v>0</v>
      </c>
      <c r="E5" s="6" t="n">
        <v>31568</v>
      </c>
    </row>
    <row r="6">
      <c r="A6" s="3" t="inlineStr">
        <is>
          <t>Dekko [Member] | Manufacturing [Member]</t>
        </is>
      </c>
      <c r="B6" s="3" t="inlineStr">
        <is>
          <t xml:space="preserve"> </t>
        </is>
      </c>
      <c r="C6" s="3" t="inlineStr">
        <is>
          <t xml:space="preserve"> </t>
        </is>
      </c>
      <c r="D6" s="3" t="inlineStr">
        <is>
          <t xml:space="preserve"> </t>
        </is>
      </c>
      <c r="E6" s="3" t="inlineStr">
        <is>
          <t xml:space="preserve"> </t>
        </is>
      </c>
    </row>
    <row r="7">
      <c r="A7" s="5" t="inlineStr">
        <is>
          <t>Goodwill [Line Items]</t>
        </is>
      </c>
      <c r="B7" s="3" t="inlineStr">
        <is>
          <t xml:space="preserve"> </t>
        </is>
      </c>
      <c r="C7" s="3" t="inlineStr">
        <is>
          <t xml:space="preserve"> </t>
        </is>
      </c>
      <c r="D7" s="3" t="inlineStr">
        <is>
          <t xml:space="preserve"> </t>
        </is>
      </c>
      <c r="E7" s="3" t="inlineStr">
        <is>
          <t xml:space="preserve"> </t>
        </is>
      </c>
    </row>
    <row r="8">
      <c r="A8" s="3" t="inlineStr">
        <is>
          <t>Impairment of goodwill</t>
        </is>
      </c>
      <c r="B8" s="3" t="inlineStr">
        <is>
          <t xml:space="preserve"> </t>
        </is>
      </c>
      <c r="C8" s="6" t="n">
        <v>26700</v>
      </c>
      <c r="D8" s="3" t="inlineStr">
        <is>
          <t xml:space="preserve"> </t>
        </is>
      </c>
      <c r="E8" s="3"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Other Intangible Asset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Amortized Intangible Assets [Line Items]</t>
        </is>
      </c>
      <c r="B3" s="3" t="inlineStr">
        <is>
          <t xml:space="preserve"> </t>
        </is>
      </c>
      <c r="C3" s="3" t="inlineStr">
        <is>
          <t xml:space="preserve"> </t>
        </is>
      </c>
      <c r="D3" s="3" t="inlineStr">
        <is>
          <t xml:space="preserve"> </t>
        </is>
      </c>
      <c r="E3" s="3" t="inlineStr">
        <is>
          <t xml:space="preserve"> </t>
        </is>
      </c>
    </row>
    <row r="4">
      <c r="A4" s="3" t="inlineStr">
        <is>
          <t>Goodwill and intangible asset impairment charge</t>
        </is>
      </c>
      <c r="B4" s="6" t="n">
        <v>0</v>
      </c>
      <c r="C4" s="6" t="n">
        <v>26753</v>
      </c>
      <c r="D4" s="6" t="n">
        <v>0</v>
      </c>
      <c r="E4" s="6" t="n">
        <v>31568</v>
      </c>
    </row>
    <row r="5">
      <c r="A5" s="5" t="inlineStr">
        <is>
          <t>Amortization of Intangible Assets</t>
        </is>
      </c>
      <c r="B5" s="3" t="inlineStr">
        <is>
          <t xml:space="preserve"> </t>
        </is>
      </c>
      <c r="C5" s="3" t="inlineStr">
        <is>
          <t xml:space="preserve"> </t>
        </is>
      </c>
      <c r="D5" s="3" t="inlineStr">
        <is>
          <t xml:space="preserve"> </t>
        </is>
      </c>
      <c r="E5" s="3" t="inlineStr">
        <is>
          <t xml:space="preserve"> </t>
        </is>
      </c>
    </row>
    <row r="6">
      <c r="A6" s="3" t="inlineStr">
        <is>
          <t>Amortization of intangible assets</t>
        </is>
      </c>
      <c r="B6" s="4" t="n">
        <v>14635</v>
      </c>
      <c r="C6" s="6" t="n">
        <v>15981</v>
      </c>
      <c r="D6" s="4" t="n">
        <v>44436</v>
      </c>
      <c r="E6" s="6" t="n">
        <v>43807</v>
      </c>
    </row>
    <row r="7">
      <c r="A7" s="3" t="inlineStr">
        <is>
          <t>Estimated amortization of intangible assets, remainder of 2022</t>
        </is>
      </c>
      <c r="B7" s="4" t="n">
        <v>15000</v>
      </c>
      <c r="C7" s="3" t="inlineStr">
        <is>
          <t xml:space="preserve"> </t>
        </is>
      </c>
      <c r="D7" s="4" t="n">
        <v>15000</v>
      </c>
      <c r="E7" s="3" t="inlineStr">
        <is>
          <t xml:space="preserve"> </t>
        </is>
      </c>
    </row>
    <row r="8">
      <c r="A8" s="3" t="inlineStr">
        <is>
          <t>Estimated amortization of intangible assets, 2023</t>
        </is>
      </c>
      <c r="B8" s="4" t="n">
        <v>51000</v>
      </c>
      <c r="C8" s="3" t="inlineStr">
        <is>
          <t xml:space="preserve"> </t>
        </is>
      </c>
      <c r="D8" s="4" t="n">
        <v>51000</v>
      </c>
      <c r="E8" s="3" t="inlineStr">
        <is>
          <t xml:space="preserve"> </t>
        </is>
      </c>
    </row>
    <row r="9">
      <c r="A9" s="3" t="inlineStr">
        <is>
          <t>Estimated amortization of intangible assets, 2024</t>
        </is>
      </c>
      <c r="B9" s="4" t="n">
        <v>39000</v>
      </c>
      <c r="C9" s="3" t="inlineStr">
        <is>
          <t xml:space="preserve"> </t>
        </is>
      </c>
      <c r="D9" s="4" t="n">
        <v>39000</v>
      </c>
      <c r="E9" s="3" t="inlineStr">
        <is>
          <t xml:space="preserve"> </t>
        </is>
      </c>
    </row>
    <row r="10">
      <c r="A10" s="3" t="inlineStr">
        <is>
          <t>Estimated amortization of intangible assets, 2025</t>
        </is>
      </c>
      <c r="B10" s="4" t="n">
        <v>31000</v>
      </c>
      <c r="C10" s="3" t="inlineStr">
        <is>
          <t xml:space="preserve"> </t>
        </is>
      </c>
      <c r="D10" s="4" t="n">
        <v>31000</v>
      </c>
      <c r="E10" s="3" t="inlineStr">
        <is>
          <t xml:space="preserve"> </t>
        </is>
      </c>
    </row>
    <row r="11">
      <c r="A11" s="3" t="inlineStr">
        <is>
          <t>Estimated amortization of intangible assets, 2026</t>
        </is>
      </c>
      <c r="B11" s="4" t="n">
        <v>26000</v>
      </c>
      <c r="C11" s="3" t="inlineStr">
        <is>
          <t xml:space="preserve"> </t>
        </is>
      </c>
      <c r="D11" s="4" t="n">
        <v>26000</v>
      </c>
      <c r="E11" s="3" t="inlineStr">
        <is>
          <t xml:space="preserve"> </t>
        </is>
      </c>
    </row>
    <row r="12">
      <c r="A12" s="3" t="inlineStr">
        <is>
          <t>Estimated amortization of intangible assets, after 2026</t>
        </is>
      </c>
      <c r="B12" s="6" t="n">
        <v>40000</v>
      </c>
      <c r="C12" s="3" t="inlineStr">
        <is>
          <t xml:space="preserve"> </t>
        </is>
      </c>
      <c r="D12" s="6" t="n">
        <v>40000</v>
      </c>
      <c r="E12" s="3"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Changes in Carrying Amount of Goodwill) (Details 1) $ in Thousands</t>
        </is>
      </c>
      <c r="B1" s="2" t="inlineStr">
        <is>
          <t>9 Months Ended</t>
        </is>
      </c>
    </row>
    <row r="2">
      <c r="B2" s="2" t="inlineStr">
        <is>
          <t>Sep. 30, 2022 USD ($)</t>
        </is>
      </c>
    </row>
    <row r="3">
      <c r="A3" s="5" t="inlineStr">
        <is>
          <t>Goodwill [Roll Forward]</t>
        </is>
      </c>
      <c r="B3" s="3" t="inlineStr">
        <is>
          <t xml:space="preserve"> </t>
        </is>
      </c>
    </row>
    <row r="4">
      <c r="A4" s="3" t="inlineStr">
        <is>
          <t>Goodwill, beginning balance</t>
        </is>
      </c>
      <c r="B4" s="6" t="n">
        <v>2029598</v>
      </c>
    </row>
    <row r="5">
      <c r="A5" s="3" t="inlineStr">
        <is>
          <t>Accumulated impairment losses, beginning balance</t>
        </is>
      </c>
      <c r="B5" s="4" t="n">
        <v>-380016</v>
      </c>
    </row>
    <row r="6">
      <c r="A6" s="3" t="inlineStr">
        <is>
          <t>Goodwill, net, beginning balance</t>
        </is>
      </c>
      <c r="B6" s="4" t="n">
        <v>1649582</v>
      </c>
    </row>
    <row r="7">
      <c r="A7" s="3" t="inlineStr">
        <is>
          <t>Measurement period adjustments</t>
        </is>
      </c>
      <c r="B7" s="4" t="n">
        <v>-853</v>
      </c>
    </row>
    <row r="8">
      <c r="A8" s="3" t="inlineStr">
        <is>
          <t>Acquisitions</t>
        </is>
      </c>
      <c r="B8" s="4" t="n">
        <v>56902</v>
      </c>
    </row>
    <row r="9">
      <c r="A9" s="3" t="inlineStr">
        <is>
          <t>Foreign currency exchange rate changes</t>
        </is>
      </c>
      <c r="B9" s="4" t="n">
        <v>-74191</v>
      </c>
    </row>
    <row r="10">
      <c r="A10" s="3" t="inlineStr">
        <is>
          <t>Goodwill, ending balance</t>
        </is>
      </c>
      <c r="B10" s="4" t="n">
        <v>2011456</v>
      </c>
    </row>
    <row r="11">
      <c r="A11" s="3" t="inlineStr">
        <is>
          <t>Accumulated impairment losses, ending balance</t>
        </is>
      </c>
      <c r="B11" s="4" t="n">
        <v>-380016</v>
      </c>
    </row>
    <row r="12">
      <c r="A12" s="3" t="inlineStr">
        <is>
          <t>Goodwill, net, ending balance</t>
        </is>
      </c>
      <c r="B12" s="4" t="n">
        <v>1631440</v>
      </c>
    </row>
    <row r="13">
      <c r="A13" s="3" t="inlineStr">
        <is>
          <t>Education [Member]</t>
        </is>
      </c>
      <c r="B13" s="3" t="inlineStr">
        <is>
          <t xml:space="preserve"> </t>
        </is>
      </c>
    </row>
    <row r="14">
      <c r="A14" s="5" t="inlineStr">
        <is>
          <t>Goodwill [Roll Forward]</t>
        </is>
      </c>
      <c r="B14" s="3" t="inlineStr">
        <is>
          <t xml:space="preserve"> </t>
        </is>
      </c>
    </row>
    <row r="15">
      <c r="A15" s="3" t="inlineStr">
        <is>
          <t>Goodwill, beginning balance</t>
        </is>
      </c>
      <c r="B15" s="4" t="n">
        <v>1186236</v>
      </c>
    </row>
    <row r="16">
      <c r="A16" s="3" t="inlineStr">
        <is>
          <t>Accumulated impairment losses, beginning balance</t>
        </is>
      </c>
      <c r="B16" s="4" t="n">
        <v>-331151</v>
      </c>
    </row>
    <row r="17">
      <c r="A17" s="3" t="inlineStr">
        <is>
          <t>Goodwill, net, beginning balance</t>
        </is>
      </c>
      <c r="B17" s="4" t="n">
        <v>855085</v>
      </c>
    </row>
    <row r="18">
      <c r="A18" s="3" t="inlineStr">
        <is>
          <t>Measurement period adjustments</t>
        </is>
      </c>
      <c r="B18" s="4" t="n">
        <v>1081</v>
      </c>
    </row>
    <row r="19">
      <c r="A19" s="3" t="inlineStr">
        <is>
          <t>Acquisitions</t>
        </is>
      </c>
      <c r="B19" s="4" t="n">
        <v>0</v>
      </c>
    </row>
    <row r="20">
      <c r="A20" s="3" t="inlineStr">
        <is>
          <t>Foreign currency exchange rate changes</t>
        </is>
      </c>
      <c r="B20" s="4" t="n">
        <v>-74191</v>
      </c>
    </row>
    <row r="21">
      <c r="A21" s="3" t="inlineStr">
        <is>
          <t>Goodwill, ending balance</t>
        </is>
      </c>
      <c r="B21" s="4" t="n">
        <v>1113126</v>
      </c>
    </row>
    <row r="22">
      <c r="A22" s="3" t="inlineStr">
        <is>
          <t>Accumulated impairment losses, ending balance</t>
        </is>
      </c>
      <c r="B22" s="4" t="n">
        <v>-331151</v>
      </c>
    </row>
    <row r="23">
      <c r="A23" s="3" t="inlineStr">
        <is>
          <t>Goodwill, net, ending balance</t>
        </is>
      </c>
      <c r="B23" s="4" t="n">
        <v>781975</v>
      </c>
    </row>
    <row r="24">
      <c r="A24" s="3" t="inlineStr">
        <is>
          <t>Education [Member] | Kaplan International [Member]</t>
        </is>
      </c>
      <c r="B24" s="3" t="inlineStr">
        <is>
          <t xml:space="preserve"> </t>
        </is>
      </c>
    </row>
    <row r="25">
      <c r="A25" s="5" t="inlineStr">
        <is>
          <t>Goodwill [Roll Forward]</t>
        </is>
      </c>
      <c r="B25" s="3" t="inlineStr">
        <is>
          <t xml:space="preserve"> </t>
        </is>
      </c>
    </row>
    <row r="26">
      <c r="A26" s="3" t="inlineStr">
        <is>
          <t>Goodwill, beginning balance</t>
        </is>
      </c>
      <c r="B26" s="4" t="n">
        <v>621268</v>
      </c>
    </row>
    <row r="27">
      <c r="A27" s="3" t="inlineStr">
        <is>
          <t>Accumulated impairment losses, beginning balance</t>
        </is>
      </c>
      <c r="B27" s="4" t="n">
        <v>0</v>
      </c>
    </row>
    <row r="28">
      <c r="A28" s="3" t="inlineStr">
        <is>
          <t>Goodwill, net, beginning balance</t>
        </is>
      </c>
      <c r="B28" s="4" t="n">
        <v>621268</v>
      </c>
    </row>
    <row r="29">
      <c r="A29" s="3" t="inlineStr">
        <is>
          <t>Measurement period adjustments</t>
        </is>
      </c>
      <c r="B29" s="4" t="n">
        <v>0</v>
      </c>
    </row>
    <row r="30">
      <c r="A30" s="3" t="inlineStr">
        <is>
          <t>Foreign currency exchange rate changes</t>
        </is>
      </c>
      <c r="B30" s="4" t="n">
        <v>-74068</v>
      </c>
    </row>
    <row r="31">
      <c r="A31" s="3" t="inlineStr">
        <is>
          <t>Goodwill, ending balance</t>
        </is>
      </c>
      <c r="B31" s="4" t="n">
        <v>547200</v>
      </c>
    </row>
    <row r="32">
      <c r="A32" s="3" t="inlineStr">
        <is>
          <t>Accumulated impairment losses, ending balance</t>
        </is>
      </c>
      <c r="B32" s="4" t="n">
        <v>0</v>
      </c>
    </row>
    <row r="33">
      <c r="A33" s="3" t="inlineStr">
        <is>
          <t>Goodwill, net, ending balance</t>
        </is>
      </c>
      <c r="B33" s="4" t="n">
        <v>547200</v>
      </c>
    </row>
    <row r="34">
      <c r="A34" s="3" t="inlineStr">
        <is>
          <t>Education [Member] | Higher Education [Member]</t>
        </is>
      </c>
      <c r="B34" s="3" t="inlineStr">
        <is>
          <t xml:space="preserve"> </t>
        </is>
      </c>
    </row>
    <row r="35">
      <c r="A35" s="5" t="inlineStr">
        <is>
          <t>Goodwill [Roll Forward]</t>
        </is>
      </c>
      <c r="B35" s="3" t="inlineStr">
        <is>
          <t xml:space="preserve"> </t>
        </is>
      </c>
    </row>
    <row r="36">
      <c r="A36" s="3" t="inlineStr">
        <is>
          <t>Goodwill, beginning balance</t>
        </is>
      </c>
      <c r="B36" s="4" t="n">
        <v>174564</v>
      </c>
    </row>
    <row r="37">
      <c r="A37" s="3" t="inlineStr">
        <is>
          <t>Accumulated impairment losses, beginning balance</t>
        </is>
      </c>
      <c r="B37" s="4" t="n">
        <v>-111324</v>
      </c>
    </row>
    <row r="38">
      <c r="A38" s="3" t="inlineStr">
        <is>
          <t>Goodwill, net, beginning balance</t>
        </is>
      </c>
      <c r="B38" s="4" t="n">
        <v>63240</v>
      </c>
    </row>
    <row r="39">
      <c r="A39" s="3" t="inlineStr">
        <is>
          <t>Measurement period adjustments</t>
        </is>
      </c>
      <c r="B39" s="4" t="n">
        <v>0</v>
      </c>
    </row>
    <row r="40">
      <c r="A40" s="3" t="inlineStr">
        <is>
          <t>Foreign currency exchange rate changes</t>
        </is>
      </c>
      <c r="B40" s="4" t="n">
        <v>0</v>
      </c>
    </row>
    <row r="41">
      <c r="A41" s="3" t="inlineStr">
        <is>
          <t>Goodwill, ending balance</t>
        </is>
      </c>
      <c r="B41" s="4" t="n">
        <v>174564</v>
      </c>
    </row>
    <row r="42">
      <c r="A42" s="3" t="inlineStr">
        <is>
          <t>Accumulated impairment losses, ending balance</t>
        </is>
      </c>
      <c r="B42" s="4" t="n">
        <v>-111324</v>
      </c>
    </row>
    <row r="43">
      <c r="A43" s="3" t="inlineStr">
        <is>
          <t>Goodwill, net, ending balance</t>
        </is>
      </c>
      <c r="B43" s="4" t="n">
        <v>63240</v>
      </c>
    </row>
    <row r="44">
      <c r="A44" s="3" t="inlineStr">
        <is>
          <t>Education [Member] | Supplemental Education [Member]</t>
        </is>
      </c>
      <c r="B44" s="3" t="inlineStr">
        <is>
          <t xml:space="preserve"> </t>
        </is>
      </c>
    </row>
    <row r="45">
      <c r="A45" s="5" t="inlineStr">
        <is>
          <t>Goodwill [Roll Forward]</t>
        </is>
      </c>
      <c r="B45" s="3" t="inlineStr">
        <is>
          <t xml:space="preserve"> </t>
        </is>
      </c>
    </row>
    <row r="46">
      <c r="A46" s="3" t="inlineStr">
        <is>
          <t>Goodwill, beginning balance</t>
        </is>
      </c>
      <c r="B46" s="4" t="n">
        <v>390404</v>
      </c>
    </row>
    <row r="47">
      <c r="A47" s="3" t="inlineStr">
        <is>
          <t>Accumulated impairment losses, beginning balance</t>
        </is>
      </c>
      <c r="B47" s="4" t="n">
        <v>-219827</v>
      </c>
    </row>
    <row r="48">
      <c r="A48" s="3" t="inlineStr">
        <is>
          <t>Goodwill, net, beginning balance</t>
        </is>
      </c>
      <c r="B48" s="4" t="n">
        <v>170577</v>
      </c>
    </row>
    <row r="49">
      <c r="A49" s="3" t="inlineStr">
        <is>
          <t>Measurement period adjustments</t>
        </is>
      </c>
      <c r="B49" s="4" t="n">
        <v>1081</v>
      </c>
    </row>
    <row r="50">
      <c r="A50" s="3" t="inlineStr">
        <is>
          <t>Foreign currency exchange rate changes</t>
        </is>
      </c>
      <c r="B50" s="4" t="n">
        <v>-123</v>
      </c>
    </row>
    <row r="51">
      <c r="A51" s="3" t="inlineStr">
        <is>
          <t>Goodwill, ending balance</t>
        </is>
      </c>
      <c r="B51" s="4" t="n">
        <v>391362</v>
      </c>
    </row>
    <row r="52">
      <c r="A52" s="3" t="inlineStr">
        <is>
          <t>Accumulated impairment losses, ending balance</t>
        </is>
      </c>
      <c r="B52" s="4" t="n">
        <v>-219827</v>
      </c>
    </row>
    <row r="53">
      <c r="A53" s="3" t="inlineStr">
        <is>
          <t>Goodwill, net, ending balance</t>
        </is>
      </c>
      <c r="B53" s="4" t="n">
        <v>171535</v>
      </c>
    </row>
    <row r="54">
      <c r="A54" s="3" t="inlineStr">
        <is>
          <t>Television Broadcasting [Member]</t>
        </is>
      </c>
      <c r="B54" s="3" t="inlineStr">
        <is>
          <t xml:space="preserve"> </t>
        </is>
      </c>
    </row>
    <row r="55">
      <c r="A55" s="5" t="inlineStr">
        <is>
          <t>Goodwill [Roll Forward]</t>
        </is>
      </c>
      <c r="B55" s="3" t="inlineStr">
        <is>
          <t xml:space="preserve"> </t>
        </is>
      </c>
    </row>
    <row r="56">
      <c r="A56" s="3" t="inlineStr">
        <is>
          <t>Goodwill, beginning balance</t>
        </is>
      </c>
      <c r="B56" s="4" t="n">
        <v>190815</v>
      </c>
    </row>
    <row r="57">
      <c r="A57" s="3" t="inlineStr">
        <is>
          <t>Accumulated impairment losses, beginning balance</t>
        </is>
      </c>
      <c r="B57" s="4" t="n">
        <v>0</v>
      </c>
    </row>
    <row r="58">
      <c r="A58" s="3" t="inlineStr">
        <is>
          <t>Goodwill, net, beginning balance</t>
        </is>
      </c>
      <c r="B58" s="4" t="n">
        <v>190815</v>
      </c>
    </row>
    <row r="59">
      <c r="A59" s="3" t="inlineStr">
        <is>
          <t>Measurement period adjustments</t>
        </is>
      </c>
      <c r="B59" s="4" t="n">
        <v>0</v>
      </c>
    </row>
    <row r="60">
      <c r="A60" s="3" t="inlineStr">
        <is>
          <t>Acquisitions</t>
        </is>
      </c>
      <c r="B60" s="4" t="n">
        <v>0</v>
      </c>
    </row>
    <row r="61">
      <c r="A61" s="3" t="inlineStr">
        <is>
          <t>Foreign currency exchange rate changes</t>
        </is>
      </c>
      <c r="B61" s="4" t="n">
        <v>0</v>
      </c>
    </row>
    <row r="62">
      <c r="A62" s="3" t="inlineStr">
        <is>
          <t>Goodwill, ending balance</t>
        </is>
      </c>
      <c r="B62" s="4" t="n">
        <v>190815</v>
      </c>
    </row>
    <row r="63">
      <c r="A63" s="3" t="inlineStr">
        <is>
          <t>Accumulated impairment losses, ending balance</t>
        </is>
      </c>
      <c r="B63" s="4" t="n">
        <v>0</v>
      </c>
    </row>
    <row r="64">
      <c r="A64" s="3" t="inlineStr">
        <is>
          <t>Goodwill, net, ending balance</t>
        </is>
      </c>
      <c r="B64" s="4" t="n">
        <v>190815</v>
      </c>
    </row>
    <row r="65">
      <c r="A65" s="3" t="inlineStr">
        <is>
          <t>Manufacturing [Member]</t>
        </is>
      </c>
      <c r="B65" s="3" t="inlineStr">
        <is>
          <t xml:space="preserve"> </t>
        </is>
      </c>
    </row>
    <row r="66">
      <c r="A66" s="5" t="inlineStr">
        <is>
          <t>Goodwill [Roll Forward]</t>
        </is>
      </c>
      <c r="B66" s="3" t="inlineStr">
        <is>
          <t xml:space="preserve"> </t>
        </is>
      </c>
    </row>
    <row r="67">
      <c r="A67" s="3" t="inlineStr">
        <is>
          <t>Goodwill, beginning balance</t>
        </is>
      </c>
      <c r="B67" s="4" t="n">
        <v>234993</v>
      </c>
    </row>
    <row r="68">
      <c r="A68" s="3" t="inlineStr">
        <is>
          <t>Accumulated impairment losses, beginning balance</t>
        </is>
      </c>
      <c r="B68" s="4" t="n">
        <v>-34302</v>
      </c>
    </row>
    <row r="69">
      <c r="A69" s="3" t="inlineStr">
        <is>
          <t>Goodwill, net, beginning balance</t>
        </is>
      </c>
      <c r="B69" s="4" t="n">
        <v>200691</v>
      </c>
    </row>
    <row r="70">
      <c r="A70" s="3" t="inlineStr">
        <is>
          <t>Measurement period adjustments</t>
        </is>
      </c>
      <c r="B70" s="4" t="n">
        <v>0</v>
      </c>
    </row>
    <row r="71">
      <c r="A71" s="3" t="inlineStr">
        <is>
          <t>Acquisitions</t>
        </is>
      </c>
      <c r="B71" s="4" t="n">
        <v>0</v>
      </c>
    </row>
    <row r="72">
      <c r="A72" s="3" t="inlineStr">
        <is>
          <t>Foreign currency exchange rate changes</t>
        </is>
      </c>
      <c r="B72" s="4" t="n">
        <v>0</v>
      </c>
    </row>
    <row r="73">
      <c r="A73" s="3" t="inlineStr">
        <is>
          <t>Goodwill, ending balance</t>
        </is>
      </c>
      <c r="B73" s="4" t="n">
        <v>234993</v>
      </c>
    </row>
    <row r="74">
      <c r="A74" s="3" t="inlineStr">
        <is>
          <t>Accumulated impairment losses, ending balance</t>
        </is>
      </c>
      <c r="B74" s="4" t="n">
        <v>-34302</v>
      </c>
    </row>
    <row r="75">
      <c r="A75" s="3" t="inlineStr">
        <is>
          <t>Goodwill, net, ending balance</t>
        </is>
      </c>
      <c r="B75" s="4" t="n">
        <v>200691</v>
      </c>
    </row>
    <row r="76">
      <c r="A76" s="3" t="inlineStr">
        <is>
          <t>Healthcare [Member]</t>
        </is>
      </c>
      <c r="B76" s="3" t="inlineStr">
        <is>
          <t xml:space="preserve"> </t>
        </is>
      </c>
    </row>
    <row r="77">
      <c r="A77" s="5" t="inlineStr">
        <is>
          <t>Goodwill [Roll Forward]</t>
        </is>
      </c>
      <c r="B77" s="3" t="inlineStr">
        <is>
          <t xml:space="preserve"> </t>
        </is>
      </c>
    </row>
    <row r="78">
      <c r="A78" s="3" t="inlineStr">
        <is>
          <t>Goodwill, beginning balance</t>
        </is>
      </c>
      <c r="B78" s="4" t="n">
        <v>118329</v>
      </c>
    </row>
    <row r="79">
      <c r="A79" s="3" t="inlineStr">
        <is>
          <t>Accumulated impairment losses, beginning balance</t>
        </is>
      </c>
      <c r="B79" s="4" t="n">
        <v>0</v>
      </c>
    </row>
    <row r="80">
      <c r="A80" s="3" t="inlineStr">
        <is>
          <t>Goodwill, net, beginning balance</t>
        </is>
      </c>
      <c r="B80" s="4" t="n">
        <v>118329</v>
      </c>
    </row>
    <row r="81">
      <c r="A81" s="3" t="inlineStr">
        <is>
          <t>Measurement period adjustments</t>
        </is>
      </c>
      <c r="B81" s="4" t="n">
        <v>249</v>
      </c>
    </row>
    <row r="82">
      <c r="A82" s="3" t="inlineStr">
        <is>
          <t>Acquisitions</t>
        </is>
      </c>
      <c r="B82" s="4" t="n">
        <v>18031</v>
      </c>
    </row>
    <row r="83">
      <c r="A83" s="3" t="inlineStr">
        <is>
          <t>Foreign currency exchange rate changes</t>
        </is>
      </c>
      <c r="B83" s="4" t="n">
        <v>0</v>
      </c>
    </row>
    <row r="84">
      <c r="A84" s="3" t="inlineStr">
        <is>
          <t>Goodwill, ending balance</t>
        </is>
      </c>
      <c r="B84" s="4" t="n">
        <v>136609</v>
      </c>
    </row>
    <row r="85">
      <c r="A85" s="3" t="inlineStr">
        <is>
          <t>Accumulated impairment losses, ending balance</t>
        </is>
      </c>
      <c r="B85" s="4" t="n">
        <v>0</v>
      </c>
    </row>
    <row r="86">
      <c r="A86" s="3" t="inlineStr">
        <is>
          <t>Goodwill, net, ending balance</t>
        </is>
      </c>
      <c r="B86" s="4" t="n">
        <v>136609</v>
      </c>
    </row>
    <row r="87">
      <c r="A87" s="3" t="inlineStr">
        <is>
          <t>Automotive [Member]</t>
        </is>
      </c>
      <c r="B87" s="3" t="inlineStr">
        <is>
          <t xml:space="preserve"> </t>
        </is>
      </c>
    </row>
    <row r="88">
      <c r="A88" s="5" t="inlineStr">
        <is>
          <t>Goodwill [Roll Forward]</t>
        </is>
      </c>
      <c r="B88" s="3" t="inlineStr">
        <is>
          <t xml:space="preserve"> </t>
        </is>
      </c>
    </row>
    <row r="89">
      <c r="A89" s="3" t="inlineStr">
        <is>
          <t>Goodwill, beginning balance</t>
        </is>
      </c>
      <c r="B89" s="4" t="n">
        <v>45826</v>
      </c>
    </row>
    <row r="90">
      <c r="A90" s="3" t="inlineStr">
        <is>
          <t>Accumulated impairment losses, beginning balance</t>
        </is>
      </c>
      <c r="B90" s="4" t="n">
        <v>0</v>
      </c>
    </row>
    <row r="91">
      <c r="A91" s="3" t="inlineStr">
        <is>
          <t>Goodwill, net, beginning balance</t>
        </is>
      </c>
      <c r="B91" s="4" t="n">
        <v>45826</v>
      </c>
    </row>
    <row r="92">
      <c r="A92" s="3" t="inlineStr">
        <is>
          <t>Measurement period adjustments</t>
        </is>
      </c>
      <c r="B92" s="4" t="n">
        <v>0</v>
      </c>
    </row>
    <row r="93">
      <c r="A93" s="3" t="inlineStr">
        <is>
          <t>Acquisitions</t>
        </is>
      </c>
      <c r="B93" s="4" t="n">
        <v>38871</v>
      </c>
    </row>
    <row r="94">
      <c r="A94" s="3" t="inlineStr">
        <is>
          <t>Foreign currency exchange rate changes</t>
        </is>
      </c>
      <c r="B94" s="4" t="n">
        <v>0</v>
      </c>
    </row>
    <row r="95">
      <c r="A95" s="3" t="inlineStr">
        <is>
          <t>Goodwill, ending balance</t>
        </is>
      </c>
      <c r="B95" s="4" t="n">
        <v>84697</v>
      </c>
    </row>
    <row r="96">
      <c r="A96" s="3" t="inlineStr">
        <is>
          <t>Accumulated impairment losses, ending balance</t>
        </is>
      </c>
      <c r="B96" s="4" t="n">
        <v>0</v>
      </c>
    </row>
    <row r="97">
      <c r="A97" s="3" t="inlineStr">
        <is>
          <t>Goodwill, net, ending balance</t>
        </is>
      </c>
      <c r="B97" s="4" t="n">
        <v>84697</v>
      </c>
    </row>
    <row r="98">
      <c r="A98" s="3" t="inlineStr">
        <is>
          <t>Other Businesses [Member]</t>
        </is>
      </c>
      <c r="B98" s="3" t="inlineStr">
        <is>
          <t xml:space="preserve"> </t>
        </is>
      </c>
    </row>
    <row r="99">
      <c r="A99" s="5" t="inlineStr">
        <is>
          <t>Goodwill [Roll Forward]</t>
        </is>
      </c>
      <c r="B99" s="3" t="inlineStr">
        <is>
          <t xml:space="preserve"> </t>
        </is>
      </c>
    </row>
    <row r="100">
      <c r="A100" s="3" t="inlineStr">
        <is>
          <t>Goodwill, beginning balance</t>
        </is>
      </c>
      <c r="B100" s="4" t="n">
        <v>253399</v>
      </c>
    </row>
    <row r="101">
      <c r="A101" s="3" t="inlineStr">
        <is>
          <t>Accumulated impairment losses, beginning balance</t>
        </is>
      </c>
      <c r="B101" s="4" t="n">
        <v>-14563</v>
      </c>
    </row>
    <row r="102">
      <c r="A102" s="3" t="inlineStr">
        <is>
          <t>Goodwill, net, beginning balance</t>
        </is>
      </c>
      <c r="B102" s="4" t="n">
        <v>238836</v>
      </c>
    </row>
    <row r="103">
      <c r="A103" s="3" t="inlineStr">
        <is>
          <t>Measurement period adjustments</t>
        </is>
      </c>
      <c r="B103" s="4" t="n">
        <v>-2183</v>
      </c>
    </row>
    <row r="104">
      <c r="A104" s="3" t="inlineStr">
        <is>
          <t>Acquisitions</t>
        </is>
      </c>
      <c r="B104" s="4" t="n">
        <v>0</v>
      </c>
    </row>
    <row r="105">
      <c r="A105" s="3" t="inlineStr">
        <is>
          <t>Foreign currency exchange rate changes</t>
        </is>
      </c>
      <c r="B105" s="4" t="n">
        <v>0</v>
      </c>
    </row>
    <row r="106">
      <c r="A106" s="3" t="inlineStr">
        <is>
          <t>Goodwill, ending balance</t>
        </is>
      </c>
      <c r="B106" s="4" t="n">
        <v>251216</v>
      </c>
    </row>
    <row r="107">
      <c r="A107" s="3" t="inlineStr">
        <is>
          <t>Accumulated impairment losses, ending balance</t>
        </is>
      </c>
      <c r="B107" s="4" t="n">
        <v>-14563</v>
      </c>
    </row>
    <row r="108">
      <c r="A108" s="3" t="inlineStr">
        <is>
          <t>Goodwill, net, ending balance</t>
        </is>
      </c>
      <c r="B108" s="6" t="n">
        <v>2366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Other Intangible Assets) (Details 2) - USD ($) $ in Thousands</t>
        </is>
      </c>
      <c r="B1" s="2" t="inlineStr">
        <is>
          <t>9 Months Ended</t>
        </is>
      </c>
      <c r="C1" s="2" t="inlineStr">
        <is>
          <t>12 Months Ended</t>
        </is>
      </c>
    </row>
    <row r="2">
      <c r="B2" s="2" t="inlineStr">
        <is>
          <t>Sep. 30, 2022</t>
        </is>
      </c>
      <c r="C2" s="2" t="inlineStr">
        <is>
          <t>Dec. 31, 2021</t>
        </is>
      </c>
    </row>
    <row r="3">
      <c r="A3" s="5" t="inlineStr">
        <is>
          <t>Amortized Intangible Assets [Line Items]</t>
        </is>
      </c>
      <c r="B3" s="3" t="inlineStr">
        <is>
          <t xml:space="preserve"> </t>
        </is>
      </c>
      <c r="C3" s="3" t="inlineStr">
        <is>
          <t xml:space="preserve"> </t>
        </is>
      </c>
    </row>
    <row r="4">
      <c r="A4" s="3" t="inlineStr">
        <is>
          <t>Gross Carrying Amount</t>
        </is>
      </c>
      <c r="B4" s="6" t="n">
        <v>577744</v>
      </c>
      <c r="C4" s="6" t="n">
        <v>581877</v>
      </c>
    </row>
    <row r="5">
      <c r="A5" s="3" t="inlineStr">
        <is>
          <t>Accumulated Amortization</t>
        </is>
      </c>
      <c r="B5" s="4" t="n">
        <v>375484</v>
      </c>
      <c r="C5" s="4" t="n">
        <v>334757</v>
      </c>
    </row>
    <row r="6">
      <c r="A6" s="3" t="inlineStr">
        <is>
          <t>Net Carrying Amount</t>
        </is>
      </c>
      <c r="B6" s="4" t="n">
        <v>202260</v>
      </c>
      <c r="C6" s="4" t="n">
        <v>247120</v>
      </c>
    </row>
    <row r="7">
      <c r="A7" s="5" t="inlineStr">
        <is>
          <t>Indefinite-Lived Intangible Assets [Line Items]</t>
        </is>
      </c>
      <c r="B7" s="3" t="inlineStr">
        <is>
          <t xml:space="preserve"> </t>
        </is>
      </c>
      <c r="C7" s="3" t="inlineStr">
        <is>
          <t xml:space="preserve"> </t>
        </is>
      </c>
    </row>
    <row r="8">
      <c r="A8" s="3" t="inlineStr">
        <is>
          <t>Indefinite-Lived Intangible Assets</t>
        </is>
      </c>
      <c r="B8" s="4" t="n">
        <v>174915</v>
      </c>
      <c r="C8" s="4" t="n">
        <v>142180</v>
      </c>
    </row>
    <row r="9">
      <c r="A9" s="3" t="inlineStr">
        <is>
          <t>Trade Names and Trademarks [Member]</t>
        </is>
      </c>
      <c r="B9" s="3" t="inlineStr">
        <is>
          <t xml:space="preserve"> </t>
        </is>
      </c>
      <c r="C9" s="3" t="inlineStr">
        <is>
          <t xml:space="preserve"> </t>
        </is>
      </c>
    </row>
    <row r="10">
      <c r="A10" s="5" t="inlineStr">
        <is>
          <t>Indefinite-Lived Intangible Assets [Line Items]</t>
        </is>
      </c>
      <c r="B10" s="3" t="inlineStr">
        <is>
          <t xml:space="preserve"> </t>
        </is>
      </c>
      <c r="C10" s="3" t="inlineStr">
        <is>
          <t xml:space="preserve"> </t>
        </is>
      </c>
    </row>
    <row r="11">
      <c r="A11" s="3" t="inlineStr">
        <is>
          <t>Indefinite-Lived Intangible Assets</t>
        </is>
      </c>
      <c r="B11" s="4" t="n">
        <v>77887</v>
      </c>
      <c r="C11" s="4" t="n">
        <v>86972</v>
      </c>
    </row>
    <row r="12">
      <c r="A12" s="3" t="inlineStr">
        <is>
          <t>Franchise Agreements [Member]</t>
        </is>
      </c>
      <c r="B12" s="3" t="inlineStr">
        <is>
          <t xml:space="preserve"> </t>
        </is>
      </c>
      <c r="C12" s="3" t="inlineStr">
        <is>
          <t xml:space="preserve"> </t>
        </is>
      </c>
    </row>
    <row r="13">
      <c r="A13" s="5" t="inlineStr">
        <is>
          <t>Indefinite-Lived Intangible Assets [Line Items]</t>
        </is>
      </c>
      <c r="B13" s="3" t="inlineStr">
        <is>
          <t xml:space="preserve"> </t>
        </is>
      </c>
      <c r="C13" s="3" t="inlineStr">
        <is>
          <t xml:space="preserve"> </t>
        </is>
      </c>
    </row>
    <row r="14">
      <c r="A14" s="3" t="inlineStr">
        <is>
          <t>Indefinite-Lived Intangible Assets</t>
        </is>
      </c>
      <c r="B14" s="4" t="n">
        <v>85858</v>
      </c>
      <c r="C14" s="4" t="n">
        <v>44058</v>
      </c>
    </row>
    <row r="15">
      <c r="A15" s="3" t="inlineStr">
        <is>
          <t>FCC licenses [Member]</t>
        </is>
      </c>
      <c r="B15" s="3" t="inlineStr">
        <is>
          <t xml:space="preserve"> </t>
        </is>
      </c>
      <c r="C15" s="3" t="inlineStr">
        <is>
          <t xml:space="preserve"> </t>
        </is>
      </c>
    </row>
    <row r="16">
      <c r="A16" s="5" t="inlineStr">
        <is>
          <t>Indefinite-Lived Intangible Assets [Line Items]</t>
        </is>
      </c>
      <c r="B16" s="3" t="inlineStr">
        <is>
          <t xml:space="preserve"> </t>
        </is>
      </c>
      <c r="C16" s="3" t="inlineStr">
        <is>
          <t xml:space="preserve"> </t>
        </is>
      </c>
    </row>
    <row r="17">
      <c r="A17" s="3" t="inlineStr">
        <is>
          <t>Indefinite-Lived Intangible Assets</t>
        </is>
      </c>
      <c r="B17" s="4" t="n">
        <v>11000</v>
      </c>
      <c r="C17" s="4" t="n">
        <v>11000</v>
      </c>
    </row>
    <row r="18">
      <c r="A18" s="3" t="inlineStr">
        <is>
          <t>Licensure and Accreditation [Member]</t>
        </is>
      </c>
      <c r="B18" s="3" t="inlineStr">
        <is>
          <t xml:space="preserve"> </t>
        </is>
      </c>
      <c r="C18" s="3" t="inlineStr">
        <is>
          <t xml:space="preserve"> </t>
        </is>
      </c>
    </row>
    <row r="19">
      <c r="A19" s="5" t="inlineStr">
        <is>
          <t>Indefinite-Lived Intangible Assets [Line Items]</t>
        </is>
      </c>
      <c r="B19" s="3" t="inlineStr">
        <is>
          <t xml:space="preserve"> </t>
        </is>
      </c>
      <c r="C19" s="3" t="inlineStr">
        <is>
          <t xml:space="preserve"> </t>
        </is>
      </c>
    </row>
    <row r="20">
      <c r="A20" s="3" t="inlineStr">
        <is>
          <t>Indefinite-Lived Intangible Assets</t>
        </is>
      </c>
      <c r="B20" s="4" t="n">
        <v>150</v>
      </c>
      <c r="C20" s="4" t="n">
        <v>150</v>
      </c>
    </row>
    <row r="21">
      <c r="A21" s="3" t="inlineStr">
        <is>
          <t>Other [Member]</t>
        </is>
      </c>
      <c r="B21" s="3" t="inlineStr">
        <is>
          <t xml:space="preserve"> </t>
        </is>
      </c>
      <c r="C21" s="3" t="inlineStr">
        <is>
          <t xml:space="preserve"> </t>
        </is>
      </c>
    </row>
    <row r="22">
      <c r="A22" s="5" t="inlineStr">
        <is>
          <t>Indefinite-Lived Intangible Assets [Line Items]</t>
        </is>
      </c>
      <c r="B22" s="3" t="inlineStr">
        <is>
          <t xml:space="preserve"> </t>
        </is>
      </c>
      <c r="C22" s="3" t="inlineStr">
        <is>
          <t xml:space="preserve"> </t>
        </is>
      </c>
    </row>
    <row r="23">
      <c r="A23" s="3" t="inlineStr">
        <is>
          <t>Indefinite-Lived Intangible Assets</t>
        </is>
      </c>
      <c r="B23" s="4" t="n">
        <v>20</v>
      </c>
      <c r="C23" s="4" t="n">
        <v>0</v>
      </c>
    </row>
    <row r="24">
      <c r="A24" s="3" t="inlineStr">
        <is>
          <t>Student and Customer Relationships [Member]</t>
        </is>
      </c>
      <c r="B24" s="3" t="inlineStr">
        <is>
          <t xml:space="preserve"> </t>
        </is>
      </c>
      <c r="C24" s="3" t="inlineStr">
        <is>
          <t xml:space="preserve"> </t>
        </is>
      </c>
    </row>
    <row r="25">
      <c r="A25" s="5" t="inlineStr">
        <is>
          <t>Amortized Intangible Assets [Line Items]</t>
        </is>
      </c>
      <c r="B25" s="3" t="inlineStr">
        <is>
          <t xml:space="preserve"> </t>
        </is>
      </c>
      <c r="C25" s="3" t="inlineStr">
        <is>
          <t xml:space="preserve"> </t>
        </is>
      </c>
    </row>
    <row r="26">
      <c r="A26" s="3" t="inlineStr">
        <is>
          <t>Gross Carrying Amount</t>
        </is>
      </c>
      <c r="B26" s="4" t="n">
        <v>296743</v>
      </c>
      <c r="C26" s="4" t="n">
        <v>300027</v>
      </c>
    </row>
    <row r="27">
      <c r="A27" s="3" t="inlineStr">
        <is>
          <t>Accumulated Amortization</t>
        </is>
      </c>
      <c r="B27" s="4" t="n">
        <v>223485</v>
      </c>
      <c r="C27" s="4" t="n">
        <v>206714</v>
      </c>
    </row>
    <row r="28">
      <c r="A28" s="3" t="inlineStr">
        <is>
          <t>Net Carrying Amount</t>
        </is>
      </c>
      <c r="B28" s="6" t="n">
        <v>73258</v>
      </c>
      <c r="C28" s="6" t="n">
        <v>93313</v>
      </c>
    </row>
    <row r="29">
      <c r="A29" s="3" t="inlineStr">
        <is>
          <t>Student and Customer Relationships [Member] | Minimum [Member]</t>
        </is>
      </c>
      <c r="B29" s="3" t="inlineStr">
        <is>
          <t xml:space="preserve"> </t>
        </is>
      </c>
      <c r="C29" s="3" t="inlineStr">
        <is>
          <t xml:space="preserve"> </t>
        </is>
      </c>
    </row>
    <row r="30">
      <c r="A30" s="5" t="inlineStr">
        <is>
          <t>Amortized Intangible Assets [Line Items]</t>
        </is>
      </c>
      <c r="B30" s="3" t="inlineStr">
        <is>
          <t xml:space="preserve"> </t>
        </is>
      </c>
      <c r="C30" s="3" t="inlineStr">
        <is>
          <t xml:space="preserve"> </t>
        </is>
      </c>
    </row>
    <row r="31">
      <c r="A31" s="3" t="inlineStr">
        <is>
          <t>Useful Life</t>
        </is>
      </c>
      <c r="B31" s="3" t="inlineStr">
        <is>
          <t>2 years</t>
        </is>
      </c>
      <c r="C31" s="3" t="inlineStr">
        <is>
          <t>2 years</t>
        </is>
      </c>
    </row>
    <row r="32">
      <c r="A32" s="3" t="inlineStr">
        <is>
          <t>Student and Customer Relationships [Member] | Maximum [Member]</t>
        </is>
      </c>
      <c r="B32" s="3" t="inlineStr">
        <is>
          <t xml:space="preserve"> </t>
        </is>
      </c>
      <c r="C32" s="3" t="inlineStr">
        <is>
          <t xml:space="preserve"> </t>
        </is>
      </c>
    </row>
    <row r="33">
      <c r="A33" s="5" t="inlineStr">
        <is>
          <t>Amortized Intangible Assets [Line Items]</t>
        </is>
      </c>
      <c r="B33" s="3" t="inlineStr">
        <is>
          <t xml:space="preserve"> </t>
        </is>
      </c>
      <c r="C33" s="3" t="inlineStr">
        <is>
          <t xml:space="preserve"> </t>
        </is>
      </c>
    </row>
    <row r="34">
      <c r="A34" s="3" t="inlineStr">
        <is>
          <t>Useful Life</t>
        </is>
      </c>
      <c r="B34" s="3" t="inlineStr">
        <is>
          <t>10 years</t>
        </is>
      </c>
      <c r="C34" s="3" t="inlineStr">
        <is>
          <t>10 years</t>
        </is>
      </c>
    </row>
    <row r="35">
      <c r="A35" s="3" t="inlineStr">
        <is>
          <t>Trade Names and Trademarks [Member]</t>
        </is>
      </c>
      <c r="B35" s="3" t="inlineStr">
        <is>
          <t xml:space="preserve"> </t>
        </is>
      </c>
      <c r="C35" s="3" t="inlineStr">
        <is>
          <t xml:space="preserve"> </t>
        </is>
      </c>
    </row>
    <row r="36">
      <c r="A36" s="5" t="inlineStr">
        <is>
          <t>Amortized Intangible Assets [Line Items]</t>
        </is>
      </c>
      <c r="B36" s="3" t="inlineStr">
        <is>
          <t xml:space="preserve"> </t>
        </is>
      </c>
      <c r="C36" s="3" t="inlineStr">
        <is>
          <t xml:space="preserve"> </t>
        </is>
      </c>
    </row>
    <row r="37">
      <c r="A37" s="3" t="inlineStr">
        <is>
          <t>Gross Carrying Amount</t>
        </is>
      </c>
      <c r="B37" s="6" t="n">
        <v>157303</v>
      </c>
      <c r="C37" s="6" t="n">
        <v>158365</v>
      </c>
    </row>
    <row r="38">
      <c r="A38" s="3" t="inlineStr">
        <is>
          <t>Accumulated Amortization</t>
        </is>
      </c>
      <c r="B38" s="4" t="n">
        <v>78189</v>
      </c>
      <c r="C38" s="4" t="n">
        <v>68113</v>
      </c>
    </row>
    <row r="39">
      <c r="A39" s="3" t="inlineStr">
        <is>
          <t>Net Carrying Amount</t>
        </is>
      </c>
      <c r="B39" s="6" t="n">
        <v>79114</v>
      </c>
      <c r="C39" s="6" t="n">
        <v>90252</v>
      </c>
    </row>
    <row r="40">
      <c r="A40" s="3" t="inlineStr">
        <is>
          <t>Trade Names and Trademarks [Member] | Minimum [Member]</t>
        </is>
      </c>
      <c r="B40" s="3" t="inlineStr">
        <is>
          <t xml:space="preserve"> </t>
        </is>
      </c>
      <c r="C40" s="3" t="inlineStr">
        <is>
          <t xml:space="preserve"> </t>
        </is>
      </c>
    </row>
    <row r="41">
      <c r="A41" s="5" t="inlineStr">
        <is>
          <t>Amortized Intangible Assets [Line Items]</t>
        </is>
      </c>
      <c r="B41" s="3" t="inlineStr">
        <is>
          <t xml:space="preserve"> </t>
        </is>
      </c>
      <c r="C41" s="3" t="inlineStr">
        <is>
          <t xml:space="preserve"> </t>
        </is>
      </c>
    </row>
    <row r="42">
      <c r="A42" s="3" t="inlineStr">
        <is>
          <t>Useful Life</t>
        </is>
      </c>
      <c r="B42" s="3" t="inlineStr">
        <is>
          <t>2 years</t>
        </is>
      </c>
      <c r="C42" s="3" t="inlineStr">
        <is>
          <t>2 years</t>
        </is>
      </c>
    </row>
    <row r="43">
      <c r="A43" s="3" t="inlineStr">
        <is>
          <t>Trade Names and Trademarks [Member] | Maximum [Member]</t>
        </is>
      </c>
      <c r="B43" s="3" t="inlineStr">
        <is>
          <t xml:space="preserve"> </t>
        </is>
      </c>
      <c r="C43" s="3" t="inlineStr">
        <is>
          <t xml:space="preserve"> </t>
        </is>
      </c>
    </row>
    <row r="44">
      <c r="A44" s="5" t="inlineStr">
        <is>
          <t>Amortized Intangible Assets [Line Items]</t>
        </is>
      </c>
      <c r="B44" s="3" t="inlineStr">
        <is>
          <t xml:space="preserve"> </t>
        </is>
      </c>
      <c r="C44" s="3" t="inlineStr">
        <is>
          <t xml:space="preserve"> </t>
        </is>
      </c>
    </row>
    <row r="45">
      <c r="A45" s="3" t="inlineStr">
        <is>
          <t>Useful Life</t>
        </is>
      </c>
      <c r="B45" s="3" t="inlineStr">
        <is>
          <t>15 years</t>
        </is>
      </c>
      <c r="C45" s="3" t="inlineStr">
        <is>
          <t>15 years</t>
        </is>
      </c>
    </row>
    <row r="46">
      <c r="A46" s="3" t="inlineStr">
        <is>
          <t>Databases and Technology [Member]</t>
        </is>
      </c>
      <c r="B46" s="3" t="inlineStr">
        <is>
          <t xml:space="preserve"> </t>
        </is>
      </c>
      <c r="C46" s="3" t="inlineStr">
        <is>
          <t xml:space="preserve"> </t>
        </is>
      </c>
    </row>
    <row r="47">
      <c r="A47" s="5" t="inlineStr">
        <is>
          <t>Amortized Intangible Assets [Line Items]</t>
        </is>
      </c>
      <c r="B47" s="3" t="inlineStr">
        <is>
          <t xml:space="preserve"> </t>
        </is>
      </c>
      <c r="C47" s="3" t="inlineStr">
        <is>
          <t xml:space="preserve"> </t>
        </is>
      </c>
    </row>
    <row r="48">
      <c r="A48" s="3" t="inlineStr">
        <is>
          <t>Gross Carrying Amount</t>
        </is>
      </c>
      <c r="B48" s="6" t="n">
        <v>35848</v>
      </c>
      <c r="C48" s="6" t="n">
        <v>36585</v>
      </c>
    </row>
    <row r="49">
      <c r="A49" s="3" t="inlineStr">
        <is>
          <t>Accumulated Amortization</t>
        </is>
      </c>
      <c r="B49" s="4" t="n">
        <v>30454</v>
      </c>
      <c r="C49" s="4" t="n">
        <v>26464</v>
      </c>
    </row>
    <row r="50">
      <c r="A50" s="3" t="inlineStr">
        <is>
          <t>Net Carrying Amount</t>
        </is>
      </c>
      <c r="B50" s="6" t="n">
        <v>5394</v>
      </c>
      <c r="C50" s="6" t="n">
        <v>10121</v>
      </c>
    </row>
    <row r="51">
      <c r="A51" s="3" t="inlineStr">
        <is>
          <t>Databases and Technology [Member] | Minimum [Member]</t>
        </is>
      </c>
      <c r="B51" s="3" t="inlineStr">
        <is>
          <t xml:space="preserve"> </t>
        </is>
      </c>
      <c r="C51" s="3" t="inlineStr">
        <is>
          <t xml:space="preserve"> </t>
        </is>
      </c>
    </row>
    <row r="52">
      <c r="A52" s="5" t="inlineStr">
        <is>
          <t>Amortized Intangible Assets [Line Items]</t>
        </is>
      </c>
      <c r="B52" s="3" t="inlineStr">
        <is>
          <t xml:space="preserve"> </t>
        </is>
      </c>
      <c r="C52" s="3" t="inlineStr">
        <is>
          <t xml:space="preserve"> </t>
        </is>
      </c>
    </row>
    <row r="53">
      <c r="A53" s="3" t="inlineStr">
        <is>
          <t>Useful Life</t>
        </is>
      </c>
      <c r="B53" s="3" t="inlineStr">
        <is>
          <t>3 years</t>
        </is>
      </c>
      <c r="C53" s="3" t="inlineStr">
        <is>
          <t>3 years</t>
        </is>
      </c>
    </row>
    <row r="54">
      <c r="A54" s="3" t="inlineStr">
        <is>
          <t>Databases and Technology [Member] | Maximum [Member]</t>
        </is>
      </c>
      <c r="B54" s="3" t="inlineStr">
        <is>
          <t xml:space="preserve"> </t>
        </is>
      </c>
      <c r="C54" s="3" t="inlineStr">
        <is>
          <t xml:space="preserve"> </t>
        </is>
      </c>
    </row>
    <row r="55">
      <c r="A55" s="5" t="inlineStr">
        <is>
          <t>Amortized Intangible Assets [Line Items]</t>
        </is>
      </c>
      <c r="B55" s="3" t="inlineStr">
        <is>
          <t xml:space="preserve"> </t>
        </is>
      </c>
      <c r="C55" s="3" t="inlineStr">
        <is>
          <t xml:space="preserve"> </t>
        </is>
      </c>
    </row>
    <row r="56">
      <c r="A56" s="3" t="inlineStr">
        <is>
          <t>Useful Life</t>
        </is>
      </c>
      <c r="B56" s="3" t="inlineStr">
        <is>
          <t>6 years</t>
        </is>
      </c>
      <c r="C56" s="3" t="inlineStr">
        <is>
          <t>6 years</t>
        </is>
      </c>
    </row>
    <row r="57">
      <c r="A57" s="3" t="inlineStr">
        <is>
          <t>Network Affiliation Agreements [Member]</t>
        </is>
      </c>
      <c r="B57" s="3" t="inlineStr">
        <is>
          <t xml:space="preserve"> </t>
        </is>
      </c>
      <c r="C57" s="3" t="inlineStr">
        <is>
          <t xml:space="preserve"> </t>
        </is>
      </c>
    </row>
    <row r="58">
      <c r="A58" s="5" t="inlineStr">
        <is>
          <t>Amortized Intangible Assets [Line Items]</t>
        </is>
      </c>
      <c r="B58" s="3" t="inlineStr">
        <is>
          <t xml:space="preserve"> </t>
        </is>
      </c>
      <c r="C58" s="3" t="inlineStr">
        <is>
          <t xml:space="preserve"> </t>
        </is>
      </c>
    </row>
    <row r="59">
      <c r="A59" s="3" t="inlineStr">
        <is>
          <t>Useful Life</t>
        </is>
      </c>
      <c r="B59" s="3" t="inlineStr">
        <is>
          <t>10 years</t>
        </is>
      </c>
      <c r="C59" s="3" t="inlineStr">
        <is>
          <t>10 years</t>
        </is>
      </c>
    </row>
    <row r="60">
      <c r="A60" s="3" t="inlineStr">
        <is>
          <t>Gross Carrying Amount</t>
        </is>
      </c>
      <c r="B60" s="6" t="n">
        <v>17400</v>
      </c>
      <c r="C60" s="6" t="n">
        <v>17400</v>
      </c>
    </row>
    <row r="61">
      <c r="A61" s="3" t="inlineStr">
        <is>
          <t>Accumulated Amortization</t>
        </is>
      </c>
      <c r="B61" s="4" t="n">
        <v>9933</v>
      </c>
      <c r="C61" s="4" t="n">
        <v>8628</v>
      </c>
    </row>
    <row r="62">
      <c r="A62" s="3" t="inlineStr">
        <is>
          <t>Net Carrying Amount</t>
        </is>
      </c>
      <c r="B62" s="4" t="n">
        <v>7467</v>
      </c>
      <c r="C62" s="4" t="n">
        <v>8772</v>
      </c>
    </row>
    <row r="63">
      <c r="A63" s="3" t="inlineStr">
        <is>
          <t>Non-compete Agreements [Member]</t>
        </is>
      </c>
      <c r="B63" s="3" t="inlineStr">
        <is>
          <t xml:space="preserve"> </t>
        </is>
      </c>
      <c r="C63" s="3" t="inlineStr">
        <is>
          <t xml:space="preserve"> </t>
        </is>
      </c>
    </row>
    <row r="64">
      <c r="A64" s="5" t="inlineStr">
        <is>
          <t>Amortized Intangible Assets [Line Items]</t>
        </is>
      </c>
      <c r="B64" s="3" t="inlineStr">
        <is>
          <t xml:space="preserve"> </t>
        </is>
      </c>
      <c r="C64" s="3" t="inlineStr">
        <is>
          <t xml:space="preserve"> </t>
        </is>
      </c>
    </row>
    <row r="65">
      <c r="A65" s="3" t="inlineStr">
        <is>
          <t>Gross Carrying Amount</t>
        </is>
      </c>
      <c r="B65" s="4" t="n">
        <v>1000</v>
      </c>
      <c r="C65" s="4" t="n">
        <v>1000</v>
      </c>
    </row>
    <row r="66">
      <c r="A66" s="3" t="inlineStr">
        <is>
          <t>Accumulated Amortization</t>
        </is>
      </c>
      <c r="B66" s="4" t="n">
        <v>994</v>
      </c>
      <c r="C66" s="4" t="n">
        <v>991</v>
      </c>
    </row>
    <row r="67">
      <c r="A67" s="3" t="inlineStr">
        <is>
          <t>Net Carrying Amount</t>
        </is>
      </c>
      <c r="B67" s="6" t="n">
        <v>6</v>
      </c>
      <c r="C67" s="6" t="n">
        <v>9</v>
      </c>
    </row>
    <row r="68">
      <c r="A68" s="3" t="inlineStr">
        <is>
          <t>Non-compete Agreements [Member] | Minimum [Member]</t>
        </is>
      </c>
      <c r="B68" s="3" t="inlineStr">
        <is>
          <t xml:space="preserve"> </t>
        </is>
      </c>
      <c r="C68" s="3" t="inlineStr">
        <is>
          <t xml:space="preserve"> </t>
        </is>
      </c>
    </row>
    <row r="69">
      <c r="A69" s="5" t="inlineStr">
        <is>
          <t>Amortized Intangible Assets [Line Items]</t>
        </is>
      </c>
      <c r="B69" s="3" t="inlineStr">
        <is>
          <t xml:space="preserve"> </t>
        </is>
      </c>
      <c r="C69" s="3" t="inlineStr">
        <is>
          <t xml:space="preserve"> </t>
        </is>
      </c>
    </row>
    <row r="70">
      <c r="A70" s="3" t="inlineStr">
        <is>
          <t>Useful Life</t>
        </is>
      </c>
      <c r="B70" s="3" t="inlineStr">
        <is>
          <t>2 years</t>
        </is>
      </c>
      <c r="C70" s="3" t="inlineStr">
        <is>
          <t>2 years</t>
        </is>
      </c>
    </row>
    <row r="71">
      <c r="A71" s="3" t="inlineStr">
        <is>
          <t>Non-compete Agreements [Member] | Maximum [Member]</t>
        </is>
      </c>
      <c r="B71" s="3" t="inlineStr">
        <is>
          <t xml:space="preserve"> </t>
        </is>
      </c>
      <c r="C71" s="3" t="inlineStr">
        <is>
          <t xml:space="preserve"> </t>
        </is>
      </c>
    </row>
    <row r="72">
      <c r="A72" s="5" t="inlineStr">
        <is>
          <t>Amortized Intangible Assets [Line Items]</t>
        </is>
      </c>
      <c r="B72" s="3" t="inlineStr">
        <is>
          <t xml:space="preserve"> </t>
        </is>
      </c>
      <c r="C72" s="3" t="inlineStr">
        <is>
          <t xml:space="preserve"> </t>
        </is>
      </c>
    </row>
    <row r="73">
      <c r="A73" s="3" t="inlineStr">
        <is>
          <t>Useful Life</t>
        </is>
      </c>
      <c r="B73" s="3" t="inlineStr">
        <is>
          <t>5 years</t>
        </is>
      </c>
      <c r="C73" s="3" t="inlineStr">
        <is>
          <t>5 years</t>
        </is>
      </c>
    </row>
    <row r="74">
      <c r="A74" s="3" t="inlineStr">
        <is>
          <t>Other [Member]</t>
        </is>
      </c>
      <c r="B74" s="3" t="inlineStr">
        <is>
          <t xml:space="preserve"> </t>
        </is>
      </c>
      <c r="C74" s="3" t="inlineStr">
        <is>
          <t xml:space="preserve"> </t>
        </is>
      </c>
    </row>
    <row r="75">
      <c r="A75" s="5" t="inlineStr">
        <is>
          <t>Amortized Intangible Assets [Line Items]</t>
        </is>
      </c>
      <c r="B75" s="3" t="inlineStr">
        <is>
          <t xml:space="preserve"> </t>
        </is>
      </c>
      <c r="C75" s="3" t="inlineStr">
        <is>
          <t xml:space="preserve"> </t>
        </is>
      </c>
    </row>
    <row r="76">
      <c r="A76" s="3" t="inlineStr">
        <is>
          <t>Gross Carrying Amount</t>
        </is>
      </c>
      <c r="B76" s="6" t="n">
        <v>69450</v>
      </c>
      <c r="C76" s="6" t="n">
        <v>68500</v>
      </c>
    </row>
    <row r="77">
      <c r="A77" s="3" t="inlineStr">
        <is>
          <t>Accumulated Amortization</t>
        </is>
      </c>
      <c r="B77" s="4" t="n">
        <v>32429</v>
      </c>
      <c r="C77" s="4" t="n">
        <v>23847</v>
      </c>
    </row>
    <row r="78">
      <c r="A78" s="3" t="inlineStr">
        <is>
          <t>Net Carrying Amount</t>
        </is>
      </c>
      <c r="B78" s="6" t="n">
        <v>37021</v>
      </c>
      <c r="C78" s="6" t="n">
        <v>44653</v>
      </c>
    </row>
    <row r="79">
      <c r="A79" s="3" t="inlineStr">
        <is>
          <t>Other [Member] | Minimum [Member]</t>
        </is>
      </c>
      <c r="B79" s="3" t="inlineStr">
        <is>
          <t xml:space="preserve"> </t>
        </is>
      </c>
      <c r="C79" s="3" t="inlineStr">
        <is>
          <t xml:space="preserve"> </t>
        </is>
      </c>
    </row>
    <row r="80">
      <c r="A80" s="5" t="inlineStr">
        <is>
          <t>Amortized Intangible Assets [Line Items]</t>
        </is>
      </c>
      <c r="B80" s="3" t="inlineStr">
        <is>
          <t xml:space="preserve"> </t>
        </is>
      </c>
      <c r="C80" s="3" t="inlineStr">
        <is>
          <t xml:space="preserve"> </t>
        </is>
      </c>
    </row>
    <row r="81">
      <c r="A81" s="3" t="inlineStr">
        <is>
          <t>Useful Life</t>
        </is>
      </c>
      <c r="B81" s="3" t="inlineStr">
        <is>
          <t>1 year</t>
        </is>
      </c>
      <c r="C81" s="3" t="inlineStr">
        <is>
          <t>1 year</t>
        </is>
      </c>
    </row>
    <row r="82">
      <c r="A82" s="3" t="inlineStr">
        <is>
          <t>Other [Member] | Maximum [Member]</t>
        </is>
      </c>
      <c r="B82" s="3" t="inlineStr">
        <is>
          <t xml:space="preserve"> </t>
        </is>
      </c>
      <c r="C82" s="3" t="inlineStr">
        <is>
          <t xml:space="preserve"> </t>
        </is>
      </c>
    </row>
    <row r="83">
      <c r="A83" s="5" t="inlineStr">
        <is>
          <t>Amortized Intangible Assets [Line Items]</t>
        </is>
      </c>
      <c r="B83" s="3" t="inlineStr">
        <is>
          <t xml:space="preserve"> </t>
        </is>
      </c>
      <c r="C83" s="3" t="inlineStr">
        <is>
          <t xml:space="preserve"> </t>
        </is>
      </c>
    </row>
    <row r="84">
      <c r="A84" s="3" t="inlineStr">
        <is>
          <t>Useful Life</t>
        </is>
      </c>
      <c r="B84" s="3" t="inlineStr">
        <is>
          <t>8 years</t>
        </is>
      </c>
      <c r="C84" s="3" t="inlineStr">
        <is>
          <t>8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Narrative) (Details)</t>
        </is>
      </c>
      <c r="E1" s="2" t="inlineStr">
        <is>
          <t>3 Months Ended</t>
        </is>
      </c>
      <c r="G1" s="2" t="inlineStr">
        <is>
          <t>9 Months Ended</t>
        </is>
      </c>
    </row>
    <row r="2">
      <c r="C2" s="2" t="inlineStr">
        <is>
          <t>Sep. 30, 2022 USD ($)</t>
        </is>
      </c>
      <c r="D2" s="2" t="inlineStr">
        <is>
          <t>Jul. 05, 2022 USD ($)</t>
        </is>
      </c>
      <c r="E2" s="2" t="inlineStr">
        <is>
          <t>Sep. 30, 2022 USD ($)</t>
        </is>
      </c>
      <c r="F2" s="2" t="inlineStr">
        <is>
          <t>Sep. 30, 2021 USD ($)</t>
        </is>
      </c>
      <c r="G2" s="2" t="inlineStr">
        <is>
          <t>Sep. 30, 2022 USD ($)</t>
        </is>
      </c>
      <c r="H2" s="2" t="inlineStr">
        <is>
          <t>Sep. 30, 2021 USD ($)</t>
        </is>
      </c>
      <c r="I2" s="2" t="inlineStr">
        <is>
          <t>Sep. 30, 2022 GBP (£)</t>
        </is>
      </c>
      <c r="J2" s="2" t="inlineStr">
        <is>
          <t>Dec. 31, 2021 USD ($)</t>
        </is>
      </c>
    </row>
    <row r="3">
      <c r="A3" s="5" t="inlineStr">
        <is>
          <t>Debt Instrument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Average borrowings outstanding</t>
        </is>
      </c>
      <c r="C4" s="3" t="inlineStr">
        <is>
          <t xml:space="preserve"> </t>
        </is>
      </c>
      <c r="D4" s="3" t="inlineStr">
        <is>
          <t xml:space="preserve"> </t>
        </is>
      </c>
      <c r="E4" s="6" t="n">
        <v>714100000</v>
      </c>
      <c r="F4" s="6" t="n">
        <v>545900000</v>
      </c>
      <c r="G4" s="6" t="n">
        <v>676500000</v>
      </c>
      <c r="H4" s="6" t="n">
        <v>531300000</v>
      </c>
      <c r="I4" s="3" t="inlineStr">
        <is>
          <t xml:space="preserve"> </t>
        </is>
      </c>
      <c r="J4" s="3" t="inlineStr">
        <is>
          <t xml:space="preserve"> </t>
        </is>
      </c>
    </row>
    <row r="5">
      <c r="A5" s="3" t="inlineStr">
        <is>
          <t>Weighted average interest rate</t>
        </is>
      </c>
      <c r="C5" s="3" t="inlineStr">
        <is>
          <t xml:space="preserve"> </t>
        </is>
      </c>
      <c r="D5" s="3" t="inlineStr">
        <is>
          <t xml:space="preserve"> </t>
        </is>
      </c>
      <c r="E5" s="9" t="n">
        <v>0.049</v>
      </c>
      <c r="F5" s="9" t="n">
        <v>0.048</v>
      </c>
      <c r="G5" s="9" t="n">
        <v>0.046</v>
      </c>
      <c r="H5" s="9" t="n">
        <v>0.049</v>
      </c>
      <c r="I5" s="3" t="inlineStr">
        <is>
          <t xml:space="preserve"> </t>
        </is>
      </c>
      <c r="J5" s="3" t="inlineStr">
        <is>
          <t xml:space="preserve"> </t>
        </is>
      </c>
    </row>
    <row r="6">
      <c r="A6" s="3" t="inlineStr">
        <is>
          <t>Interest Expense, Net</t>
        </is>
      </c>
      <c r="C6" s="3" t="inlineStr">
        <is>
          <t xml:space="preserve"> </t>
        </is>
      </c>
      <c r="D6" s="3" t="inlineStr">
        <is>
          <t xml:space="preserve"> </t>
        </is>
      </c>
      <c r="E6" s="6" t="n">
        <v>-10776000</v>
      </c>
      <c r="F6" s="6" t="n">
        <v>-9422000</v>
      </c>
      <c r="G6" s="6" t="n">
        <v>-36755000</v>
      </c>
      <c r="H6" s="6" t="n">
        <v>-22457000</v>
      </c>
      <c r="I6" s="3" t="inlineStr">
        <is>
          <t xml:space="preserve"> </t>
        </is>
      </c>
      <c r="J6" s="3" t="inlineStr">
        <is>
          <t xml:space="preserve"> </t>
        </is>
      </c>
    </row>
    <row r="7">
      <c r="A7" s="3" t="inlineStr">
        <is>
          <t>Interest expense</t>
        </is>
      </c>
      <c r="C7" s="3" t="inlineStr">
        <is>
          <t xml:space="preserve"> </t>
        </is>
      </c>
      <c r="D7" s="3" t="inlineStr">
        <is>
          <t xml:space="preserve"> </t>
        </is>
      </c>
      <c r="E7" s="4" t="n">
        <v>11579000</v>
      </c>
      <c r="F7" s="4" t="n">
        <v>9343000</v>
      </c>
      <c r="G7" s="4" t="n">
        <v>38969000</v>
      </c>
      <c r="H7" s="4" t="n">
        <v>25144000</v>
      </c>
      <c r="I7" s="3" t="inlineStr">
        <is>
          <t xml:space="preserve"> </t>
        </is>
      </c>
      <c r="J7" s="3" t="inlineStr">
        <is>
          <t xml:space="preserve"> </t>
        </is>
      </c>
    </row>
    <row r="8">
      <c r="A8" s="3" t="inlineStr">
        <is>
          <t>Interest income</t>
        </is>
      </c>
      <c r="C8" s="3" t="inlineStr">
        <is>
          <t xml:space="preserve"> </t>
        </is>
      </c>
      <c r="D8" s="3" t="inlineStr">
        <is>
          <t xml:space="preserve"> </t>
        </is>
      </c>
      <c r="E8" s="4" t="n">
        <v>803000</v>
      </c>
      <c r="F8" s="4" t="n">
        <v>-79000</v>
      </c>
      <c r="G8" s="4" t="n">
        <v>2214000</v>
      </c>
      <c r="H8" s="4" t="n">
        <v>2687000</v>
      </c>
      <c r="I8" s="3" t="inlineStr">
        <is>
          <t xml:space="preserve"> </t>
        </is>
      </c>
      <c r="J8" s="3" t="inlineStr">
        <is>
          <t xml:space="preserve"> </t>
        </is>
      </c>
    </row>
    <row r="9">
      <c r="A9" s="3" t="inlineStr">
        <is>
          <t>5.75% Unsecured Notes maturing in 2026 [Member]</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Debt Instrument [Line Item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Unamortized debt issuance costs</t>
        </is>
      </c>
      <c r="C11" s="6" t="n">
        <v>2600000</v>
      </c>
      <c r="D11" s="3" t="inlineStr">
        <is>
          <t xml:space="preserve"> </t>
        </is>
      </c>
      <c r="E11" s="6" t="n">
        <v>2600000</v>
      </c>
      <c r="F11" s="3" t="inlineStr">
        <is>
          <t xml:space="preserve"> </t>
        </is>
      </c>
      <c r="G11" s="6" t="n">
        <v>2600000</v>
      </c>
      <c r="H11" s="3" t="inlineStr">
        <is>
          <t xml:space="preserve"> </t>
        </is>
      </c>
      <c r="I11" s="3" t="inlineStr">
        <is>
          <t xml:space="preserve"> </t>
        </is>
      </c>
      <c r="J11" s="6" t="n">
        <v>3200000</v>
      </c>
    </row>
    <row r="12">
      <c r="A12" s="3" t="inlineStr">
        <is>
          <t>Interest rate</t>
        </is>
      </c>
      <c r="C12" s="9" t="n">
        <v>0.0575</v>
      </c>
      <c r="D12" s="3" t="inlineStr">
        <is>
          <t xml:space="preserve"> </t>
        </is>
      </c>
      <c r="E12" s="9" t="n">
        <v>0.0575</v>
      </c>
      <c r="F12" s="3" t="inlineStr">
        <is>
          <t xml:space="preserve"> </t>
        </is>
      </c>
      <c r="G12" s="9" t="n">
        <v>0.0575</v>
      </c>
      <c r="H12" s="3" t="inlineStr">
        <is>
          <t xml:space="preserve"> </t>
        </is>
      </c>
      <c r="I12" s="9" t="n">
        <v>0.0575</v>
      </c>
      <c r="J12" s="9" t="n">
        <v>0.0575</v>
      </c>
    </row>
    <row r="13">
      <c r="A13" s="3" t="inlineStr">
        <is>
          <t>Fair value of debt instrument</t>
        </is>
      </c>
      <c r="C13" s="6" t="n">
        <v>389000000</v>
      </c>
      <c r="D13" s="3" t="inlineStr">
        <is>
          <t xml:space="preserve"> </t>
        </is>
      </c>
      <c r="E13" s="6" t="n">
        <v>389000000</v>
      </c>
      <c r="F13" s="3" t="inlineStr">
        <is>
          <t xml:space="preserve"> </t>
        </is>
      </c>
      <c r="G13" s="6" t="n">
        <v>389000000</v>
      </c>
      <c r="H13" s="3" t="inlineStr">
        <is>
          <t xml:space="preserve"> </t>
        </is>
      </c>
      <c r="I13" s="3" t="inlineStr">
        <is>
          <t xml:space="preserve"> </t>
        </is>
      </c>
      <c r="J13" s="6" t="n">
        <v>417500000</v>
      </c>
    </row>
    <row r="14">
      <c r="A14" s="3" t="inlineStr">
        <is>
          <t>Five-Year Credit Agreement maturing in 2027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5" t="inlineStr">
        <is>
          <t>Debt Instrument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Credit facility current borrowing capacity</t>
        </is>
      </c>
      <c r="C16" s="4" t="n">
        <v>300000000</v>
      </c>
      <c r="D16" s="3" t="inlineStr">
        <is>
          <t xml:space="preserve"> </t>
        </is>
      </c>
      <c r="E16" s="4" t="n">
        <v>300000000</v>
      </c>
      <c r="F16" s="3" t="inlineStr">
        <is>
          <t xml:space="preserve"> </t>
        </is>
      </c>
      <c r="G16" s="4" t="n">
        <v>300000000</v>
      </c>
      <c r="H16" s="3" t="inlineStr">
        <is>
          <t xml:space="preserve"> </t>
        </is>
      </c>
      <c r="I16" s="3" t="inlineStr">
        <is>
          <t xml:space="preserve"> </t>
        </is>
      </c>
      <c r="J16" s="3" t="inlineStr">
        <is>
          <t xml:space="preserve"> </t>
        </is>
      </c>
    </row>
    <row r="17">
      <c r="A17" s="3" t="inlineStr">
        <is>
          <t>Line of credit facility outstanding</t>
        </is>
      </c>
      <c r="C17" s="4" t="n">
        <v>180662000</v>
      </c>
      <c r="D17" s="3" t="inlineStr">
        <is>
          <t xml:space="preserve"> </t>
        </is>
      </c>
      <c r="E17" s="4" t="n">
        <v>180662000</v>
      </c>
      <c r="F17" s="3" t="inlineStr">
        <is>
          <t xml:space="preserve"> </t>
        </is>
      </c>
      <c r="G17" s="4" t="n">
        <v>180662000</v>
      </c>
      <c r="H17" s="3" t="inlineStr">
        <is>
          <t xml:space="preserve"> </t>
        </is>
      </c>
      <c r="I17" s="3" t="inlineStr">
        <is>
          <t xml:space="preserve"> </t>
        </is>
      </c>
      <c r="J17" s="4" t="n">
        <v>209643000</v>
      </c>
    </row>
    <row r="18">
      <c r="A18" s="3" t="inlineStr">
        <is>
          <t>USD revolving credit facility borrowings [Member]</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Debt Instrument [Line Item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Line of credit facility outstanding</t>
        </is>
      </c>
      <c r="C20" s="4" t="n">
        <v>126000000</v>
      </c>
      <c r="D20" s="3" t="inlineStr">
        <is>
          <t xml:space="preserve"> </t>
        </is>
      </c>
      <c r="E20" s="4" t="n">
        <v>126000000</v>
      </c>
      <c r="F20" s="3" t="inlineStr">
        <is>
          <t xml:space="preserve"> </t>
        </is>
      </c>
      <c r="G20" s="4" t="n">
        <v>126000000</v>
      </c>
      <c r="H20" s="3" t="inlineStr">
        <is>
          <t xml:space="preserve"> </t>
        </is>
      </c>
      <c r="I20" s="3" t="inlineStr">
        <is>
          <t xml:space="preserve"> </t>
        </is>
      </c>
      <c r="J20" s="3" t="inlineStr">
        <is>
          <t xml:space="preserve"> </t>
        </is>
      </c>
    </row>
    <row r="21">
      <c r="A21" s="3" t="inlineStr">
        <is>
          <t>GBP revolving credit facility borrowings [Member]</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Debt Instrument [Line Item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Line of credit facility outstanding |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10" t="n">
        <v>50000000</v>
      </c>
      <c r="J23" s="3" t="inlineStr">
        <is>
          <t xml:space="preserve"> </t>
        </is>
      </c>
    </row>
    <row r="24">
      <c r="A24" s="3" t="inlineStr">
        <is>
          <t>Commercial note with Truist Bank maturing in 2032 - $71.6 million [Member]</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Debt Instrument [Line Item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Notes Payable to Bank</t>
        </is>
      </c>
      <c r="C26" s="4" t="n">
        <v>69542000</v>
      </c>
      <c r="D26" s="3" t="inlineStr">
        <is>
          <t xml:space="preserve"> </t>
        </is>
      </c>
      <c r="E26" s="4" t="n">
        <v>69542000</v>
      </c>
      <c r="F26" s="3" t="inlineStr">
        <is>
          <t xml:space="preserve"> </t>
        </is>
      </c>
      <c r="G26" s="4" t="n">
        <v>69542000</v>
      </c>
      <c r="H26" s="3" t="inlineStr">
        <is>
          <t xml:space="preserve"> </t>
        </is>
      </c>
      <c r="I26" s="3" t="inlineStr">
        <is>
          <t xml:space="preserve"> </t>
        </is>
      </c>
      <c r="J26" s="4" t="n">
        <v>22500000</v>
      </c>
    </row>
    <row r="27">
      <c r="A27" s="3" t="inlineStr">
        <is>
          <t>Commercial note with Truist Bank maturing in 2032 - $27.2 million [Member]</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Debt Instrument [Line Item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Unamortized debt issuance costs</t>
        </is>
      </c>
      <c r="C29" s="4" t="n">
        <v>100000</v>
      </c>
      <c r="D29" s="3" t="inlineStr">
        <is>
          <t xml:space="preserve"> </t>
        </is>
      </c>
      <c r="E29" s="4" t="n">
        <v>100000</v>
      </c>
      <c r="F29" s="3" t="inlineStr">
        <is>
          <t xml:space="preserve"> </t>
        </is>
      </c>
      <c r="G29" s="4" t="n">
        <v>100000</v>
      </c>
      <c r="H29" s="3" t="inlineStr">
        <is>
          <t xml:space="preserve"> </t>
        </is>
      </c>
      <c r="I29" s="3" t="inlineStr">
        <is>
          <t xml:space="preserve"> </t>
        </is>
      </c>
      <c r="J29" s="3" t="inlineStr">
        <is>
          <t xml:space="preserve"> </t>
        </is>
      </c>
    </row>
    <row r="30">
      <c r="A30" s="3" t="inlineStr">
        <is>
          <t>Notes Payable to Bank</t>
        </is>
      </c>
      <c r="B30" s="3" t="inlineStr">
        <is>
          <t>[1]</t>
        </is>
      </c>
      <c r="C30" s="6" t="n">
        <v>26886000</v>
      </c>
      <c r="D30" s="3" t="inlineStr">
        <is>
          <t xml:space="preserve"> </t>
        </is>
      </c>
      <c r="E30" s="6" t="n">
        <v>26886000</v>
      </c>
      <c r="F30" s="3" t="inlineStr">
        <is>
          <t xml:space="preserve"> </t>
        </is>
      </c>
      <c r="G30" s="6" t="n">
        <v>26886000</v>
      </c>
      <c r="H30" s="3" t="inlineStr">
        <is>
          <t xml:space="preserve"> </t>
        </is>
      </c>
      <c r="I30" s="3" t="inlineStr">
        <is>
          <t xml:space="preserve"> </t>
        </is>
      </c>
      <c r="J30" s="4" t="n">
        <v>0</v>
      </c>
    </row>
    <row r="31">
      <c r="A31" s="3" t="inlineStr">
        <is>
          <t>Pinnacle Bank Term Loan maturing in 2024 [Member]</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Debt Instrument [Line Item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Interest rate</t>
        </is>
      </c>
      <c r="C33" s="9" t="n">
        <v>0.0415</v>
      </c>
      <c r="D33" s="3" t="inlineStr">
        <is>
          <t xml:space="preserve"> </t>
        </is>
      </c>
      <c r="E33" s="9" t="n">
        <v>0.0415</v>
      </c>
      <c r="F33" s="3" t="inlineStr">
        <is>
          <t xml:space="preserve"> </t>
        </is>
      </c>
      <c r="G33" s="9" t="n">
        <v>0.0415</v>
      </c>
      <c r="H33" s="3" t="inlineStr">
        <is>
          <t xml:space="preserve"> </t>
        </is>
      </c>
      <c r="I33" s="9" t="n">
        <v>0.0415</v>
      </c>
      <c r="J33" s="3" t="inlineStr">
        <is>
          <t xml:space="preserve"> </t>
        </is>
      </c>
    </row>
    <row r="34">
      <c r="A34" s="3" t="inlineStr">
        <is>
          <t>Commercial note with Truist Bank maturing in 2031 - $24.75 million [Member]</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Debt Instrument [Line Item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Unamortized debt issuance costs</t>
        </is>
      </c>
      <c r="C36" s="6" t="n">
        <v>100000</v>
      </c>
      <c r="D36" s="3" t="inlineStr">
        <is>
          <t xml:space="preserve"> </t>
        </is>
      </c>
      <c r="E36" s="6" t="n">
        <v>100000</v>
      </c>
      <c r="F36" s="3" t="inlineStr">
        <is>
          <t xml:space="preserve"> </t>
        </is>
      </c>
      <c r="G36" s="6" t="n">
        <v>100000</v>
      </c>
      <c r="H36" s="3" t="inlineStr">
        <is>
          <t xml:space="preserve"> </t>
        </is>
      </c>
      <c r="I36" s="3" t="inlineStr">
        <is>
          <t xml:space="preserve"> </t>
        </is>
      </c>
      <c r="J36" s="4" t="n">
        <v>100000</v>
      </c>
    </row>
    <row r="37">
      <c r="A37" s="3" t="inlineStr">
        <is>
          <t>Notes Payable to Bank</t>
        </is>
      </c>
      <c r="B37" s="3" t="inlineStr">
        <is>
          <t>[2]</t>
        </is>
      </c>
      <c r="C37" s="6" t="n">
        <v>23767000</v>
      </c>
      <c r="D37" s="3" t="inlineStr">
        <is>
          <t xml:space="preserve"> </t>
        </is>
      </c>
      <c r="E37" s="6" t="n">
        <v>23767000</v>
      </c>
      <c r="F37" s="3" t="inlineStr">
        <is>
          <t xml:space="preserve"> </t>
        </is>
      </c>
      <c r="G37" s="6" t="n">
        <v>23767000</v>
      </c>
      <c r="H37" s="3" t="inlineStr">
        <is>
          <t xml:space="preserve"> </t>
        </is>
      </c>
      <c r="I37" s="3" t="inlineStr">
        <is>
          <t xml:space="preserve"> </t>
        </is>
      </c>
      <c r="J37" s="6" t="n">
        <v>24504000</v>
      </c>
    </row>
    <row r="38">
      <c r="A38" s="3" t="inlineStr">
        <is>
          <t>Minimum [Member] | Five-Year Credit Agreement maturing in 2027 [Member]</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5" t="inlineStr">
        <is>
          <t>Debt Instrument [Line Items]</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Interest rate</t>
        </is>
      </c>
      <c r="C40" s="9" t="n">
        <v>0.0161</v>
      </c>
      <c r="D40" s="3" t="inlineStr">
        <is>
          <t xml:space="preserve"> </t>
        </is>
      </c>
      <c r="E40" s="9" t="n">
        <v>0.0161</v>
      </c>
      <c r="F40" s="3" t="inlineStr">
        <is>
          <t xml:space="preserve"> </t>
        </is>
      </c>
      <c r="G40" s="9" t="n">
        <v>0.0161</v>
      </c>
      <c r="H40" s="3" t="inlineStr">
        <is>
          <t xml:space="preserve"> </t>
        </is>
      </c>
      <c r="I40" s="9" t="n">
        <v>0.0161</v>
      </c>
      <c r="J40" s="3" t="inlineStr">
        <is>
          <t xml:space="preserve"> </t>
        </is>
      </c>
    </row>
    <row r="41">
      <c r="A41" s="3" t="inlineStr">
        <is>
          <t>Minimum [Member] | Commercial note with Truist Bank maturing in 2032 - $71.6 million [Member]</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5" t="inlineStr">
        <is>
          <t>Debt Instrument [Line Item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Interest rate</t>
        </is>
      </c>
      <c r="C43" s="9" t="n">
        <v>0.021</v>
      </c>
      <c r="D43" s="3" t="inlineStr">
        <is>
          <t xml:space="preserve"> </t>
        </is>
      </c>
      <c r="E43" s="9" t="n">
        <v>0.021</v>
      </c>
      <c r="F43" s="3" t="inlineStr">
        <is>
          <t xml:space="preserve"> </t>
        </is>
      </c>
      <c r="G43" s="9" t="n">
        <v>0.021</v>
      </c>
      <c r="H43" s="3" t="inlineStr">
        <is>
          <t xml:space="preserve"> </t>
        </is>
      </c>
      <c r="I43" s="9" t="n">
        <v>0.021</v>
      </c>
      <c r="J43" s="3" t="inlineStr">
        <is>
          <t xml:space="preserve"> </t>
        </is>
      </c>
    </row>
    <row r="44">
      <c r="A44" s="3" t="inlineStr">
        <is>
          <t>Minimum [Member] | Commercial note with Truist Bank maturing in 2032 - $27.2 million [Member]</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5" t="inlineStr">
        <is>
          <t>Debt Instrument [Line Item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Interest rate</t>
        </is>
      </c>
      <c r="C46" s="9" t="n">
        <v>0.0349</v>
      </c>
      <c r="D46" s="3" t="inlineStr">
        <is>
          <t xml:space="preserve"> </t>
        </is>
      </c>
      <c r="E46" s="9" t="n">
        <v>0.0349</v>
      </c>
      <c r="F46" s="3" t="inlineStr">
        <is>
          <t xml:space="preserve"> </t>
        </is>
      </c>
      <c r="G46" s="9" t="n">
        <v>0.0349</v>
      </c>
      <c r="H46" s="3" t="inlineStr">
        <is>
          <t xml:space="preserve"> </t>
        </is>
      </c>
      <c r="I46" s="9" t="n">
        <v>0.0349</v>
      </c>
      <c r="J46" s="3" t="inlineStr">
        <is>
          <t xml:space="preserve"> </t>
        </is>
      </c>
    </row>
    <row r="47">
      <c r="A47" s="3" t="inlineStr">
        <is>
          <t>Minimum [Member] | Other Indebtedness [Member]</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5" t="inlineStr">
        <is>
          <t>Debt Instrument [Line Items]</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Interest rate</t>
        </is>
      </c>
      <c r="C49" s="8" t="n">
        <v>0</v>
      </c>
      <c r="D49" s="3" t="inlineStr">
        <is>
          <t xml:space="preserve"> </t>
        </is>
      </c>
      <c r="E49" s="8" t="n">
        <v>0</v>
      </c>
      <c r="F49" s="3" t="inlineStr">
        <is>
          <t xml:space="preserve"> </t>
        </is>
      </c>
      <c r="G49" s="8" t="n">
        <v>0</v>
      </c>
      <c r="H49" s="3" t="inlineStr">
        <is>
          <t xml:space="preserve"> </t>
        </is>
      </c>
      <c r="I49" s="8" t="n">
        <v>0</v>
      </c>
      <c r="J49" s="3" t="inlineStr">
        <is>
          <t xml:space="preserve"> </t>
        </is>
      </c>
    </row>
    <row r="50">
      <c r="A50" s="3" t="inlineStr">
        <is>
          <t>Minimum [Member] | Commercial note with Truist Bank maturing in 2031 - $24.75 million [Member]</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5" t="inlineStr">
        <is>
          <t>Debt Instrument [Line Items]</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Interest rate</t>
        </is>
      </c>
      <c r="C52" s="9" t="n">
        <v>0.0185</v>
      </c>
      <c r="D52" s="3" t="inlineStr">
        <is>
          <t xml:space="preserve"> </t>
        </is>
      </c>
      <c r="E52" s="9" t="n">
        <v>0.0185</v>
      </c>
      <c r="F52" s="3" t="inlineStr">
        <is>
          <t xml:space="preserve"> </t>
        </is>
      </c>
      <c r="G52" s="9" t="n">
        <v>0.0185</v>
      </c>
      <c r="H52" s="3" t="inlineStr">
        <is>
          <t xml:space="preserve"> </t>
        </is>
      </c>
      <c r="I52" s="9" t="n">
        <v>0.0185</v>
      </c>
      <c r="J52" s="3" t="inlineStr">
        <is>
          <t xml:space="preserve"> </t>
        </is>
      </c>
    </row>
    <row r="53">
      <c r="A53" s="3" t="inlineStr">
        <is>
          <t>Maximum [Member] | Five-Year Credit Agreement maturing in 2027 [Member]</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5" t="inlineStr">
        <is>
          <t>Debt Instrument [Line Items]</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Interest rate</t>
        </is>
      </c>
      <c r="C55" s="9" t="n">
        <v>0.0663</v>
      </c>
      <c r="D55" s="3" t="inlineStr">
        <is>
          <t xml:space="preserve"> </t>
        </is>
      </c>
      <c r="E55" s="9" t="n">
        <v>0.0663</v>
      </c>
      <c r="F55" s="3" t="inlineStr">
        <is>
          <t xml:space="preserve"> </t>
        </is>
      </c>
      <c r="G55" s="9" t="n">
        <v>0.0663</v>
      </c>
      <c r="H55" s="3" t="inlineStr">
        <is>
          <t xml:space="preserve"> </t>
        </is>
      </c>
      <c r="I55" s="9" t="n">
        <v>0.0663</v>
      </c>
      <c r="J55" s="3" t="inlineStr">
        <is>
          <t xml:space="preserve"> </t>
        </is>
      </c>
    </row>
    <row r="56">
      <c r="A56" s="3" t="inlineStr">
        <is>
          <t>Maximum [Member] | Commercial note with Truist Bank maturing in 2032 - $71.6 million [Member]</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5" t="inlineStr">
        <is>
          <t>Debt Instrument [Line Items]</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Interest rate</t>
        </is>
      </c>
      <c r="C58" s="9" t="n">
        <v>0.0456</v>
      </c>
      <c r="D58" s="3" t="inlineStr">
        <is>
          <t xml:space="preserve"> </t>
        </is>
      </c>
      <c r="E58" s="9" t="n">
        <v>0.0456</v>
      </c>
      <c r="F58" s="3" t="inlineStr">
        <is>
          <t xml:space="preserve"> </t>
        </is>
      </c>
      <c r="G58" s="9" t="n">
        <v>0.0456</v>
      </c>
      <c r="H58" s="3" t="inlineStr">
        <is>
          <t xml:space="preserve"> </t>
        </is>
      </c>
      <c r="I58" s="9" t="n">
        <v>0.0456</v>
      </c>
      <c r="J58" s="3" t="inlineStr">
        <is>
          <t xml:space="preserve"> </t>
        </is>
      </c>
    </row>
    <row r="59">
      <c r="A59" s="3" t="inlineStr">
        <is>
          <t>Maximum [Member] | Commercial note with Truist Bank maturing in 2032 - $27.2 million [Member]</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5" t="inlineStr">
        <is>
          <t>Debt Instrument [Line Items]</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Interest rate</t>
        </is>
      </c>
      <c r="C61" s="9" t="n">
        <v>0.0431</v>
      </c>
      <c r="D61" s="3" t="inlineStr">
        <is>
          <t xml:space="preserve"> </t>
        </is>
      </c>
      <c r="E61" s="9" t="n">
        <v>0.0431</v>
      </c>
      <c r="F61" s="3" t="inlineStr">
        <is>
          <t xml:space="preserve"> </t>
        </is>
      </c>
      <c r="G61" s="9" t="n">
        <v>0.0431</v>
      </c>
      <c r="H61" s="3" t="inlineStr">
        <is>
          <t xml:space="preserve"> </t>
        </is>
      </c>
      <c r="I61" s="9" t="n">
        <v>0.0431</v>
      </c>
      <c r="J61" s="3" t="inlineStr">
        <is>
          <t xml:space="preserve"> </t>
        </is>
      </c>
    </row>
    <row r="62">
      <c r="A62" s="3" t="inlineStr">
        <is>
          <t>Maximum [Member] | Other Indebtedness [Member]</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5" t="inlineStr">
        <is>
          <t>Debt Instrument [Line Items]</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Interest rate</t>
        </is>
      </c>
      <c r="C64" s="8" t="n">
        <v>0.16</v>
      </c>
      <c r="D64" s="3" t="inlineStr">
        <is>
          <t xml:space="preserve"> </t>
        </is>
      </c>
      <c r="E64" s="8" t="n">
        <v>0.16</v>
      </c>
      <c r="F64" s="3" t="inlineStr">
        <is>
          <t xml:space="preserve"> </t>
        </is>
      </c>
      <c r="G64" s="8" t="n">
        <v>0.16</v>
      </c>
      <c r="H64" s="3" t="inlineStr">
        <is>
          <t xml:space="preserve"> </t>
        </is>
      </c>
      <c r="I64" s="8" t="n">
        <v>0.16</v>
      </c>
      <c r="J64" s="3" t="inlineStr">
        <is>
          <t xml:space="preserve"> </t>
        </is>
      </c>
    </row>
    <row r="65">
      <c r="A65" s="3" t="inlineStr">
        <is>
          <t>Maximum [Member] | Commercial note with Truist Bank maturing in 2031 - $24.75 million [Member]</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5" t="inlineStr">
        <is>
          <t>Debt Instrument [Line Items]</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Interest rate</t>
        </is>
      </c>
      <c r="C67" s="9" t="n">
        <v>0.0413</v>
      </c>
      <c r="D67" s="3" t="inlineStr">
        <is>
          <t xml:space="preserve"> </t>
        </is>
      </c>
      <c r="E67" s="9" t="n">
        <v>0.0413</v>
      </c>
      <c r="F67" s="3" t="inlineStr">
        <is>
          <t xml:space="preserve"> </t>
        </is>
      </c>
      <c r="G67" s="9" t="n">
        <v>0.0413</v>
      </c>
      <c r="H67" s="3" t="inlineStr">
        <is>
          <t xml:space="preserve"> </t>
        </is>
      </c>
      <c r="I67" s="9" t="n">
        <v>0.0413</v>
      </c>
      <c r="J67" s="3" t="inlineStr">
        <is>
          <t xml:space="preserve"> </t>
        </is>
      </c>
    </row>
    <row r="68">
      <c r="A68" s="3" t="inlineStr">
        <is>
          <t>Secured Overnight Financing Rates (SOFR) [Member] | USD revolving credit facility borrowings [Member]</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5" t="inlineStr">
        <is>
          <t>Debt Instrument [Line Items]</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Applicable interest rate margin</t>
        </is>
      </c>
      <c r="C70" s="12" t="n">
        <v>0.01375</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Prime Rate [Member] | USD revolving credit facility borrowings [Member]</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5" t="inlineStr">
        <is>
          <t>Debt Instrument [Line Items]</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Applicable interest rate margin</t>
        </is>
      </c>
      <c r="C73" s="12" t="n">
        <v>0.00375</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Sterling Overnight Interbank Average Rate (SONIA) [Member] | GBP revolving credit facility borrowings [Member]</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5" t="inlineStr">
        <is>
          <t>Debt Instrument [Line Items]</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3" t="inlineStr">
        <is>
          <t>Applicable interest rate margin</t>
        </is>
      </c>
      <c r="C76" s="12" t="n">
        <v>0.01375</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Automotive [Member] | Commercial note with Truist Bank maturing in 2032 - $71.6 million [Member]</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5" t="inlineStr">
        <is>
          <t>Debt Instrument [Line Items]</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row>
    <row r="79">
      <c r="A79" s="3" t="inlineStr">
        <is>
          <t>Notes Payable to Bank</t>
        </is>
      </c>
      <c r="C79" s="3" t="inlineStr">
        <is>
          <t xml:space="preserve"> </t>
        </is>
      </c>
      <c r="D79" s="6" t="n">
        <v>71600000</v>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3" t="inlineStr">
        <is>
          <t>Debt Instrument, Term</t>
        </is>
      </c>
      <c r="C80" s="3" t="inlineStr">
        <is>
          <t xml:space="preserve"> </t>
        </is>
      </c>
      <c r="D80" s="3" t="inlineStr">
        <is>
          <t>10 years</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row>
    <row r="81">
      <c r="A81" s="3" t="inlineStr">
        <is>
          <t>Automotive [Member] | Commercial note with Truist Bank maturing in 2032 - $71.6 million [Member] | First twenty-four months [Member]</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row>
    <row r="82">
      <c r="A82" s="5" t="inlineStr">
        <is>
          <t>Debt Instrument [Line Items]</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3" t="inlineStr">
        <is>
          <t>Debt Instrument, Periodic Payment, Principal</t>
        </is>
      </c>
      <c r="C83" s="3" t="inlineStr">
        <is>
          <t xml:space="preserve"> </t>
        </is>
      </c>
      <c r="D83" s="6" t="n">
        <v>1000000</v>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3" t="inlineStr">
        <is>
          <t>Automotive [Member] | Commercial note with Truist Bank maturing in 2032 - $71.6 million [Member] | Remaining ninety-six months [Member]</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row>
    <row r="85">
      <c r="A85" s="5" t="inlineStr">
        <is>
          <t>Debt Instrument [Line Items]</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row>
    <row r="86">
      <c r="A86" s="3" t="inlineStr">
        <is>
          <t>Debt Instrument, Periodic Payment, Principal</t>
        </is>
      </c>
      <c r="C86" s="3" t="inlineStr">
        <is>
          <t xml:space="preserve"> </t>
        </is>
      </c>
      <c r="D86" s="4" t="n">
        <v>500000</v>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Automotive [Member] | Commercial note with Truist Bank maturing in 2032 - $27.2 million [Member]</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row>
    <row r="88">
      <c r="A88" s="5" t="inlineStr">
        <is>
          <t>Debt Instrument [Line Items]</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row>
    <row r="89">
      <c r="A89" s="3" t="inlineStr">
        <is>
          <t>Notes Payable to Bank</t>
        </is>
      </c>
      <c r="C89" s="3" t="inlineStr">
        <is>
          <t xml:space="preserve"> </t>
        </is>
      </c>
      <c r="D89" s="6" t="n">
        <v>27200000</v>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3" t="inlineStr">
        <is>
          <t>Debt Instrument, Term</t>
        </is>
      </c>
      <c r="C90" s="3" t="inlineStr">
        <is>
          <t xml:space="preserve"> </t>
        </is>
      </c>
      <c r="D90" s="3" t="inlineStr">
        <is>
          <t>10 years</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row>
    <row r="91">
      <c r="A91" s="3" t="inlineStr">
        <is>
          <t>Debt Instrument, Periodic Payment, Principal</t>
        </is>
      </c>
      <c r="C91" s="3" t="inlineStr">
        <is>
          <t xml:space="preserve"> </t>
        </is>
      </c>
      <c r="D91" s="6" t="n">
        <v>100000</v>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row>
    <row r="92">
      <c r="A92" s="3" t="inlineStr">
        <is>
          <t>Automotive [Member] | Interest Rate Swap maturing in 2032 - $27.2 million [Member]</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row>
    <row r="93">
      <c r="A93" s="5" t="inlineStr">
        <is>
          <t>Debt Instrument [Line Items]</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row>
    <row r="94">
      <c r="A94" s="3" t="inlineStr">
        <is>
          <t>Derivative, Notional Amount</t>
        </is>
      </c>
      <c r="C94" s="3" t="inlineStr">
        <is>
          <t xml:space="preserve"> </t>
        </is>
      </c>
      <c r="D94" s="6" t="n">
        <v>27200000</v>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row>
    <row r="95">
      <c r="A95" s="3" t="inlineStr">
        <is>
          <t>Derivative, Fixed Interest Rate</t>
        </is>
      </c>
      <c r="C95" s="3" t="inlineStr">
        <is>
          <t xml:space="preserve"> </t>
        </is>
      </c>
      <c r="D95" s="12" t="n">
        <v>0.04861</v>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row>
    <row r="96">
      <c r="A96" s="3" t="inlineStr">
        <is>
          <t>Automotive [Member] | Secured Overnight Financing Rates (SOFR) [Member] | Commercial note with Truist Bank maturing in 2032 - $71.6 million [Member]</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row>
    <row r="97">
      <c r="A97" s="5" t="inlineStr">
        <is>
          <t>Debt Instrument [Line Items]</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row>
    <row r="98">
      <c r="A98" s="3" t="inlineStr">
        <is>
          <t>Applicable interest rate margin</t>
        </is>
      </c>
      <c r="C98" s="3" t="inlineStr">
        <is>
          <t xml:space="preserve"> </t>
        </is>
      </c>
      <c r="D98" s="9" t="n">
        <v>0.0205</v>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row>
    <row r="99">
      <c r="A99" s="3" t="inlineStr">
        <is>
          <t>Automotive [Member] | Secured Overnight Financing Rates (SOFR) [Member] | Commercial note with Truist Bank maturing in 2032 - $27.2 million [Member]</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row>
    <row r="100">
      <c r="A100" s="5" t="inlineStr">
        <is>
          <t>Debt Instrument [Line Items]</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row>
    <row r="101">
      <c r="A101" s="3" t="inlineStr">
        <is>
          <t>Applicable interest rate margin</t>
        </is>
      </c>
      <c r="C101" s="3" t="inlineStr">
        <is>
          <t xml:space="preserve"> </t>
        </is>
      </c>
      <c r="D101" s="9" t="n">
        <v>0.018</v>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row>
    <row r="102">
      <c r="A102" s="3" t="inlineStr">
        <is>
          <t>Automotive [Member] | Secured Overnight Financing Rates (SOFR) [Member] | Interest Rate Swap maturing in 2032 - $27.2 million [Member]</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row>
    <row r="103">
      <c r="A103" s="5" t="inlineStr">
        <is>
          <t>Debt Instrument [Line Items]</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row>
    <row r="104">
      <c r="A104" s="3" t="inlineStr">
        <is>
          <t>Derivative, Basis Spread on Variable Rate</t>
        </is>
      </c>
      <c r="C104" s="3" t="inlineStr">
        <is>
          <t xml:space="preserve"> </t>
        </is>
      </c>
      <c r="D104" s="9" t="n">
        <v>0.018</v>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row>
    <row r="105">
      <c r="A105" s="3" t="inlineStr">
        <is>
          <t>Securities Subject to Mandatory Redemption [Member] | Graham Healthcare Group [Member]</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row>
    <row r="106">
      <c r="A106" s="5" t="inlineStr">
        <is>
          <t>Debt Instrument [Line Items]</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row>
    <row r="107">
      <c r="A107" s="3" t="inlineStr">
        <is>
          <t>Interest Expense, Net</t>
        </is>
      </c>
      <c r="C107" s="3" t="inlineStr">
        <is>
          <t xml:space="preserve"> </t>
        </is>
      </c>
      <c r="D107" s="3" t="inlineStr">
        <is>
          <t xml:space="preserve"> </t>
        </is>
      </c>
      <c r="E107" s="3" t="inlineStr">
        <is>
          <t xml:space="preserve"> </t>
        </is>
      </c>
      <c r="F107" s="6" t="n">
        <v>2600000</v>
      </c>
      <c r="G107" s="3" t="inlineStr">
        <is>
          <t xml:space="preserve"> </t>
        </is>
      </c>
      <c r="H107" s="6" t="n">
        <v>2700000</v>
      </c>
      <c r="I107" s="3" t="inlineStr">
        <is>
          <t xml:space="preserve"> </t>
        </is>
      </c>
      <c r="J107" s="3" t="inlineStr">
        <is>
          <t xml:space="preserve"> </t>
        </is>
      </c>
    </row>
    <row r="108">
      <c r="A108" s="3" t="inlineStr">
        <is>
          <t>Interest expense</t>
        </is>
      </c>
      <c r="C108" s="3" t="inlineStr">
        <is>
          <t xml:space="preserve"> </t>
        </is>
      </c>
      <c r="D108" s="3" t="inlineStr">
        <is>
          <t xml:space="preserve"> </t>
        </is>
      </c>
      <c r="E108" s="6" t="n">
        <v>1400000</v>
      </c>
      <c r="F108" s="3" t="inlineStr">
        <is>
          <t xml:space="preserve"> </t>
        </is>
      </c>
      <c r="G108" s="6" t="n">
        <v>12800000</v>
      </c>
      <c r="H108" s="3" t="inlineStr">
        <is>
          <t xml:space="preserve"> </t>
        </is>
      </c>
      <c r="I108" s="3" t="inlineStr">
        <is>
          <t xml:space="preserve"> </t>
        </is>
      </c>
      <c r="J108" s="3" t="inlineStr">
        <is>
          <t xml:space="preserve"> </t>
        </is>
      </c>
    </row>
    <row r="109"/>
    <row r="110">
      <c r="A110" s="3" t="inlineStr">
        <is>
          <t>[1]The carrying value is net of $0.1 million of unamortized debt issuance costs as of September 30, 2022.[2]The carrying value is net of $0.1 million of unamortized debt issuance costs as of September 30, 2022 and December 31, 2021.</t>
        </is>
      </c>
    </row>
  </sheetData>
  <mergeCells count="5">
    <mergeCell ref="A1:B2"/>
    <mergeCell ref="E1:F1"/>
    <mergeCell ref="G1:H1"/>
    <mergeCell ref="A109:I109"/>
    <mergeCell ref="A110:I1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1) - USD ($) $ in Thousands</t>
        </is>
      </c>
      <c r="C1" s="2" t="inlineStr">
        <is>
          <t>Sep. 30, 2022</t>
        </is>
      </c>
      <c r="D1" s="2" t="inlineStr">
        <is>
          <t>Dec. 31, 2021</t>
        </is>
      </c>
    </row>
    <row r="2">
      <c r="A2" s="5" t="inlineStr">
        <is>
          <t>Debt Instrument [Line Items]</t>
        </is>
      </c>
      <c r="C2" s="3" t="inlineStr">
        <is>
          <t xml:space="preserve"> </t>
        </is>
      </c>
      <c r="D2" s="3" t="inlineStr">
        <is>
          <t xml:space="preserve"> </t>
        </is>
      </c>
    </row>
    <row r="3">
      <c r="A3" s="3" t="inlineStr">
        <is>
          <t>Other indebtedness</t>
        </is>
      </c>
      <c r="C3" s="6" t="n">
        <v>3397</v>
      </c>
      <c r="D3" s="6" t="n">
        <v>4466</v>
      </c>
    </row>
    <row r="4">
      <c r="A4" s="3" t="inlineStr">
        <is>
          <t>Total Debt</t>
        </is>
      </c>
      <c r="C4" s="4" t="n">
        <v>710336</v>
      </c>
      <c r="D4" s="4" t="n">
        <v>667501</v>
      </c>
    </row>
    <row r="5">
      <c r="A5" s="3" t="inlineStr">
        <is>
          <t>Less: current portion</t>
        </is>
      </c>
      <c r="C5" s="4" t="n">
        <v>-141802</v>
      </c>
      <c r="D5" s="4" t="n">
        <v>-141749</v>
      </c>
    </row>
    <row r="6">
      <c r="A6" s="3" t="inlineStr">
        <is>
          <t>Total Long-Term Debt</t>
        </is>
      </c>
      <c r="C6" s="4" t="n">
        <v>568534</v>
      </c>
      <c r="D6" s="4" t="n">
        <v>525752</v>
      </c>
    </row>
    <row r="7">
      <c r="A7" s="3" t="inlineStr">
        <is>
          <t>5.75% Unsecured Notes maturing in 2026 [Member]</t>
        </is>
      </c>
      <c r="C7" s="3" t="inlineStr">
        <is>
          <t xml:space="preserve"> </t>
        </is>
      </c>
      <c r="D7" s="3" t="inlineStr">
        <is>
          <t xml:space="preserve"> </t>
        </is>
      </c>
    </row>
    <row r="8">
      <c r="A8" s="5" t="inlineStr">
        <is>
          <t>Debt Instrument [Line Items]</t>
        </is>
      </c>
      <c r="C8" s="3" t="inlineStr">
        <is>
          <t xml:space="preserve"> </t>
        </is>
      </c>
      <c r="D8" s="3" t="inlineStr">
        <is>
          <t xml:space="preserve"> </t>
        </is>
      </c>
    </row>
    <row r="9">
      <c r="A9" s="3" t="inlineStr">
        <is>
          <t>Unsecured notes</t>
        </is>
      </c>
      <c r="B9" s="3" t="inlineStr">
        <is>
          <t>[1]</t>
        </is>
      </c>
      <c r="C9" s="4" t="n">
        <v>397367</v>
      </c>
      <c r="D9" s="4" t="n">
        <v>396830</v>
      </c>
    </row>
    <row r="10">
      <c r="A10" s="3" t="inlineStr">
        <is>
          <t>Unamortized debt issuance costs</t>
        </is>
      </c>
      <c r="C10" s="6" t="n">
        <v>2600</v>
      </c>
      <c r="D10" s="6" t="n">
        <v>3200</v>
      </c>
    </row>
    <row r="11">
      <c r="A11" s="3" t="inlineStr">
        <is>
          <t>Stated interest rate</t>
        </is>
      </c>
      <c r="C11" s="9" t="n">
        <v>0.0575</v>
      </c>
      <c r="D11" s="9" t="n">
        <v>0.0575</v>
      </c>
    </row>
    <row r="12">
      <c r="A12" s="3" t="inlineStr">
        <is>
          <t>Effective interest rate</t>
        </is>
      </c>
      <c r="C12" s="9" t="n">
        <v>0.0575</v>
      </c>
      <c r="D12" s="3" t="inlineStr">
        <is>
          <t xml:space="preserve"> </t>
        </is>
      </c>
    </row>
    <row r="13">
      <c r="A13" s="3" t="inlineStr">
        <is>
          <t>Five-Year Credit Agreement maturing in 2027 [Member]</t>
        </is>
      </c>
      <c r="C13" s="3" t="inlineStr">
        <is>
          <t xml:space="preserve"> </t>
        </is>
      </c>
      <c r="D13" s="3" t="inlineStr">
        <is>
          <t xml:space="preserve"> </t>
        </is>
      </c>
    </row>
    <row r="14">
      <c r="A14" s="5" t="inlineStr">
        <is>
          <t>Debt Instrument [Line Items]</t>
        </is>
      </c>
      <c r="C14" s="3" t="inlineStr">
        <is>
          <t xml:space="preserve"> </t>
        </is>
      </c>
      <c r="D14" s="3" t="inlineStr">
        <is>
          <t xml:space="preserve"> </t>
        </is>
      </c>
    </row>
    <row r="15">
      <c r="A15" s="3" t="inlineStr">
        <is>
          <t>Credit facility</t>
        </is>
      </c>
      <c r="C15" s="6" t="n">
        <v>180662</v>
      </c>
      <c r="D15" s="6" t="n">
        <v>209643</v>
      </c>
    </row>
    <row r="16">
      <c r="A16" s="3" t="inlineStr">
        <is>
          <t>Effective interest rate</t>
        </is>
      </c>
      <c r="C16" s="9" t="n">
        <v>0.0255</v>
      </c>
      <c r="D16" s="3" t="inlineStr">
        <is>
          <t xml:space="preserve"> </t>
        </is>
      </c>
    </row>
    <row r="17">
      <c r="A17" s="3" t="inlineStr">
        <is>
          <t>Commercial note with Truist Bank maturing in 2031 - $24.75 million [Member]</t>
        </is>
      </c>
      <c r="C17" s="3" t="inlineStr">
        <is>
          <t xml:space="preserve"> </t>
        </is>
      </c>
      <c r="D17" s="3" t="inlineStr">
        <is>
          <t xml:space="preserve"> </t>
        </is>
      </c>
    </row>
    <row r="18">
      <c r="A18" s="5" t="inlineStr">
        <is>
          <t>Debt Instrument [Line Items]</t>
        </is>
      </c>
      <c r="C18" s="3" t="inlineStr">
        <is>
          <t xml:space="preserve"> </t>
        </is>
      </c>
      <c r="D18" s="3" t="inlineStr">
        <is>
          <t xml:space="preserve"> </t>
        </is>
      </c>
    </row>
    <row r="19">
      <c r="A19" s="3" t="inlineStr">
        <is>
          <t>Commercial note</t>
        </is>
      </c>
      <c r="B19" s="3" t="inlineStr">
        <is>
          <t>[2]</t>
        </is>
      </c>
      <c r="C19" s="6" t="n">
        <v>23767</v>
      </c>
      <c r="D19" s="4" t="n">
        <v>24504</v>
      </c>
    </row>
    <row r="20">
      <c r="A20" s="3" t="inlineStr">
        <is>
          <t>Unamortized debt issuance costs</t>
        </is>
      </c>
      <c r="C20" s="6" t="n">
        <v>100</v>
      </c>
      <c r="D20" s="4" t="n">
        <v>100</v>
      </c>
    </row>
    <row r="21">
      <c r="A21" s="3" t="inlineStr">
        <is>
          <t>Effective interest rate</t>
        </is>
      </c>
      <c r="C21" s="9" t="n">
        <v>0.0273</v>
      </c>
      <c r="D21" s="3" t="inlineStr">
        <is>
          <t xml:space="preserve"> </t>
        </is>
      </c>
    </row>
    <row r="22">
      <c r="A22" s="3" t="inlineStr">
        <is>
          <t>Commercial note with Truist Bank maturing in 2032 - $71.6 million [Member]</t>
        </is>
      </c>
      <c r="C22" s="3" t="inlineStr">
        <is>
          <t xml:space="preserve"> </t>
        </is>
      </c>
      <c r="D22" s="3" t="inlineStr">
        <is>
          <t xml:space="preserve"> </t>
        </is>
      </c>
    </row>
    <row r="23">
      <c r="A23" s="5" t="inlineStr">
        <is>
          <t>Debt Instrument [Line Items]</t>
        </is>
      </c>
      <c r="C23" s="3" t="inlineStr">
        <is>
          <t xml:space="preserve"> </t>
        </is>
      </c>
      <c r="D23" s="3" t="inlineStr">
        <is>
          <t xml:space="preserve"> </t>
        </is>
      </c>
    </row>
    <row r="24">
      <c r="A24" s="3" t="inlineStr">
        <is>
          <t>Commercial note</t>
        </is>
      </c>
      <c r="C24" s="6" t="n">
        <v>69542</v>
      </c>
      <c r="D24" s="4" t="n">
        <v>22500</v>
      </c>
    </row>
    <row r="25">
      <c r="A25" s="3" t="inlineStr">
        <is>
          <t>Effective interest rate</t>
        </is>
      </c>
      <c r="C25" s="9" t="n">
        <v>0.0304</v>
      </c>
      <c r="D25" s="3" t="inlineStr">
        <is>
          <t xml:space="preserve"> </t>
        </is>
      </c>
    </row>
    <row r="26">
      <c r="A26" s="3" t="inlineStr">
        <is>
          <t>Commercial note with Truist Bank maturing in 2032 - $27.2 million [Member]</t>
        </is>
      </c>
      <c r="C26" s="3" t="inlineStr">
        <is>
          <t xml:space="preserve"> </t>
        </is>
      </c>
      <c r="D26" s="3" t="inlineStr">
        <is>
          <t xml:space="preserve"> </t>
        </is>
      </c>
    </row>
    <row r="27">
      <c r="A27" s="5" t="inlineStr">
        <is>
          <t>Debt Instrument [Line Items]</t>
        </is>
      </c>
      <c r="C27" s="3" t="inlineStr">
        <is>
          <t xml:space="preserve"> </t>
        </is>
      </c>
      <c r="D27" s="3" t="inlineStr">
        <is>
          <t xml:space="preserve"> </t>
        </is>
      </c>
    </row>
    <row r="28">
      <c r="A28" s="3" t="inlineStr">
        <is>
          <t>Commercial note</t>
        </is>
      </c>
      <c r="B28" s="3" t="inlineStr">
        <is>
          <t>[3]</t>
        </is>
      </c>
      <c r="C28" s="6" t="n">
        <v>26886</v>
      </c>
      <c r="D28" s="4" t="n">
        <v>0</v>
      </c>
    </row>
    <row r="29">
      <c r="A29" s="3" t="inlineStr">
        <is>
          <t>Unamortized debt issuance costs</t>
        </is>
      </c>
      <c r="C29" s="6" t="n">
        <v>100</v>
      </c>
      <c r="D29" s="3" t="inlineStr">
        <is>
          <t xml:space="preserve"> </t>
        </is>
      </c>
    </row>
    <row r="30">
      <c r="A30" s="3" t="inlineStr">
        <is>
          <t>Effective interest rate</t>
        </is>
      </c>
      <c r="C30" s="9" t="n">
        <v>0.0406</v>
      </c>
      <c r="D30" s="3" t="inlineStr">
        <is>
          <t xml:space="preserve"> </t>
        </is>
      </c>
    </row>
    <row r="31">
      <c r="A31" s="3" t="inlineStr">
        <is>
          <t>Pinnacle Bank Term Loan maturing in 2024 [Member]</t>
        </is>
      </c>
      <c r="C31" s="3" t="inlineStr">
        <is>
          <t xml:space="preserve"> </t>
        </is>
      </c>
      <c r="D31" s="3" t="inlineStr">
        <is>
          <t xml:space="preserve"> </t>
        </is>
      </c>
    </row>
    <row r="32">
      <c r="A32" s="5" t="inlineStr">
        <is>
          <t>Debt Instrument [Line Items]</t>
        </is>
      </c>
      <c r="C32" s="3" t="inlineStr">
        <is>
          <t xml:space="preserve"> </t>
        </is>
      </c>
      <c r="D32" s="3" t="inlineStr">
        <is>
          <t xml:space="preserve"> </t>
        </is>
      </c>
    </row>
    <row r="33">
      <c r="A33" s="3" t="inlineStr">
        <is>
          <t>Loans Payable to Bank</t>
        </is>
      </c>
      <c r="C33" s="6" t="n">
        <v>8715</v>
      </c>
      <c r="D33" s="6" t="n">
        <v>9558</v>
      </c>
    </row>
    <row r="34">
      <c r="A34" s="3" t="inlineStr">
        <is>
          <t>Stated interest rate</t>
        </is>
      </c>
      <c r="C34" s="9" t="n">
        <v>0.0415</v>
      </c>
      <c r="D34" s="3" t="inlineStr">
        <is>
          <t xml:space="preserve"> </t>
        </is>
      </c>
    </row>
    <row r="35">
      <c r="A35" s="3" t="inlineStr">
        <is>
          <t>Effective interest rate</t>
        </is>
      </c>
      <c r="C35" s="9" t="n">
        <v>0.0419</v>
      </c>
      <c r="D35" s="3" t="inlineStr">
        <is>
          <t xml:space="preserve"> </t>
        </is>
      </c>
    </row>
    <row r="36">
      <c r="A36" s="3" t="inlineStr">
        <is>
          <t>Minimum [Member] | Five-Year Credit Agreement maturing in 2027 [Member]</t>
        </is>
      </c>
      <c r="C36" s="3" t="inlineStr">
        <is>
          <t xml:space="preserve"> </t>
        </is>
      </c>
      <c r="D36" s="3" t="inlineStr">
        <is>
          <t xml:space="preserve"> </t>
        </is>
      </c>
    </row>
    <row r="37">
      <c r="A37" s="5" t="inlineStr">
        <is>
          <t>Debt Instrument [Line Items]</t>
        </is>
      </c>
      <c r="C37" s="3" t="inlineStr">
        <is>
          <t xml:space="preserve"> </t>
        </is>
      </c>
      <c r="D37" s="3" t="inlineStr">
        <is>
          <t xml:space="preserve"> </t>
        </is>
      </c>
    </row>
    <row r="38">
      <c r="A38" s="3" t="inlineStr">
        <is>
          <t>Stated interest rate</t>
        </is>
      </c>
      <c r="C38" s="9" t="n">
        <v>0.0161</v>
      </c>
      <c r="D38" s="3" t="inlineStr">
        <is>
          <t xml:space="preserve"> </t>
        </is>
      </c>
    </row>
    <row r="39">
      <c r="A39" s="3" t="inlineStr">
        <is>
          <t>Minimum [Member] | Commercial note with Truist Bank maturing in 2031 - $24.75 million [Member]</t>
        </is>
      </c>
      <c r="C39" s="3" t="inlineStr">
        <is>
          <t xml:space="preserve"> </t>
        </is>
      </c>
      <c r="D39" s="3" t="inlineStr">
        <is>
          <t xml:space="preserve"> </t>
        </is>
      </c>
    </row>
    <row r="40">
      <c r="A40" s="5" t="inlineStr">
        <is>
          <t>Debt Instrument [Line Items]</t>
        </is>
      </c>
      <c r="C40" s="3" t="inlineStr">
        <is>
          <t xml:space="preserve"> </t>
        </is>
      </c>
      <c r="D40" s="3" t="inlineStr">
        <is>
          <t xml:space="preserve"> </t>
        </is>
      </c>
    </row>
    <row r="41">
      <c r="A41" s="3" t="inlineStr">
        <is>
          <t>Stated interest rate</t>
        </is>
      </c>
      <c r="C41" s="9" t="n">
        <v>0.0185</v>
      </c>
      <c r="D41" s="3" t="inlineStr">
        <is>
          <t xml:space="preserve"> </t>
        </is>
      </c>
    </row>
    <row r="42">
      <c r="A42" s="3" t="inlineStr">
        <is>
          <t>Minimum [Member] | Commercial note with Truist Bank maturing in 2032 - $71.6 million [Member]</t>
        </is>
      </c>
      <c r="C42" s="3" t="inlineStr">
        <is>
          <t xml:space="preserve"> </t>
        </is>
      </c>
      <c r="D42" s="3" t="inlineStr">
        <is>
          <t xml:space="preserve"> </t>
        </is>
      </c>
    </row>
    <row r="43">
      <c r="A43" s="5" t="inlineStr">
        <is>
          <t>Debt Instrument [Line Items]</t>
        </is>
      </c>
      <c r="C43" s="3" t="inlineStr">
        <is>
          <t xml:space="preserve"> </t>
        </is>
      </c>
      <c r="D43" s="3" t="inlineStr">
        <is>
          <t xml:space="preserve"> </t>
        </is>
      </c>
    </row>
    <row r="44">
      <c r="A44" s="3" t="inlineStr">
        <is>
          <t>Stated interest rate</t>
        </is>
      </c>
      <c r="C44" s="9" t="n">
        <v>0.021</v>
      </c>
      <c r="D44" s="3" t="inlineStr">
        <is>
          <t xml:space="preserve"> </t>
        </is>
      </c>
    </row>
    <row r="45">
      <c r="A45" s="3" t="inlineStr">
        <is>
          <t>Minimum [Member] | Commercial note with Truist Bank maturing in 2032 - $27.2 million [Member]</t>
        </is>
      </c>
      <c r="C45" s="3" t="inlineStr">
        <is>
          <t xml:space="preserve"> </t>
        </is>
      </c>
      <c r="D45" s="3" t="inlineStr">
        <is>
          <t xml:space="preserve"> </t>
        </is>
      </c>
    </row>
    <row r="46">
      <c r="A46" s="5" t="inlineStr">
        <is>
          <t>Debt Instrument [Line Items]</t>
        </is>
      </c>
      <c r="C46" s="3" t="inlineStr">
        <is>
          <t xml:space="preserve"> </t>
        </is>
      </c>
      <c r="D46" s="3" t="inlineStr">
        <is>
          <t xml:space="preserve"> </t>
        </is>
      </c>
    </row>
    <row r="47">
      <c r="A47" s="3" t="inlineStr">
        <is>
          <t>Stated interest rate</t>
        </is>
      </c>
      <c r="C47" s="9" t="n">
        <v>0.0349</v>
      </c>
      <c r="D47" s="3" t="inlineStr">
        <is>
          <t xml:space="preserve"> </t>
        </is>
      </c>
    </row>
    <row r="48">
      <c r="A48" s="3" t="inlineStr">
        <is>
          <t>Minimum [Member] | Other Indebtedness [Member]</t>
        </is>
      </c>
      <c r="C48" s="3" t="inlineStr">
        <is>
          <t xml:space="preserve"> </t>
        </is>
      </c>
      <c r="D48" s="3" t="inlineStr">
        <is>
          <t xml:space="preserve"> </t>
        </is>
      </c>
    </row>
    <row r="49">
      <c r="A49" s="5" t="inlineStr">
        <is>
          <t>Debt Instrument [Line Items]</t>
        </is>
      </c>
      <c r="C49" s="3" t="inlineStr">
        <is>
          <t xml:space="preserve"> </t>
        </is>
      </c>
      <c r="D49" s="3" t="inlineStr">
        <is>
          <t xml:space="preserve"> </t>
        </is>
      </c>
    </row>
    <row r="50">
      <c r="A50" s="3" t="inlineStr">
        <is>
          <t>Stated interest rate</t>
        </is>
      </c>
      <c r="C50" s="8" t="n">
        <v>0</v>
      </c>
      <c r="D50" s="3" t="inlineStr">
        <is>
          <t xml:space="preserve"> </t>
        </is>
      </c>
    </row>
    <row r="51">
      <c r="A51" s="3" t="inlineStr">
        <is>
          <t>Maximum [Member] | Five-Year Credit Agreement maturing in 2027 [Member]</t>
        </is>
      </c>
      <c r="C51" s="3" t="inlineStr">
        <is>
          <t xml:space="preserve"> </t>
        </is>
      </c>
      <c r="D51" s="3" t="inlineStr">
        <is>
          <t xml:space="preserve"> </t>
        </is>
      </c>
    </row>
    <row r="52">
      <c r="A52" s="5" t="inlineStr">
        <is>
          <t>Debt Instrument [Line Items]</t>
        </is>
      </c>
      <c r="C52" s="3" t="inlineStr">
        <is>
          <t xml:space="preserve"> </t>
        </is>
      </c>
      <c r="D52" s="3" t="inlineStr">
        <is>
          <t xml:space="preserve"> </t>
        </is>
      </c>
    </row>
    <row r="53">
      <c r="A53" s="3" t="inlineStr">
        <is>
          <t>Stated interest rate</t>
        </is>
      </c>
      <c r="C53" s="9" t="n">
        <v>0.0663</v>
      </c>
      <c r="D53" s="3" t="inlineStr">
        <is>
          <t xml:space="preserve"> </t>
        </is>
      </c>
    </row>
    <row r="54">
      <c r="A54" s="3" t="inlineStr">
        <is>
          <t>Maximum [Member] | Commercial note with Truist Bank maturing in 2031 - $24.75 million [Member]</t>
        </is>
      </c>
      <c r="C54" s="3" t="inlineStr">
        <is>
          <t xml:space="preserve"> </t>
        </is>
      </c>
      <c r="D54" s="3" t="inlineStr">
        <is>
          <t xml:space="preserve"> </t>
        </is>
      </c>
    </row>
    <row r="55">
      <c r="A55" s="5" t="inlineStr">
        <is>
          <t>Debt Instrument [Line Items]</t>
        </is>
      </c>
      <c r="C55" s="3" t="inlineStr">
        <is>
          <t xml:space="preserve"> </t>
        </is>
      </c>
      <c r="D55" s="3" t="inlineStr">
        <is>
          <t xml:space="preserve"> </t>
        </is>
      </c>
    </row>
    <row r="56">
      <c r="A56" s="3" t="inlineStr">
        <is>
          <t>Stated interest rate</t>
        </is>
      </c>
      <c r="C56" s="9" t="n">
        <v>0.0413</v>
      </c>
      <c r="D56" s="3" t="inlineStr">
        <is>
          <t xml:space="preserve"> </t>
        </is>
      </c>
    </row>
    <row r="57">
      <c r="A57" s="3" t="inlineStr">
        <is>
          <t>Maximum [Member] | Commercial note with Truist Bank maturing in 2032 - $71.6 million [Member]</t>
        </is>
      </c>
      <c r="C57" s="3" t="inlineStr">
        <is>
          <t xml:space="preserve"> </t>
        </is>
      </c>
      <c r="D57" s="3" t="inlineStr">
        <is>
          <t xml:space="preserve"> </t>
        </is>
      </c>
    </row>
    <row r="58">
      <c r="A58" s="5" t="inlineStr">
        <is>
          <t>Debt Instrument [Line Items]</t>
        </is>
      </c>
      <c r="C58" s="3" t="inlineStr">
        <is>
          <t xml:space="preserve"> </t>
        </is>
      </c>
      <c r="D58" s="3" t="inlineStr">
        <is>
          <t xml:space="preserve"> </t>
        </is>
      </c>
    </row>
    <row r="59">
      <c r="A59" s="3" t="inlineStr">
        <is>
          <t>Stated interest rate</t>
        </is>
      </c>
      <c r="C59" s="9" t="n">
        <v>0.0456</v>
      </c>
      <c r="D59" s="3" t="inlineStr">
        <is>
          <t xml:space="preserve"> </t>
        </is>
      </c>
    </row>
    <row r="60">
      <c r="A60" s="3" t="inlineStr">
        <is>
          <t>Maximum [Member] | Commercial note with Truist Bank maturing in 2032 - $27.2 million [Member]</t>
        </is>
      </c>
      <c r="C60" s="3" t="inlineStr">
        <is>
          <t xml:space="preserve"> </t>
        </is>
      </c>
      <c r="D60" s="3" t="inlineStr">
        <is>
          <t xml:space="preserve"> </t>
        </is>
      </c>
    </row>
    <row r="61">
      <c r="A61" s="5" t="inlineStr">
        <is>
          <t>Debt Instrument [Line Items]</t>
        </is>
      </c>
      <c r="C61" s="3" t="inlineStr">
        <is>
          <t xml:space="preserve"> </t>
        </is>
      </c>
      <c r="D61" s="3" t="inlineStr">
        <is>
          <t xml:space="preserve"> </t>
        </is>
      </c>
    </row>
    <row r="62">
      <c r="A62" s="3" t="inlineStr">
        <is>
          <t>Stated interest rate</t>
        </is>
      </c>
      <c r="C62" s="9" t="n">
        <v>0.0431</v>
      </c>
      <c r="D62" s="3" t="inlineStr">
        <is>
          <t xml:space="preserve"> </t>
        </is>
      </c>
    </row>
    <row r="63">
      <c r="A63" s="3" t="inlineStr">
        <is>
          <t>Maximum [Member] | Other Indebtedness [Member]</t>
        </is>
      </c>
      <c r="C63" s="3" t="inlineStr">
        <is>
          <t xml:space="preserve"> </t>
        </is>
      </c>
      <c r="D63" s="3" t="inlineStr">
        <is>
          <t xml:space="preserve"> </t>
        </is>
      </c>
    </row>
    <row r="64">
      <c r="A64" s="5" t="inlineStr">
        <is>
          <t>Debt Instrument [Line Items]</t>
        </is>
      </c>
      <c r="C64" s="3" t="inlineStr">
        <is>
          <t xml:space="preserve"> </t>
        </is>
      </c>
      <c r="D64" s="3" t="inlineStr">
        <is>
          <t xml:space="preserve"> </t>
        </is>
      </c>
    </row>
    <row r="65">
      <c r="A65" s="3" t="inlineStr">
        <is>
          <t>Stated interest rate</t>
        </is>
      </c>
      <c r="C65" s="8" t="n">
        <v>0.16</v>
      </c>
      <c r="D65" s="3" t="inlineStr">
        <is>
          <t xml:space="preserve"> </t>
        </is>
      </c>
    </row>
    <row r="66"/>
    <row r="67">
      <c r="A67" s="3" t="inlineStr">
        <is>
          <t>[1] The carrying value is net of $2.6 million and $3.2 million of unamortized debt issuance costs as of September 30, 2022 and December 31, 2021, respectively .</t>
        </is>
      </c>
    </row>
  </sheetData>
  <mergeCells count="3">
    <mergeCell ref="A1:B1"/>
    <mergeCell ref="A66:C66"/>
    <mergeCell ref="A67:C6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22" customWidth="1" min="2" max="2"/>
    <col width="33" customWidth="1" min="3" max="3"/>
    <col width="22" customWidth="1" min="4" max="4"/>
    <col width="22" customWidth="1" min="5" max="5"/>
  </cols>
  <sheetData>
    <row r="1">
      <c r="A1" s="1" t="inlineStr">
        <is>
          <t>Fair Value Measurements (Narrative) (Details) $ in Thousands</t>
        </is>
      </c>
      <c r="B1" s="2" t="inlineStr">
        <is>
          <t>3 Months Ended</t>
        </is>
      </c>
      <c r="D1" s="2" t="inlineStr">
        <is>
          <t>9 Months Ended</t>
        </is>
      </c>
    </row>
    <row r="2">
      <c r="B2" s="2" t="inlineStr">
        <is>
          <t>Sep. 30, 2022 USD ($)</t>
        </is>
      </c>
      <c r="C2" s="2" t="inlineStr">
        <is>
          <t>Sep. 30, 2021 USD ($) investment</t>
        </is>
      </c>
      <c r="D2" s="2" t="inlineStr">
        <is>
          <t>Sep. 30, 2022 USD ($)</t>
        </is>
      </c>
      <c r="E2" s="2" t="inlineStr">
        <is>
          <t>Sep. 30, 2021 USD ($)</t>
        </is>
      </c>
    </row>
    <row r="3">
      <c r="A3" s="5" t="inlineStr">
        <is>
          <t>Fair Value Disclosures [Abstract]</t>
        </is>
      </c>
      <c r="B3" s="3" t="inlineStr">
        <is>
          <t xml:space="preserve"> </t>
        </is>
      </c>
      <c r="C3" s="3" t="inlineStr">
        <is>
          <t xml:space="preserve"> </t>
        </is>
      </c>
      <c r="D3" s="3" t="inlineStr">
        <is>
          <t xml:space="preserve"> </t>
        </is>
      </c>
      <c r="E3" s="3" t="inlineStr">
        <is>
          <t xml:space="preserve"> </t>
        </is>
      </c>
    </row>
    <row r="4">
      <c r="A4" s="3" t="inlineStr">
        <is>
          <t>Impairment of goodwill and other long-lived assets</t>
        </is>
      </c>
      <c r="B4" s="6" t="n">
        <v>0</v>
      </c>
      <c r="C4" s="6" t="n">
        <v>26753</v>
      </c>
      <c r="D4" s="6" t="n">
        <v>0</v>
      </c>
      <c r="E4" s="6" t="n">
        <v>31568</v>
      </c>
    </row>
    <row r="5">
      <c r="A5" s="3" t="inlineStr">
        <is>
          <t>Gain on cost method investments</t>
        </is>
      </c>
      <c r="B5" s="6" t="n">
        <v>560</v>
      </c>
      <c r="C5" s="4" t="n">
        <v>0</v>
      </c>
      <c r="D5" s="6" t="n">
        <v>560</v>
      </c>
      <c r="E5" s="6" t="n">
        <v>10506</v>
      </c>
    </row>
    <row r="6">
      <c r="A6" s="3" t="inlineStr">
        <is>
          <t>Equity Method Investment Impairment</t>
        </is>
      </c>
      <c r="B6" s="3" t="inlineStr">
        <is>
          <t xml:space="preserve"> </t>
        </is>
      </c>
      <c r="C6" s="6" t="n">
        <v>6600</v>
      </c>
      <c r="D6" s="3" t="inlineStr">
        <is>
          <t xml:space="preserve"> </t>
        </is>
      </c>
      <c r="E6" s="3" t="inlineStr">
        <is>
          <t xml:space="preserve"> </t>
        </is>
      </c>
    </row>
    <row r="7">
      <c r="A7" s="3" t="inlineStr">
        <is>
          <t>Number of Equity Method Investments Impaired | investment</t>
        </is>
      </c>
      <c r="B7" s="3" t="inlineStr">
        <is>
          <t xml:space="preserve"> </t>
        </is>
      </c>
      <c r="C7" s="4" t="n">
        <v>1</v>
      </c>
      <c r="D7" s="3" t="inlineStr">
        <is>
          <t xml:space="preserve"> </t>
        </is>
      </c>
      <c r="E7" s="3"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of Financial Assets and Liabilities) (Details 1) - USD ($) $ in Thousands</t>
        </is>
      </c>
      <c r="C1" s="2" t="inlineStr">
        <is>
          <t>Sep. 30, 2022</t>
        </is>
      </c>
      <c r="D1" s="2" t="inlineStr">
        <is>
          <t>Dec. 31, 2021</t>
        </is>
      </c>
    </row>
    <row r="2">
      <c r="A2" s="5" t="inlineStr">
        <is>
          <t>Assets</t>
        </is>
      </c>
      <c r="C2" s="3" t="inlineStr">
        <is>
          <t xml:space="preserve"> </t>
        </is>
      </c>
      <c r="D2" s="3" t="inlineStr">
        <is>
          <t xml:space="preserve"> </t>
        </is>
      </c>
    </row>
    <row r="3">
      <c r="A3" s="3" t="inlineStr">
        <is>
          <t>Money Market Investments</t>
        </is>
      </c>
      <c r="C3" s="6" t="n">
        <v>5300</v>
      </c>
      <c r="D3" s="6" t="n">
        <v>0</v>
      </c>
    </row>
    <row r="4">
      <c r="A4" s="3" t="inlineStr">
        <is>
          <t>Marketable equity securities</t>
        </is>
      </c>
      <c r="C4" s="4" t="n">
        <v>597456</v>
      </c>
      <c r="D4" s="4" t="n">
        <v>809997</v>
      </c>
    </row>
    <row r="5">
      <c r="A5" s="3" t="inlineStr">
        <is>
          <t>Fair Value, Recurring [Member]</t>
        </is>
      </c>
      <c r="C5" s="3" t="inlineStr">
        <is>
          <t xml:space="preserve"> </t>
        </is>
      </c>
      <c r="D5" s="3" t="inlineStr">
        <is>
          <t xml:space="preserve"> </t>
        </is>
      </c>
    </row>
    <row r="6">
      <c r="A6" s="5" t="inlineStr">
        <is>
          <t>Assets</t>
        </is>
      </c>
      <c r="C6" s="3" t="inlineStr">
        <is>
          <t xml:space="preserve"> </t>
        </is>
      </c>
      <c r="D6" s="3" t="inlineStr">
        <is>
          <t xml:space="preserve"> </t>
        </is>
      </c>
    </row>
    <row r="7">
      <c r="A7" s="3" t="inlineStr">
        <is>
          <t>Money Market Investments</t>
        </is>
      </c>
      <c r="B7" s="3" t="inlineStr">
        <is>
          <t>[1]</t>
        </is>
      </c>
      <c r="C7" s="4" t="n">
        <v>5306</v>
      </c>
      <c r="D7" s="3" t="inlineStr">
        <is>
          <t xml:space="preserve"> </t>
        </is>
      </c>
    </row>
    <row r="8">
      <c r="A8" s="3" t="inlineStr">
        <is>
          <t>Marketable equity securities</t>
        </is>
      </c>
      <c r="B8" s="3" t="inlineStr">
        <is>
          <t>[2]</t>
        </is>
      </c>
      <c r="C8" s="4" t="n">
        <v>597456</v>
      </c>
      <c r="D8" s="4" t="n">
        <v>809997</v>
      </c>
    </row>
    <row r="9">
      <c r="A9" s="3" t="inlineStr">
        <is>
          <t>Other current investments</t>
        </is>
      </c>
      <c r="B9" s="3" t="inlineStr">
        <is>
          <t>[3]</t>
        </is>
      </c>
      <c r="C9" s="4" t="n">
        <v>13300</v>
      </c>
      <c r="D9" s="4" t="n">
        <v>14448</v>
      </c>
    </row>
    <row r="10">
      <c r="A10" s="3" t="inlineStr">
        <is>
          <t>Interest Rate Swap</t>
        </is>
      </c>
      <c r="B10" s="3" t="inlineStr">
        <is>
          <t>[4]</t>
        </is>
      </c>
      <c r="C10" s="4" t="n">
        <v>2781</v>
      </c>
      <c r="D10" s="3" t="inlineStr">
        <is>
          <t xml:space="preserve"> </t>
        </is>
      </c>
    </row>
    <row r="11">
      <c r="A11" s="3" t="inlineStr">
        <is>
          <t>Total Financial Assets</t>
        </is>
      </c>
      <c r="C11" s="4" t="n">
        <v>618843</v>
      </c>
      <c r="D11" s="4" t="n">
        <v>824445</v>
      </c>
    </row>
    <row r="12">
      <c r="A12" s="5" t="inlineStr">
        <is>
          <t>Liabilities</t>
        </is>
      </c>
      <c r="C12" s="3" t="inlineStr">
        <is>
          <t xml:space="preserve"> </t>
        </is>
      </c>
      <c r="D12" s="3" t="inlineStr">
        <is>
          <t xml:space="preserve"> </t>
        </is>
      </c>
    </row>
    <row r="13">
      <c r="A13" s="3" t="inlineStr">
        <is>
          <t>Contingent consideration liabilities</t>
        </is>
      </c>
      <c r="B13" s="3" t="inlineStr">
        <is>
          <t>[5]</t>
        </is>
      </c>
      <c r="C13" s="4" t="n">
        <v>9631</v>
      </c>
      <c r="D13" s="4" t="n">
        <v>14881</v>
      </c>
    </row>
    <row r="14">
      <c r="A14" s="3" t="inlineStr">
        <is>
          <t>Interest rate swap</t>
        </is>
      </c>
      <c r="B14" s="3" t="inlineStr">
        <is>
          <t>[6]</t>
        </is>
      </c>
      <c r="C14" s="3" t="inlineStr">
        <is>
          <t xml:space="preserve"> </t>
        </is>
      </c>
      <c r="D14" s="4" t="n">
        <v>2049</v>
      </c>
    </row>
    <row r="15">
      <c r="A15" s="3" t="inlineStr">
        <is>
          <t>Foreign exchange swap</t>
        </is>
      </c>
      <c r="B15" s="3" t="inlineStr">
        <is>
          <t>[7]</t>
        </is>
      </c>
      <c r="C15" s="3" t="inlineStr">
        <is>
          <t xml:space="preserve"> </t>
        </is>
      </c>
      <c r="D15" s="4" t="n">
        <v>484</v>
      </c>
    </row>
    <row r="16">
      <c r="A16" s="3" t="inlineStr">
        <is>
          <t>Mandatorily redeemable noncontrolling interest</t>
        </is>
      </c>
      <c r="B16" s="3" t="inlineStr">
        <is>
          <t>[8]</t>
        </is>
      </c>
      <c r="C16" s="4" t="n">
        <v>27142</v>
      </c>
      <c r="D16" s="4" t="n">
        <v>13661</v>
      </c>
    </row>
    <row r="17">
      <c r="A17" s="3" t="inlineStr">
        <is>
          <t>Total Financial Liabilities</t>
        </is>
      </c>
      <c r="C17" s="4" t="n">
        <v>36773</v>
      </c>
      <c r="D17" s="4" t="n">
        <v>31075</v>
      </c>
    </row>
    <row r="18">
      <c r="A18" s="3" t="inlineStr">
        <is>
          <t>Level 1 | Fair Value, Recurring [Member]</t>
        </is>
      </c>
      <c r="C18" s="3" t="inlineStr">
        <is>
          <t xml:space="preserve"> </t>
        </is>
      </c>
      <c r="D18" s="3" t="inlineStr">
        <is>
          <t xml:space="preserve"> </t>
        </is>
      </c>
    </row>
    <row r="19">
      <c r="A19" s="5" t="inlineStr">
        <is>
          <t>Assets</t>
        </is>
      </c>
      <c r="C19" s="3" t="inlineStr">
        <is>
          <t xml:space="preserve"> </t>
        </is>
      </c>
      <c r="D19" s="3" t="inlineStr">
        <is>
          <t xml:space="preserve"> </t>
        </is>
      </c>
    </row>
    <row r="20">
      <c r="A20" s="3" t="inlineStr">
        <is>
          <t>Money Market Investments</t>
        </is>
      </c>
      <c r="B20" s="3" t="inlineStr">
        <is>
          <t>[1]</t>
        </is>
      </c>
      <c r="C20" s="4" t="n">
        <v>0</v>
      </c>
      <c r="D20" s="3" t="inlineStr">
        <is>
          <t xml:space="preserve"> </t>
        </is>
      </c>
    </row>
    <row r="21">
      <c r="A21" s="3" t="inlineStr">
        <is>
          <t>Marketable equity securities</t>
        </is>
      </c>
      <c r="B21" s="3" t="inlineStr">
        <is>
          <t>[2]</t>
        </is>
      </c>
      <c r="C21" s="4" t="n">
        <v>597456</v>
      </c>
      <c r="D21" s="4" t="n">
        <v>809997</v>
      </c>
    </row>
    <row r="22">
      <c r="A22" s="3" t="inlineStr">
        <is>
          <t>Other current investments</t>
        </is>
      </c>
      <c r="B22" s="3" t="inlineStr">
        <is>
          <t>[3]</t>
        </is>
      </c>
      <c r="C22" s="4" t="n">
        <v>9294</v>
      </c>
      <c r="D22" s="4" t="n">
        <v>7230</v>
      </c>
    </row>
    <row r="23">
      <c r="A23" s="3" t="inlineStr">
        <is>
          <t>Interest Rate Swap</t>
        </is>
      </c>
      <c r="B23" s="3" t="inlineStr">
        <is>
          <t>[4]</t>
        </is>
      </c>
      <c r="C23" s="4" t="n">
        <v>0</v>
      </c>
      <c r="D23" s="3" t="inlineStr">
        <is>
          <t xml:space="preserve"> </t>
        </is>
      </c>
    </row>
    <row r="24">
      <c r="A24" s="3" t="inlineStr">
        <is>
          <t>Total Financial Assets</t>
        </is>
      </c>
      <c r="C24" s="4" t="n">
        <v>606750</v>
      </c>
      <c r="D24" s="4" t="n">
        <v>817227</v>
      </c>
    </row>
    <row r="25">
      <c r="A25" s="5" t="inlineStr">
        <is>
          <t>Liabilities</t>
        </is>
      </c>
      <c r="C25" s="3" t="inlineStr">
        <is>
          <t xml:space="preserve"> </t>
        </is>
      </c>
      <c r="D25" s="3" t="inlineStr">
        <is>
          <t xml:space="preserve"> </t>
        </is>
      </c>
    </row>
    <row r="26">
      <c r="A26" s="3" t="inlineStr">
        <is>
          <t>Contingent consideration liabilities</t>
        </is>
      </c>
      <c r="B26" s="3" t="inlineStr">
        <is>
          <t>[5]</t>
        </is>
      </c>
      <c r="C26" s="4" t="n">
        <v>0</v>
      </c>
      <c r="D26" s="4" t="n">
        <v>0</v>
      </c>
    </row>
    <row r="27">
      <c r="A27" s="3" t="inlineStr">
        <is>
          <t>Interest rate swap</t>
        </is>
      </c>
      <c r="B27" s="3" t="inlineStr">
        <is>
          <t>[6]</t>
        </is>
      </c>
      <c r="C27" s="3" t="inlineStr">
        <is>
          <t xml:space="preserve"> </t>
        </is>
      </c>
      <c r="D27" s="4" t="n">
        <v>0</v>
      </c>
    </row>
    <row r="28">
      <c r="A28" s="3" t="inlineStr">
        <is>
          <t>Foreign exchange swap</t>
        </is>
      </c>
      <c r="B28" s="3" t="inlineStr">
        <is>
          <t>[7]</t>
        </is>
      </c>
      <c r="C28" s="3" t="inlineStr">
        <is>
          <t xml:space="preserve"> </t>
        </is>
      </c>
      <c r="D28" s="4" t="n">
        <v>0</v>
      </c>
    </row>
    <row r="29">
      <c r="A29" s="3" t="inlineStr">
        <is>
          <t>Mandatorily redeemable noncontrolling interest</t>
        </is>
      </c>
      <c r="B29" s="3" t="inlineStr">
        <is>
          <t>[8]</t>
        </is>
      </c>
      <c r="C29" s="4" t="n">
        <v>0</v>
      </c>
      <c r="D29" s="4" t="n">
        <v>0</v>
      </c>
    </row>
    <row r="30">
      <c r="A30" s="3" t="inlineStr">
        <is>
          <t>Total Financial Liabilities</t>
        </is>
      </c>
      <c r="C30" s="4" t="n">
        <v>0</v>
      </c>
      <c r="D30" s="4" t="n">
        <v>0</v>
      </c>
    </row>
    <row r="31">
      <c r="A31" s="3" t="inlineStr">
        <is>
          <t>Level 2 | Fair Value, Recurring [Member]</t>
        </is>
      </c>
      <c r="C31" s="3" t="inlineStr">
        <is>
          <t xml:space="preserve"> </t>
        </is>
      </c>
      <c r="D31" s="3" t="inlineStr">
        <is>
          <t xml:space="preserve"> </t>
        </is>
      </c>
    </row>
    <row r="32">
      <c r="A32" s="5" t="inlineStr">
        <is>
          <t>Assets</t>
        </is>
      </c>
      <c r="C32" s="3" t="inlineStr">
        <is>
          <t xml:space="preserve"> </t>
        </is>
      </c>
      <c r="D32" s="3" t="inlineStr">
        <is>
          <t xml:space="preserve"> </t>
        </is>
      </c>
    </row>
    <row r="33">
      <c r="A33" s="3" t="inlineStr">
        <is>
          <t>Money Market Investments</t>
        </is>
      </c>
      <c r="B33" s="3" t="inlineStr">
        <is>
          <t>[1]</t>
        </is>
      </c>
      <c r="C33" s="4" t="n">
        <v>5306</v>
      </c>
      <c r="D33" s="3" t="inlineStr">
        <is>
          <t xml:space="preserve"> </t>
        </is>
      </c>
    </row>
    <row r="34">
      <c r="A34" s="3" t="inlineStr">
        <is>
          <t>Marketable equity securities</t>
        </is>
      </c>
      <c r="B34" s="3" t="inlineStr">
        <is>
          <t>[2]</t>
        </is>
      </c>
      <c r="C34" s="4" t="n">
        <v>0</v>
      </c>
      <c r="D34" s="4" t="n">
        <v>0</v>
      </c>
    </row>
    <row r="35">
      <c r="A35" s="3" t="inlineStr">
        <is>
          <t>Other current investments</t>
        </is>
      </c>
      <c r="B35" s="3" t="inlineStr">
        <is>
          <t>[3]</t>
        </is>
      </c>
      <c r="C35" s="4" t="n">
        <v>4006</v>
      </c>
      <c r="D35" s="4" t="n">
        <v>7218</v>
      </c>
    </row>
    <row r="36">
      <c r="A36" s="3" t="inlineStr">
        <is>
          <t>Interest Rate Swap</t>
        </is>
      </c>
      <c r="B36" s="3" t="inlineStr">
        <is>
          <t>[4]</t>
        </is>
      </c>
      <c r="C36" s="4" t="n">
        <v>2781</v>
      </c>
      <c r="D36" s="3" t="inlineStr">
        <is>
          <t xml:space="preserve"> </t>
        </is>
      </c>
    </row>
    <row r="37">
      <c r="A37" s="3" t="inlineStr">
        <is>
          <t>Total Financial Assets</t>
        </is>
      </c>
      <c r="C37" s="4" t="n">
        <v>12093</v>
      </c>
      <c r="D37" s="4" t="n">
        <v>7218</v>
      </c>
    </row>
    <row r="38">
      <c r="A38" s="5" t="inlineStr">
        <is>
          <t>Liabilities</t>
        </is>
      </c>
      <c r="C38" s="3" t="inlineStr">
        <is>
          <t xml:space="preserve"> </t>
        </is>
      </c>
      <c r="D38" s="3" t="inlineStr">
        <is>
          <t xml:space="preserve"> </t>
        </is>
      </c>
    </row>
    <row r="39">
      <c r="A39" s="3" t="inlineStr">
        <is>
          <t>Contingent consideration liabilities</t>
        </is>
      </c>
      <c r="B39" s="3" t="inlineStr">
        <is>
          <t>[5]</t>
        </is>
      </c>
      <c r="C39" s="4" t="n">
        <v>0</v>
      </c>
      <c r="D39" s="4" t="n">
        <v>0</v>
      </c>
    </row>
    <row r="40">
      <c r="A40" s="3" t="inlineStr">
        <is>
          <t>Interest rate swap</t>
        </is>
      </c>
      <c r="B40" s="3" t="inlineStr">
        <is>
          <t>[6]</t>
        </is>
      </c>
      <c r="C40" s="3" t="inlineStr">
        <is>
          <t xml:space="preserve"> </t>
        </is>
      </c>
      <c r="D40" s="4" t="n">
        <v>2049</v>
      </c>
    </row>
    <row r="41">
      <c r="A41" s="3" t="inlineStr">
        <is>
          <t>Foreign exchange swap</t>
        </is>
      </c>
      <c r="B41" s="3" t="inlineStr">
        <is>
          <t>[7]</t>
        </is>
      </c>
      <c r="C41" s="3" t="inlineStr">
        <is>
          <t xml:space="preserve"> </t>
        </is>
      </c>
      <c r="D41" s="4" t="n">
        <v>484</v>
      </c>
    </row>
    <row r="42">
      <c r="A42" s="3" t="inlineStr">
        <is>
          <t>Mandatorily redeemable noncontrolling interest</t>
        </is>
      </c>
      <c r="B42" s="3" t="inlineStr">
        <is>
          <t>[8]</t>
        </is>
      </c>
      <c r="C42" s="4" t="n">
        <v>0</v>
      </c>
      <c r="D42" s="4" t="n">
        <v>0</v>
      </c>
    </row>
    <row r="43">
      <c r="A43" s="3" t="inlineStr">
        <is>
          <t>Total Financial Liabilities</t>
        </is>
      </c>
      <c r="C43" s="4" t="n">
        <v>0</v>
      </c>
      <c r="D43" s="4" t="n">
        <v>2533</v>
      </c>
    </row>
    <row r="44">
      <c r="A44" s="3" t="inlineStr">
        <is>
          <t>Level 3 | Fair Value, Recurring [Member]</t>
        </is>
      </c>
      <c r="C44" s="3" t="inlineStr">
        <is>
          <t xml:space="preserve"> </t>
        </is>
      </c>
      <c r="D44" s="3" t="inlineStr">
        <is>
          <t xml:space="preserve"> </t>
        </is>
      </c>
    </row>
    <row r="45">
      <c r="A45" s="5" t="inlineStr">
        <is>
          <t>Assets</t>
        </is>
      </c>
      <c r="C45" s="3" t="inlineStr">
        <is>
          <t xml:space="preserve"> </t>
        </is>
      </c>
      <c r="D45" s="3" t="inlineStr">
        <is>
          <t xml:space="preserve"> </t>
        </is>
      </c>
    </row>
    <row r="46">
      <c r="A46" s="3" t="inlineStr">
        <is>
          <t>Money Market Investments</t>
        </is>
      </c>
      <c r="B46" s="3" t="inlineStr">
        <is>
          <t>[1]</t>
        </is>
      </c>
      <c r="C46" s="4" t="n">
        <v>0</v>
      </c>
      <c r="D46" s="3" t="inlineStr">
        <is>
          <t xml:space="preserve"> </t>
        </is>
      </c>
    </row>
    <row r="47">
      <c r="A47" s="3" t="inlineStr">
        <is>
          <t>Marketable equity securities</t>
        </is>
      </c>
      <c r="B47" s="3" t="inlineStr">
        <is>
          <t>[2]</t>
        </is>
      </c>
      <c r="C47" s="4" t="n">
        <v>0</v>
      </c>
      <c r="D47" s="4" t="n">
        <v>0</v>
      </c>
    </row>
    <row r="48">
      <c r="A48" s="3" t="inlineStr">
        <is>
          <t>Other current investments</t>
        </is>
      </c>
      <c r="B48" s="3" t="inlineStr">
        <is>
          <t>[3]</t>
        </is>
      </c>
      <c r="C48" s="4" t="n">
        <v>0</v>
      </c>
      <c r="D48" s="4" t="n">
        <v>0</v>
      </c>
    </row>
    <row r="49">
      <c r="A49" s="3" t="inlineStr">
        <is>
          <t>Interest Rate Swap</t>
        </is>
      </c>
      <c r="B49" s="3" t="inlineStr">
        <is>
          <t>[4]</t>
        </is>
      </c>
      <c r="C49" s="4" t="n">
        <v>0</v>
      </c>
      <c r="D49" s="3" t="inlineStr">
        <is>
          <t xml:space="preserve"> </t>
        </is>
      </c>
    </row>
    <row r="50">
      <c r="A50" s="3" t="inlineStr">
        <is>
          <t>Total Financial Assets</t>
        </is>
      </c>
      <c r="C50" s="4" t="n">
        <v>0</v>
      </c>
      <c r="D50" s="4" t="n">
        <v>0</v>
      </c>
    </row>
    <row r="51">
      <c r="A51" s="5" t="inlineStr">
        <is>
          <t>Liabilities</t>
        </is>
      </c>
      <c r="C51" s="3" t="inlineStr">
        <is>
          <t xml:space="preserve"> </t>
        </is>
      </c>
      <c r="D51" s="3" t="inlineStr">
        <is>
          <t xml:space="preserve"> </t>
        </is>
      </c>
    </row>
    <row r="52">
      <c r="A52" s="3" t="inlineStr">
        <is>
          <t>Contingent consideration liabilities</t>
        </is>
      </c>
      <c r="B52" s="3" t="inlineStr">
        <is>
          <t>[5]</t>
        </is>
      </c>
      <c r="C52" s="4" t="n">
        <v>9631</v>
      </c>
      <c r="D52" s="4" t="n">
        <v>14881</v>
      </c>
    </row>
    <row r="53">
      <c r="A53" s="3" t="inlineStr">
        <is>
          <t>Interest rate swap</t>
        </is>
      </c>
      <c r="B53" s="3" t="inlineStr">
        <is>
          <t>[6]</t>
        </is>
      </c>
      <c r="C53" s="3" t="inlineStr">
        <is>
          <t xml:space="preserve"> </t>
        </is>
      </c>
      <c r="D53" s="4" t="n">
        <v>0</v>
      </c>
    </row>
    <row r="54">
      <c r="A54" s="3" t="inlineStr">
        <is>
          <t>Foreign exchange swap</t>
        </is>
      </c>
      <c r="B54" s="3" t="inlineStr">
        <is>
          <t>[7]</t>
        </is>
      </c>
      <c r="C54" s="3" t="inlineStr">
        <is>
          <t xml:space="preserve"> </t>
        </is>
      </c>
      <c r="D54" s="4" t="n">
        <v>0</v>
      </c>
    </row>
    <row r="55">
      <c r="A55" s="3" t="inlineStr">
        <is>
          <t>Mandatorily redeemable noncontrolling interest</t>
        </is>
      </c>
      <c r="B55" s="3" t="inlineStr">
        <is>
          <t>[8]</t>
        </is>
      </c>
      <c r="C55" s="4" t="n">
        <v>27142</v>
      </c>
      <c r="D55" s="4" t="n">
        <v>13661</v>
      </c>
    </row>
    <row r="56">
      <c r="A56" s="3" t="inlineStr">
        <is>
          <t>Total Financial Liabilities</t>
        </is>
      </c>
      <c r="C56" s="6" t="n">
        <v>36773</v>
      </c>
      <c r="D56" s="6" t="n">
        <v>28542</v>
      </c>
    </row>
    <row r="57"/>
    <row r="58">
      <c r="A58" s="3" t="inlineStr">
        <is>
          <t>[1]The Company’s money market investments are included in cash and cash equivalents and the value considers the liquidity of the counterparty.[2]The Company’s investments in marketable equity securities are held in common shares of U.S. corporations that are actively traded on U.S. stock exchanges. Price quotes for these shares are readily available.[3]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4]Included in Deferred Charges and Other Assets. The Company utilized a market approach model using the notional amount of the interest rate swap multiplied by the observable inputs of time to maturity and market interest rates.[5]Included in Accounts payable and accrued liabilities and Other Liabilities. The Company determined the fair value of the contingent consideration liabilities using either a Monte Carlo simulation, Black-Scholes model, or probability-weighted analysis depending on the type of target included in the contingent consideration requirements (revenue, EBITDA, client retention). All analyses included estimated financial projections for the acquired businesses and acquisition-specific discount rates.[6]Included in Other Liabilities. The Company utilized a market approach model using the notional amount of the interest rate swaps multiplied by the observable inputs of time to maturity and market interest rates.[7]Included in Accounts payable and accrued liabilities, and valued based on a valuation model that calculates the differential between the contract price and the market-based forward rate.[8]The fair value of the mandatorily redeemable noncontrolling interest is based on the fair value of the underlying subsidiaries owned by GHC One and GHC Two,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t>
        </is>
      </c>
    </row>
  </sheetData>
  <mergeCells count="3">
    <mergeCell ref="A1:B1"/>
    <mergeCell ref="A57:C57"/>
    <mergeCell ref="A58:C5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Reconciliation of Changes in Financial Liabilities Fair Value Using Level 3 Inputs) (Details 2) - Level 3 - USD ($) $ in Thousands</t>
        </is>
      </c>
      <c r="C1" s="2" t="inlineStr">
        <is>
          <t>9 Months Ended</t>
        </is>
      </c>
    </row>
    <row r="2">
      <c r="C2" s="2" t="inlineStr">
        <is>
          <t>Sep. 30, 2022</t>
        </is>
      </c>
      <c r="D2" s="2" t="inlineStr">
        <is>
          <t>Sep. 30, 2021</t>
        </is>
      </c>
    </row>
    <row r="3">
      <c r="A3" s="3" t="inlineStr">
        <is>
          <t>Contingent consideration liabilities [Member]</t>
        </is>
      </c>
      <c r="C3" s="3" t="inlineStr">
        <is>
          <t xml:space="preserve"> </t>
        </is>
      </c>
      <c r="D3" s="3" t="inlineStr">
        <is>
          <t xml:space="preserve"> </t>
        </is>
      </c>
    </row>
    <row r="4">
      <c r="A4" s="5" t="inlineStr">
        <is>
          <t>Fair Value, Liabilities Measured on Recurring Basis, Unobservable Input Reconciliation, Calculation [Roll Forward]</t>
        </is>
      </c>
      <c r="C4" s="3" t="inlineStr">
        <is>
          <t xml:space="preserve"> </t>
        </is>
      </c>
      <c r="D4" s="3" t="inlineStr">
        <is>
          <t xml:space="preserve"> </t>
        </is>
      </c>
    </row>
    <row r="5">
      <c r="A5" s="3" t="inlineStr">
        <is>
          <t>Fair Value, Measurement with Unobservable Inputs Reconciliation, Recurring Basis, Liability Value, Beginning Balance</t>
        </is>
      </c>
      <c r="C5" s="6" t="n">
        <v>14881</v>
      </c>
      <c r="D5" s="6" t="n">
        <v>37174</v>
      </c>
    </row>
    <row r="6">
      <c r="A6" s="3" t="inlineStr">
        <is>
          <t>Acquisition of business</t>
        </is>
      </c>
      <c r="C6" s="4" t="n">
        <v>397</v>
      </c>
      <c r="D6" s="3" t="inlineStr">
        <is>
          <t xml:space="preserve"> </t>
        </is>
      </c>
    </row>
    <row r="7">
      <c r="A7" s="3" t="inlineStr">
        <is>
          <t>Changes in fair value</t>
        </is>
      </c>
      <c r="B7" s="3" t="inlineStr">
        <is>
          <t>[1]</t>
        </is>
      </c>
      <c r="C7" s="4" t="n">
        <v>-5036</v>
      </c>
      <c r="D7" s="4" t="n">
        <v>-5482</v>
      </c>
    </row>
    <row r="8">
      <c r="A8" s="3" t="inlineStr">
        <is>
          <t>Capital contributions</t>
        </is>
      </c>
      <c r="C8" s="4" t="n">
        <v>0</v>
      </c>
      <c r="D8" s="4" t="n">
        <v>0</v>
      </c>
    </row>
    <row r="9">
      <c r="A9" s="3" t="inlineStr">
        <is>
          <t>Accretion of value included in net income</t>
        </is>
      </c>
      <c r="B9" s="3" t="inlineStr">
        <is>
          <t>[1]</t>
        </is>
      </c>
      <c r="C9" s="4" t="n">
        <v>1139</v>
      </c>
      <c r="D9" s="4" t="n">
        <v>1157</v>
      </c>
    </row>
    <row r="10">
      <c r="A10" s="3" t="inlineStr">
        <is>
          <t>Settlements or distributions</t>
        </is>
      </c>
      <c r="C10" s="4" t="n">
        <v>-1750</v>
      </c>
      <c r="D10" s="4" t="n">
        <v>-19942</v>
      </c>
    </row>
    <row r="11">
      <c r="A11" s="3" t="inlineStr">
        <is>
          <t>Foreign currency exchange rate changes</t>
        </is>
      </c>
      <c r="C11" s="3" t="inlineStr">
        <is>
          <t xml:space="preserve"> </t>
        </is>
      </c>
      <c r="D11" s="4" t="n">
        <v>-12</v>
      </c>
    </row>
    <row r="12">
      <c r="A12" s="3" t="inlineStr">
        <is>
          <t>Fair Value, Measurement with Unobservable Inputs Reconciliation, Recurring Basis, Liability Value, Ending Balance</t>
        </is>
      </c>
      <c r="C12" s="4" t="n">
        <v>9631</v>
      </c>
      <c r="D12" s="4" t="n">
        <v>12895</v>
      </c>
    </row>
    <row r="13">
      <c r="A13" s="3" t="inlineStr">
        <is>
          <t>Mandatorily redeemable noncontrolling interest [Member]</t>
        </is>
      </c>
      <c r="C13" s="3" t="inlineStr">
        <is>
          <t xml:space="preserve"> </t>
        </is>
      </c>
      <c r="D13" s="3" t="inlineStr">
        <is>
          <t xml:space="preserve"> </t>
        </is>
      </c>
    </row>
    <row r="14">
      <c r="A14" s="5" t="inlineStr">
        <is>
          <t>Fair Value, Liabilities Measured on Recurring Basis, Unobservable Input Reconciliation, Calculation [Roll Forward]</t>
        </is>
      </c>
      <c r="C14" s="3" t="inlineStr">
        <is>
          <t xml:space="preserve"> </t>
        </is>
      </c>
      <c r="D14" s="3" t="inlineStr">
        <is>
          <t xml:space="preserve"> </t>
        </is>
      </c>
    </row>
    <row r="15">
      <c r="A15" s="3" t="inlineStr">
        <is>
          <t>Fair Value, Measurement with Unobservable Inputs Reconciliation, Recurring Basis, Liability Value, Beginning Balance</t>
        </is>
      </c>
      <c r="C15" s="4" t="n">
        <v>13661</v>
      </c>
      <c r="D15" s="4" t="n">
        <v>9240</v>
      </c>
    </row>
    <row r="16">
      <c r="A16" s="3" t="inlineStr">
        <is>
          <t>Acquisition of business</t>
        </is>
      </c>
      <c r="C16" s="4" t="n">
        <v>0</v>
      </c>
      <c r="D16" s="3" t="inlineStr">
        <is>
          <t xml:space="preserve"> </t>
        </is>
      </c>
    </row>
    <row r="17">
      <c r="A17" s="3" t="inlineStr">
        <is>
          <t>Changes in fair value</t>
        </is>
      </c>
      <c r="B17" s="3" t="inlineStr">
        <is>
          <t>[1]</t>
        </is>
      </c>
      <c r="C17" s="4" t="n">
        <v>12799</v>
      </c>
      <c r="D17" s="4" t="n">
        <v>2703</v>
      </c>
    </row>
    <row r="18">
      <c r="A18" s="3" t="inlineStr">
        <is>
          <t>Capital contributions</t>
        </is>
      </c>
      <c r="C18" s="4" t="n">
        <v>922</v>
      </c>
      <c r="D18" s="4" t="n">
        <v>50</v>
      </c>
    </row>
    <row r="19">
      <c r="A19" s="3" t="inlineStr">
        <is>
          <t>Accretion of value included in net income</t>
        </is>
      </c>
      <c r="B19" s="3" t="inlineStr">
        <is>
          <t>[1]</t>
        </is>
      </c>
      <c r="C19" s="4" t="n">
        <v>0</v>
      </c>
      <c r="D19" s="4" t="n">
        <v>0</v>
      </c>
    </row>
    <row r="20">
      <c r="A20" s="3" t="inlineStr">
        <is>
          <t>Settlements or distributions</t>
        </is>
      </c>
      <c r="C20" s="4" t="n">
        <v>-240</v>
      </c>
      <c r="D20" s="4" t="n">
        <v>-72</v>
      </c>
    </row>
    <row r="21">
      <c r="A21" s="3" t="inlineStr">
        <is>
          <t>Foreign currency exchange rate changes</t>
        </is>
      </c>
      <c r="C21" s="3" t="inlineStr">
        <is>
          <t xml:space="preserve"> </t>
        </is>
      </c>
      <c r="D21" s="4" t="n">
        <v>0</v>
      </c>
    </row>
    <row r="22">
      <c r="A22" s="3" t="inlineStr">
        <is>
          <t>Fair Value, Measurement with Unobservable Inputs Reconciliation, Recurring Basis, Liability Value, Ending Balance</t>
        </is>
      </c>
      <c r="C22" s="6" t="n">
        <v>27142</v>
      </c>
      <c r="D22" s="6" t="n">
        <v>11921</v>
      </c>
    </row>
    <row r="23"/>
    <row r="24">
      <c r="A24" s="3" t="inlineStr">
        <is>
          <t>[1]Changes in fair value and accretion of value of contingent consideration liabilities are included in Selling, general and administrative expenses and the changes in fair value of mandatorily redeemable noncontrolling interest is included in Interest expense in the Company’s Condensed Consolidated Statements of Operations.</t>
        </is>
      </c>
    </row>
  </sheetData>
  <mergeCells count="4">
    <mergeCell ref="A1:B2"/>
    <mergeCell ref="C1:D1"/>
    <mergeCell ref="A23:C23"/>
    <mergeCell ref="A24:C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venue from Contracts with Customers (Narrative) (Details) - USD ($) $ in Thousands</t>
        </is>
      </c>
      <c r="B1" s="2" t="inlineStr">
        <is>
          <t>1 Months Ended</t>
        </is>
      </c>
      <c r="C1" s="2" t="inlineStr">
        <is>
          <t>3 Months Ended</t>
        </is>
      </c>
      <c r="E1" s="2" t="inlineStr">
        <is>
          <t>9 Months Ended</t>
        </is>
      </c>
    </row>
    <row r="2">
      <c r="B2" s="2" t="inlineStr">
        <is>
          <t>Apr. 30, 2020</t>
        </is>
      </c>
      <c r="C2" s="2" t="inlineStr">
        <is>
          <t>Sep. 30, 2022</t>
        </is>
      </c>
      <c r="D2" s="2" t="inlineStr">
        <is>
          <t>Sep. 30, 2021</t>
        </is>
      </c>
      <c r="E2" s="2" t="inlineStr">
        <is>
          <t>Sep. 30, 2022</t>
        </is>
      </c>
      <c r="F2" s="2" t="inlineStr">
        <is>
          <t>Sep. 30, 2021</t>
        </is>
      </c>
      <c r="G2" s="2" t="inlineStr">
        <is>
          <t>Dec. 31, 2021</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ferred revenue recognized in period related to beginning balance</t>
        </is>
      </c>
      <c r="B4" s="3" t="inlineStr">
        <is>
          <t xml:space="preserve"> </t>
        </is>
      </c>
      <c r="C4" s="3" t="inlineStr">
        <is>
          <t xml:space="preserve"> </t>
        </is>
      </c>
      <c r="D4" s="3" t="inlineStr">
        <is>
          <t xml:space="preserve"> </t>
        </is>
      </c>
      <c r="E4" s="6" t="n">
        <v>296600</v>
      </c>
      <c r="F4" s="3" t="inlineStr">
        <is>
          <t xml:space="preserve"> </t>
        </is>
      </c>
      <c r="G4" s="3" t="inlineStr">
        <is>
          <t xml:space="preserve"> </t>
        </is>
      </c>
    </row>
    <row r="5">
      <c r="A5" s="3" t="inlineStr">
        <is>
          <t>Deferred Revenue</t>
        </is>
      </c>
      <c r="B5" s="3" t="inlineStr">
        <is>
          <t xml:space="preserve"> </t>
        </is>
      </c>
      <c r="C5" s="6" t="n">
        <v>367048</v>
      </c>
      <c r="D5" s="3" t="inlineStr">
        <is>
          <t xml:space="preserve"> </t>
        </is>
      </c>
      <c r="E5" s="4" t="n">
        <v>367048</v>
      </c>
      <c r="F5" s="3" t="inlineStr">
        <is>
          <t xml:space="preserve"> </t>
        </is>
      </c>
      <c r="G5" s="6" t="n">
        <v>363065</v>
      </c>
    </row>
    <row r="6">
      <c r="A6" s="3" t="inlineStr">
        <is>
          <t>CARES Act relief from COVID-19 [Member] | Medicare Accelerated Advanced Payment Program Relief Fund [Member] | Graham Healthcare Group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Disaggregation of Revenu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Government Relief, CARES Act</t>
        </is>
      </c>
      <c r="B8" s="6" t="n">
        <v>315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Deferred revenue recognized</t>
        </is>
      </c>
      <c r="B9" s="3" t="inlineStr">
        <is>
          <t xml:space="preserve"> </t>
        </is>
      </c>
      <c r="C9" s="6" t="n">
        <v>500</v>
      </c>
      <c r="D9" s="6" t="n">
        <v>6600</v>
      </c>
      <c r="E9" s="6" t="n">
        <v>12500</v>
      </c>
      <c r="F9" s="6" t="n">
        <v>11600</v>
      </c>
      <c r="G9" s="3" t="inlineStr">
        <is>
          <t xml:space="preserve"> </t>
        </is>
      </c>
    </row>
    <row r="10">
      <c r="A10" s="3" t="inlineStr">
        <is>
          <t>Transferred over Tim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Disaggregation of Revenu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ercentage of Revenue</t>
        </is>
      </c>
      <c r="B12" s="3" t="inlineStr">
        <is>
          <t xml:space="preserve"> </t>
        </is>
      </c>
      <c r="C12" s="8" t="n">
        <v>0.55</v>
      </c>
      <c r="D12" s="8" t="n">
        <v>0.66</v>
      </c>
      <c r="E12" s="8" t="n">
        <v>0.58</v>
      </c>
      <c r="F12" s="8" t="n">
        <v>0.67</v>
      </c>
      <c r="G12" s="3" t="inlineStr">
        <is>
          <t xml:space="preserve"> </t>
        </is>
      </c>
    </row>
    <row r="13">
      <c r="A13" s="3" t="inlineStr">
        <is>
          <t>Transferred at Point in Tim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Disaggregation of Revenu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ercentage of Revenue</t>
        </is>
      </c>
      <c r="B15" s="3" t="inlineStr">
        <is>
          <t xml:space="preserve"> </t>
        </is>
      </c>
      <c r="C15" s="8" t="n">
        <v>0.45</v>
      </c>
      <c r="D15" s="8" t="n">
        <v>0.34</v>
      </c>
      <c r="E15" s="8" t="n">
        <v>0.42</v>
      </c>
      <c r="F15" s="8" t="n">
        <v>0.33</v>
      </c>
      <c r="G15" s="3" t="inlineStr">
        <is>
          <t xml:space="preserve"> </t>
        </is>
      </c>
    </row>
    <row r="16">
      <c r="A16" s="3" t="inlineStr">
        <is>
          <t>U.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Disaggregation of Revenu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ercentage of Revenue</t>
        </is>
      </c>
      <c r="B18" s="3" t="inlineStr">
        <is>
          <t xml:space="preserve"> </t>
        </is>
      </c>
      <c r="C18" s="8" t="n">
        <v>0.84</v>
      </c>
      <c r="D18" s="8" t="n">
        <v>0.82</v>
      </c>
      <c r="E18" s="8" t="n">
        <v>0.8100000000000001</v>
      </c>
      <c r="F18" s="8" t="n">
        <v>0.79</v>
      </c>
      <c r="G18" s="3" t="inlineStr">
        <is>
          <t xml:space="preserve"> </t>
        </is>
      </c>
    </row>
    <row r="19">
      <c r="A19" s="3" t="inlineStr">
        <is>
          <t>Non-U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Disaggregation of Revenu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Percentage of Revenue</t>
        </is>
      </c>
      <c r="B21" s="3" t="inlineStr">
        <is>
          <t xml:space="preserve"> </t>
        </is>
      </c>
      <c r="C21" s="8" t="n">
        <v>0.16</v>
      </c>
      <c r="D21" s="8" t="n">
        <v>0.18</v>
      </c>
      <c r="E21" s="8" t="n">
        <v>0.19</v>
      </c>
      <c r="F21" s="8" t="n">
        <v>0.21</v>
      </c>
      <c r="G21" s="3" t="inlineStr">
        <is>
          <t xml:space="preserve"> </t>
        </is>
      </c>
    </row>
    <row r="22">
      <c r="A22" s="3" t="inlineStr">
        <is>
          <t>Kaplan International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Disaggregation of Revenu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ontract with Customer, Asset, Net, Noncurrent</t>
        </is>
      </c>
      <c r="B24" s="3" t="inlineStr">
        <is>
          <t xml:space="preserve"> </t>
        </is>
      </c>
      <c r="C24" s="6" t="n">
        <v>21000</v>
      </c>
      <c r="D24" s="3" t="inlineStr">
        <is>
          <t xml:space="preserve"> </t>
        </is>
      </c>
      <c r="E24" s="6" t="n">
        <v>21000</v>
      </c>
      <c r="F24" s="3" t="inlineStr">
        <is>
          <t xml:space="preserve"> </t>
        </is>
      </c>
      <c r="G24" s="6" t="n">
        <v>17700</v>
      </c>
    </row>
    <row r="25">
      <c r="A25" s="3" t="inlineStr">
        <is>
          <t>Supplemental Education [Member] | Long-term Contract with Custome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Disaggregation of Revenu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Minimum Term of Contract</t>
        </is>
      </c>
      <c r="B27" s="3" t="inlineStr">
        <is>
          <t xml:space="preserve"> </t>
        </is>
      </c>
      <c r="C27" s="3" t="inlineStr">
        <is>
          <t xml:space="preserve"> </t>
        </is>
      </c>
      <c r="D27" s="3" t="inlineStr">
        <is>
          <t xml:space="preserve"> </t>
        </is>
      </c>
      <c r="E27" s="3" t="inlineStr">
        <is>
          <t>12 months</t>
        </is>
      </c>
      <c r="F27" s="3" t="inlineStr">
        <is>
          <t xml:space="preserve"> </t>
        </is>
      </c>
      <c r="G27" s="3" t="inlineStr">
        <is>
          <t xml:space="preserve"> </t>
        </is>
      </c>
    </row>
    <row r="28">
      <c r="A28" s="3" t="inlineStr">
        <is>
          <t>Revenue Remaining Performance Obligation Percentage of Revenue Expected to be Recognized Over Next 12 Months</t>
        </is>
      </c>
      <c r="B28" s="3" t="inlineStr">
        <is>
          <t xml:space="preserve"> </t>
        </is>
      </c>
      <c r="C28" s="8" t="n">
        <v>0.66</v>
      </c>
      <c r="D28" s="3" t="inlineStr">
        <is>
          <t xml:space="preserve"> </t>
        </is>
      </c>
      <c r="E28" s="8" t="n">
        <v>0.66</v>
      </c>
      <c r="F28" s="3" t="inlineStr">
        <is>
          <t xml:space="preserve"> </t>
        </is>
      </c>
      <c r="G28" s="3"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Income</t>
        </is>
      </c>
      <c r="B4" s="6" t="n">
        <v>63791</v>
      </c>
      <c r="C4" s="6" t="n">
        <v>268244</v>
      </c>
    </row>
    <row r="5">
      <c r="A5" s="5" t="inlineStr">
        <is>
          <t>Adjustments to reconcile net income to net cash provided by operating activities:</t>
        </is>
      </c>
      <c r="B5" s="3" t="inlineStr">
        <is>
          <t xml:space="preserve"> </t>
        </is>
      </c>
      <c r="C5" s="3" t="inlineStr">
        <is>
          <t xml:space="preserve"> </t>
        </is>
      </c>
    </row>
    <row r="6">
      <c r="A6" s="3" t="inlineStr">
        <is>
          <t>Depreciation, amortization and goodwill and other long-lived asset impairments</t>
        </is>
      </c>
      <c r="B6" s="4" t="n">
        <v>102981</v>
      </c>
      <c r="C6" s="4" t="n">
        <v>127261</v>
      </c>
    </row>
    <row r="7">
      <c r="A7" s="3" t="inlineStr">
        <is>
          <t>Amortization of lease right-of-use asset</t>
        </is>
      </c>
      <c r="B7" s="4" t="n">
        <v>51344</v>
      </c>
      <c r="C7" s="4" t="n">
        <v>55246</v>
      </c>
    </row>
    <row r="8">
      <c r="A8" s="3" t="inlineStr">
        <is>
          <t>Net pension benefit and special separation benefit expense</t>
        </is>
      </c>
      <c r="B8" s="4" t="n">
        <v>-136411</v>
      </c>
      <c r="C8" s="4" t="n">
        <v>-68644</v>
      </c>
    </row>
    <row r="9">
      <c r="A9" s="3" t="inlineStr">
        <is>
          <t>Loss (gain) on marketable equity securities and cost method investments, net</t>
        </is>
      </c>
      <c r="B9" s="4" t="n">
        <v>172318</v>
      </c>
      <c r="C9" s="4" t="n">
        <v>-179737</v>
      </c>
    </row>
    <row r="10">
      <c r="A10" s="3" t="inlineStr">
        <is>
          <t>Gain on disposition of businesses, property, plant and equipment and investments, net</t>
        </is>
      </c>
      <c r="B10" s="4" t="n">
        <v>-2177</v>
      </c>
      <c r="C10" s="4" t="n">
        <v>-14406</v>
      </c>
    </row>
    <row r="11">
      <c r="A11" s="3" t="inlineStr">
        <is>
          <t>Provision for doubtful trade receivables</t>
        </is>
      </c>
      <c r="B11" s="4" t="n">
        <v>2831</v>
      </c>
      <c r="C11" s="4" t="n">
        <v>4171</v>
      </c>
    </row>
    <row r="12">
      <c r="A12" s="3" t="inlineStr">
        <is>
          <t>Stock-based compensation expense, net of forfeitures</t>
        </is>
      </c>
      <c r="B12" s="4" t="n">
        <v>4552</v>
      </c>
      <c r="C12" s="4" t="n">
        <v>4686</v>
      </c>
    </row>
    <row r="13">
      <c r="A13" s="3" t="inlineStr">
        <is>
          <t>Foreign exchange loss (gain)</t>
        </is>
      </c>
      <c r="B13" s="4" t="n">
        <v>1973</v>
      </c>
      <c r="C13" s="4" t="n">
        <v>-674</v>
      </c>
    </row>
    <row r="14">
      <c r="A14" s="3" t="inlineStr">
        <is>
          <t>Equity in earnings of affiliates, net of distributions</t>
        </is>
      </c>
      <c r="B14" s="4" t="n">
        <v>5167</v>
      </c>
      <c r="C14" s="4" t="n">
        <v>-11364</v>
      </c>
    </row>
    <row r="15">
      <c r="A15" s="3" t="inlineStr">
        <is>
          <t>Provision for deferred income taxes</t>
        </is>
      </c>
      <c r="B15" s="4" t="n">
        <v>9189</v>
      </c>
      <c r="C15" s="4" t="n">
        <v>43580</v>
      </c>
    </row>
    <row r="16">
      <c r="A16" s="3" t="inlineStr">
        <is>
          <t>Accretion expense and change in fair value of contingent consideration liabilities</t>
        </is>
      </c>
      <c r="B16" s="4" t="n">
        <v>-3898</v>
      </c>
      <c r="C16" s="4" t="n">
        <v>-4325</v>
      </c>
    </row>
    <row r="17">
      <c r="A17" s="5" t="inlineStr">
        <is>
          <t>Change in operating assets and liabilities:</t>
        </is>
      </c>
      <c r="B17" s="3" t="inlineStr">
        <is>
          <t xml:space="preserve"> </t>
        </is>
      </c>
      <c r="C17" s="3" t="inlineStr">
        <is>
          <t xml:space="preserve"> </t>
        </is>
      </c>
    </row>
    <row r="18">
      <c r="A18" s="3" t="inlineStr">
        <is>
          <t>Accounts receivable, net</t>
        </is>
      </c>
      <c r="B18" s="4" t="n">
        <v>58940</v>
      </c>
      <c r="C18" s="4" t="n">
        <v>-27350</v>
      </c>
    </row>
    <row r="19">
      <c r="A19" s="3" t="inlineStr">
        <is>
          <t>Inventories</t>
        </is>
      </c>
      <c r="B19" s="4" t="n">
        <v>-47486</v>
      </c>
      <c r="C19" s="4" t="n">
        <v>21117</v>
      </c>
    </row>
    <row r="20">
      <c r="A20" s="3" t="inlineStr">
        <is>
          <t>Accounts payable and accrued liabilities</t>
        </is>
      </c>
      <c r="B20" s="4" t="n">
        <v>-33994</v>
      </c>
      <c r="C20" s="4" t="n">
        <v>-7979</v>
      </c>
    </row>
    <row r="21">
      <c r="A21" s="3" t="inlineStr">
        <is>
          <t>Deferred revenue</t>
        </is>
      </c>
      <c r="B21" s="4" t="n">
        <v>36676</v>
      </c>
      <c r="C21" s="4" t="n">
        <v>33561</v>
      </c>
    </row>
    <row r="22">
      <c r="A22" s="3" t="inlineStr">
        <is>
          <t>Income taxes receivable/payable</t>
        </is>
      </c>
      <c r="B22" s="4" t="n">
        <v>-7495</v>
      </c>
      <c r="C22" s="4" t="n">
        <v>10724</v>
      </c>
    </row>
    <row r="23">
      <c r="A23" s="3" t="inlineStr">
        <is>
          <t>Lease liabilities</t>
        </is>
      </c>
      <c r="B23" s="4" t="n">
        <v>-59612</v>
      </c>
      <c r="C23" s="4" t="n">
        <v>-61775</v>
      </c>
    </row>
    <row r="24">
      <c r="A24" s="3" t="inlineStr">
        <is>
          <t>Other assets and other liabilities, net</t>
        </is>
      </c>
      <c r="B24" s="4" t="n">
        <v>-19698</v>
      </c>
      <c r="C24" s="4" t="n">
        <v>3192</v>
      </c>
    </row>
    <row r="25">
      <c r="A25" s="3" t="inlineStr">
        <is>
          <t>Other</t>
        </is>
      </c>
      <c r="B25" s="4" t="n">
        <v>4674</v>
      </c>
      <c r="C25" s="4" t="n">
        <v>1743</v>
      </c>
    </row>
    <row r="26">
      <c r="A26" s="3" t="inlineStr">
        <is>
          <t>Net Cash Provided by Operating Activities</t>
        </is>
      </c>
      <c r="B26" s="4" t="n">
        <v>203665</v>
      </c>
      <c r="C26" s="4" t="n">
        <v>197271</v>
      </c>
    </row>
    <row r="27">
      <c r="A27" s="5" t="inlineStr">
        <is>
          <t>Cash Flows from Investing Activities</t>
        </is>
      </c>
      <c r="B27" s="3" t="inlineStr">
        <is>
          <t xml:space="preserve"> </t>
        </is>
      </c>
      <c r="C27" s="3" t="inlineStr">
        <is>
          <t xml:space="preserve"> </t>
        </is>
      </c>
    </row>
    <row r="28">
      <c r="A28" s="3" t="inlineStr">
        <is>
          <t>Investments in certain businesses, net of cash acquired</t>
        </is>
      </c>
      <c r="B28" s="4" t="n">
        <v>-130177</v>
      </c>
      <c r="C28" s="4" t="n">
        <v>-272428</v>
      </c>
    </row>
    <row r="29">
      <c r="A29" s="3" t="inlineStr">
        <is>
          <t>Proceeds from sales of marketable equity securities</t>
        </is>
      </c>
      <c r="B29" s="4" t="n">
        <v>74233</v>
      </c>
      <c r="C29" s="4" t="n">
        <v>38308</v>
      </c>
    </row>
    <row r="30">
      <c r="A30" s="3" t="inlineStr">
        <is>
          <t>Purchases of property, plant and equipment</t>
        </is>
      </c>
      <c r="B30" s="4" t="n">
        <v>-57097</v>
      </c>
      <c r="C30" s="4" t="n">
        <v>-140935</v>
      </c>
    </row>
    <row r="31">
      <c r="A31" s="3" t="inlineStr">
        <is>
          <t>Purchases of marketable equity securities</t>
        </is>
      </c>
      <c r="B31" s="4" t="n">
        <v>-35070</v>
      </c>
      <c r="C31" s="4" t="n">
        <v>-48036</v>
      </c>
    </row>
    <row r="32">
      <c r="A32" s="3" t="inlineStr">
        <is>
          <t>Investments in equity affiliates, cost method and other investments</t>
        </is>
      </c>
      <c r="B32" s="4" t="n">
        <v>-30075</v>
      </c>
      <c r="C32" s="4" t="n">
        <v>-6610</v>
      </c>
    </row>
    <row r="33">
      <c r="A33" s="3" t="inlineStr">
        <is>
          <t>Net proceeds from disposition of businesses, property, plant and equipment, and investments</t>
        </is>
      </c>
      <c r="B33" s="4" t="n">
        <v>5580</v>
      </c>
      <c r="C33" s="4" t="n">
        <v>8771</v>
      </c>
    </row>
    <row r="34">
      <c r="A34" s="3" t="inlineStr">
        <is>
          <t>Other</t>
        </is>
      </c>
      <c r="B34" s="4" t="n">
        <v>961</v>
      </c>
      <c r="C34" s="4" t="n">
        <v>474</v>
      </c>
    </row>
    <row r="35">
      <c r="A35" s="3" t="inlineStr">
        <is>
          <t>Net Cash Used in Investing Activities</t>
        </is>
      </c>
      <c r="B35" s="4" t="n">
        <v>-171645</v>
      </c>
      <c r="C35" s="4" t="n">
        <v>-420456</v>
      </c>
    </row>
    <row r="36">
      <c r="A36" s="5" t="inlineStr">
        <is>
          <t>Cash Flows from Financing Activities</t>
        </is>
      </c>
      <c r="B36" s="3" t="inlineStr">
        <is>
          <t xml:space="preserve"> </t>
        </is>
      </c>
      <c r="C36" s="3" t="inlineStr">
        <is>
          <t xml:space="preserve"> </t>
        </is>
      </c>
    </row>
    <row r="37">
      <c r="A37" s="3" t="inlineStr">
        <is>
          <t>Issuance of borrowings</t>
        </is>
      </c>
      <c r="B37" s="4" t="n">
        <v>77299</v>
      </c>
      <c r="C37" s="4" t="n">
        <v>22684</v>
      </c>
    </row>
    <row r="38">
      <c r="A38" s="3" t="inlineStr">
        <is>
          <t>Common shares repurchased</t>
        </is>
      </c>
      <c r="B38" s="4" t="n">
        <v>-54581</v>
      </c>
      <c r="C38" s="4" t="n">
        <v>-21840</v>
      </c>
    </row>
    <row r="39">
      <c r="A39" s="3" t="inlineStr">
        <is>
          <t>Dividends paid</t>
        </is>
      </c>
      <c r="B39" s="4" t="n">
        <v>-23122</v>
      </c>
      <c r="C39" s="4" t="n">
        <v>-22659</v>
      </c>
    </row>
    <row r="40">
      <c r="A40" s="3" t="inlineStr">
        <is>
          <t>Net proceeds from (repayments of) vehicle floor plan payable</t>
        </is>
      </c>
      <c r="B40" s="4" t="n">
        <v>11688</v>
      </c>
      <c r="C40" s="4" t="n">
        <v>-15035</v>
      </c>
    </row>
    <row r="41">
      <c r="A41" s="3" t="inlineStr">
        <is>
          <t>Net (payments) borrowings under revolving credit facilities</t>
        </is>
      </c>
      <c r="B41" s="4" t="n">
        <v>-11000</v>
      </c>
      <c r="C41" s="4" t="n">
        <v>37696</v>
      </c>
    </row>
    <row r="42">
      <c r="A42" s="3" t="inlineStr">
        <is>
          <t>Repayments of borrowings</t>
        </is>
      </c>
      <c r="B42" s="4" t="n">
        <v>-10564</v>
      </c>
      <c r="C42" s="4" t="n">
        <v>-16878</v>
      </c>
    </row>
    <row r="43">
      <c r="A43" s="3" t="inlineStr">
        <is>
          <t>Deferred payments of acquisition</t>
        </is>
      </c>
      <c r="B43" s="4" t="n">
        <v>-4731</v>
      </c>
      <c r="C43" s="4" t="n">
        <v>-30866</v>
      </c>
    </row>
    <row r="44">
      <c r="A44" s="3" t="inlineStr">
        <is>
          <t>Proceeds from bank overdrafts</t>
        </is>
      </c>
      <c r="B44" s="4" t="n">
        <v>4391</v>
      </c>
      <c r="C44" s="4" t="n">
        <v>1137</v>
      </c>
    </row>
    <row r="45">
      <c r="A45" s="3" t="inlineStr">
        <is>
          <t>Proceeds from exercise of stock options</t>
        </is>
      </c>
      <c r="B45" s="4" t="n">
        <v>1531</v>
      </c>
      <c r="C45" s="4" t="n">
        <v>0</v>
      </c>
    </row>
    <row r="46">
      <c r="A46" s="3" t="inlineStr">
        <is>
          <t>Purchase of noncontrolling interest</t>
        </is>
      </c>
      <c r="B46" s="4" t="n">
        <v>0</v>
      </c>
      <c r="C46" s="4" t="n">
        <v>-3508</v>
      </c>
    </row>
    <row r="47">
      <c r="A47" s="3" t="inlineStr">
        <is>
          <t>Other</t>
        </is>
      </c>
      <c r="B47" s="4" t="n">
        <v>905</v>
      </c>
      <c r="C47" s="4" t="n">
        <v>1244</v>
      </c>
    </row>
    <row r="48">
      <c r="A48" s="3" t="inlineStr">
        <is>
          <t>Net Cash Used in Financing Activities</t>
        </is>
      </c>
      <c r="B48" s="4" t="n">
        <v>-8184</v>
      </c>
      <c r="C48" s="4" t="n">
        <v>-48025</v>
      </c>
    </row>
    <row r="49">
      <c r="A49" s="3" t="inlineStr">
        <is>
          <t>Effect Of Currency Exchange Rate Change</t>
        </is>
      </c>
      <c r="B49" s="4" t="n">
        <v>-11824</v>
      </c>
      <c r="C49" s="4" t="n">
        <v>-2908</v>
      </c>
    </row>
    <row r="50">
      <c r="A50" s="3" t="inlineStr">
        <is>
          <t>Net Increase (Decrease) in Cash and Cash Equivalents and Restricted Cash</t>
        </is>
      </c>
      <c r="B50" s="4" t="n">
        <v>12012</v>
      </c>
      <c r="C50" s="4" t="n">
        <v>-274118</v>
      </c>
    </row>
    <row r="51">
      <c r="A51" s="3" t="inlineStr">
        <is>
          <t>Beginning Cash and Cash Equivalents and Restricted Cash</t>
        </is>
      </c>
      <c r="B51" s="4" t="n">
        <v>158843</v>
      </c>
      <c r="C51" s="4" t="n">
        <v>423054</v>
      </c>
    </row>
    <row r="52">
      <c r="A52" s="3" t="inlineStr">
        <is>
          <t>Ending Cash and Cash Equivalents and Restricted Cash</t>
        </is>
      </c>
      <c r="B52" s="6" t="n">
        <v>170855</v>
      </c>
      <c r="C52" s="6" t="n">
        <v>1489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Narrative 2) (Details) - Long-term Contract with Customer [Member] - Revenue, Remaining Performance Obligation, Expected Timing of Satisfaction, Start Date [Axis]: 2022-10-01 $ in Millions</t>
        </is>
      </c>
      <c r="B1" s="2" t="inlineStr">
        <is>
          <t>Sep. 30, 2022 USD ($)</t>
        </is>
      </c>
    </row>
    <row r="2">
      <c r="A2" s="3" t="inlineStr">
        <is>
          <t>Kaplan International [Member]</t>
        </is>
      </c>
      <c r="B2" s="3" t="inlineStr">
        <is>
          <t xml:space="preserve"> </t>
        </is>
      </c>
    </row>
    <row r="3">
      <c r="A3" s="5" t="inlineStr">
        <is>
          <t>Revenue, Remaining Performance Obligation, Expected Timing of Satisfaction [Line Items]</t>
        </is>
      </c>
      <c r="B3" s="3" t="inlineStr">
        <is>
          <t xml:space="preserve"> </t>
        </is>
      </c>
    </row>
    <row r="4">
      <c r="A4" s="3" t="inlineStr">
        <is>
          <t>Revenue, Remaining Performance Obligation, Amount</t>
        </is>
      </c>
      <c r="B4" s="13" t="n">
        <v>282.1</v>
      </c>
    </row>
    <row r="5">
      <c r="A5" s="3" t="inlineStr">
        <is>
          <t>Revenue, Remaining Performance Obligation, Expected Timing of Satisfaction, Period</t>
        </is>
      </c>
      <c r="B5" s="3" t="inlineStr">
        <is>
          <t>7 years</t>
        </is>
      </c>
    </row>
    <row r="6">
      <c r="A6" s="3" t="inlineStr">
        <is>
          <t>Supplemental Education [Member]</t>
        </is>
      </c>
      <c r="B6" s="3" t="inlineStr">
        <is>
          <t xml:space="preserve"> </t>
        </is>
      </c>
    </row>
    <row r="7">
      <c r="A7" s="5" t="inlineStr">
        <is>
          <t>Revenue, Remaining Performance Obligation, Expected Timing of Satisfaction [Line Items]</t>
        </is>
      </c>
      <c r="B7" s="3" t="inlineStr">
        <is>
          <t xml:space="preserve"> </t>
        </is>
      </c>
    </row>
    <row r="8">
      <c r="A8" s="3" t="inlineStr">
        <is>
          <t>Revenue, Remaining Performance Obligation, Amount</t>
        </is>
      </c>
      <c r="B8" s="13" t="n">
        <v>7.8</v>
      </c>
    </row>
    <row r="9">
      <c r="A9" s="3" t="inlineStr">
        <is>
          <t>Revenue, Remaining Performance Obligation, Expected Timing of Satisfaction, Period</t>
        </is>
      </c>
      <c r="B9" s="3" t="inlineStr">
        <is>
          <t>12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ontract Liability) (Details) - USD ($) $ in Thousands</t>
        </is>
      </c>
      <c r="B1" s="2" t="inlineStr">
        <is>
          <t>9 Months Ended</t>
        </is>
      </c>
    </row>
    <row r="2">
      <c r="B2" s="2" t="inlineStr">
        <is>
          <t>Sep. 30, 2022</t>
        </is>
      </c>
      <c r="C2" s="2" t="inlineStr">
        <is>
          <t>Dec. 31, 2021</t>
        </is>
      </c>
    </row>
    <row r="3">
      <c r="A3" s="5" t="inlineStr">
        <is>
          <t>Revenue from Contract with Customer [Abstract]</t>
        </is>
      </c>
      <c r="B3" s="3" t="inlineStr">
        <is>
          <t xml:space="preserve"> </t>
        </is>
      </c>
      <c r="C3" s="3" t="inlineStr">
        <is>
          <t xml:space="preserve"> </t>
        </is>
      </c>
    </row>
    <row r="4">
      <c r="A4" s="3" t="inlineStr">
        <is>
          <t>Deferred Revenue</t>
        </is>
      </c>
      <c r="B4" s="6" t="n">
        <v>367048</v>
      </c>
      <c r="C4" s="6" t="n">
        <v>363065</v>
      </c>
    </row>
    <row r="5">
      <c r="A5" s="3" t="inlineStr">
        <is>
          <t>Deferred Revenue, Period Increase Percentage</t>
        </is>
      </c>
      <c r="B5" s="8" t="n">
        <v>0.01</v>
      </c>
      <c r="C5"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apitalized Contract Cost) (Details) - USD ($) $ in Thousands</t>
        </is>
      </c>
      <c r="B1" s="2" t="inlineStr">
        <is>
          <t>9 Months Ended</t>
        </is>
      </c>
    </row>
    <row r="2">
      <c r="B2" s="2" t="inlineStr">
        <is>
          <t>Sep. 30, 2022</t>
        </is>
      </c>
      <c r="C2" s="2" t="inlineStr">
        <is>
          <t>Dec. 31, 2021</t>
        </is>
      </c>
    </row>
    <row r="3">
      <c r="A3" s="5" t="inlineStr">
        <is>
          <t>Revenue from Contract with Customer [Abstract]</t>
        </is>
      </c>
      <c r="B3" s="3" t="inlineStr">
        <is>
          <t xml:space="preserve"> </t>
        </is>
      </c>
      <c r="C3" s="3" t="inlineStr">
        <is>
          <t xml:space="preserve"> </t>
        </is>
      </c>
    </row>
    <row r="4">
      <c r="A4" s="3" t="inlineStr">
        <is>
          <t>Contract costs capitalized during the period</t>
        </is>
      </c>
      <c r="B4" s="6" t="n">
        <v>30046</v>
      </c>
      <c r="C4" s="3" t="inlineStr">
        <is>
          <t xml:space="preserve"> </t>
        </is>
      </c>
    </row>
    <row r="5">
      <c r="A5" s="3" t="inlineStr">
        <is>
          <t>Costs amortized during the period</t>
        </is>
      </c>
      <c r="B5" s="4" t="n">
        <v>-38407</v>
      </c>
      <c r="C5" s="3" t="inlineStr">
        <is>
          <t xml:space="preserve"> </t>
        </is>
      </c>
    </row>
    <row r="6">
      <c r="A6" s="3" t="inlineStr">
        <is>
          <t>Change in capitalized contract cost, other</t>
        </is>
      </c>
      <c r="B6" s="4" t="n">
        <v>-2747</v>
      </c>
      <c r="C6" s="3" t="inlineStr">
        <is>
          <t xml:space="preserve"> </t>
        </is>
      </c>
    </row>
    <row r="7">
      <c r="A7" s="3" t="inlineStr">
        <is>
          <t>Balance of costs to obtain a contract</t>
        </is>
      </c>
      <c r="B7" s="6" t="n">
        <v>14973</v>
      </c>
      <c r="C7" s="6" t="n">
        <v>2608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Narrative)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Dividends declared per common share</t>
        </is>
      </c>
      <c r="B4" s="7" t="n">
        <v>1.58</v>
      </c>
      <c r="C4" s="7" t="n">
        <v>1.51</v>
      </c>
      <c r="D4" s="7" t="n">
        <v>6.32</v>
      </c>
      <c r="E4" s="7" t="n">
        <v>6.04</v>
      </c>
    </row>
    <row r="5">
      <c r="A5" s="3" t="inlineStr">
        <is>
          <t>Stock Option Plan [Member]</t>
        </is>
      </c>
      <c r="B5" s="3" t="inlineStr">
        <is>
          <t xml:space="preserve"> </t>
        </is>
      </c>
      <c r="C5" s="3" t="inlineStr">
        <is>
          <t xml:space="preserve"> </t>
        </is>
      </c>
      <c r="D5" s="3" t="inlineStr">
        <is>
          <t xml:space="preserve"> </t>
        </is>
      </c>
      <c r="E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row>
    <row r="7">
      <c r="A7" s="3" t="inlineStr">
        <is>
          <t>Antidilutive securities, shares</t>
        </is>
      </c>
      <c r="B7" s="4" t="n">
        <v>105000</v>
      </c>
      <c r="C7" s="4" t="n">
        <v>104000</v>
      </c>
      <c r="D7" s="4" t="n">
        <v>105000</v>
      </c>
      <c r="E7" s="4" t="n">
        <v>104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1)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chedule of Earnings Per Share, Basic and Diluted, Including Two Class Method [Line Items]</t>
        </is>
      </c>
      <c r="B3" s="3" t="inlineStr">
        <is>
          <t xml:space="preserve"> </t>
        </is>
      </c>
      <c r="C3" s="3" t="inlineStr">
        <is>
          <t xml:space="preserve"> </t>
        </is>
      </c>
      <c r="D3" s="3" t="inlineStr">
        <is>
          <t xml:space="preserve"> </t>
        </is>
      </c>
      <c r="E3" s="3" t="inlineStr">
        <is>
          <t xml:space="preserve"> </t>
        </is>
      </c>
    </row>
    <row r="4">
      <c r="A4" s="3" t="inlineStr">
        <is>
          <t>Net income attributable to Graham Holdings Company common stockholders</t>
        </is>
      </c>
      <c r="B4" s="6" t="n">
        <v>32780</v>
      </c>
      <c r="C4" s="6" t="n">
        <v>39586</v>
      </c>
      <c r="D4" s="6" t="n">
        <v>60919</v>
      </c>
      <c r="E4" s="6" t="n">
        <v>267394</v>
      </c>
    </row>
    <row r="5">
      <c r="A5" s="3" t="inlineStr">
        <is>
          <t>Less: Dividends-common stock outstanding and unvested restricted shares</t>
        </is>
      </c>
      <c r="B5" s="4" t="n">
        <v>-7575</v>
      </c>
      <c r="C5" s="4" t="n">
        <v>-7496</v>
      </c>
      <c r="D5" s="4" t="n">
        <v>-30728</v>
      </c>
      <c r="E5" s="4" t="n">
        <v>-30155</v>
      </c>
    </row>
    <row r="6">
      <c r="A6" s="3" t="inlineStr">
        <is>
          <t>Undistributed earnings</t>
        </is>
      </c>
      <c r="B6" s="6" t="n">
        <v>25205</v>
      </c>
      <c r="C6" s="6" t="n">
        <v>32090</v>
      </c>
      <c r="D6" s="6" t="n">
        <v>30191</v>
      </c>
      <c r="E6" s="6" t="n">
        <v>237239</v>
      </c>
    </row>
    <row r="7">
      <c r="A7" s="3" t="inlineStr">
        <is>
          <t>Percent allocated to common stockholders</t>
        </is>
      </c>
      <c r="B7" s="9" t="n">
        <v>0.9941</v>
      </c>
      <c r="C7" s="9" t="n">
        <v>0.9932</v>
      </c>
      <c r="D7" s="9" t="n">
        <v>0.9941</v>
      </c>
      <c r="E7" s="9" t="n">
        <v>0.9932</v>
      </c>
    </row>
    <row r="8">
      <c r="A8" s="3" t="inlineStr">
        <is>
          <t>Undistributed Earnings Allocated To Common Stockholders</t>
        </is>
      </c>
      <c r="B8" s="6" t="n">
        <v>25058</v>
      </c>
      <c r="C8" s="6" t="n">
        <v>31872</v>
      </c>
      <c r="D8" s="6" t="n">
        <v>30015</v>
      </c>
      <c r="E8" s="6" t="n">
        <v>235633</v>
      </c>
    </row>
    <row r="9">
      <c r="A9" s="3" t="inlineStr">
        <is>
          <t>Add: Dividends-common stock outstanding</t>
        </is>
      </c>
      <c r="B9" s="4" t="n">
        <v>7529</v>
      </c>
      <c r="C9" s="4" t="n">
        <v>7447</v>
      </c>
      <c r="D9" s="4" t="n">
        <v>30549</v>
      </c>
      <c r="E9" s="4" t="n">
        <v>29953</v>
      </c>
    </row>
    <row r="10">
      <c r="A10" s="3" t="inlineStr">
        <is>
          <t>Numerator for basic earnings per share</t>
        </is>
      </c>
      <c r="B10" s="4" t="n">
        <v>32587</v>
      </c>
      <c r="C10" s="4" t="n">
        <v>39319</v>
      </c>
      <c r="D10" s="4" t="n">
        <v>60564</v>
      </c>
      <c r="E10" s="4" t="n">
        <v>265586</v>
      </c>
    </row>
    <row r="11">
      <c r="A11" s="3" t="inlineStr">
        <is>
          <t>Add: Additional undistributed earnings due to dilutive stock options</t>
        </is>
      </c>
      <c r="B11" s="4" t="n">
        <v>1</v>
      </c>
      <c r="C11" s="4" t="n">
        <v>1</v>
      </c>
      <c r="D11" s="4" t="n">
        <v>0</v>
      </c>
      <c r="E11" s="4" t="n">
        <v>5</v>
      </c>
    </row>
    <row r="12">
      <c r="A12" s="3" t="inlineStr">
        <is>
          <t>Numerator for diluted earnings per share</t>
        </is>
      </c>
      <c r="B12" s="6" t="n">
        <v>32588</v>
      </c>
      <c r="C12" s="6" t="n">
        <v>39320</v>
      </c>
      <c r="D12" s="6" t="n">
        <v>60564</v>
      </c>
      <c r="E12" s="6" t="n">
        <v>265591</v>
      </c>
    </row>
    <row r="13">
      <c r="A13" s="3" t="inlineStr">
        <is>
          <t>Weighted average shares outstanding (shares)</t>
        </is>
      </c>
      <c r="B13" s="4" t="n">
        <v>4808</v>
      </c>
      <c r="C13" s="4" t="n">
        <v>4961</v>
      </c>
      <c r="D13" s="4" t="n">
        <v>4841</v>
      </c>
      <c r="E13" s="4" t="n">
        <v>4966</v>
      </c>
    </row>
    <row r="14">
      <c r="A14" s="3" t="inlineStr">
        <is>
          <t>Denominator for diluted earnings per share (shares)</t>
        </is>
      </c>
      <c r="B14" s="4" t="n">
        <v>4820</v>
      </c>
      <c r="C14" s="4" t="n">
        <v>4977</v>
      </c>
      <c r="D14" s="4" t="n">
        <v>4853</v>
      </c>
      <c r="E14" s="4" t="n">
        <v>4980</v>
      </c>
    </row>
    <row r="15">
      <c r="A15" s="5" t="inlineStr">
        <is>
          <t>Graham Holdings Company Common Stockholders:</t>
        </is>
      </c>
      <c r="B15" s="3" t="inlineStr">
        <is>
          <t xml:space="preserve"> </t>
        </is>
      </c>
      <c r="C15" s="3" t="inlineStr">
        <is>
          <t xml:space="preserve"> </t>
        </is>
      </c>
      <c r="D15" s="3" t="inlineStr">
        <is>
          <t xml:space="preserve"> </t>
        </is>
      </c>
      <c r="E15" s="3" t="inlineStr">
        <is>
          <t xml:space="preserve"> </t>
        </is>
      </c>
    </row>
    <row r="16">
      <c r="A16" s="3" t="inlineStr">
        <is>
          <t>Basic income per common share (in usd per share)</t>
        </is>
      </c>
      <c r="B16" s="7" t="n">
        <v>6.78</v>
      </c>
      <c r="C16" s="7" t="n">
        <v>7.93</v>
      </c>
      <c r="D16" s="7" t="n">
        <v>12.51</v>
      </c>
      <c r="E16" s="7" t="n">
        <v>53.49</v>
      </c>
    </row>
    <row r="17">
      <c r="A17" s="3" t="inlineStr">
        <is>
          <t>Diluted income per common share (in usd per share)</t>
        </is>
      </c>
      <c r="B17" s="7" t="n">
        <v>6.76</v>
      </c>
      <c r="C17" s="7" t="n">
        <v>7.9</v>
      </c>
      <c r="D17" s="7" t="n">
        <v>12.48</v>
      </c>
      <c r="E17" s="7" t="n">
        <v>53.33</v>
      </c>
    </row>
    <row r="18">
      <c r="A18" s="3" t="inlineStr">
        <is>
          <t>Stock Option Plan [Member]</t>
        </is>
      </c>
      <c r="B18" s="3" t="inlineStr">
        <is>
          <t xml:space="preserve"> </t>
        </is>
      </c>
      <c r="C18" s="3" t="inlineStr">
        <is>
          <t xml:space="preserve"> </t>
        </is>
      </c>
      <c r="D18" s="3" t="inlineStr">
        <is>
          <t xml:space="preserve"> </t>
        </is>
      </c>
      <c r="E18" s="3" t="inlineStr">
        <is>
          <t xml:space="preserve"> </t>
        </is>
      </c>
    </row>
    <row r="19">
      <c r="A19" s="5" t="inlineStr">
        <is>
          <t>Schedule of Earnings Per Share, Basic and Diluted, Including Two Class Method [Line Items]</t>
        </is>
      </c>
      <c r="B19" s="3" t="inlineStr">
        <is>
          <t xml:space="preserve"> </t>
        </is>
      </c>
      <c r="C19" s="3" t="inlineStr">
        <is>
          <t xml:space="preserve"> </t>
        </is>
      </c>
      <c r="D19" s="3" t="inlineStr">
        <is>
          <t xml:space="preserve"> </t>
        </is>
      </c>
      <c r="E19" s="3" t="inlineStr">
        <is>
          <t xml:space="preserve"> </t>
        </is>
      </c>
    </row>
    <row r="20">
      <c r="A20" s="3" t="inlineStr">
        <is>
          <t>Add: Effect of dilutive stock options (shares)</t>
        </is>
      </c>
      <c r="B20" s="4" t="n">
        <v>12</v>
      </c>
      <c r="C20" s="4" t="n">
        <v>16</v>
      </c>
      <c r="D20" s="4" t="n">
        <v>12</v>
      </c>
      <c r="E20" s="4" t="n">
        <v>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Details 2)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icted Stock [Member]</t>
        </is>
      </c>
      <c r="B3" s="3" t="inlineStr">
        <is>
          <t xml:space="preserve"> </t>
        </is>
      </c>
      <c r="C3" s="3" t="inlineStr">
        <is>
          <t xml:space="preserve"> </t>
        </is>
      </c>
      <c r="D3" s="3" t="inlineStr">
        <is>
          <t xml:space="preserve"> </t>
        </is>
      </c>
      <c r="E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c r="E4" s="3" t="inlineStr">
        <is>
          <t xml:space="preserve"> </t>
        </is>
      </c>
    </row>
    <row r="5">
      <c r="A5" s="3" t="inlineStr">
        <is>
          <t>Antidilutive securities, shares</t>
        </is>
      </c>
      <c r="B5" s="4" t="n">
        <v>17</v>
      </c>
      <c r="C5" s="4" t="n">
        <v>14</v>
      </c>
      <c r="D5" s="4" t="n">
        <v>17</v>
      </c>
      <c r="E5" s="4" t="n">
        <v>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41" customWidth="1" min="5" max="5"/>
    <col width="22" customWidth="1" min="6" max="6"/>
    <col width="33" customWidth="1" min="7" max="7"/>
  </cols>
  <sheetData>
    <row r="1">
      <c r="A1" s="1" t="inlineStr">
        <is>
          <t>Pension and Postretirement Plans (Narrative) (Details) - Defined Benefit Pension Plan [Member] $ in Thousands</t>
        </is>
      </c>
      <c r="B1" s="2" t="inlineStr">
        <is>
          <t>3 Months Ended</t>
        </is>
      </c>
      <c r="E1" s="2" t="inlineStr">
        <is>
          <t>9 Months Ended</t>
        </is>
      </c>
      <c r="G1" s="2" t="inlineStr">
        <is>
          <t>12 Months Ended</t>
        </is>
      </c>
    </row>
    <row r="2">
      <c r="B2" s="2" t="inlineStr">
        <is>
          <t>Sep. 30, 2022 USD ($) investment company</t>
        </is>
      </c>
      <c r="C2" s="2" t="inlineStr">
        <is>
          <t>Sep. 30, 2021 USD ($)</t>
        </is>
      </c>
      <c r="D2" s="2" t="inlineStr">
        <is>
          <t>Jun. 30, 2021 USD ($)</t>
        </is>
      </c>
      <c r="E2" s="2" t="inlineStr">
        <is>
          <t>Sep. 30, 2022 USD ($) investment company</t>
        </is>
      </c>
      <c r="F2" s="2" t="inlineStr">
        <is>
          <t>Sep. 30, 2021 USD ($)</t>
        </is>
      </c>
      <c r="G2" s="2" t="inlineStr">
        <is>
          <t>Dec. 31, 2021 USD ($) investment</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pecial separation benefit expense</t>
        </is>
      </c>
      <c r="B4" s="6" t="n">
        <v>0</v>
      </c>
      <c r="C4" s="6" t="n">
        <v>0</v>
      </c>
      <c r="D4" s="3" t="inlineStr">
        <is>
          <t xml:space="preserve"> </t>
        </is>
      </c>
      <c r="E4" s="6" t="n">
        <v>0</v>
      </c>
      <c r="F4" s="6" t="n">
        <v>1118</v>
      </c>
      <c r="G4" s="3" t="inlineStr">
        <is>
          <t xml:space="preserve"> </t>
        </is>
      </c>
    </row>
    <row r="5">
      <c r="A5" s="3" t="inlineStr">
        <is>
          <t>Percent of plan assets managed internally by the company</t>
        </is>
      </c>
      <c r="B5" s="3" t="inlineStr">
        <is>
          <t xml:space="preserve"> </t>
        </is>
      </c>
      <c r="C5" s="3" t="inlineStr">
        <is>
          <t xml:space="preserve"> </t>
        </is>
      </c>
      <c r="D5" s="3" t="inlineStr">
        <is>
          <t xml:space="preserve"> </t>
        </is>
      </c>
      <c r="E5" s="8" t="n">
        <v>0.42</v>
      </c>
      <c r="F5" s="3" t="inlineStr">
        <is>
          <t xml:space="preserve"> </t>
        </is>
      </c>
      <c r="G5" s="3" t="inlineStr">
        <is>
          <t xml:space="preserve"> </t>
        </is>
      </c>
    </row>
    <row r="6">
      <c r="A6" s="3" t="inlineStr">
        <is>
          <t>Percent of plan assets managed by investment companies</t>
        </is>
      </c>
      <c r="B6" s="3" t="inlineStr">
        <is>
          <t xml:space="preserve"> </t>
        </is>
      </c>
      <c r="C6" s="3" t="inlineStr">
        <is>
          <t xml:space="preserve"> </t>
        </is>
      </c>
      <c r="D6" s="3" t="inlineStr">
        <is>
          <t xml:space="preserve"> </t>
        </is>
      </c>
      <c r="E6" s="8" t="n">
        <v>0.58</v>
      </c>
      <c r="F6" s="3" t="inlineStr">
        <is>
          <t xml:space="preserve"> </t>
        </is>
      </c>
      <c r="G6" s="3" t="inlineStr">
        <is>
          <t xml:space="preserve"> </t>
        </is>
      </c>
    </row>
    <row r="7">
      <c r="A7" s="3" t="inlineStr">
        <is>
          <t>Number of investment companies actively managing plan assets | company</t>
        </is>
      </c>
      <c r="B7" s="4" t="n">
        <v>2</v>
      </c>
      <c r="C7" s="3" t="inlineStr">
        <is>
          <t xml:space="preserve"> </t>
        </is>
      </c>
      <c r="D7" s="3" t="inlineStr">
        <is>
          <t xml:space="preserve"> </t>
        </is>
      </c>
      <c r="E7" s="4" t="n">
        <v>2</v>
      </c>
      <c r="F7" s="3" t="inlineStr">
        <is>
          <t xml:space="preserve"> </t>
        </is>
      </c>
      <c r="G7" s="3" t="inlineStr">
        <is>
          <t xml:space="preserve"> </t>
        </is>
      </c>
    </row>
    <row r="8">
      <c r="A8" s="3" t="inlineStr">
        <is>
          <t>Percentage of total plan assets</t>
        </is>
      </c>
      <c r="B8" s="8" t="n">
        <v>1</v>
      </c>
      <c r="C8" s="3" t="inlineStr">
        <is>
          <t xml:space="preserve"> </t>
        </is>
      </c>
      <c r="D8" s="3" t="inlineStr">
        <is>
          <t xml:space="preserve"> </t>
        </is>
      </c>
      <c r="E8" s="8" t="n">
        <v>1</v>
      </c>
      <c r="F8" s="3" t="inlineStr">
        <is>
          <t xml:space="preserve"> </t>
        </is>
      </c>
      <c r="G8" s="8" t="n">
        <v>1</v>
      </c>
    </row>
    <row r="9">
      <c r="A9" s="3" t="inlineStr">
        <is>
          <t>Berkshire Hathaway Common Stock [Member] | Investment Manager 2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Defined Benefit Plan Disclosur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Defined benefit plan, target allocation maximum percentage of assets, singular equity security, without prior approval by plan administrator</t>
        </is>
      </c>
      <c r="B11" s="3" t="inlineStr">
        <is>
          <t xml:space="preserve"> </t>
        </is>
      </c>
      <c r="C11" s="3" t="inlineStr">
        <is>
          <t xml:space="preserve"> </t>
        </is>
      </c>
      <c r="D11" s="3" t="inlineStr">
        <is>
          <t xml:space="preserve"> </t>
        </is>
      </c>
      <c r="E11" s="8" t="n">
        <v>0.2</v>
      </c>
      <c r="F11" s="3" t="inlineStr">
        <is>
          <t xml:space="preserve"> </t>
        </is>
      </c>
      <c r="G11" s="3" t="inlineStr">
        <is>
          <t xml:space="preserve"> </t>
        </is>
      </c>
    </row>
    <row r="12">
      <c r="A12" s="3" t="inlineStr">
        <is>
          <t>Alphabet and Berkshire Hathaway Common Stock [Member] | Investment Manager 1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Defined Benefit Plan Disclosur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Defined benefit plan, target allocation maximum percentage of assets, singular equity security, without prior approval by plan administrator</t>
        </is>
      </c>
      <c r="B14" s="3" t="inlineStr">
        <is>
          <t xml:space="preserve"> </t>
        </is>
      </c>
      <c r="C14" s="3" t="inlineStr">
        <is>
          <t xml:space="preserve"> </t>
        </is>
      </c>
      <c r="D14" s="3" t="inlineStr">
        <is>
          <t xml:space="preserve"> </t>
        </is>
      </c>
      <c r="E14" s="8" t="n">
        <v>0.15</v>
      </c>
      <c r="F14" s="3" t="inlineStr">
        <is>
          <t xml:space="preserve"> </t>
        </is>
      </c>
      <c r="G14" s="3" t="inlineStr">
        <is>
          <t xml:space="preserve"> </t>
        </is>
      </c>
    </row>
    <row r="15">
      <c r="A15" s="3" t="inlineStr">
        <is>
          <t>Foreign Investments [Member] | Maximum [Member] | Investment Manager 1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Defined Benefit Plan Disclosur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Defined benefit plan, target allocation percentage of assets</t>
        </is>
      </c>
      <c r="B17" s="8" t="n">
        <v>0.3</v>
      </c>
      <c r="C17" s="3" t="inlineStr">
        <is>
          <t xml:space="preserve"> </t>
        </is>
      </c>
      <c r="D17" s="3" t="inlineStr">
        <is>
          <t xml:space="preserve"> </t>
        </is>
      </c>
      <c r="E17" s="8" t="n">
        <v>0.3</v>
      </c>
      <c r="F17" s="3" t="inlineStr">
        <is>
          <t xml:space="preserve"> </t>
        </is>
      </c>
      <c r="G17" s="3" t="inlineStr">
        <is>
          <t xml:space="preserve"> </t>
        </is>
      </c>
    </row>
    <row r="18">
      <c r="A18" s="3" t="inlineStr">
        <is>
          <t>Foreign Investments [Member] | Maximum [Member] | Investment Manager 2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Defined Benefit Plan Disclosur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Defined benefit plan, target allocation percentage of assets</t>
        </is>
      </c>
      <c r="B20" s="8" t="n">
        <v>0.15</v>
      </c>
      <c r="C20" s="3" t="inlineStr">
        <is>
          <t xml:space="preserve"> </t>
        </is>
      </c>
      <c r="D20" s="3" t="inlineStr">
        <is>
          <t xml:space="preserve"> </t>
        </is>
      </c>
      <c r="E20" s="8" t="n">
        <v>0.15</v>
      </c>
      <c r="F20" s="3" t="inlineStr">
        <is>
          <t xml:space="preserve"> </t>
        </is>
      </c>
      <c r="G20" s="3" t="inlineStr">
        <is>
          <t xml:space="preserve"> </t>
        </is>
      </c>
    </row>
    <row r="21">
      <c r="A21" s="3" t="inlineStr">
        <is>
          <t>Fixed income securities [Member] | Minimum [Member] | Investment Manager 2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Defined Benefit Plan Disclosur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Defined benefit plan, target allocation percentage of assets</t>
        </is>
      </c>
      <c r="B23" s="8" t="n">
        <v>0.1</v>
      </c>
      <c r="C23" s="3" t="inlineStr">
        <is>
          <t xml:space="preserve"> </t>
        </is>
      </c>
      <c r="D23" s="3" t="inlineStr">
        <is>
          <t xml:space="preserve"> </t>
        </is>
      </c>
      <c r="E23" s="8" t="n">
        <v>0.1</v>
      </c>
      <c r="F23" s="3" t="inlineStr">
        <is>
          <t xml:space="preserve"> </t>
        </is>
      </c>
      <c r="G23" s="3" t="inlineStr">
        <is>
          <t xml:space="preserve"> </t>
        </is>
      </c>
    </row>
    <row r="24">
      <c r="A24" s="3" t="inlineStr">
        <is>
          <t>Private investment fund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Defined Benefit Plan Disclosur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Percentage of total plan assets</t>
        </is>
      </c>
      <c r="B26" s="8" t="n">
        <v>0.17</v>
      </c>
      <c r="C26" s="3" t="inlineStr">
        <is>
          <t xml:space="preserve"> </t>
        </is>
      </c>
      <c r="D26" s="3" t="inlineStr">
        <is>
          <t xml:space="preserve"> </t>
        </is>
      </c>
      <c r="E26" s="8" t="n">
        <v>0.17</v>
      </c>
      <c r="F26" s="3" t="inlineStr">
        <is>
          <t xml:space="preserve"> </t>
        </is>
      </c>
      <c r="G26" s="8" t="n">
        <v>0.17</v>
      </c>
    </row>
    <row r="27">
      <c r="A27" s="3" t="inlineStr">
        <is>
          <t>Single Equity Concentratio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Defined Benefit Plan Disclosur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Defined benefit plan, target allocation maximum percentage of assets, singular equity security, without prior approval by plan administrator</t>
        </is>
      </c>
      <c r="B29" s="3" t="inlineStr">
        <is>
          <t xml:space="preserve"> </t>
        </is>
      </c>
      <c r="C29" s="3" t="inlineStr">
        <is>
          <t xml:space="preserve"> </t>
        </is>
      </c>
      <c r="D29" s="3" t="inlineStr">
        <is>
          <t xml:space="preserve"> </t>
        </is>
      </c>
      <c r="E29" s="8" t="n">
        <v>0.1</v>
      </c>
      <c r="F29" s="3" t="inlineStr">
        <is>
          <t xml:space="preserve"> </t>
        </is>
      </c>
      <c r="G29" s="8" t="n">
        <v>0.1</v>
      </c>
    </row>
    <row r="30">
      <c r="A30" s="3" t="inlineStr">
        <is>
          <t>Value of investments</t>
        </is>
      </c>
      <c r="B30" s="6" t="n">
        <v>783600</v>
      </c>
      <c r="C30" s="3" t="inlineStr">
        <is>
          <t xml:space="preserve"> </t>
        </is>
      </c>
      <c r="D30" s="3" t="inlineStr">
        <is>
          <t xml:space="preserve"> </t>
        </is>
      </c>
      <c r="E30" s="6" t="n">
        <v>783600</v>
      </c>
      <c r="F30" s="3" t="inlineStr">
        <is>
          <t xml:space="preserve"> </t>
        </is>
      </c>
      <c r="G30" s="6" t="n">
        <v>998800</v>
      </c>
    </row>
    <row r="31">
      <c r="A31" s="3" t="inlineStr">
        <is>
          <t>Percentage of total plan assets</t>
        </is>
      </c>
      <c r="B31" s="8" t="n">
        <v>0.33</v>
      </c>
      <c r="C31" s="3" t="inlineStr">
        <is>
          <t xml:space="preserve"> </t>
        </is>
      </c>
      <c r="D31" s="3" t="inlineStr">
        <is>
          <t xml:space="preserve"> </t>
        </is>
      </c>
      <c r="E31" s="8" t="n">
        <v>0.33</v>
      </c>
      <c r="F31" s="3" t="inlineStr">
        <is>
          <t xml:space="preserve"> </t>
        </is>
      </c>
      <c r="G31" s="8" t="n">
        <v>0.29</v>
      </c>
    </row>
    <row r="32">
      <c r="A32" s="3" t="inlineStr">
        <is>
          <t>Single Equity Concentration [Member] | Equity Securitie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Defined Benefit Plan Disclosur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Number of investments the company's pension plan held which individually exceed 10% of total plan assets | investment</t>
        </is>
      </c>
      <c r="B34" s="4" t="n">
        <v>1</v>
      </c>
      <c r="C34" s="3" t="inlineStr">
        <is>
          <t xml:space="preserve"> </t>
        </is>
      </c>
      <c r="D34" s="3" t="inlineStr">
        <is>
          <t xml:space="preserve"> </t>
        </is>
      </c>
      <c r="E34" s="4" t="n">
        <v>1</v>
      </c>
      <c r="F34" s="3" t="inlineStr">
        <is>
          <t xml:space="preserve"> </t>
        </is>
      </c>
      <c r="G34" s="4" t="n">
        <v>1</v>
      </c>
    </row>
    <row r="35">
      <c r="A35" s="3" t="inlineStr">
        <is>
          <t>Single Equity Concentration [Member] | Private investment fund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Defined Benefit Plan Disclosur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Number of investments the company's pension plan held which individually exceed 10% of total plan assets | investment</t>
        </is>
      </c>
      <c r="B37" s="4" t="n">
        <v>1</v>
      </c>
      <c r="C37" s="3" t="inlineStr">
        <is>
          <t xml:space="preserve"> </t>
        </is>
      </c>
      <c r="D37" s="3" t="inlineStr">
        <is>
          <t xml:space="preserve"> </t>
        </is>
      </c>
      <c r="E37" s="4" t="n">
        <v>1</v>
      </c>
      <c r="F37" s="3" t="inlineStr">
        <is>
          <t xml:space="preserve"> </t>
        </is>
      </c>
      <c r="G37" s="4" t="n">
        <v>1</v>
      </c>
    </row>
    <row r="38">
      <c r="A38" s="3" t="inlineStr">
        <is>
          <t>Concentration In Single Entity, Type Of Industry, Foreign Country Or Individual Fund [Member] | Defined Benefit Plan Assets Total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Defined Benefit Plan Disclosur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Minimum percentage of plan assets considered as significant concentrations in pension plans</t>
        </is>
      </c>
      <c r="B40" s="3" t="inlineStr">
        <is>
          <t xml:space="preserve"> </t>
        </is>
      </c>
      <c r="C40" s="3" t="inlineStr">
        <is>
          <t xml:space="preserve"> </t>
        </is>
      </c>
      <c r="D40" s="3" t="inlineStr">
        <is>
          <t xml:space="preserve"> </t>
        </is>
      </c>
      <c r="E40" s="8" t="n">
        <v>0.1</v>
      </c>
      <c r="F40" s="3" t="inlineStr">
        <is>
          <t xml:space="preserve"> </t>
        </is>
      </c>
      <c r="G40" s="3" t="inlineStr">
        <is>
          <t xml:space="preserve"> </t>
        </is>
      </c>
    </row>
    <row r="41">
      <c r="A41" s="3" t="inlineStr">
        <is>
          <t>Dekko [Member] | Separation Incentive Program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Defined Benefit Plan Disclosur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Special separation benefit expense</t>
        </is>
      </c>
      <c r="B43" s="3" t="inlineStr">
        <is>
          <t xml:space="preserve"> </t>
        </is>
      </c>
      <c r="C43" s="3" t="inlineStr">
        <is>
          <t xml:space="preserve"> </t>
        </is>
      </c>
      <c r="D43" s="6" t="n">
        <v>1100</v>
      </c>
      <c r="E43" s="3" t="inlineStr">
        <is>
          <t xml:space="preserve"> </t>
        </is>
      </c>
      <c r="F43" s="3" t="inlineStr">
        <is>
          <t xml:space="preserve"> </t>
        </is>
      </c>
      <c r="G43" s="3"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Plans (Total Benefit/Cost) (Details 1)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Service cost</t>
        </is>
      </c>
      <c r="B4" s="6" t="n">
        <v>5557</v>
      </c>
      <c r="C4" s="6" t="n">
        <v>5775</v>
      </c>
      <c r="D4" s="6" t="n">
        <v>16581</v>
      </c>
      <c r="E4" s="6" t="n">
        <v>17254</v>
      </c>
    </row>
    <row r="5">
      <c r="A5" s="3" t="inlineStr">
        <is>
          <t>Net Periodic Cost (Benefit)</t>
        </is>
      </c>
      <c r="B5" s="3" t="inlineStr">
        <is>
          <t xml:space="preserve"> </t>
        </is>
      </c>
      <c r="C5" s="3" t="inlineStr">
        <is>
          <t xml:space="preserve"> </t>
        </is>
      </c>
      <c r="D5" s="4" t="n">
        <v>-136411</v>
      </c>
      <c r="E5" s="4" t="n">
        <v>-68644</v>
      </c>
    </row>
    <row r="6">
      <c r="A6" s="3" t="inlineStr">
        <is>
          <t>Defined Benefit Pension Plan [Member]</t>
        </is>
      </c>
      <c r="B6" s="3" t="inlineStr">
        <is>
          <t xml:space="preserve"> </t>
        </is>
      </c>
      <c r="C6" s="3" t="inlineStr">
        <is>
          <t xml:space="preserve"> </t>
        </is>
      </c>
      <c r="D6" s="3" t="inlineStr">
        <is>
          <t xml:space="preserve"> </t>
        </is>
      </c>
      <c r="E6" s="3" t="inlineStr">
        <is>
          <t xml:space="preserve"> </t>
        </is>
      </c>
    </row>
    <row r="7">
      <c r="A7" s="5" t="inlineStr">
        <is>
          <t>Defined Benefit Plan Disclosure [Line Items]</t>
        </is>
      </c>
      <c r="B7" s="3" t="inlineStr">
        <is>
          <t xml:space="preserve"> </t>
        </is>
      </c>
      <c r="C7" s="3" t="inlineStr">
        <is>
          <t xml:space="preserve"> </t>
        </is>
      </c>
      <c r="D7" s="3" t="inlineStr">
        <is>
          <t xml:space="preserve"> </t>
        </is>
      </c>
      <c r="E7" s="3" t="inlineStr">
        <is>
          <t xml:space="preserve"> </t>
        </is>
      </c>
    </row>
    <row r="8">
      <c r="A8" s="3" t="inlineStr">
        <is>
          <t>Service cost</t>
        </is>
      </c>
      <c r="B8" s="4" t="n">
        <v>5557</v>
      </c>
      <c r="C8" s="4" t="n">
        <v>5775</v>
      </c>
      <c r="D8" s="4" t="n">
        <v>16581</v>
      </c>
      <c r="E8" s="4" t="n">
        <v>17254</v>
      </c>
    </row>
    <row r="9">
      <c r="A9" s="3" t="inlineStr">
        <is>
          <t>Interest cost</t>
        </is>
      </c>
      <c r="B9" s="4" t="n">
        <v>7612</v>
      </c>
      <c r="C9" s="4" t="n">
        <v>6754</v>
      </c>
      <c r="D9" s="4" t="n">
        <v>22893</v>
      </c>
      <c r="E9" s="4" t="n">
        <v>20162</v>
      </c>
    </row>
    <row r="10">
      <c r="A10" s="3" t="inlineStr">
        <is>
          <t>Expected return on assets</t>
        </is>
      </c>
      <c r="B10" s="4" t="n">
        <v>-41779</v>
      </c>
      <c r="C10" s="4" t="n">
        <v>-34800</v>
      </c>
      <c r="D10" s="4" t="n">
        <v>-125705</v>
      </c>
      <c r="E10" s="4" t="n">
        <v>-103078</v>
      </c>
    </row>
    <row r="11">
      <c r="A11" s="3" t="inlineStr">
        <is>
          <t>Amortization of prior service cost (credit)</t>
        </is>
      </c>
      <c r="B11" s="4" t="n">
        <v>708</v>
      </c>
      <c r="C11" s="4" t="n">
        <v>711</v>
      </c>
      <c r="D11" s="4" t="n">
        <v>2126</v>
      </c>
      <c r="E11" s="4" t="n">
        <v>2134</v>
      </c>
    </row>
    <row r="12">
      <c r="A12" s="3" t="inlineStr">
        <is>
          <t>Recognized actuarial loss (gain)</t>
        </is>
      </c>
      <c r="B12" s="4" t="n">
        <v>-17538</v>
      </c>
      <c r="C12" s="4" t="n">
        <v>-1671</v>
      </c>
      <c r="D12" s="4" t="n">
        <v>-52306</v>
      </c>
      <c r="E12" s="4" t="n">
        <v>-6234</v>
      </c>
    </row>
    <row r="13">
      <c r="A13" s="3" t="inlineStr">
        <is>
          <t>Net Periodic Cost (Benefit)</t>
        </is>
      </c>
      <c r="B13" s="4" t="n">
        <v>-45440</v>
      </c>
      <c r="C13" s="4" t="n">
        <v>-23231</v>
      </c>
      <c r="D13" s="4" t="n">
        <v>-136411</v>
      </c>
      <c r="E13" s="4" t="n">
        <v>-69762</v>
      </c>
    </row>
    <row r="14">
      <c r="A14" s="3" t="inlineStr">
        <is>
          <t>Special separation benefit expense</t>
        </is>
      </c>
      <c r="B14" s="4" t="n">
        <v>0</v>
      </c>
      <c r="C14" s="4" t="n">
        <v>0</v>
      </c>
      <c r="D14" s="4" t="n">
        <v>0</v>
      </c>
      <c r="E14" s="4" t="n">
        <v>1118</v>
      </c>
    </row>
    <row r="15">
      <c r="A15" s="3" t="inlineStr">
        <is>
          <t>Net Periodic Cost (Benefit)</t>
        </is>
      </c>
      <c r="B15" s="4" t="n">
        <v>-45440</v>
      </c>
      <c r="C15" s="4" t="n">
        <v>-23231</v>
      </c>
      <c r="D15" s="4" t="n">
        <v>-136411</v>
      </c>
      <c r="E15" s="4" t="n">
        <v>-68644</v>
      </c>
    </row>
    <row r="16">
      <c r="A16" s="3" t="inlineStr">
        <is>
          <t>Supplemental Executive Retirement Plan (SERP) [Member]</t>
        </is>
      </c>
      <c r="B16" s="3" t="inlineStr">
        <is>
          <t xml:space="preserve"> </t>
        </is>
      </c>
      <c r="C16" s="3" t="inlineStr">
        <is>
          <t xml:space="preserve"> </t>
        </is>
      </c>
      <c r="D16" s="3" t="inlineStr">
        <is>
          <t xml:space="preserve"> </t>
        </is>
      </c>
      <c r="E16" s="3" t="inlineStr">
        <is>
          <t xml:space="preserve"> </t>
        </is>
      </c>
    </row>
    <row r="17">
      <c r="A17" s="5" t="inlineStr">
        <is>
          <t>Defined Benefit Plan Disclosure [Line Items]</t>
        </is>
      </c>
      <c r="B17" s="3" t="inlineStr">
        <is>
          <t xml:space="preserve"> </t>
        </is>
      </c>
      <c r="C17" s="3" t="inlineStr">
        <is>
          <t xml:space="preserve"> </t>
        </is>
      </c>
      <c r="D17" s="3" t="inlineStr">
        <is>
          <t xml:space="preserve"> </t>
        </is>
      </c>
      <c r="E17" s="3" t="inlineStr">
        <is>
          <t xml:space="preserve"> </t>
        </is>
      </c>
    </row>
    <row r="18">
      <c r="A18" s="3" t="inlineStr">
        <is>
          <t>Service cost</t>
        </is>
      </c>
      <c r="B18" s="4" t="n">
        <v>227</v>
      </c>
      <c r="C18" s="4" t="n">
        <v>256</v>
      </c>
      <c r="D18" s="4" t="n">
        <v>683</v>
      </c>
      <c r="E18" s="4" t="n">
        <v>767</v>
      </c>
    </row>
    <row r="19">
      <c r="A19" s="3" t="inlineStr">
        <is>
          <t>Interest cost</t>
        </is>
      </c>
      <c r="B19" s="4" t="n">
        <v>823</v>
      </c>
      <c r="C19" s="4" t="n">
        <v>736</v>
      </c>
      <c r="D19" s="4" t="n">
        <v>2467</v>
      </c>
      <c r="E19" s="4" t="n">
        <v>2207</v>
      </c>
    </row>
    <row r="20">
      <c r="A20" s="3" t="inlineStr">
        <is>
          <t>Amortization of prior service cost (credit)</t>
        </is>
      </c>
      <c r="B20" s="4" t="n">
        <v>9</v>
      </c>
      <c r="C20" s="4" t="n">
        <v>83</v>
      </c>
      <c r="D20" s="4" t="n">
        <v>27</v>
      </c>
      <c r="E20" s="4" t="n">
        <v>248</v>
      </c>
    </row>
    <row r="21">
      <c r="A21" s="3" t="inlineStr">
        <is>
          <t>Recognized actuarial loss (gain)</t>
        </is>
      </c>
      <c r="B21" s="4" t="n">
        <v>166</v>
      </c>
      <c r="C21" s="4" t="n">
        <v>1482</v>
      </c>
      <c r="D21" s="4" t="n">
        <v>499</v>
      </c>
      <c r="E21" s="4" t="n">
        <v>4447</v>
      </c>
    </row>
    <row r="22">
      <c r="A22" s="3" t="inlineStr">
        <is>
          <t>Net Periodic Cost (Benefit)</t>
        </is>
      </c>
      <c r="B22" s="4" t="n">
        <v>1225</v>
      </c>
      <c r="C22" s="4" t="n">
        <v>2557</v>
      </c>
      <c r="D22" s="4" t="n">
        <v>3676</v>
      </c>
      <c r="E22" s="4" t="n">
        <v>7669</v>
      </c>
    </row>
    <row r="23">
      <c r="A23" s="3" t="inlineStr">
        <is>
          <t>Other Postretirement Plans [Member]</t>
        </is>
      </c>
      <c r="B23" s="3" t="inlineStr">
        <is>
          <t xml:space="preserve"> </t>
        </is>
      </c>
      <c r="C23" s="3" t="inlineStr">
        <is>
          <t xml:space="preserve"> </t>
        </is>
      </c>
      <c r="D23" s="3" t="inlineStr">
        <is>
          <t xml:space="preserve"> </t>
        </is>
      </c>
      <c r="E23" s="3" t="inlineStr">
        <is>
          <t xml:space="preserve"> </t>
        </is>
      </c>
    </row>
    <row r="24">
      <c r="A24" s="5" t="inlineStr">
        <is>
          <t>Defined Benefit Plan Disclosure [Line Items]</t>
        </is>
      </c>
      <c r="B24" s="3" t="inlineStr">
        <is>
          <t xml:space="preserve"> </t>
        </is>
      </c>
      <c r="C24" s="3" t="inlineStr">
        <is>
          <t xml:space="preserve"> </t>
        </is>
      </c>
      <c r="D24" s="3" t="inlineStr">
        <is>
          <t xml:space="preserve"> </t>
        </is>
      </c>
      <c r="E24" s="3" t="inlineStr">
        <is>
          <t xml:space="preserve"> </t>
        </is>
      </c>
    </row>
    <row r="25">
      <c r="A25" s="3" t="inlineStr">
        <is>
          <t>Interest cost</t>
        </is>
      </c>
      <c r="B25" s="4" t="n">
        <v>24</v>
      </c>
      <c r="C25" s="4" t="n">
        <v>23</v>
      </c>
      <c r="D25" s="4" t="n">
        <v>73</v>
      </c>
      <c r="E25" s="4" t="n">
        <v>69</v>
      </c>
    </row>
    <row r="26">
      <c r="A26" s="3" t="inlineStr">
        <is>
          <t>Amortization of prior service cost (credit)</t>
        </is>
      </c>
      <c r="B26" s="4" t="n">
        <v>-1</v>
      </c>
      <c r="C26" s="4" t="n">
        <v>-1</v>
      </c>
      <c r="D26" s="4" t="n">
        <v>-5</v>
      </c>
      <c r="E26" s="4" t="n">
        <v>-5</v>
      </c>
    </row>
    <row r="27">
      <c r="A27" s="3" t="inlineStr">
        <is>
          <t>Recognized actuarial loss (gain)</t>
        </is>
      </c>
      <c r="B27" s="4" t="n">
        <v>-711</v>
      </c>
      <c r="C27" s="4" t="n">
        <v>-877</v>
      </c>
      <c r="D27" s="4" t="n">
        <v>-2132</v>
      </c>
      <c r="E27" s="4" t="n">
        <v>-2632</v>
      </c>
    </row>
    <row r="28">
      <c r="A28" s="3" t="inlineStr">
        <is>
          <t>Net Periodic Cost (Benefit)</t>
        </is>
      </c>
      <c r="B28" s="6" t="n">
        <v>-688</v>
      </c>
      <c r="C28" s="6" t="n">
        <v>-855</v>
      </c>
      <c r="D28" s="6" t="n">
        <v>-2064</v>
      </c>
      <c r="E28" s="6" t="n">
        <v>-256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Asset Allocation) (Details 2) - Defined Benefit Pension Plans [Member]</t>
        </is>
      </c>
      <c r="B1" s="2" t="inlineStr">
        <is>
          <t>Sep. 30, 2022</t>
        </is>
      </c>
      <c r="C1" s="2" t="inlineStr">
        <is>
          <t>Dec. 31, 2021</t>
        </is>
      </c>
    </row>
    <row r="2">
      <c r="A2" s="5" t="inlineStr">
        <is>
          <t>Defined Benefit Plan Disclosure [Line Items]</t>
        </is>
      </c>
      <c r="B2" s="3" t="inlineStr">
        <is>
          <t xml:space="preserve"> </t>
        </is>
      </c>
      <c r="C2" s="3" t="inlineStr">
        <is>
          <t xml:space="preserve"> </t>
        </is>
      </c>
    </row>
    <row r="3">
      <c r="A3" s="3" t="inlineStr">
        <is>
          <t>Defined Benefit Plan Assets Allocation (Percent)</t>
        </is>
      </c>
      <c r="B3" s="8" t="n">
        <v>1</v>
      </c>
      <c r="C3" s="8" t="n">
        <v>1</v>
      </c>
    </row>
    <row r="4">
      <c r="A4" s="3" t="inlineStr">
        <is>
          <t>U.S. equities [Member]</t>
        </is>
      </c>
      <c r="B4" s="3" t="inlineStr">
        <is>
          <t xml:space="preserve"> </t>
        </is>
      </c>
      <c r="C4" s="3" t="inlineStr">
        <is>
          <t xml:space="preserve"> </t>
        </is>
      </c>
    </row>
    <row r="5">
      <c r="A5" s="5" t="inlineStr">
        <is>
          <t>Defined Benefit Plan Disclosure [Line Items]</t>
        </is>
      </c>
      <c r="B5" s="3" t="inlineStr">
        <is>
          <t xml:space="preserve"> </t>
        </is>
      </c>
      <c r="C5" s="3" t="inlineStr">
        <is>
          <t xml:space="preserve"> </t>
        </is>
      </c>
    </row>
    <row r="6">
      <c r="A6" s="3" t="inlineStr">
        <is>
          <t>Defined Benefit Plan Assets Allocation (Percent)</t>
        </is>
      </c>
      <c r="B6" s="8" t="n">
        <v>0.61</v>
      </c>
      <c r="C6" s="8" t="n">
        <v>0.61</v>
      </c>
    </row>
    <row r="7">
      <c r="A7" s="3" t="inlineStr">
        <is>
          <t>Private investment fund [Member]</t>
        </is>
      </c>
      <c r="B7" s="3" t="inlineStr">
        <is>
          <t xml:space="preserve"> </t>
        </is>
      </c>
      <c r="C7" s="3" t="inlineStr">
        <is>
          <t xml:space="preserve"> </t>
        </is>
      </c>
    </row>
    <row r="8">
      <c r="A8" s="5" t="inlineStr">
        <is>
          <t>Defined Benefit Plan Disclosure [Line Items]</t>
        </is>
      </c>
      <c r="B8" s="3" t="inlineStr">
        <is>
          <t xml:space="preserve"> </t>
        </is>
      </c>
      <c r="C8" s="3" t="inlineStr">
        <is>
          <t xml:space="preserve"> </t>
        </is>
      </c>
    </row>
    <row r="9">
      <c r="A9" s="3" t="inlineStr">
        <is>
          <t>Defined Benefit Plan Assets Allocation (Percent)</t>
        </is>
      </c>
      <c r="B9" s="8" t="n">
        <v>0.17</v>
      </c>
      <c r="C9" s="8" t="n">
        <v>0.17</v>
      </c>
    </row>
    <row r="10">
      <c r="A10" s="3" t="inlineStr">
        <is>
          <t>U.S. stock index fund [Member]</t>
        </is>
      </c>
      <c r="B10" s="3" t="inlineStr">
        <is>
          <t xml:space="preserve"> </t>
        </is>
      </c>
      <c r="C10" s="3" t="inlineStr">
        <is>
          <t xml:space="preserve"> </t>
        </is>
      </c>
    </row>
    <row r="11">
      <c r="A11" s="5" t="inlineStr">
        <is>
          <t>Defined Benefit Plan Disclosure [Line Items]</t>
        </is>
      </c>
      <c r="B11" s="3" t="inlineStr">
        <is>
          <t xml:space="preserve"> </t>
        </is>
      </c>
      <c r="C11" s="3" t="inlineStr">
        <is>
          <t xml:space="preserve"> </t>
        </is>
      </c>
    </row>
    <row r="12">
      <c r="A12" s="3" t="inlineStr">
        <is>
          <t>Defined Benefit Plan Assets Allocation (Percent)</t>
        </is>
      </c>
      <c r="B12" s="8" t="n">
        <v>0.08</v>
      </c>
      <c r="C12" s="8" t="n">
        <v>0.09</v>
      </c>
    </row>
    <row r="13">
      <c r="A13" s="3" t="inlineStr">
        <is>
          <t>International equities [Member]</t>
        </is>
      </c>
      <c r="B13" s="3" t="inlineStr">
        <is>
          <t xml:space="preserve"> </t>
        </is>
      </c>
      <c r="C13" s="3" t="inlineStr">
        <is>
          <t xml:space="preserve"> </t>
        </is>
      </c>
    </row>
    <row r="14">
      <c r="A14" s="5" t="inlineStr">
        <is>
          <t>Defined Benefit Plan Disclosure [Line Items]</t>
        </is>
      </c>
      <c r="B14" s="3" t="inlineStr">
        <is>
          <t xml:space="preserve"> </t>
        </is>
      </c>
      <c r="C14" s="3" t="inlineStr">
        <is>
          <t xml:space="preserve"> </t>
        </is>
      </c>
    </row>
    <row r="15">
      <c r="A15" s="3" t="inlineStr">
        <is>
          <t>Defined Benefit Plan Assets Allocation (Percent)</t>
        </is>
      </c>
      <c r="B15" s="8" t="n">
        <v>0.09</v>
      </c>
      <c r="C15" s="8" t="n">
        <v>0.09</v>
      </c>
    </row>
    <row r="16">
      <c r="A16" s="3" t="inlineStr">
        <is>
          <t>U.S. fixed income [Member]</t>
        </is>
      </c>
      <c r="B16" s="3" t="inlineStr">
        <is>
          <t xml:space="preserve"> </t>
        </is>
      </c>
      <c r="C16" s="3" t="inlineStr">
        <is>
          <t xml:space="preserve"> </t>
        </is>
      </c>
    </row>
    <row r="17">
      <c r="A17" s="5" t="inlineStr">
        <is>
          <t>Defined Benefit Plan Disclosure [Line Items]</t>
        </is>
      </c>
      <c r="B17" s="3" t="inlineStr">
        <is>
          <t xml:space="preserve"> </t>
        </is>
      </c>
      <c r="C17" s="3" t="inlineStr">
        <is>
          <t xml:space="preserve"> </t>
        </is>
      </c>
    </row>
    <row r="18">
      <c r="A18" s="3" t="inlineStr">
        <is>
          <t>Defined Benefit Plan Assets Allocation (Percent)</t>
        </is>
      </c>
      <c r="B18" s="8" t="n">
        <v>0.05</v>
      </c>
      <c r="C18" s="8" t="n">
        <v>0.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on-Operating Income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ducation [Member] | Higher Education [Member] | Kaplan University Transaction [Member]</t>
        </is>
      </c>
      <c r="B3" s="3" t="inlineStr">
        <is>
          <t xml:space="preserve"> </t>
        </is>
      </c>
      <c r="C3" s="3" t="inlineStr">
        <is>
          <t xml:space="preserve"> </t>
        </is>
      </c>
      <c r="D3" s="3" t="inlineStr">
        <is>
          <t xml:space="preserve"> </t>
        </is>
      </c>
      <c r="E3" s="3" t="inlineStr">
        <is>
          <t xml:space="preserve"> </t>
        </is>
      </c>
    </row>
    <row r="4">
      <c r="A4" s="5" t="inlineStr">
        <is>
          <t>Schedule of Non-Operating Income (Expense) [Line Items]</t>
        </is>
      </c>
      <c r="B4" s="3" t="inlineStr">
        <is>
          <t xml:space="preserve"> </t>
        </is>
      </c>
      <c r="C4" s="3" t="inlineStr">
        <is>
          <t xml:space="preserve"> </t>
        </is>
      </c>
      <c r="D4" s="3" t="inlineStr">
        <is>
          <t xml:space="preserve"> </t>
        </is>
      </c>
      <c r="E4" s="3" t="inlineStr">
        <is>
          <t xml:space="preserve"> </t>
        </is>
      </c>
    </row>
    <row r="5">
      <c r="A5" s="3" t="inlineStr">
        <is>
          <t>Gain related to contingent consideration</t>
        </is>
      </c>
      <c r="B5" s="13" t="n">
        <v>1.4</v>
      </c>
      <c r="C5" s="13" t="n">
        <v>1.3</v>
      </c>
      <c r="D5" s="13" t="n">
        <v>3.1</v>
      </c>
      <c r="E5" s="13" t="n">
        <v>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4" customWidth="1" min="7" max="7"/>
    <col width="33" customWidth="1" min="8" max="8"/>
  </cols>
  <sheetData>
    <row r="1">
      <c r="A1" s="1" t="inlineStr">
        <is>
          <t>Condensed Consolidated Statements of Changes in Common Stock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Noncontrolling Interest [Member]</t>
        </is>
      </c>
    </row>
    <row r="2">
      <c r="A2" s="3" t="inlineStr">
        <is>
          <t>As of at Dec. 31, 2020</t>
        </is>
      </c>
      <c r="B2" s="6" t="n">
        <v>3766393</v>
      </c>
      <c r="C2" s="6" t="n">
        <v>20000</v>
      </c>
      <c r="D2" s="6" t="n">
        <v>388159</v>
      </c>
      <c r="E2" s="6" t="n">
        <v>6804822</v>
      </c>
      <c r="F2" s="6" t="n">
        <v>603314</v>
      </c>
      <c r="G2" s="6" t="n">
        <v>-4056993</v>
      </c>
      <c r="H2" s="6" t="n">
        <v>7091</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t>
        </is>
      </c>
      <c r="B4" s="4" t="n">
        <v>112635</v>
      </c>
      <c r="C4" s="3" t="inlineStr">
        <is>
          <t xml:space="preserve"> </t>
        </is>
      </c>
      <c r="D4" s="3" t="inlineStr">
        <is>
          <t xml:space="preserve"> </t>
        </is>
      </c>
      <c r="E4" s="4" t="n">
        <v>112635</v>
      </c>
      <c r="F4" s="3" t="inlineStr">
        <is>
          <t xml:space="preserve"> </t>
        </is>
      </c>
      <c r="G4" s="3" t="inlineStr">
        <is>
          <t xml:space="preserve"> </t>
        </is>
      </c>
      <c r="H4" s="3" t="inlineStr">
        <is>
          <t xml:space="preserve"> </t>
        </is>
      </c>
    </row>
    <row r="5">
      <c r="A5" s="3" t="inlineStr">
        <is>
          <t>Net income attributable to noncontrolling interest</t>
        </is>
      </c>
      <c r="B5" s="4" t="n">
        <v>0</v>
      </c>
      <c r="C5" s="3" t="inlineStr">
        <is>
          <t xml:space="preserve"> </t>
        </is>
      </c>
      <c r="D5" s="3" t="inlineStr">
        <is>
          <t xml:space="preserve"> </t>
        </is>
      </c>
      <c r="E5" s="4" t="n">
        <v>-185</v>
      </c>
      <c r="F5" s="3" t="inlineStr">
        <is>
          <t xml:space="preserve"> </t>
        </is>
      </c>
      <c r="G5" s="3" t="inlineStr">
        <is>
          <t xml:space="preserve"> </t>
        </is>
      </c>
      <c r="H5" s="4" t="n">
        <v>185</v>
      </c>
    </row>
    <row r="6">
      <c r="A6" s="3" t="inlineStr">
        <is>
          <t>Change in redemption value of redeemable noncontrolling interest</t>
        </is>
      </c>
      <c r="B6" s="4" t="n">
        <v>761</v>
      </c>
      <c r="C6" s="3" t="inlineStr">
        <is>
          <t xml:space="preserve"> </t>
        </is>
      </c>
      <c r="D6" s="4" t="n">
        <v>697</v>
      </c>
      <c r="E6" s="3" t="inlineStr">
        <is>
          <t xml:space="preserve"> </t>
        </is>
      </c>
      <c r="F6" s="3" t="inlineStr">
        <is>
          <t xml:space="preserve"> </t>
        </is>
      </c>
      <c r="G6" s="3" t="inlineStr">
        <is>
          <t xml:space="preserve"> </t>
        </is>
      </c>
      <c r="H6" s="4" t="n">
        <v>64</v>
      </c>
    </row>
    <row r="7">
      <c r="A7" s="3" t="inlineStr">
        <is>
          <t>Distribution to noncontrolling interest</t>
        </is>
      </c>
      <c r="B7" s="4" t="n">
        <v>-126</v>
      </c>
      <c r="C7" s="3" t="inlineStr">
        <is>
          <t xml:space="preserve"> </t>
        </is>
      </c>
      <c r="D7" s="3" t="inlineStr">
        <is>
          <t xml:space="preserve"> </t>
        </is>
      </c>
      <c r="E7" s="3" t="inlineStr">
        <is>
          <t xml:space="preserve"> </t>
        </is>
      </c>
      <c r="F7" s="3" t="inlineStr">
        <is>
          <t xml:space="preserve"> </t>
        </is>
      </c>
      <c r="G7" s="3" t="inlineStr">
        <is>
          <t xml:space="preserve"> </t>
        </is>
      </c>
      <c r="H7" s="4" t="n">
        <v>-126</v>
      </c>
    </row>
    <row r="8">
      <c r="A8" s="3" t="inlineStr">
        <is>
          <t>Dividends on common stock</t>
        </is>
      </c>
      <c r="B8" s="4" t="n">
        <v>-15106</v>
      </c>
      <c r="C8" s="3" t="inlineStr">
        <is>
          <t xml:space="preserve"> </t>
        </is>
      </c>
      <c r="D8" s="3" t="inlineStr">
        <is>
          <t xml:space="preserve"> </t>
        </is>
      </c>
      <c r="E8" s="4" t="n">
        <v>-15106</v>
      </c>
      <c r="F8" s="3" t="inlineStr">
        <is>
          <t xml:space="preserve"> </t>
        </is>
      </c>
      <c r="G8" s="3" t="inlineStr">
        <is>
          <t xml:space="preserve"> </t>
        </is>
      </c>
      <c r="H8" s="3" t="inlineStr">
        <is>
          <t xml:space="preserve"> </t>
        </is>
      </c>
    </row>
    <row r="9">
      <c r="A9" s="3" t="inlineStr">
        <is>
          <t>Issuance of Class B common stock, net of restricted stock award forfeitures</t>
        </is>
      </c>
      <c r="B9" s="4" t="n">
        <v>-104</v>
      </c>
      <c r="C9" s="3" t="inlineStr">
        <is>
          <t xml:space="preserve"> </t>
        </is>
      </c>
      <c r="D9" s="4" t="n">
        <v>-5188</v>
      </c>
      <c r="E9" s="3" t="inlineStr">
        <is>
          <t xml:space="preserve"> </t>
        </is>
      </c>
      <c r="F9" s="3" t="inlineStr">
        <is>
          <t xml:space="preserve"> </t>
        </is>
      </c>
      <c r="G9" s="4" t="n">
        <v>5084</v>
      </c>
      <c r="H9" s="3" t="inlineStr">
        <is>
          <t xml:space="preserve"> </t>
        </is>
      </c>
    </row>
    <row r="10">
      <c r="A10" s="3" t="inlineStr">
        <is>
          <t>Amortization of unearned stock compensation and stock option expense</t>
        </is>
      </c>
      <c r="B10" s="4" t="n">
        <v>1589</v>
      </c>
      <c r="C10" s="3" t="inlineStr">
        <is>
          <t xml:space="preserve"> </t>
        </is>
      </c>
      <c r="D10" s="4" t="n">
        <v>1589</v>
      </c>
      <c r="E10" s="3" t="inlineStr">
        <is>
          <t xml:space="preserve"> </t>
        </is>
      </c>
      <c r="F10" s="3" t="inlineStr">
        <is>
          <t xml:space="preserve"> </t>
        </is>
      </c>
      <c r="G10" s="3" t="inlineStr">
        <is>
          <t xml:space="preserve"> </t>
        </is>
      </c>
      <c r="H10" s="3" t="inlineStr">
        <is>
          <t xml:space="preserve"> </t>
        </is>
      </c>
    </row>
    <row r="11">
      <c r="A11" s="3" t="inlineStr">
        <is>
          <t>Other comprehensive (loss) income, net of income taxes</t>
        </is>
      </c>
      <c r="B11" s="4" t="n">
        <v>-1203</v>
      </c>
      <c r="C11" s="3" t="inlineStr">
        <is>
          <t xml:space="preserve"> </t>
        </is>
      </c>
      <c r="D11" s="3" t="inlineStr">
        <is>
          <t xml:space="preserve"> </t>
        </is>
      </c>
      <c r="E11" s="3" t="inlineStr">
        <is>
          <t xml:space="preserve"> </t>
        </is>
      </c>
      <c r="F11" s="4" t="n">
        <v>-1203</v>
      </c>
      <c r="G11" s="3" t="inlineStr">
        <is>
          <t xml:space="preserve"> </t>
        </is>
      </c>
      <c r="H11" s="3" t="inlineStr">
        <is>
          <t xml:space="preserve"> </t>
        </is>
      </c>
    </row>
    <row r="12">
      <c r="A12" s="3" t="inlineStr">
        <is>
          <t>Purchase of redeemable noncontrolling interest</t>
        </is>
      </c>
      <c r="B12" s="4" t="n">
        <v>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As of at Mar. 31, 2021</t>
        </is>
      </c>
      <c r="B13" s="4" t="n">
        <v>3864839</v>
      </c>
      <c r="C13" s="4" t="n">
        <v>20000</v>
      </c>
      <c r="D13" s="4" t="n">
        <v>385257</v>
      </c>
      <c r="E13" s="4" t="n">
        <v>6902166</v>
      </c>
      <c r="F13" s="4" t="n">
        <v>602111</v>
      </c>
      <c r="G13" s="4" t="n">
        <v>-4051909</v>
      </c>
      <c r="H13" s="4" t="n">
        <v>7214</v>
      </c>
    </row>
    <row r="14">
      <c r="A14" s="3" t="inlineStr">
        <is>
          <t>As of at Dec. 31, 2020</t>
        </is>
      </c>
      <c r="B14" s="4" t="n">
        <v>11928</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Increase (Decrease) in Temporary Equity [Roll Forwar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hange in redemption value of redeemable noncontrolling interests</t>
        </is>
      </c>
      <c r="B16" s="4" t="n">
        <v>-634</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Purchase of redeemable noncontrolling interest</t>
        </is>
      </c>
      <c r="B17" s="4" t="n">
        <v>-3508</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As of at Mar. 31, 2021</t>
        </is>
      </c>
      <c r="B18" s="4" t="n">
        <v>7786</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As of at Dec. 31, 2020</t>
        </is>
      </c>
      <c r="B19" s="4" t="n">
        <v>3766393</v>
      </c>
      <c r="C19" s="4" t="n">
        <v>20000</v>
      </c>
      <c r="D19" s="4" t="n">
        <v>388159</v>
      </c>
      <c r="E19" s="4" t="n">
        <v>6804822</v>
      </c>
      <c r="F19" s="4" t="n">
        <v>603314</v>
      </c>
      <c r="G19" s="4" t="n">
        <v>-4056993</v>
      </c>
      <c r="H19" s="4" t="n">
        <v>7091</v>
      </c>
    </row>
    <row r="20">
      <c r="A20" s="5" t="inlineStr">
        <is>
          <t>Increase (Decrease) in Stockholders' Equity [Roll Forwar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et Income</t>
        </is>
      </c>
      <c r="B21" s="4" t="n">
        <v>268244</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Other comprehensive (loss) income, net of income taxes</t>
        </is>
      </c>
      <c r="B22" s="4" t="n">
        <v>-16249</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As of at Sep. 30, 2021</t>
        </is>
      </c>
      <c r="B23" s="4" t="n">
        <v>3973738</v>
      </c>
      <c r="C23" s="4" t="n">
        <v>20000</v>
      </c>
      <c r="D23" s="4" t="n">
        <v>388386</v>
      </c>
      <c r="E23" s="4" t="n">
        <v>7042061</v>
      </c>
      <c r="F23" s="4" t="n">
        <v>587065</v>
      </c>
      <c r="G23" s="4" t="n">
        <v>-4073677</v>
      </c>
      <c r="H23" s="4" t="n">
        <v>9903</v>
      </c>
    </row>
    <row r="24">
      <c r="A24" s="3" t="inlineStr">
        <is>
          <t>As of at Dec. 31, 2020</t>
        </is>
      </c>
      <c r="B24" s="4" t="n">
        <v>11928</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As of at Sep. 30, 2021</t>
        </is>
      </c>
      <c r="B25" s="4" t="n">
        <v>7412</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As of at Mar. 31, 2021</t>
        </is>
      </c>
      <c r="B26" s="4" t="n">
        <v>3864839</v>
      </c>
      <c r="C26" s="4" t="n">
        <v>20000</v>
      </c>
      <c r="D26" s="4" t="n">
        <v>385257</v>
      </c>
      <c r="E26" s="4" t="n">
        <v>6902166</v>
      </c>
      <c r="F26" s="4" t="n">
        <v>602111</v>
      </c>
      <c r="G26" s="4" t="n">
        <v>-4051909</v>
      </c>
      <c r="H26" s="4" t="n">
        <v>7214</v>
      </c>
    </row>
    <row r="27">
      <c r="A27" s="5" t="inlineStr">
        <is>
          <t>Increase (Decrease) in Stockholders' Equity [Roll Forwar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Net Income</t>
        </is>
      </c>
      <c r="B28" s="4" t="n">
        <v>115926</v>
      </c>
      <c r="C28" s="3" t="inlineStr">
        <is>
          <t xml:space="preserve"> </t>
        </is>
      </c>
      <c r="D28" s="3" t="inlineStr">
        <is>
          <t xml:space="preserve"> </t>
        </is>
      </c>
      <c r="E28" s="4" t="n">
        <v>115926</v>
      </c>
      <c r="F28" s="3" t="inlineStr">
        <is>
          <t xml:space="preserve"> </t>
        </is>
      </c>
      <c r="G28" s="3" t="inlineStr">
        <is>
          <t xml:space="preserve"> </t>
        </is>
      </c>
      <c r="H28" s="3" t="inlineStr">
        <is>
          <t xml:space="preserve"> </t>
        </is>
      </c>
    </row>
    <row r="29">
      <c r="A29" s="3" t="inlineStr">
        <is>
          <t>Net income attributable to noncontrolling interest</t>
        </is>
      </c>
      <c r="B29" s="4" t="n">
        <v>0</v>
      </c>
      <c r="C29" s="3" t="inlineStr">
        <is>
          <t xml:space="preserve"> </t>
        </is>
      </c>
      <c r="D29" s="3" t="inlineStr">
        <is>
          <t xml:space="preserve"> </t>
        </is>
      </c>
      <c r="E29" s="4" t="n">
        <v>-699</v>
      </c>
      <c r="F29" s="3" t="inlineStr">
        <is>
          <t xml:space="preserve"> </t>
        </is>
      </c>
      <c r="G29" s="3" t="inlineStr">
        <is>
          <t xml:space="preserve"> </t>
        </is>
      </c>
      <c r="H29" s="4" t="n">
        <v>699</v>
      </c>
    </row>
    <row r="30">
      <c r="A30" s="3" t="inlineStr">
        <is>
          <t>Net loss (income) attributable to redeemable noncontrolling interests</t>
        </is>
      </c>
      <c r="B30" s="4" t="n">
        <v>131</v>
      </c>
      <c r="C30" s="3" t="inlineStr">
        <is>
          <t xml:space="preserve"> </t>
        </is>
      </c>
      <c r="D30" s="3" t="inlineStr">
        <is>
          <t xml:space="preserve"> </t>
        </is>
      </c>
      <c r="E30" s="4" t="n">
        <v>131</v>
      </c>
      <c r="F30" s="3" t="inlineStr">
        <is>
          <t xml:space="preserve"> </t>
        </is>
      </c>
      <c r="G30" s="3" t="inlineStr">
        <is>
          <t xml:space="preserve"> </t>
        </is>
      </c>
      <c r="H30" s="3" t="inlineStr">
        <is>
          <t xml:space="preserve"> </t>
        </is>
      </c>
    </row>
    <row r="31">
      <c r="A31" s="3" t="inlineStr">
        <is>
          <t>Change in redemption value of redeemable noncontrolling interest</t>
        </is>
      </c>
      <c r="B31" s="4" t="n">
        <v>65</v>
      </c>
      <c r="C31" s="3" t="inlineStr">
        <is>
          <t xml:space="preserve"> </t>
        </is>
      </c>
      <c r="D31" s="3" t="inlineStr">
        <is>
          <t xml:space="preserve"> </t>
        </is>
      </c>
      <c r="E31" s="3" t="inlineStr">
        <is>
          <t xml:space="preserve"> </t>
        </is>
      </c>
      <c r="F31" s="3" t="inlineStr">
        <is>
          <t xml:space="preserve"> </t>
        </is>
      </c>
      <c r="G31" s="3" t="inlineStr">
        <is>
          <t xml:space="preserve"> </t>
        </is>
      </c>
      <c r="H31" s="4" t="n">
        <v>65</v>
      </c>
    </row>
    <row r="32">
      <c r="A32" s="3" t="inlineStr">
        <is>
          <t>Distribution to noncontrolling interest</t>
        </is>
      </c>
      <c r="B32" s="4" t="n">
        <v>-152</v>
      </c>
      <c r="C32" s="3" t="inlineStr">
        <is>
          <t xml:space="preserve"> </t>
        </is>
      </c>
      <c r="D32" s="3" t="inlineStr">
        <is>
          <t xml:space="preserve"> </t>
        </is>
      </c>
      <c r="E32" s="3" t="inlineStr">
        <is>
          <t xml:space="preserve"> </t>
        </is>
      </c>
      <c r="F32" s="3" t="inlineStr">
        <is>
          <t xml:space="preserve"> </t>
        </is>
      </c>
      <c r="G32" s="3" t="inlineStr">
        <is>
          <t xml:space="preserve"> </t>
        </is>
      </c>
      <c r="H32" s="4" t="n">
        <v>-152</v>
      </c>
    </row>
    <row r="33">
      <c r="A33" s="3" t="inlineStr">
        <is>
          <t>Dividends on common stock</t>
        </is>
      </c>
      <c r="B33" s="4" t="n">
        <v>-7553</v>
      </c>
      <c r="C33" s="3" t="inlineStr">
        <is>
          <t xml:space="preserve"> </t>
        </is>
      </c>
      <c r="D33" s="3" t="inlineStr">
        <is>
          <t xml:space="preserve"> </t>
        </is>
      </c>
      <c r="E33" s="4" t="n">
        <v>-7553</v>
      </c>
      <c r="F33" s="3" t="inlineStr">
        <is>
          <t xml:space="preserve"> </t>
        </is>
      </c>
      <c r="G33" s="3" t="inlineStr">
        <is>
          <t xml:space="preserve"> </t>
        </is>
      </c>
      <c r="H33" s="3" t="inlineStr">
        <is>
          <t xml:space="preserve"> </t>
        </is>
      </c>
    </row>
    <row r="34">
      <c r="A34" s="3" t="inlineStr">
        <is>
          <t>Issuance of Class B common stock, net of restricted stock award forfeitures</t>
        </is>
      </c>
      <c r="B34" s="4" t="n">
        <v>-96</v>
      </c>
      <c r="C34" s="3" t="inlineStr">
        <is>
          <t xml:space="preserve"> </t>
        </is>
      </c>
      <c r="D34" s="4" t="n">
        <v>-47</v>
      </c>
      <c r="E34" s="3" t="inlineStr">
        <is>
          <t xml:space="preserve"> </t>
        </is>
      </c>
      <c r="F34" s="3" t="inlineStr">
        <is>
          <t xml:space="preserve"> </t>
        </is>
      </c>
      <c r="G34" s="4" t="n">
        <v>-49</v>
      </c>
      <c r="H34" s="3" t="inlineStr">
        <is>
          <t xml:space="preserve"> </t>
        </is>
      </c>
    </row>
    <row r="35">
      <c r="A35" s="3" t="inlineStr">
        <is>
          <t>Amortization of unearned stock compensation and stock option expense</t>
        </is>
      </c>
      <c r="B35" s="4" t="n">
        <v>1672</v>
      </c>
      <c r="C35" s="3" t="inlineStr">
        <is>
          <t xml:space="preserve"> </t>
        </is>
      </c>
      <c r="D35" s="4" t="n">
        <v>1672</v>
      </c>
      <c r="E35" s="3" t="inlineStr">
        <is>
          <t xml:space="preserve"> </t>
        </is>
      </c>
      <c r="F35" s="3" t="inlineStr">
        <is>
          <t xml:space="preserve"> </t>
        </is>
      </c>
      <c r="G35" s="3" t="inlineStr">
        <is>
          <t xml:space="preserve"> </t>
        </is>
      </c>
      <c r="H35" s="3" t="inlineStr">
        <is>
          <t xml:space="preserve"> </t>
        </is>
      </c>
    </row>
    <row r="36">
      <c r="A36" s="3" t="inlineStr">
        <is>
          <t>Other comprehensive (loss) income, net of income taxes</t>
        </is>
      </c>
      <c r="B36" s="4" t="n">
        <v>1080</v>
      </c>
      <c r="C36" s="3" t="inlineStr">
        <is>
          <t xml:space="preserve"> </t>
        </is>
      </c>
      <c r="D36" s="3" t="inlineStr">
        <is>
          <t xml:space="preserve"> </t>
        </is>
      </c>
      <c r="E36" s="3" t="inlineStr">
        <is>
          <t xml:space="preserve"> </t>
        </is>
      </c>
      <c r="F36" s="4" t="n">
        <v>1080</v>
      </c>
      <c r="G36" s="3" t="inlineStr">
        <is>
          <t xml:space="preserve"> </t>
        </is>
      </c>
      <c r="H36" s="3" t="inlineStr">
        <is>
          <t xml:space="preserve"> </t>
        </is>
      </c>
    </row>
    <row r="37">
      <c r="A37" s="3" t="inlineStr">
        <is>
          <t>As of at Jun. 30, 2021</t>
        </is>
      </c>
      <c r="B37" s="4" t="n">
        <v>3975912</v>
      </c>
      <c r="C37" s="4" t="n">
        <v>20000</v>
      </c>
      <c r="D37" s="4" t="n">
        <v>386882</v>
      </c>
      <c r="E37" s="4" t="n">
        <v>7009971</v>
      </c>
      <c r="F37" s="4" t="n">
        <v>603191</v>
      </c>
      <c r="G37" s="4" t="n">
        <v>-4051958</v>
      </c>
      <c r="H37" s="4" t="n">
        <v>7826</v>
      </c>
    </row>
    <row r="38">
      <c r="A38" s="3" t="inlineStr">
        <is>
          <t>As of at Mar. 31, 2021</t>
        </is>
      </c>
      <c r="B38" s="4" t="n">
        <v>7786</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Increase (Decrease) in Temporary Equity [Roll Forwar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Net income (loss) attributable to redeemable noncontrolling interests</t>
        </is>
      </c>
      <c r="B40" s="4" t="n">
        <v>-131</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Change in redemption value of redeemable noncontrolling interests</t>
        </is>
      </c>
      <c r="B41" s="4" t="n">
        <v>65</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As of at Jun. 30, 2021</t>
        </is>
      </c>
      <c r="B42" s="4" t="n">
        <v>772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5" t="inlineStr">
        <is>
          <t>Increase (Decrease) in Stockholders' Equity [Roll Forwar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Net Income</t>
        </is>
      </c>
      <c r="B44" s="4" t="n">
        <v>39683</v>
      </c>
      <c r="C44" s="3" t="inlineStr">
        <is>
          <t xml:space="preserve"> </t>
        </is>
      </c>
      <c r="D44" s="3" t="inlineStr">
        <is>
          <t xml:space="preserve"> </t>
        </is>
      </c>
      <c r="E44" s="4" t="n">
        <v>39683</v>
      </c>
      <c r="F44" s="3" t="inlineStr">
        <is>
          <t xml:space="preserve"> </t>
        </is>
      </c>
      <c r="G44" s="3" t="inlineStr">
        <is>
          <t xml:space="preserve"> </t>
        </is>
      </c>
      <c r="H44" s="3" t="inlineStr">
        <is>
          <t xml:space="preserve"> </t>
        </is>
      </c>
    </row>
    <row r="45">
      <c r="A45" s="3" t="inlineStr">
        <is>
          <t>Noncontrolling interest capital contribution</t>
        </is>
      </c>
      <c r="B45" s="4" t="n">
        <v>1750</v>
      </c>
      <c r="C45" s="3" t="inlineStr">
        <is>
          <t xml:space="preserve"> </t>
        </is>
      </c>
      <c r="D45" s="3" t="inlineStr">
        <is>
          <t xml:space="preserve"> </t>
        </is>
      </c>
      <c r="E45" s="3" t="inlineStr">
        <is>
          <t xml:space="preserve"> </t>
        </is>
      </c>
      <c r="F45" s="3" t="inlineStr">
        <is>
          <t xml:space="preserve"> </t>
        </is>
      </c>
      <c r="G45" s="3" t="inlineStr">
        <is>
          <t xml:space="preserve"> </t>
        </is>
      </c>
      <c r="H45" s="4" t="n">
        <v>1750</v>
      </c>
    </row>
    <row r="46">
      <c r="A46" s="3" t="inlineStr">
        <is>
          <t>Net income attributable to noncontrolling interest</t>
        </is>
      </c>
      <c r="B46" s="4" t="n">
        <v>0</v>
      </c>
      <c r="C46" s="3" t="inlineStr">
        <is>
          <t xml:space="preserve"> </t>
        </is>
      </c>
      <c r="D46" s="3" t="inlineStr">
        <is>
          <t xml:space="preserve"> </t>
        </is>
      </c>
      <c r="E46" s="4" t="n">
        <v>-469</v>
      </c>
      <c r="F46" s="3" t="inlineStr">
        <is>
          <t xml:space="preserve"> </t>
        </is>
      </c>
      <c r="G46" s="3" t="inlineStr">
        <is>
          <t xml:space="preserve"> </t>
        </is>
      </c>
      <c r="H46" s="4" t="n">
        <v>469</v>
      </c>
    </row>
    <row r="47">
      <c r="A47" s="3" t="inlineStr">
        <is>
          <t>Net loss (income) attributable to redeemable noncontrolling interests</t>
        </is>
      </c>
      <c r="B47" s="4" t="n">
        <v>372</v>
      </c>
      <c r="C47" s="3" t="inlineStr">
        <is>
          <t xml:space="preserve"> </t>
        </is>
      </c>
      <c r="D47" s="3" t="inlineStr">
        <is>
          <t xml:space="preserve"> </t>
        </is>
      </c>
      <c r="E47" s="4" t="n">
        <v>372</v>
      </c>
      <c r="F47" s="3" t="inlineStr">
        <is>
          <t xml:space="preserve"> </t>
        </is>
      </c>
      <c r="G47" s="3" t="inlineStr">
        <is>
          <t xml:space="preserve"> </t>
        </is>
      </c>
      <c r="H47" s="3" t="inlineStr">
        <is>
          <t xml:space="preserve"> </t>
        </is>
      </c>
    </row>
    <row r="48">
      <c r="A48" s="3" t="inlineStr">
        <is>
          <t>Change in redemption value of redeemable noncontrolling interest</t>
        </is>
      </c>
      <c r="B48" s="4" t="n">
        <v>64</v>
      </c>
      <c r="C48" s="3" t="inlineStr">
        <is>
          <t xml:space="preserve"> </t>
        </is>
      </c>
      <c r="D48" s="3" t="inlineStr">
        <is>
          <t xml:space="preserve"> </t>
        </is>
      </c>
      <c r="E48" s="3" t="inlineStr">
        <is>
          <t xml:space="preserve"> </t>
        </is>
      </c>
      <c r="F48" s="3" t="inlineStr">
        <is>
          <t xml:space="preserve"> </t>
        </is>
      </c>
      <c r="G48" s="3" t="inlineStr">
        <is>
          <t xml:space="preserve"> </t>
        </is>
      </c>
      <c r="H48" s="4" t="n">
        <v>64</v>
      </c>
    </row>
    <row r="49">
      <c r="A49" s="3" t="inlineStr">
        <is>
          <t>Distribution to noncontrolling interest</t>
        </is>
      </c>
      <c r="B49" s="4" t="n">
        <v>-206</v>
      </c>
      <c r="C49" s="3" t="inlineStr">
        <is>
          <t xml:space="preserve"> </t>
        </is>
      </c>
      <c r="D49" s="3" t="inlineStr">
        <is>
          <t xml:space="preserve"> </t>
        </is>
      </c>
      <c r="E49" s="3" t="inlineStr">
        <is>
          <t xml:space="preserve"> </t>
        </is>
      </c>
      <c r="F49" s="3" t="inlineStr">
        <is>
          <t xml:space="preserve"> </t>
        </is>
      </c>
      <c r="G49" s="3" t="inlineStr">
        <is>
          <t xml:space="preserve"> </t>
        </is>
      </c>
      <c r="H49" s="4" t="n">
        <v>-206</v>
      </c>
    </row>
    <row r="50">
      <c r="A50" s="3" t="inlineStr">
        <is>
          <t>Dividends on common stock</t>
        </is>
      </c>
      <c r="B50" s="4" t="n">
        <v>-7496</v>
      </c>
      <c r="C50" s="3" t="inlineStr">
        <is>
          <t xml:space="preserve"> </t>
        </is>
      </c>
      <c r="D50" s="3" t="inlineStr">
        <is>
          <t xml:space="preserve"> </t>
        </is>
      </c>
      <c r="E50" s="4" t="n">
        <v>-7496</v>
      </c>
      <c r="F50" s="3" t="inlineStr">
        <is>
          <t xml:space="preserve"> </t>
        </is>
      </c>
      <c r="G50" s="3" t="inlineStr">
        <is>
          <t xml:space="preserve"> </t>
        </is>
      </c>
      <c r="H50" s="3" t="inlineStr">
        <is>
          <t xml:space="preserve"> </t>
        </is>
      </c>
    </row>
    <row r="51">
      <c r="A51" s="3" t="inlineStr">
        <is>
          <t>Repurchase of Class B Common Stock</t>
        </is>
      </c>
      <c r="B51" s="4" t="n">
        <v>-21840</v>
      </c>
      <c r="C51" s="3" t="inlineStr">
        <is>
          <t xml:space="preserve"> </t>
        </is>
      </c>
      <c r="D51" s="3" t="inlineStr">
        <is>
          <t xml:space="preserve"> </t>
        </is>
      </c>
      <c r="E51" s="3" t="inlineStr">
        <is>
          <t xml:space="preserve"> </t>
        </is>
      </c>
      <c r="F51" s="3" t="inlineStr">
        <is>
          <t xml:space="preserve"> </t>
        </is>
      </c>
      <c r="G51" s="4" t="n">
        <v>-21840</v>
      </c>
      <c r="H51" s="3" t="inlineStr">
        <is>
          <t xml:space="preserve"> </t>
        </is>
      </c>
    </row>
    <row r="52">
      <c r="A52" s="3" t="inlineStr">
        <is>
          <t>Issuance of Class B common stock, net of restricted stock award forfeitures</t>
        </is>
      </c>
      <c r="B52" s="4" t="n">
        <v>-67</v>
      </c>
      <c r="C52" s="3" t="inlineStr">
        <is>
          <t xml:space="preserve"> </t>
        </is>
      </c>
      <c r="D52" s="4" t="n">
        <v>-188</v>
      </c>
      <c r="E52" s="3" t="inlineStr">
        <is>
          <t xml:space="preserve"> </t>
        </is>
      </c>
      <c r="F52" s="3" t="inlineStr">
        <is>
          <t xml:space="preserve"> </t>
        </is>
      </c>
      <c r="G52" s="4" t="n">
        <v>121</v>
      </c>
      <c r="H52" s="3" t="inlineStr">
        <is>
          <t xml:space="preserve"> </t>
        </is>
      </c>
    </row>
    <row r="53">
      <c r="A53" s="3" t="inlineStr">
        <is>
          <t>Amortization of unearned stock compensation and stock option expense</t>
        </is>
      </c>
      <c r="B53" s="4" t="n">
        <v>1692</v>
      </c>
      <c r="C53" s="3" t="inlineStr">
        <is>
          <t xml:space="preserve"> </t>
        </is>
      </c>
      <c r="D53" s="4" t="n">
        <v>1692</v>
      </c>
      <c r="E53" s="3" t="inlineStr">
        <is>
          <t xml:space="preserve"> </t>
        </is>
      </c>
      <c r="F53" s="3" t="inlineStr">
        <is>
          <t xml:space="preserve"> </t>
        </is>
      </c>
      <c r="G53" s="3" t="inlineStr">
        <is>
          <t xml:space="preserve"> </t>
        </is>
      </c>
      <c r="H53" s="3" t="inlineStr">
        <is>
          <t xml:space="preserve"> </t>
        </is>
      </c>
    </row>
    <row r="54">
      <c r="A54" s="3" t="inlineStr">
        <is>
          <t>Other comprehensive (loss) income, net of income taxes</t>
        </is>
      </c>
      <c r="B54" s="4" t="n">
        <v>-16126</v>
      </c>
      <c r="C54" s="3" t="inlineStr">
        <is>
          <t xml:space="preserve"> </t>
        </is>
      </c>
      <c r="D54" s="3" t="inlineStr">
        <is>
          <t xml:space="preserve"> </t>
        </is>
      </c>
      <c r="E54" s="3" t="inlineStr">
        <is>
          <t xml:space="preserve"> </t>
        </is>
      </c>
      <c r="F54" s="4" t="n">
        <v>-16126</v>
      </c>
      <c r="G54" s="3" t="inlineStr">
        <is>
          <t xml:space="preserve"> </t>
        </is>
      </c>
      <c r="H54" s="3" t="inlineStr">
        <is>
          <t xml:space="preserve"> </t>
        </is>
      </c>
    </row>
    <row r="55">
      <c r="A55" s="3" t="inlineStr">
        <is>
          <t>As of at Sep. 30, 2021</t>
        </is>
      </c>
      <c r="B55" s="4" t="n">
        <v>3973738</v>
      </c>
      <c r="C55" s="4" t="n">
        <v>20000</v>
      </c>
      <c r="D55" s="4" t="n">
        <v>388386</v>
      </c>
      <c r="E55" s="4" t="n">
        <v>7042061</v>
      </c>
      <c r="F55" s="4" t="n">
        <v>587065</v>
      </c>
      <c r="G55" s="4" t="n">
        <v>-4073677</v>
      </c>
      <c r="H55" s="4" t="n">
        <v>9903</v>
      </c>
    </row>
    <row r="56">
      <c r="A56" s="5" t="inlineStr">
        <is>
          <t>Increase (Decrease) in Temporary Equity [Roll Forwar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Net income (loss) attributable to redeemable noncontrolling interests</t>
        </is>
      </c>
      <c r="B57" s="4" t="n">
        <v>-372</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Change in redemption value of redeemable noncontrolling interests</t>
        </is>
      </c>
      <c r="B58" s="4" t="n">
        <v>64</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As of at Sep. 30, 2021</t>
        </is>
      </c>
      <c r="B59" s="4" t="n">
        <v>7412</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As of at Dec. 31, 2021</t>
        </is>
      </c>
      <c r="B60" s="4" t="n">
        <v>4411669</v>
      </c>
      <c r="C60" s="4" t="n">
        <v>20000</v>
      </c>
      <c r="D60" s="4" t="n">
        <v>389456</v>
      </c>
      <c r="E60" s="4" t="n">
        <v>7126761</v>
      </c>
      <c r="F60" s="4" t="n">
        <v>971388</v>
      </c>
      <c r="G60" s="4" t="n">
        <v>-4108022</v>
      </c>
      <c r="H60" s="4" t="n">
        <v>12086</v>
      </c>
    </row>
    <row r="61">
      <c r="A61" s="5" t="inlineStr">
        <is>
          <t>Increase (Decrease) in Stockholders' Equity [Roll Forwar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Net Income</t>
        </is>
      </c>
      <c r="B62" s="4" t="n">
        <v>96566</v>
      </c>
      <c r="C62" s="3" t="inlineStr">
        <is>
          <t xml:space="preserve"> </t>
        </is>
      </c>
      <c r="D62" s="3" t="inlineStr">
        <is>
          <t xml:space="preserve"> </t>
        </is>
      </c>
      <c r="E62" s="4" t="n">
        <v>96566</v>
      </c>
      <c r="F62" s="3" t="inlineStr">
        <is>
          <t xml:space="preserve"> </t>
        </is>
      </c>
      <c r="G62" s="3" t="inlineStr">
        <is>
          <t xml:space="preserve"> </t>
        </is>
      </c>
      <c r="H62" s="3" t="inlineStr">
        <is>
          <t xml:space="preserve"> </t>
        </is>
      </c>
    </row>
    <row r="63">
      <c r="A63" s="3" t="inlineStr">
        <is>
          <t>Net income attributable to noncontrolling interest</t>
        </is>
      </c>
      <c r="B63" s="4" t="n">
        <v>0</v>
      </c>
      <c r="C63" s="3" t="inlineStr">
        <is>
          <t xml:space="preserve"> </t>
        </is>
      </c>
      <c r="D63" s="3" t="inlineStr">
        <is>
          <t xml:space="preserve"> </t>
        </is>
      </c>
      <c r="E63" s="4" t="n">
        <v>-986</v>
      </c>
      <c r="F63" s="3" t="inlineStr">
        <is>
          <t xml:space="preserve"> </t>
        </is>
      </c>
      <c r="G63" s="3" t="inlineStr">
        <is>
          <t xml:space="preserve"> </t>
        </is>
      </c>
      <c r="H63" s="4" t="n">
        <v>986</v>
      </c>
    </row>
    <row r="64">
      <c r="A64" s="3" t="inlineStr">
        <is>
          <t>Net loss (income) attributable to redeemable noncontrolling interests</t>
        </is>
      </c>
      <c r="B64" s="4" t="n">
        <v>44</v>
      </c>
      <c r="C64" s="3" t="inlineStr">
        <is>
          <t xml:space="preserve"> </t>
        </is>
      </c>
      <c r="D64" s="3" t="inlineStr">
        <is>
          <t xml:space="preserve"> </t>
        </is>
      </c>
      <c r="E64" s="4" t="n">
        <v>44</v>
      </c>
      <c r="F64" s="3" t="inlineStr">
        <is>
          <t xml:space="preserve"> </t>
        </is>
      </c>
      <c r="G64" s="3" t="inlineStr">
        <is>
          <t xml:space="preserve"> </t>
        </is>
      </c>
      <c r="H64" s="3" t="inlineStr">
        <is>
          <t xml:space="preserve"> </t>
        </is>
      </c>
    </row>
    <row r="65">
      <c r="A65" s="3" t="inlineStr">
        <is>
          <t>Change in redemption value of redeemable noncontrolling interest</t>
        </is>
      </c>
      <c r="B65" s="4" t="n">
        <v>64</v>
      </c>
      <c r="C65" s="3" t="inlineStr">
        <is>
          <t xml:space="preserve"> </t>
        </is>
      </c>
      <c r="D65" s="3" t="inlineStr">
        <is>
          <t xml:space="preserve"> </t>
        </is>
      </c>
      <c r="E65" s="3" t="inlineStr">
        <is>
          <t xml:space="preserve"> </t>
        </is>
      </c>
      <c r="F65" s="3" t="inlineStr">
        <is>
          <t xml:space="preserve"> </t>
        </is>
      </c>
      <c r="G65" s="3" t="inlineStr">
        <is>
          <t xml:space="preserve"> </t>
        </is>
      </c>
      <c r="H65" s="4" t="n">
        <v>64</v>
      </c>
    </row>
    <row r="66">
      <c r="A66" s="3" t="inlineStr">
        <is>
          <t>Distribution to noncontrolling interest</t>
        </is>
      </c>
      <c r="B66" s="4" t="n">
        <v>-357</v>
      </c>
      <c r="C66" s="3" t="inlineStr">
        <is>
          <t xml:space="preserve"> </t>
        </is>
      </c>
      <c r="D66" s="3" t="inlineStr">
        <is>
          <t xml:space="preserve"> </t>
        </is>
      </c>
      <c r="E66" s="3" t="inlineStr">
        <is>
          <t xml:space="preserve"> </t>
        </is>
      </c>
      <c r="F66" s="3" t="inlineStr">
        <is>
          <t xml:space="preserve"> </t>
        </is>
      </c>
      <c r="G66" s="3" t="inlineStr">
        <is>
          <t xml:space="preserve"> </t>
        </is>
      </c>
      <c r="H66" s="4" t="n">
        <v>-357</v>
      </c>
    </row>
    <row r="67">
      <c r="A67" s="3" t="inlineStr">
        <is>
          <t>Dividends on common stock</t>
        </is>
      </c>
      <c r="B67" s="4" t="n">
        <v>-15497</v>
      </c>
      <c r="C67" s="3" t="inlineStr">
        <is>
          <t xml:space="preserve"> </t>
        </is>
      </c>
      <c r="D67" s="3" t="inlineStr">
        <is>
          <t xml:space="preserve"> </t>
        </is>
      </c>
      <c r="E67" s="4" t="n">
        <v>-15497</v>
      </c>
      <c r="F67" s="3" t="inlineStr">
        <is>
          <t xml:space="preserve"> </t>
        </is>
      </c>
      <c r="G67" s="3" t="inlineStr">
        <is>
          <t xml:space="preserve"> </t>
        </is>
      </c>
      <c r="H67" s="3" t="inlineStr">
        <is>
          <t xml:space="preserve"> </t>
        </is>
      </c>
    </row>
    <row r="68">
      <c r="A68" s="3" t="inlineStr">
        <is>
          <t>Repurchase of Class B Common Stock</t>
        </is>
      </c>
      <c r="B68" s="4" t="n">
        <v>-9527</v>
      </c>
      <c r="C68" s="3" t="inlineStr">
        <is>
          <t xml:space="preserve"> </t>
        </is>
      </c>
      <c r="D68" s="3" t="inlineStr">
        <is>
          <t xml:space="preserve"> </t>
        </is>
      </c>
      <c r="E68" s="3" t="inlineStr">
        <is>
          <t xml:space="preserve"> </t>
        </is>
      </c>
      <c r="F68" s="3" t="inlineStr">
        <is>
          <t xml:space="preserve"> </t>
        </is>
      </c>
      <c r="G68" s="4" t="n">
        <v>-9527</v>
      </c>
      <c r="H68" s="3" t="inlineStr">
        <is>
          <t xml:space="preserve"> </t>
        </is>
      </c>
    </row>
    <row r="69">
      <c r="A69" s="3" t="inlineStr">
        <is>
          <t>Issuance of Class B common stock, net of restricted stock award forfeitures</t>
        </is>
      </c>
      <c r="B69" s="4" t="n">
        <v>1437</v>
      </c>
      <c r="C69" s="3" t="inlineStr">
        <is>
          <t xml:space="preserve"> </t>
        </is>
      </c>
      <c r="D69" s="3" t="inlineStr">
        <is>
          <t xml:space="preserve"> </t>
        </is>
      </c>
      <c r="E69" s="3" t="inlineStr">
        <is>
          <t xml:space="preserve"> </t>
        </is>
      </c>
      <c r="F69" s="3" t="inlineStr">
        <is>
          <t xml:space="preserve"> </t>
        </is>
      </c>
      <c r="G69" s="4" t="n">
        <v>1437</v>
      </c>
      <c r="H69" s="3" t="inlineStr">
        <is>
          <t xml:space="preserve"> </t>
        </is>
      </c>
    </row>
    <row r="70">
      <c r="A70" s="3" t="inlineStr">
        <is>
          <t>Amortization of unearned stock compensation and stock option expense</t>
        </is>
      </c>
      <c r="B70" s="4" t="n">
        <v>1677</v>
      </c>
      <c r="C70" s="3" t="inlineStr">
        <is>
          <t xml:space="preserve"> </t>
        </is>
      </c>
      <c r="D70" s="4" t="n">
        <v>1677</v>
      </c>
      <c r="E70" s="3" t="inlineStr">
        <is>
          <t xml:space="preserve"> </t>
        </is>
      </c>
      <c r="F70" s="3" t="inlineStr">
        <is>
          <t xml:space="preserve"> </t>
        </is>
      </c>
      <c r="G70" s="3" t="inlineStr">
        <is>
          <t xml:space="preserve"> </t>
        </is>
      </c>
      <c r="H70" s="3" t="inlineStr">
        <is>
          <t xml:space="preserve"> </t>
        </is>
      </c>
    </row>
    <row r="71">
      <c r="A71" s="3" t="inlineStr">
        <is>
          <t>Other comprehensive (loss) income, net of income taxes</t>
        </is>
      </c>
      <c r="B71" s="4" t="n">
        <v>-13135</v>
      </c>
      <c r="C71" s="3" t="inlineStr">
        <is>
          <t xml:space="preserve"> </t>
        </is>
      </c>
      <c r="D71" s="3" t="inlineStr">
        <is>
          <t xml:space="preserve"> </t>
        </is>
      </c>
      <c r="E71" s="3" t="inlineStr">
        <is>
          <t xml:space="preserve"> </t>
        </is>
      </c>
      <c r="F71" s="4" t="n">
        <v>-13135</v>
      </c>
      <c r="G71" s="3" t="inlineStr">
        <is>
          <t xml:space="preserve"> </t>
        </is>
      </c>
      <c r="H71" s="3" t="inlineStr">
        <is>
          <t xml:space="preserve"> </t>
        </is>
      </c>
    </row>
    <row r="72">
      <c r="A72" s="3" t="inlineStr">
        <is>
          <t>As of at Mar. 31, 2022</t>
        </is>
      </c>
      <c r="B72" s="4" t="n">
        <v>4472941</v>
      </c>
      <c r="C72" s="4" t="n">
        <v>20000</v>
      </c>
      <c r="D72" s="4" t="n">
        <v>391133</v>
      </c>
      <c r="E72" s="4" t="n">
        <v>7206888</v>
      </c>
      <c r="F72" s="4" t="n">
        <v>958253</v>
      </c>
      <c r="G72" s="4" t="n">
        <v>-4116112</v>
      </c>
      <c r="H72" s="4" t="n">
        <v>12779</v>
      </c>
    </row>
    <row r="73">
      <c r="A73" s="3" t="inlineStr">
        <is>
          <t>As of at Dec. 31, 2021</t>
        </is>
      </c>
      <c r="B73" s="4" t="n">
        <v>14311</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5" t="inlineStr">
        <is>
          <t>Increase (Decrease) in Temporary Equity [Roll Forward]</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3" t="inlineStr">
        <is>
          <t>Net income (loss) attributable to redeemable noncontrolling interests</t>
        </is>
      </c>
      <c r="B75" s="4" t="n">
        <v>-44</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Change in redemption value of redeemable noncontrolling interests</t>
        </is>
      </c>
      <c r="B76" s="4" t="n">
        <v>64</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row>
    <row r="77">
      <c r="A77" s="3" t="inlineStr">
        <is>
          <t>As of at Mar. 31, 2022</t>
        </is>
      </c>
      <c r="B77" s="4" t="n">
        <v>14331</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As of at Dec. 31, 2021</t>
        </is>
      </c>
      <c r="B78" s="4" t="n">
        <v>4411669</v>
      </c>
      <c r="C78" s="4" t="n">
        <v>20000</v>
      </c>
      <c r="D78" s="4" t="n">
        <v>389456</v>
      </c>
      <c r="E78" s="4" t="n">
        <v>7126761</v>
      </c>
      <c r="F78" s="4" t="n">
        <v>971388</v>
      </c>
      <c r="G78" s="4" t="n">
        <v>-4108022</v>
      </c>
      <c r="H78" s="4" t="n">
        <v>12086</v>
      </c>
    </row>
    <row r="79">
      <c r="A79" s="5" t="inlineStr">
        <is>
          <t>Increase (Decrease) in Stockholders' Equity [Roll Forward]</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3" t="inlineStr">
        <is>
          <t>Net Income</t>
        </is>
      </c>
      <c r="B80" s="4" t="n">
        <v>63791</v>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3" t="inlineStr">
        <is>
          <t>Other comprehensive (loss) income, net of income taxes</t>
        </is>
      </c>
      <c r="B81" s="4" t="n">
        <v>-121569</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3" t="inlineStr">
        <is>
          <t>As of at Sep. 30, 2022</t>
        </is>
      </c>
      <c r="B82" s="4" t="n">
        <v>4276961</v>
      </c>
      <c r="C82" s="4" t="n">
        <v>20000</v>
      </c>
      <c r="D82" s="4" t="n">
        <v>394609</v>
      </c>
      <c r="E82" s="4" t="n">
        <v>7156952</v>
      </c>
      <c r="F82" s="4" t="n">
        <v>849819</v>
      </c>
      <c r="G82" s="4" t="n">
        <v>-4161672</v>
      </c>
      <c r="H82" s="4" t="n">
        <v>17253</v>
      </c>
    </row>
    <row r="83">
      <c r="A83" s="3" t="inlineStr">
        <is>
          <t>As of at Dec. 31, 2021</t>
        </is>
      </c>
      <c r="B83" s="4" t="n">
        <v>14311</v>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3" t="inlineStr">
        <is>
          <t>As of at Sep. 30, 2022</t>
        </is>
      </c>
      <c r="B84" s="4" t="n">
        <v>17625</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3" t="inlineStr">
        <is>
          <t>As of at Mar. 31, 2022</t>
        </is>
      </c>
      <c r="B85" s="4" t="n">
        <v>4472941</v>
      </c>
      <c r="C85" s="4" t="n">
        <v>20000</v>
      </c>
      <c r="D85" s="4" t="n">
        <v>391133</v>
      </c>
      <c r="E85" s="4" t="n">
        <v>7206888</v>
      </c>
      <c r="F85" s="4" t="n">
        <v>958253</v>
      </c>
      <c r="G85" s="4" t="n">
        <v>-4116112</v>
      </c>
      <c r="H85" s="4" t="n">
        <v>12779</v>
      </c>
    </row>
    <row r="86">
      <c r="A86" s="5" t="inlineStr">
        <is>
          <t>Increase (Decrease) in Stockholders' Equity [Roll Forward]</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row>
    <row r="87">
      <c r="A87" s="3" t="inlineStr">
        <is>
          <t>Net Income</t>
        </is>
      </c>
      <c r="B87" s="4" t="n">
        <v>-66615</v>
      </c>
      <c r="C87" s="3" t="inlineStr">
        <is>
          <t xml:space="preserve"> </t>
        </is>
      </c>
      <c r="D87" s="3" t="inlineStr">
        <is>
          <t xml:space="preserve"> </t>
        </is>
      </c>
      <c r="E87" s="4" t="n">
        <v>-66615</v>
      </c>
      <c r="F87" s="3" t="inlineStr">
        <is>
          <t xml:space="preserve"> </t>
        </is>
      </c>
      <c r="G87" s="3" t="inlineStr">
        <is>
          <t xml:space="preserve"> </t>
        </is>
      </c>
      <c r="H87" s="3" t="inlineStr">
        <is>
          <t xml:space="preserve"> </t>
        </is>
      </c>
    </row>
    <row r="88">
      <c r="A88" s="3" t="inlineStr">
        <is>
          <t>Noncontrolling interest capital contribution</t>
        </is>
      </c>
      <c r="B88" s="4" t="n">
        <v>140</v>
      </c>
      <c r="C88" s="3" t="inlineStr">
        <is>
          <t xml:space="preserve"> </t>
        </is>
      </c>
      <c r="D88" s="3" t="inlineStr">
        <is>
          <t xml:space="preserve"> </t>
        </is>
      </c>
      <c r="E88" s="3" t="inlineStr">
        <is>
          <t xml:space="preserve"> </t>
        </is>
      </c>
      <c r="F88" s="3" t="inlineStr">
        <is>
          <t xml:space="preserve"> </t>
        </is>
      </c>
      <c r="G88" s="3" t="inlineStr">
        <is>
          <t xml:space="preserve"> </t>
        </is>
      </c>
      <c r="H88" s="4" t="n">
        <v>140</v>
      </c>
    </row>
    <row r="89">
      <c r="A89" s="3" t="inlineStr">
        <is>
          <t>Acquisition of noncontrolling interest</t>
        </is>
      </c>
      <c r="B89" s="4" t="n">
        <v>512</v>
      </c>
      <c r="C89" s="3" t="inlineStr">
        <is>
          <t xml:space="preserve"> </t>
        </is>
      </c>
      <c r="D89" s="3" t="inlineStr">
        <is>
          <t xml:space="preserve"> </t>
        </is>
      </c>
      <c r="E89" s="3" t="inlineStr">
        <is>
          <t xml:space="preserve"> </t>
        </is>
      </c>
      <c r="F89" s="3" t="inlineStr">
        <is>
          <t xml:space="preserve"> </t>
        </is>
      </c>
      <c r="G89" s="3" t="inlineStr">
        <is>
          <t xml:space="preserve"> </t>
        </is>
      </c>
      <c r="H89" s="4" t="n">
        <v>512</v>
      </c>
    </row>
    <row r="90">
      <c r="A90" s="3" t="inlineStr">
        <is>
          <t>Net income attributable to noncontrolling interest</t>
        </is>
      </c>
      <c r="B90" s="4" t="n">
        <v>0</v>
      </c>
      <c r="C90" s="3" t="inlineStr">
        <is>
          <t xml:space="preserve"> </t>
        </is>
      </c>
      <c r="D90" s="3" t="inlineStr">
        <is>
          <t xml:space="preserve"> </t>
        </is>
      </c>
      <c r="E90" s="4" t="n">
        <v>-929</v>
      </c>
      <c r="F90" s="3" t="inlineStr">
        <is>
          <t xml:space="preserve"> </t>
        </is>
      </c>
      <c r="G90" s="3" t="inlineStr">
        <is>
          <t xml:space="preserve"> </t>
        </is>
      </c>
      <c r="H90" s="4" t="n">
        <v>929</v>
      </c>
    </row>
    <row r="91">
      <c r="A91" s="3" t="inlineStr">
        <is>
          <t>Acquisition of redeemable noncontrolling interest</t>
        </is>
      </c>
      <c r="B91" s="4" t="n">
        <v>0</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row>
    <row r="92">
      <c r="A92" s="3" t="inlineStr">
        <is>
          <t>Net loss (income) attributable to redeemable noncontrolling interests</t>
        </is>
      </c>
      <c r="B92" s="4" t="n">
        <v>59</v>
      </c>
      <c r="C92" s="3" t="inlineStr">
        <is>
          <t xml:space="preserve"> </t>
        </is>
      </c>
      <c r="D92" s="3" t="inlineStr">
        <is>
          <t xml:space="preserve"> </t>
        </is>
      </c>
      <c r="E92" s="4" t="n">
        <v>59</v>
      </c>
      <c r="F92" s="3" t="inlineStr">
        <is>
          <t xml:space="preserve"> </t>
        </is>
      </c>
      <c r="G92" s="3" t="inlineStr">
        <is>
          <t xml:space="preserve"> </t>
        </is>
      </c>
      <c r="H92" s="3" t="inlineStr">
        <is>
          <t xml:space="preserve"> </t>
        </is>
      </c>
    </row>
    <row r="93">
      <c r="A93" s="3" t="inlineStr">
        <is>
          <t>Change in redemption value of redeemable noncontrolling interest</t>
        </is>
      </c>
      <c r="B93" s="4" t="n">
        <v>64</v>
      </c>
      <c r="C93" s="3" t="inlineStr">
        <is>
          <t xml:space="preserve"> </t>
        </is>
      </c>
      <c r="D93" s="3" t="inlineStr">
        <is>
          <t xml:space="preserve"> </t>
        </is>
      </c>
      <c r="E93" s="3" t="inlineStr">
        <is>
          <t xml:space="preserve"> </t>
        </is>
      </c>
      <c r="F93" s="3" t="inlineStr">
        <is>
          <t xml:space="preserve"> </t>
        </is>
      </c>
      <c r="G93" s="3" t="inlineStr">
        <is>
          <t xml:space="preserve"> </t>
        </is>
      </c>
      <c r="H93" s="4" t="n">
        <v>64</v>
      </c>
    </row>
    <row r="94">
      <c r="A94" s="3" t="inlineStr">
        <is>
          <t>Distribution to noncontrolling interest</t>
        </is>
      </c>
      <c r="B94" s="4" t="n">
        <v>-872</v>
      </c>
      <c r="C94" s="3" t="inlineStr">
        <is>
          <t xml:space="preserve"> </t>
        </is>
      </c>
      <c r="D94" s="3" t="inlineStr">
        <is>
          <t xml:space="preserve"> </t>
        </is>
      </c>
      <c r="E94" s="3" t="inlineStr">
        <is>
          <t xml:space="preserve"> </t>
        </is>
      </c>
      <c r="F94" s="3" t="inlineStr">
        <is>
          <t xml:space="preserve"> </t>
        </is>
      </c>
      <c r="G94" s="3" t="inlineStr">
        <is>
          <t xml:space="preserve"> </t>
        </is>
      </c>
      <c r="H94" s="4" t="n">
        <v>-872</v>
      </c>
    </row>
    <row r="95">
      <c r="A95" s="3" t="inlineStr">
        <is>
          <t>Dividends on common stock</t>
        </is>
      </c>
      <c r="B95" s="4" t="n">
        <v>-7656</v>
      </c>
      <c r="C95" s="3" t="inlineStr">
        <is>
          <t xml:space="preserve"> </t>
        </is>
      </c>
      <c r="D95" s="3" t="inlineStr">
        <is>
          <t xml:space="preserve"> </t>
        </is>
      </c>
      <c r="E95" s="4" t="n">
        <v>-7656</v>
      </c>
      <c r="F95" s="3" t="inlineStr">
        <is>
          <t xml:space="preserve"> </t>
        </is>
      </c>
      <c r="G95" s="3" t="inlineStr">
        <is>
          <t xml:space="preserve"> </t>
        </is>
      </c>
      <c r="H95" s="3" t="inlineStr">
        <is>
          <t xml:space="preserve"> </t>
        </is>
      </c>
    </row>
    <row r="96">
      <c r="A96" s="3" t="inlineStr">
        <is>
          <t>Repurchase of Class B Common Stock</t>
        </is>
      </c>
      <c r="B96" s="4" t="n">
        <v>-24776</v>
      </c>
      <c r="C96" s="3" t="inlineStr">
        <is>
          <t xml:space="preserve"> </t>
        </is>
      </c>
      <c r="D96" s="3" t="inlineStr">
        <is>
          <t xml:space="preserve"> </t>
        </is>
      </c>
      <c r="E96" s="3" t="inlineStr">
        <is>
          <t xml:space="preserve"> </t>
        </is>
      </c>
      <c r="F96" s="3" t="inlineStr">
        <is>
          <t xml:space="preserve"> </t>
        </is>
      </c>
      <c r="G96" s="4" t="n">
        <v>-24776</v>
      </c>
      <c r="H96" s="3" t="inlineStr">
        <is>
          <t xml:space="preserve"> </t>
        </is>
      </c>
    </row>
    <row r="97">
      <c r="A97" s="3" t="inlineStr">
        <is>
          <t>Issuance of Class B common stock, net of restricted stock award forfeitures</t>
        </is>
      </c>
      <c r="B97" s="4" t="n">
        <v>-877</v>
      </c>
      <c r="C97" s="3" t="inlineStr">
        <is>
          <t xml:space="preserve"> </t>
        </is>
      </c>
      <c r="D97" s="4" t="n">
        <v>-462</v>
      </c>
      <c r="E97" s="3" t="inlineStr">
        <is>
          <t xml:space="preserve"> </t>
        </is>
      </c>
      <c r="F97" s="3" t="inlineStr">
        <is>
          <t xml:space="preserve"> </t>
        </is>
      </c>
      <c r="G97" s="4" t="n">
        <v>-415</v>
      </c>
      <c r="H97" s="3" t="inlineStr">
        <is>
          <t xml:space="preserve"> </t>
        </is>
      </c>
    </row>
    <row r="98">
      <c r="A98" s="3" t="inlineStr">
        <is>
          <t>Amortization of unearned stock compensation and stock option expense</t>
        </is>
      </c>
      <c r="B98" s="4" t="n">
        <v>2302</v>
      </c>
      <c r="C98" s="3" t="inlineStr">
        <is>
          <t xml:space="preserve"> </t>
        </is>
      </c>
      <c r="D98" s="4" t="n">
        <v>2302</v>
      </c>
      <c r="E98" s="3" t="inlineStr">
        <is>
          <t xml:space="preserve"> </t>
        </is>
      </c>
      <c r="F98" s="3" t="inlineStr">
        <is>
          <t xml:space="preserve"> </t>
        </is>
      </c>
      <c r="G98" s="3" t="inlineStr">
        <is>
          <t xml:space="preserve"> </t>
        </is>
      </c>
      <c r="H98" s="3" t="inlineStr">
        <is>
          <t xml:space="preserve"> </t>
        </is>
      </c>
    </row>
    <row r="99">
      <c r="A99" s="3" t="inlineStr">
        <is>
          <t>Other comprehensive (loss) income, net of income taxes</t>
        </is>
      </c>
      <c r="B99" s="4" t="n">
        <v>-52979</v>
      </c>
      <c r="C99" s="3" t="inlineStr">
        <is>
          <t xml:space="preserve"> </t>
        </is>
      </c>
      <c r="D99" s="3" t="inlineStr">
        <is>
          <t xml:space="preserve"> </t>
        </is>
      </c>
      <c r="E99" s="3" t="inlineStr">
        <is>
          <t xml:space="preserve"> </t>
        </is>
      </c>
      <c r="F99" s="4" t="n">
        <v>-52979</v>
      </c>
      <c r="G99" s="3" t="inlineStr">
        <is>
          <t xml:space="preserve"> </t>
        </is>
      </c>
      <c r="H99" s="3" t="inlineStr">
        <is>
          <t xml:space="preserve"> </t>
        </is>
      </c>
    </row>
    <row r="100">
      <c r="A100" s="3" t="inlineStr">
        <is>
          <t>As of at Jun. 30, 2022</t>
        </is>
      </c>
      <c r="B100" s="4" t="n">
        <v>4322243</v>
      </c>
      <c r="C100" s="4" t="n">
        <v>20000</v>
      </c>
      <c r="D100" s="4" t="n">
        <v>392973</v>
      </c>
      <c r="E100" s="4" t="n">
        <v>7131747</v>
      </c>
      <c r="F100" s="4" t="n">
        <v>905274</v>
      </c>
      <c r="G100" s="4" t="n">
        <v>-4141303</v>
      </c>
      <c r="H100" s="4" t="n">
        <v>13552</v>
      </c>
    </row>
    <row r="101">
      <c r="A101" s="3" t="inlineStr">
        <is>
          <t>As of at Mar. 31, 2022</t>
        </is>
      </c>
      <c r="B101" s="4" t="n">
        <v>14331</v>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row>
    <row r="102">
      <c r="A102" s="5" t="inlineStr">
        <is>
          <t>Increase (Decrease) in Temporary Equity [Roll Forward]</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row>
    <row r="103">
      <c r="A103" s="3" t="inlineStr">
        <is>
          <t>Acquisition of redeemable noncontrolling interest</t>
        </is>
      </c>
      <c r="B103" s="4" t="n">
        <v>2164</v>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row>
    <row r="104">
      <c r="A104" s="3" t="inlineStr">
        <is>
          <t>Net income (loss) attributable to redeemable noncontrolling interests</t>
        </is>
      </c>
      <c r="B104" s="4" t="n">
        <v>-59</v>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row>
    <row r="105">
      <c r="A105" s="3" t="inlineStr">
        <is>
          <t>Change in redemption value of redeemable noncontrolling interests</t>
        </is>
      </c>
      <c r="B105" s="4" t="n">
        <v>64</v>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row>
    <row r="106">
      <c r="A106" s="3" t="inlineStr">
        <is>
          <t>As of at Jun. 30, 2022</t>
        </is>
      </c>
      <c r="B106" s="4" t="n">
        <v>16500</v>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row>
    <row r="107">
      <c r="A107" s="5" t="inlineStr">
        <is>
          <t>Increase (Decrease) in Stockholders' Equity [Roll Forward]</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row>
    <row r="108">
      <c r="A108" s="3" t="inlineStr">
        <is>
          <t>Net Income</t>
        </is>
      </c>
      <c r="B108" s="4" t="n">
        <v>33840</v>
      </c>
      <c r="C108" s="3" t="inlineStr">
        <is>
          <t xml:space="preserve"> </t>
        </is>
      </c>
      <c r="D108" s="3" t="inlineStr">
        <is>
          <t xml:space="preserve"> </t>
        </is>
      </c>
      <c r="E108" s="4" t="n">
        <v>33840</v>
      </c>
      <c r="F108" s="3" t="inlineStr">
        <is>
          <t xml:space="preserve"> </t>
        </is>
      </c>
      <c r="G108" s="3" t="inlineStr">
        <is>
          <t xml:space="preserve"> </t>
        </is>
      </c>
      <c r="H108" s="3" t="inlineStr">
        <is>
          <t xml:space="preserve"> </t>
        </is>
      </c>
    </row>
    <row r="109">
      <c r="A109" s="3" t="inlineStr">
        <is>
          <t>Noncontrolling interest capital contribution</t>
        </is>
      </c>
      <c r="B109" s="4" t="n">
        <v>2960</v>
      </c>
      <c r="C109" s="3" t="inlineStr">
        <is>
          <t xml:space="preserve"> </t>
        </is>
      </c>
      <c r="D109" s="3" t="inlineStr">
        <is>
          <t xml:space="preserve"> </t>
        </is>
      </c>
      <c r="E109" s="3" t="inlineStr">
        <is>
          <t xml:space="preserve"> </t>
        </is>
      </c>
      <c r="F109" s="3" t="inlineStr">
        <is>
          <t xml:space="preserve"> </t>
        </is>
      </c>
      <c r="G109" s="3" t="inlineStr">
        <is>
          <t xml:space="preserve"> </t>
        </is>
      </c>
      <c r="H109" s="4" t="n">
        <v>2960</v>
      </c>
    </row>
    <row r="110">
      <c r="A110" s="3" t="inlineStr">
        <is>
          <t>Redeemable noncontrolling interest capital contribution</t>
        </is>
      </c>
      <c r="B110" s="4" t="n">
        <v>0</v>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row>
    <row r="111">
      <c r="A111" s="3" t="inlineStr">
        <is>
          <t>Net income attributable to noncontrolling interest</t>
        </is>
      </c>
      <c r="B111" s="4" t="n">
        <v>0</v>
      </c>
      <c r="C111" s="3" t="inlineStr">
        <is>
          <t xml:space="preserve"> </t>
        </is>
      </c>
      <c r="D111" s="3" t="inlineStr">
        <is>
          <t xml:space="preserve"> </t>
        </is>
      </c>
      <c r="E111" s="4" t="n">
        <v>-1049</v>
      </c>
      <c r="F111" s="3" t="inlineStr">
        <is>
          <t xml:space="preserve"> </t>
        </is>
      </c>
      <c r="G111" s="3" t="inlineStr">
        <is>
          <t xml:space="preserve"> </t>
        </is>
      </c>
      <c r="H111" s="4" t="n">
        <v>1049</v>
      </c>
    </row>
    <row r="112">
      <c r="A112" s="3" t="inlineStr">
        <is>
          <t>Net loss (income) attributable to redeemable noncontrolling interests</t>
        </is>
      </c>
      <c r="B112" s="4" t="n">
        <v>-11</v>
      </c>
      <c r="C112" s="3" t="inlineStr">
        <is>
          <t xml:space="preserve"> </t>
        </is>
      </c>
      <c r="D112" s="3" t="inlineStr">
        <is>
          <t xml:space="preserve"> </t>
        </is>
      </c>
      <c r="E112" s="4" t="n">
        <v>-11</v>
      </c>
      <c r="F112" s="3" t="inlineStr">
        <is>
          <t xml:space="preserve"> </t>
        </is>
      </c>
      <c r="G112" s="3" t="inlineStr">
        <is>
          <t xml:space="preserve"> </t>
        </is>
      </c>
      <c r="H112" s="3" t="inlineStr">
        <is>
          <t xml:space="preserve"> </t>
        </is>
      </c>
    </row>
    <row r="113">
      <c r="A113" s="3" t="inlineStr">
        <is>
          <t>Change in redemption value of redeemable noncontrolling interest</t>
        </is>
      </c>
      <c r="B113" s="4" t="n">
        <v>61</v>
      </c>
      <c r="C113" s="3" t="inlineStr">
        <is>
          <t xml:space="preserve"> </t>
        </is>
      </c>
      <c r="D113" s="3" t="inlineStr">
        <is>
          <t xml:space="preserve"> </t>
        </is>
      </c>
      <c r="E113" s="3" t="inlineStr">
        <is>
          <t xml:space="preserve"> </t>
        </is>
      </c>
      <c r="F113" s="3" t="inlineStr">
        <is>
          <t xml:space="preserve"> </t>
        </is>
      </c>
      <c r="G113" s="3" t="inlineStr">
        <is>
          <t xml:space="preserve"> </t>
        </is>
      </c>
      <c r="H113" s="4" t="n">
        <v>61</v>
      </c>
    </row>
    <row r="114">
      <c r="A114" s="3" t="inlineStr">
        <is>
          <t>Distribution to noncontrolling interest</t>
        </is>
      </c>
      <c r="B114" s="4" t="n">
        <v>-369</v>
      </c>
      <c r="C114" s="3" t="inlineStr">
        <is>
          <t xml:space="preserve"> </t>
        </is>
      </c>
      <c r="D114" s="3" t="inlineStr">
        <is>
          <t xml:space="preserve"> </t>
        </is>
      </c>
      <c r="E114" s="3" t="inlineStr">
        <is>
          <t xml:space="preserve"> </t>
        </is>
      </c>
      <c r="F114" s="3" t="inlineStr">
        <is>
          <t xml:space="preserve"> </t>
        </is>
      </c>
      <c r="G114" s="3" t="inlineStr">
        <is>
          <t xml:space="preserve"> </t>
        </is>
      </c>
      <c r="H114" s="4" t="n">
        <v>-369</v>
      </c>
    </row>
    <row r="115">
      <c r="A115" s="3" t="inlineStr">
        <is>
          <t>Dividends on common stock</t>
        </is>
      </c>
      <c r="B115" s="4" t="n">
        <v>-7575</v>
      </c>
      <c r="C115" s="3" t="inlineStr">
        <is>
          <t xml:space="preserve"> </t>
        </is>
      </c>
      <c r="D115" s="3" t="inlineStr">
        <is>
          <t xml:space="preserve"> </t>
        </is>
      </c>
      <c r="E115" s="4" t="n">
        <v>-7575</v>
      </c>
      <c r="F115" s="3" t="inlineStr">
        <is>
          <t xml:space="preserve"> </t>
        </is>
      </c>
      <c r="G115" s="3" t="inlineStr">
        <is>
          <t xml:space="preserve"> </t>
        </is>
      </c>
      <c r="H115" s="3" t="inlineStr">
        <is>
          <t xml:space="preserve"> </t>
        </is>
      </c>
    </row>
    <row r="116">
      <c r="A116" s="3" t="inlineStr">
        <is>
          <t>Repurchase of Class B Common Stock</t>
        </is>
      </c>
      <c r="B116" s="4" t="n">
        <v>-20278</v>
      </c>
      <c r="C116" s="3" t="inlineStr">
        <is>
          <t xml:space="preserve"> </t>
        </is>
      </c>
      <c r="D116" s="3" t="inlineStr">
        <is>
          <t xml:space="preserve"> </t>
        </is>
      </c>
      <c r="E116" s="3" t="inlineStr">
        <is>
          <t xml:space="preserve"> </t>
        </is>
      </c>
      <c r="F116" s="3" t="inlineStr">
        <is>
          <t xml:space="preserve"> </t>
        </is>
      </c>
      <c r="G116" s="4" t="n">
        <v>-20278</v>
      </c>
      <c r="H116" s="3" t="inlineStr">
        <is>
          <t xml:space="preserve"> </t>
        </is>
      </c>
    </row>
    <row r="117">
      <c r="A117" s="3" t="inlineStr">
        <is>
          <t>Issuance of Class B common stock, net of restricted stock award forfeitures</t>
        </is>
      </c>
      <c r="B117" s="4" t="n">
        <v>-203</v>
      </c>
      <c r="C117" s="3" t="inlineStr">
        <is>
          <t xml:space="preserve"> </t>
        </is>
      </c>
      <c r="D117" s="4" t="n">
        <v>-112</v>
      </c>
      <c r="E117" s="3" t="inlineStr">
        <is>
          <t xml:space="preserve"> </t>
        </is>
      </c>
      <c r="F117" s="3" t="inlineStr">
        <is>
          <t xml:space="preserve"> </t>
        </is>
      </c>
      <c r="G117" s="4" t="n">
        <v>-91</v>
      </c>
      <c r="H117" s="3" t="inlineStr">
        <is>
          <t xml:space="preserve"> </t>
        </is>
      </c>
    </row>
    <row r="118">
      <c r="A118" s="3" t="inlineStr">
        <is>
          <t>Amortization of unearned stock compensation and stock option expense</t>
        </is>
      </c>
      <c r="B118" s="4" t="n">
        <v>1748</v>
      </c>
      <c r="C118" s="3" t="inlineStr">
        <is>
          <t xml:space="preserve"> </t>
        </is>
      </c>
      <c r="D118" s="4" t="n">
        <v>1748</v>
      </c>
      <c r="E118" s="3" t="inlineStr">
        <is>
          <t xml:space="preserve"> </t>
        </is>
      </c>
      <c r="F118" s="3" t="inlineStr">
        <is>
          <t xml:space="preserve"> </t>
        </is>
      </c>
      <c r="G118" s="3" t="inlineStr">
        <is>
          <t xml:space="preserve"> </t>
        </is>
      </c>
      <c r="H118" s="3" t="inlineStr">
        <is>
          <t xml:space="preserve"> </t>
        </is>
      </c>
    </row>
    <row r="119">
      <c r="A119" s="3" t="inlineStr">
        <is>
          <t>Other comprehensive (loss) income, net of income taxes</t>
        </is>
      </c>
      <c r="B119" s="4" t="n">
        <v>-55455</v>
      </c>
      <c r="C119" s="3" t="inlineStr">
        <is>
          <t xml:space="preserve"> </t>
        </is>
      </c>
      <c r="D119" s="3" t="inlineStr">
        <is>
          <t xml:space="preserve"> </t>
        </is>
      </c>
      <c r="E119" s="3" t="inlineStr">
        <is>
          <t xml:space="preserve"> </t>
        </is>
      </c>
      <c r="F119" s="4" t="n">
        <v>-55455</v>
      </c>
      <c r="G119" s="3" t="inlineStr">
        <is>
          <t xml:space="preserve"> </t>
        </is>
      </c>
      <c r="H119" s="3" t="inlineStr">
        <is>
          <t xml:space="preserve"> </t>
        </is>
      </c>
    </row>
    <row r="120">
      <c r="A120" s="3" t="inlineStr">
        <is>
          <t>As of at Sep. 30, 2022</t>
        </is>
      </c>
      <c r="B120" s="4" t="n">
        <v>4276961</v>
      </c>
      <c r="C120" s="6" t="n">
        <v>20000</v>
      </c>
      <c r="D120" s="6" t="n">
        <v>394609</v>
      </c>
      <c r="E120" s="6" t="n">
        <v>7156952</v>
      </c>
      <c r="F120" s="6" t="n">
        <v>849819</v>
      </c>
      <c r="G120" s="6" t="n">
        <v>-4161672</v>
      </c>
      <c r="H120" s="6" t="n">
        <v>17253</v>
      </c>
    </row>
    <row r="121">
      <c r="A121" s="5" t="inlineStr">
        <is>
          <t>Increase (Decrease) in Temporary Equity [Roll Forward]</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row>
    <row r="122">
      <c r="A122" s="3" t="inlineStr">
        <is>
          <t>Redeemable noncontrolling interest capital contribution</t>
        </is>
      </c>
      <c r="B122" s="4" t="n">
        <v>1050</v>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row>
    <row r="123">
      <c r="A123" s="3" t="inlineStr">
        <is>
          <t>Net income (loss) attributable to redeemable noncontrolling interests</t>
        </is>
      </c>
      <c r="B123" s="4" t="n">
        <v>11</v>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row>
    <row r="124">
      <c r="A124" s="3" t="inlineStr">
        <is>
          <t>Change in redemption value of redeemable noncontrolling interests</t>
        </is>
      </c>
      <c r="B124" s="4" t="n">
        <v>64</v>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row>
    <row r="125">
      <c r="A125" s="3" t="inlineStr">
        <is>
          <t>As of at Sep. 30, 2022</t>
        </is>
      </c>
      <c r="B125" s="6" t="n">
        <v>17625</v>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Non-Operating Income (Details 1)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Other Nonoperating Income (Expense) [Abstract]</t>
        </is>
      </c>
      <c r="B3" s="3" t="inlineStr">
        <is>
          <t xml:space="preserve"> </t>
        </is>
      </c>
      <c r="C3" s="3" t="inlineStr">
        <is>
          <t xml:space="preserve"> </t>
        </is>
      </c>
      <c r="D3" s="3" t="inlineStr">
        <is>
          <t xml:space="preserve"> </t>
        </is>
      </c>
      <c r="E3" s="3" t="inlineStr">
        <is>
          <t xml:space="preserve"> </t>
        </is>
      </c>
    </row>
    <row r="4">
      <c r="A4" s="3" t="inlineStr">
        <is>
          <t>Gain on sale of businesses</t>
        </is>
      </c>
      <c r="B4" s="6" t="n">
        <v>1376</v>
      </c>
      <c r="C4" s="6" t="n">
        <v>1303</v>
      </c>
      <c r="D4" s="6" t="n">
        <v>3074</v>
      </c>
      <c r="E4" s="6" t="n">
        <v>2749</v>
      </c>
    </row>
    <row r="5">
      <c r="A5" s="3" t="inlineStr">
        <is>
          <t>Foreign currency (loss) gain, net</t>
        </is>
      </c>
      <c r="B5" s="4" t="n">
        <v>-448</v>
      </c>
      <c r="C5" s="4" t="n">
        <v>-6</v>
      </c>
      <c r="D5" s="4" t="n">
        <v>-1973</v>
      </c>
      <c r="E5" s="4" t="n">
        <v>674</v>
      </c>
    </row>
    <row r="6">
      <c r="A6" s="3" t="inlineStr">
        <is>
          <t>Gain on sale of cost method investments</t>
        </is>
      </c>
      <c r="B6" s="4" t="n">
        <v>8</v>
      </c>
      <c r="C6" s="4" t="n">
        <v>0</v>
      </c>
      <c r="D6" s="4" t="n">
        <v>1032</v>
      </c>
      <c r="E6" s="4" t="n">
        <v>6793</v>
      </c>
    </row>
    <row r="7">
      <c r="A7" s="3" t="inlineStr">
        <is>
          <t>Gain on sale of investment in affiliate</t>
        </is>
      </c>
      <c r="B7" s="4" t="n">
        <v>0</v>
      </c>
      <c r="C7" s="4" t="n">
        <v>0</v>
      </c>
      <c r="D7" s="4" t="n">
        <v>604</v>
      </c>
      <c r="E7" s="4" t="n">
        <v>0</v>
      </c>
    </row>
    <row r="8">
      <c r="A8" s="3" t="inlineStr">
        <is>
          <t>Gain on cost method investments</t>
        </is>
      </c>
      <c r="B8" s="4" t="n">
        <v>560</v>
      </c>
      <c r="C8" s="4" t="n">
        <v>0</v>
      </c>
      <c r="D8" s="4" t="n">
        <v>560</v>
      </c>
      <c r="E8" s="4" t="n">
        <v>10506</v>
      </c>
    </row>
    <row r="9">
      <c r="A9" s="3" t="inlineStr">
        <is>
          <t>Other gain, net</t>
        </is>
      </c>
      <c r="B9" s="4" t="n">
        <v>862</v>
      </c>
      <c r="C9" s="4" t="n">
        <v>3921</v>
      </c>
      <c r="D9" s="4" t="n">
        <v>3113</v>
      </c>
      <c r="E9" s="4" t="n">
        <v>6938</v>
      </c>
    </row>
    <row r="10">
      <c r="A10" s="3" t="inlineStr">
        <is>
          <t>Total Other Non-Operating Income</t>
        </is>
      </c>
      <c r="B10" s="4" t="n">
        <v>2358</v>
      </c>
      <c r="C10" s="4" t="n">
        <v>5218</v>
      </c>
      <c r="D10" s="4" t="n">
        <v>6410</v>
      </c>
      <c r="E10" s="4" t="n">
        <v>27660</v>
      </c>
    </row>
    <row r="11">
      <c r="A11" s="3" t="inlineStr">
        <is>
          <t>Equity Securities, FV-NI, Realized Gain (Loss)</t>
        </is>
      </c>
      <c r="B11" s="6" t="n">
        <v>-137</v>
      </c>
      <c r="C11" s="6" t="n">
        <v>-411</v>
      </c>
      <c r="D11" s="6" t="n">
        <v>-10742</v>
      </c>
      <c r="E11" s="6" t="n">
        <v>775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Accumulated Other Comprehensive Income (Loss) (Components of OCI) (Details 1) - USD ($) $ in Thousands</t>
        </is>
      </c>
      <c r="C1" s="2" t="inlineStr">
        <is>
          <t>3 Months Ended</t>
        </is>
      </c>
      <c r="I1" s="2" t="inlineStr">
        <is>
          <t>9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5" t="inlineStr">
        <is>
          <t>Other Comprehensive Income (Loss)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Other Comprehensive Income (Loss), before tax</t>
        </is>
      </c>
      <c r="C4" s="6" t="n">
        <v>-59425</v>
      </c>
      <c r="D4" s="3" t="inlineStr">
        <is>
          <t xml:space="preserve"> </t>
        </is>
      </c>
      <c r="E4" s="3" t="inlineStr">
        <is>
          <t xml:space="preserve"> </t>
        </is>
      </c>
      <c r="F4" s="6" t="n">
        <v>-16137</v>
      </c>
      <c r="G4" s="3" t="inlineStr">
        <is>
          <t xml:space="preserve"> </t>
        </is>
      </c>
      <c r="H4" s="3" t="inlineStr">
        <is>
          <t xml:space="preserve"> </t>
        </is>
      </c>
      <c r="I4" s="6" t="n">
        <v>-133782</v>
      </c>
      <c r="J4" s="6" t="n">
        <v>-16591</v>
      </c>
    </row>
    <row r="5">
      <c r="A5" s="3" t="inlineStr">
        <is>
          <t>Other Comprehensive Income (Loss), income tax</t>
        </is>
      </c>
      <c r="C5" s="4" t="n">
        <v>3970</v>
      </c>
      <c r="D5" s="3" t="inlineStr">
        <is>
          <t xml:space="preserve"> </t>
        </is>
      </c>
      <c r="E5" s="3" t="inlineStr">
        <is>
          <t xml:space="preserve"> </t>
        </is>
      </c>
      <c r="F5" s="4" t="n">
        <v>11</v>
      </c>
      <c r="G5" s="3" t="inlineStr">
        <is>
          <t xml:space="preserve"> </t>
        </is>
      </c>
      <c r="H5" s="3" t="inlineStr">
        <is>
          <t xml:space="preserve"> </t>
        </is>
      </c>
      <c r="I5" s="4" t="n">
        <v>12213</v>
      </c>
      <c r="J5" s="4" t="n">
        <v>342</v>
      </c>
    </row>
    <row r="6">
      <c r="A6" s="3" t="inlineStr">
        <is>
          <t>Other Comprehensive Income (Loss), Net of Tax</t>
        </is>
      </c>
      <c r="C6" s="4" t="n">
        <v>-55455</v>
      </c>
      <c r="D6" s="6" t="n">
        <v>-52979</v>
      </c>
      <c r="E6" s="6" t="n">
        <v>-13135</v>
      </c>
      <c r="F6" s="4" t="n">
        <v>-16126</v>
      </c>
      <c r="G6" s="6" t="n">
        <v>1080</v>
      </c>
      <c r="H6" s="6" t="n">
        <v>-1203</v>
      </c>
      <c r="I6" s="4" t="n">
        <v>-121569</v>
      </c>
      <c r="J6" s="4" t="n">
        <v>-16249</v>
      </c>
    </row>
    <row r="7">
      <c r="A7" s="3" t="inlineStr">
        <is>
          <t>Foreign Currency Translation Adjustment [Member]</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Other Comprehensive Income (Loss) [Line Items]</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Other Comprehensive Income (Loss), before Reclassifications, Net of Tax</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86926</v>
      </c>
      <c r="J9" s="3" t="inlineStr">
        <is>
          <t xml:space="preserve"> </t>
        </is>
      </c>
    </row>
    <row r="10">
      <c r="A10" s="3" t="inlineStr">
        <is>
          <t>Reclassification from Accumulated Other Comprehensive Income, Current Period, Net of Tax</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0</v>
      </c>
      <c r="J10" s="3" t="inlineStr">
        <is>
          <t xml:space="preserve"> </t>
        </is>
      </c>
    </row>
    <row r="11">
      <c r="A11" s="3" t="inlineStr">
        <is>
          <t>Other Comprehensive Income (Loss), before tax</t>
        </is>
      </c>
      <c r="C11" s="4" t="n">
        <v>-44260</v>
      </c>
      <c r="D11" s="3" t="inlineStr">
        <is>
          <t xml:space="preserve"> </t>
        </is>
      </c>
      <c r="E11" s="3" t="inlineStr">
        <is>
          <t xml:space="preserve"> </t>
        </is>
      </c>
      <c r="F11" s="4" t="n">
        <v>-16033</v>
      </c>
      <c r="G11" s="3" t="inlineStr">
        <is>
          <t xml:space="preserve"> </t>
        </is>
      </c>
      <c r="H11" s="3" t="inlineStr">
        <is>
          <t xml:space="preserve"> </t>
        </is>
      </c>
      <c r="I11" s="4" t="n">
        <v>-86926</v>
      </c>
      <c r="J11" s="4" t="n">
        <v>-15352</v>
      </c>
    </row>
    <row r="12">
      <c r="A12" s="3" t="inlineStr">
        <is>
          <t>Other Comprehensive Income (Loss), income tax</t>
        </is>
      </c>
      <c r="C12" s="4" t="n">
        <v>0</v>
      </c>
      <c r="D12" s="3" t="inlineStr">
        <is>
          <t xml:space="preserve"> </t>
        </is>
      </c>
      <c r="E12" s="3" t="inlineStr">
        <is>
          <t xml:space="preserve"> </t>
        </is>
      </c>
      <c r="F12" s="4" t="n">
        <v>0</v>
      </c>
      <c r="G12" s="3" t="inlineStr">
        <is>
          <t xml:space="preserve"> </t>
        </is>
      </c>
      <c r="H12" s="3" t="inlineStr">
        <is>
          <t xml:space="preserve"> </t>
        </is>
      </c>
      <c r="I12" s="4" t="n">
        <v>0</v>
      </c>
      <c r="J12" s="4" t="n">
        <v>0</v>
      </c>
    </row>
    <row r="13">
      <c r="A13" s="3" t="inlineStr">
        <is>
          <t>Other Comprehensive Income (Loss), Net of Tax</t>
        </is>
      </c>
      <c r="C13" s="4" t="n">
        <v>-44260</v>
      </c>
      <c r="D13" s="3" t="inlineStr">
        <is>
          <t xml:space="preserve"> </t>
        </is>
      </c>
      <c r="E13" s="3" t="inlineStr">
        <is>
          <t xml:space="preserve"> </t>
        </is>
      </c>
      <c r="F13" s="4" t="n">
        <v>-16033</v>
      </c>
      <c r="G13" s="3" t="inlineStr">
        <is>
          <t xml:space="preserve"> </t>
        </is>
      </c>
      <c r="H13" s="3" t="inlineStr">
        <is>
          <t xml:space="preserve"> </t>
        </is>
      </c>
      <c r="I13" s="4" t="n">
        <v>-86926</v>
      </c>
      <c r="J13" s="4" t="n">
        <v>-15352</v>
      </c>
    </row>
    <row r="14">
      <c r="A14" s="3" t="inlineStr">
        <is>
          <t>Pension and Other Postretirement Plans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5" t="inlineStr">
        <is>
          <t>Other Comprehensive Income (Loss)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Other Comprehensive Income (Loss), before Reclassifications, Net of Tax</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0</v>
      </c>
      <c r="J16" s="3" t="inlineStr">
        <is>
          <t xml:space="preserve"> </t>
        </is>
      </c>
    </row>
    <row r="17">
      <c r="A17" s="3" t="inlineStr">
        <is>
          <t>Reclassification from Accumulated Other Comprehensive Income, Current Period, before Tax</t>
        </is>
      </c>
      <c r="C17" s="4" t="n">
        <v>-17367</v>
      </c>
      <c r="D17" s="3" t="inlineStr">
        <is>
          <t xml:space="preserve"> </t>
        </is>
      </c>
      <c r="E17" s="3" t="inlineStr">
        <is>
          <t xml:space="preserve"> </t>
        </is>
      </c>
      <c r="F17" s="4" t="n">
        <v>-273</v>
      </c>
      <c r="G17" s="3" t="inlineStr">
        <is>
          <t xml:space="preserve"> </t>
        </is>
      </c>
      <c r="H17" s="3" t="inlineStr">
        <is>
          <t xml:space="preserve"> </t>
        </is>
      </c>
      <c r="I17" s="4" t="n">
        <v>-51791</v>
      </c>
      <c r="J17" s="4" t="n">
        <v>-2042</v>
      </c>
    </row>
    <row r="18">
      <c r="A18" s="3" t="inlineStr">
        <is>
          <t>Reclassification from AOCI, Current Period, Tax</t>
        </is>
      </c>
      <c r="C18" s="4" t="n">
        <v>4476</v>
      </c>
      <c r="D18" s="3" t="inlineStr">
        <is>
          <t xml:space="preserve"> </t>
        </is>
      </c>
      <c r="E18" s="3" t="inlineStr">
        <is>
          <t xml:space="preserve"> </t>
        </is>
      </c>
      <c r="F18" s="4" t="n">
        <v>50</v>
      </c>
      <c r="G18" s="3" t="inlineStr">
        <is>
          <t xml:space="preserve"> </t>
        </is>
      </c>
      <c r="H18" s="3" t="inlineStr">
        <is>
          <t xml:space="preserve"> </t>
        </is>
      </c>
      <c r="I18" s="4" t="n">
        <v>13348</v>
      </c>
      <c r="J18" s="4" t="n">
        <v>528</v>
      </c>
    </row>
    <row r="19">
      <c r="A19" s="3" t="inlineStr">
        <is>
          <t>Reclassification from Accumulated Other Comprehensive Income, Current Period, Net of Tax</t>
        </is>
      </c>
      <c r="C19" s="4" t="n">
        <v>-12891</v>
      </c>
      <c r="D19" s="3" t="inlineStr">
        <is>
          <t xml:space="preserve"> </t>
        </is>
      </c>
      <c r="E19" s="3" t="inlineStr">
        <is>
          <t xml:space="preserve"> </t>
        </is>
      </c>
      <c r="F19" s="4" t="n">
        <v>-223</v>
      </c>
      <c r="G19" s="3" t="inlineStr">
        <is>
          <t xml:space="preserve"> </t>
        </is>
      </c>
      <c r="H19" s="3" t="inlineStr">
        <is>
          <t xml:space="preserve"> </t>
        </is>
      </c>
      <c r="I19" s="4" t="n">
        <v>-38443</v>
      </c>
      <c r="J19" s="4" t="n">
        <v>-1514</v>
      </c>
    </row>
    <row r="20">
      <c r="A20" s="3" t="inlineStr">
        <is>
          <t>Other Comprehensive Income (Loss), before tax</t>
        </is>
      </c>
      <c r="C20" s="4" t="n">
        <v>-17367</v>
      </c>
      <c r="D20" s="3" t="inlineStr">
        <is>
          <t xml:space="preserve"> </t>
        </is>
      </c>
      <c r="E20" s="3" t="inlineStr">
        <is>
          <t xml:space="preserve"> </t>
        </is>
      </c>
      <c r="F20" s="4" t="n">
        <v>-273</v>
      </c>
      <c r="G20" s="3" t="inlineStr">
        <is>
          <t xml:space="preserve"> </t>
        </is>
      </c>
      <c r="H20" s="3" t="inlineStr">
        <is>
          <t xml:space="preserve"> </t>
        </is>
      </c>
      <c r="I20" s="4" t="n">
        <v>-51791</v>
      </c>
      <c r="J20" s="4" t="n">
        <v>-2042</v>
      </c>
    </row>
    <row r="21">
      <c r="A21" s="3" t="inlineStr">
        <is>
          <t>Other Comprehensive Income (Loss), income tax</t>
        </is>
      </c>
      <c r="C21" s="4" t="n">
        <v>4476</v>
      </c>
      <c r="D21" s="3" t="inlineStr">
        <is>
          <t xml:space="preserve"> </t>
        </is>
      </c>
      <c r="E21" s="3" t="inlineStr">
        <is>
          <t xml:space="preserve"> </t>
        </is>
      </c>
      <c r="F21" s="4" t="n">
        <v>50</v>
      </c>
      <c r="G21" s="3" t="inlineStr">
        <is>
          <t xml:space="preserve"> </t>
        </is>
      </c>
      <c r="H21" s="3" t="inlineStr">
        <is>
          <t xml:space="preserve"> </t>
        </is>
      </c>
      <c r="I21" s="4" t="n">
        <v>13348</v>
      </c>
      <c r="J21" s="4" t="n">
        <v>528</v>
      </c>
    </row>
    <row r="22">
      <c r="A22" s="3" t="inlineStr">
        <is>
          <t>Other Comprehensive Income (Loss), Net of Tax</t>
        </is>
      </c>
      <c r="C22" s="4" t="n">
        <v>-12891</v>
      </c>
      <c r="D22" s="3" t="inlineStr">
        <is>
          <t xml:space="preserve"> </t>
        </is>
      </c>
      <c r="E22" s="3" t="inlineStr">
        <is>
          <t xml:space="preserve"> </t>
        </is>
      </c>
      <c r="F22" s="4" t="n">
        <v>-223</v>
      </c>
      <c r="G22" s="3" t="inlineStr">
        <is>
          <t xml:space="preserve"> </t>
        </is>
      </c>
      <c r="H22" s="3" t="inlineStr">
        <is>
          <t xml:space="preserve"> </t>
        </is>
      </c>
      <c r="I22" s="4" t="n">
        <v>-38443</v>
      </c>
      <c r="J22" s="4" t="n">
        <v>-1514</v>
      </c>
    </row>
    <row r="23">
      <c r="A23" s="3" t="inlineStr">
        <is>
          <t>Net Prior Service (Credit) Cost [Member]</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Other Comprehensive Income (Loss) [Line Item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Reclassification from Accumulated Other Comprehensive Income, Current Period, before Tax</t>
        </is>
      </c>
      <c r="B25" s="3" t="inlineStr">
        <is>
          <t>[1]</t>
        </is>
      </c>
      <c r="C25" s="4" t="n">
        <v>716</v>
      </c>
      <c r="D25" s="3" t="inlineStr">
        <is>
          <t xml:space="preserve"> </t>
        </is>
      </c>
      <c r="E25" s="3" t="inlineStr">
        <is>
          <t xml:space="preserve"> </t>
        </is>
      </c>
      <c r="F25" s="4" t="n">
        <v>793</v>
      </c>
      <c r="G25" s="3" t="inlineStr">
        <is>
          <t xml:space="preserve"> </t>
        </is>
      </c>
      <c r="H25" s="3" t="inlineStr">
        <is>
          <t xml:space="preserve"> </t>
        </is>
      </c>
      <c r="I25" s="4" t="n">
        <v>2148</v>
      </c>
      <c r="J25" s="4" t="n">
        <v>2377</v>
      </c>
    </row>
    <row r="26">
      <c r="A26" s="3" t="inlineStr">
        <is>
          <t>Reclassification from AOCI, Current Period, Tax</t>
        </is>
      </c>
      <c r="C26" s="4" t="n">
        <v>-185</v>
      </c>
      <c r="D26" s="3" t="inlineStr">
        <is>
          <t xml:space="preserve"> </t>
        </is>
      </c>
      <c r="E26" s="3" t="inlineStr">
        <is>
          <t xml:space="preserve"> </t>
        </is>
      </c>
      <c r="F26" s="4" t="n">
        <v>-188</v>
      </c>
      <c r="G26" s="3" t="inlineStr">
        <is>
          <t xml:space="preserve"> </t>
        </is>
      </c>
      <c r="H26" s="3" t="inlineStr">
        <is>
          <t xml:space="preserve"> </t>
        </is>
      </c>
      <c r="I26" s="4" t="n">
        <v>-554</v>
      </c>
      <c r="J26" s="4" t="n">
        <v>-615</v>
      </c>
    </row>
    <row r="27">
      <c r="A27" s="3" t="inlineStr">
        <is>
          <t>Reclassification from Accumulated Other Comprehensive Income, Current Period, Net of Tax</t>
        </is>
      </c>
      <c r="C27" s="4" t="n">
        <v>531</v>
      </c>
      <c r="D27" s="3" t="inlineStr">
        <is>
          <t xml:space="preserve"> </t>
        </is>
      </c>
      <c r="E27" s="3" t="inlineStr">
        <is>
          <t xml:space="preserve"> </t>
        </is>
      </c>
      <c r="F27" s="4" t="n">
        <v>605</v>
      </c>
      <c r="G27" s="3" t="inlineStr">
        <is>
          <t xml:space="preserve"> </t>
        </is>
      </c>
      <c r="H27" s="3" t="inlineStr">
        <is>
          <t xml:space="preserve"> </t>
        </is>
      </c>
      <c r="I27" s="4" t="n">
        <v>1594</v>
      </c>
      <c r="J27" s="4" t="n">
        <v>1762</v>
      </c>
    </row>
    <row r="28">
      <c r="A28" s="3" t="inlineStr">
        <is>
          <t>Net Actuarial Gain [Member]</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Other Comprehensive Income (Loss) [Line Item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Reclassification from Accumulated Other Comprehensive Income, Current Period, before Tax</t>
        </is>
      </c>
      <c r="B30" s="3" t="inlineStr">
        <is>
          <t>[1]</t>
        </is>
      </c>
      <c r="C30" s="4" t="n">
        <v>-18083</v>
      </c>
      <c r="D30" s="3" t="inlineStr">
        <is>
          <t xml:space="preserve"> </t>
        </is>
      </c>
      <c r="E30" s="3" t="inlineStr">
        <is>
          <t xml:space="preserve"> </t>
        </is>
      </c>
      <c r="F30" s="4" t="n">
        <v>-1066</v>
      </c>
      <c r="G30" s="3" t="inlineStr">
        <is>
          <t xml:space="preserve"> </t>
        </is>
      </c>
      <c r="H30" s="3" t="inlineStr">
        <is>
          <t xml:space="preserve"> </t>
        </is>
      </c>
      <c r="I30" s="4" t="n">
        <v>-53939</v>
      </c>
      <c r="J30" s="4" t="n">
        <v>-4419</v>
      </c>
    </row>
    <row r="31">
      <c r="A31" s="3" t="inlineStr">
        <is>
          <t>Reclassification from AOCI, Current Period, Tax</t>
        </is>
      </c>
      <c r="C31" s="4" t="n">
        <v>4661</v>
      </c>
      <c r="D31" s="3" t="inlineStr">
        <is>
          <t xml:space="preserve"> </t>
        </is>
      </c>
      <c r="E31" s="3" t="inlineStr">
        <is>
          <t xml:space="preserve"> </t>
        </is>
      </c>
      <c r="F31" s="4" t="n">
        <v>238</v>
      </c>
      <c r="G31" s="3" t="inlineStr">
        <is>
          <t xml:space="preserve"> </t>
        </is>
      </c>
      <c r="H31" s="3" t="inlineStr">
        <is>
          <t xml:space="preserve"> </t>
        </is>
      </c>
      <c r="I31" s="4" t="n">
        <v>13902</v>
      </c>
      <c r="J31" s="4" t="n">
        <v>1143</v>
      </c>
    </row>
    <row r="32">
      <c r="A32" s="3" t="inlineStr">
        <is>
          <t>Reclassification from Accumulated Other Comprehensive Income, Current Period, Net of Tax</t>
        </is>
      </c>
      <c r="C32" s="4" t="n">
        <v>-13422</v>
      </c>
      <c r="D32" s="3" t="inlineStr">
        <is>
          <t xml:space="preserve"> </t>
        </is>
      </c>
      <c r="E32" s="3" t="inlineStr">
        <is>
          <t xml:space="preserve"> </t>
        </is>
      </c>
      <c r="F32" s="4" t="n">
        <v>-828</v>
      </c>
      <c r="G32" s="3" t="inlineStr">
        <is>
          <t xml:space="preserve"> </t>
        </is>
      </c>
      <c r="H32" s="3" t="inlineStr">
        <is>
          <t xml:space="preserve"> </t>
        </is>
      </c>
      <c r="I32" s="4" t="n">
        <v>-40037</v>
      </c>
      <c r="J32" s="4" t="n">
        <v>-3276</v>
      </c>
    </row>
    <row r="33">
      <c r="A33" s="3" t="inlineStr">
        <is>
          <t>Cash Flow Hedges [Member]</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5" t="inlineStr">
        <is>
          <t>Other Comprehensive Income (Loss) [Line Item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Other Comprehensive Income (Loss), before Reclassifications, Net of Tax</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3342</v>
      </c>
      <c r="J35" s="3" t="inlineStr">
        <is>
          <t xml:space="preserve"> </t>
        </is>
      </c>
    </row>
    <row r="36">
      <c r="A36" s="3" t="inlineStr">
        <is>
          <t>Reclassification from Accumulated Other Comprehensive Income, Current Period, Net of Tax</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458</v>
      </c>
      <c r="J36" s="3" t="inlineStr">
        <is>
          <t xml:space="preserve"> </t>
        </is>
      </c>
    </row>
    <row r="37">
      <c r="A37" s="3" t="inlineStr">
        <is>
          <t>Other Comprehensive Income (Loss), before tax</t>
        </is>
      </c>
      <c r="C37" s="4" t="n">
        <v>2202</v>
      </c>
      <c r="D37" s="3" t="inlineStr">
        <is>
          <t xml:space="preserve"> </t>
        </is>
      </c>
      <c r="E37" s="3" t="inlineStr">
        <is>
          <t xml:space="preserve"> </t>
        </is>
      </c>
      <c r="F37" s="4" t="n">
        <v>169</v>
      </c>
      <c r="G37" s="3" t="inlineStr">
        <is>
          <t xml:space="preserve"> </t>
        </is>
      </c>
      <c r="H37" s="3" t="inlineStr">
        <is>
          <t xml:space="preserve"> </t>
        </is>
      </c>
      <c r="I37" s="4" t="n">
        <v>4935</v>
      </c>
      <c r="J37" s="4" t="n">
        <v>803</v>
      </c>
    </row>
    <row r="38">
      <c r="A38" s="3" t="inlineStr">
        <is>
          <t>Other Comprehensive Income (Loss), income tax</t>
        </is>
      </c>
      <c r="C38" s="4" t="n">
        <v>-506</v>
      </c>
      <c r="D38" s="3" t="inlineStr">
        <is>
          <t xml:space="preserve"> </t>
        </is>
      </c>
      <c r="E38" s="3" t="inlineStr">
        <is>
          <t xml:space="preserve"> </t>
        </is>
      </c>
      <c r="F38" s="4" t="n">
        <v>-39</v>
      </c>
      <c r="G38" s="3" t="inlineStr">
        <is>
          <t xml:space="preserve"> </t>
        </is>
      </c>
      <c r="H38" s="3" t="inlineStr">
        <is>
          <t xml:space="preserve"> </t>
        </is>
      </c>
      <c r="I38" s="4" t="n">
        <v>-1135</v>
      </c>
      <c r="J38" s="4" t="n">
        <v>-186</v>
      </c>
    </row>
    <row r="39">
      <c r="A39" s="3" t="inlineStr">
        <is>
          <t>Other Comprehensive Income (Loss), Net of Tax</t>
        </is>
      </c>
      <c r="C39" s="6" t="n">
        <v>1696</v>
      </c>
      <c r="D39" s="3" t="inlineStr">
        <is>
          <t xml:space="preserve"> </t>
        </is>
      </c>
      <c r="E39" s="3" t="inlineStr">
        <is>
          <t xml:space="preserve"> </t>
        </is>
      </c>
      <c r="F39" s="6" t="n">
        <v>130</v>
      </c>
      <c r="G39" s="3" t="inlineStr">
        <is>
          <t xml:space="preserve"> </t>
        </is>
      </c>
      <c r="H39" s="3" t="inlineStr">
        <is>
          <t xml:space="preserve"> </t>
        </is>
      </c>
      <c r="I39" s="6" t="n">
        <v>3800</v>
      </c>
      <c r="J39" s="6" t="n">
        <v>617</v>
      </c>
    </row>
    <row r="40"/>
    <row r="41">
      <c r="A41" s="3" t="inlineStr">
        <is>
          <t>[1]These accumulated other comprehensive income components are included in the computation of net periodic pension and postretirement plan cost (see Note 11) and are included in non-operating pension and postretirement benefit income in the Company’s Condensed Consolidated Statements of Operations.</t>
        </is>
      </c>
    </row>
  </sheetData>
  <mergeCells count="5">
    <mergeCell ref="A1:B2"/>
    <mergeCell ref="C1:H1"/>
    <mergeCell ref="I1:J1"/>
    <mergeCell ref="A40:I40"/>
    <mergeCell ref="A41:I4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AOCI balances) (Details 2)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5" t="inlineStr">
        <is>
          <t>AOCI Including Portion Attributable to Noncontrolling Interest, Net of Tax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s of</t>
        </is>
      </c>
      <c r="B4" s="6" t="n">
        <v>4322243</v>
      </c>
      <c r="C4" s="6" t="n">
        <v>4472941</v>
      </c>
      <c r="D4" s="6" t="n">
        <v>4411669</v>
      </c>
      <c r="E4" s="6" t="n">
        <v>3975912</v>
      </c>
      <c r="F4" s="6" t="n">
        <v>3864839</v>
      </c>
      <c r="G4" s="6" t="n">
        <v>3766393</v>
      </c>
      <c r="H4" s="6" t="n">
        <v>4411669</v>
      </c>
      <c r="I4" s="6" t="n">
        <v>3766393</v>
      </c>
    </row>
    <row r="5">
      <c r="A5" s="3" t="inlineStr">
        <is>
          <t>Other Comprehensive Loss, Net of Tax</t>
        </is>
      </c>
      <c r="B5" s="4" t="n">
        <v>-55455</v>
      </c>
      <c r="C5" s="4" t="n">
        <v>-52979</v>
      </c>
      <c r="D5" s="4" t="n">
        <v>-13135</v>
      </c>
      <c r="E5" s="4" t="n">
        <v>-16126</v>
      </c>
      <c r="F5" s="4" t="n">
        <v>1080</v>
      </c>
      <c r="G5" s="4" t="n">
        <v>-1203</v>
      </c>
      <c r="H5" s="4" t="n">
        <v>-121569</v>
      </c>
      <c r="I5" s="4" t="n">
        <v>-16249</v>
      </c>
    </row>
    <row r="6">
      <c r="A6" s="3" t="inlineStr">
        <is>
          <t>As of</t>
        </is>
      </c>
      <c r="B6" s="4" t="n">
        <v>4276961</v>
      </c>
      <c r="C6" s="6" t="n">
        <v>4322243</v>
      </c>
      <c r="D6" s="4" t="n">
        <v>4472941</v>
      </c>
      <c r="E6" s="4" t="n">
        <v>3973738</v>
      </c>
      <c r="F6" s="6" t="n">
        <v>3975912</v>
      </c>
      <c r="G6" s="6" t="n">
        <v>3864839</v>
      </c>
      <c r="H6" s="4" t="n">
        <v>4276961</v>
      </c>
      <c r="I6" s="4" t="n">
        <v>3973738</v>
      </c>
    </row>
    <row r="7">
      <c r="A7" s="3" t="inlineStr">
        <is>
          <t>AOCI Including Portion Attributable to Noncontrolling Interes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AOCI Including Portion Attributable to Noncontrolling Interest, Net of Tax [Roll Forwar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As of</t>
        </is>
      </c>
      <c r="B9" s="3" t="inlineStr">
        <is>
          <t xml:space="preserve"> </t>
        </is>
      </c>
      <c r="C9" s="3" t="inlineStr">
        <is>
          <t xml:space="preserve"> </t>
        </is>
      </c>
      <c r="D9" s="4" t="n">
        <v>971388</v>
      </c>
      <c r="E9" s="3" t="inlineStr">
        <is>
          <t xml:space="preserve"> </t>
        </is>
      </c>
      <c r="F9" s="3" t="inlineStr">
        <is>
          <t xml:space="preserve"> </t>
        </is>
      </c>
      <c r="G9" s="3" t="inlineStr">
        <is>
          <t xml:space="preserve"> </t>
        </is>
      </c>
      <c r="H9" s="4" t="n">
        <v>971388</v>
      </c>
      <c r="I9" s="3" t="inlineStr">
        <is>
          <t xml:space="preserve"> </t>
        </is>
      </c>
    </row>
    <row r="10">
      <c r="A10" s="3" t="inlineStr">
        <is>
          <t>Other comprehensive (loss) income before reclassification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83584</v>
      </c>
      <c r="I10" s="3" t="inlineStr">
        <is>
          <t xml:space="preserve"> </t>
        </is>
      </c>
    </row>
    <row r="11">
      <c r="A11" s="3" t="inlineStr">
        <is>
          <t>Net amount reclassified from accumulated other comprehensive income (los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37985</v>
      </c>
      <c r="I11" s="3" t="inlineStr">
        <is>
          <t xml:space="preserve"> </t>
        </is>
      </c>
    </row>
    <row r="12">
      <c r="A12" s="3" t="inlineStr">
        <is>
          <t>Other Comprehensive Loss, Net of Tax</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121569</v>
      </c>
      <c r="I12" s="3" t="inlineStr">
        <is>
          <t xml:space="preserve"> </t>
        </is>
      </c>
    </row>
    <row r="13">
      <c r="A13" s="3" t="inlineStr">
        <is>
          <t>As of</t>
        </is>
      </c>
      <c r="B13" s="4" t="n">
        <v>849819</v>
      </c>
      <c r="C13" s="3" t="inlineStr">
        <is>
          <t xml:space="preserve"> </t>
        </is>
      </c>
      <c r="D13" s="3" t="inlineStr">
        <is>
          <t xml:space="preserve"> </t>
        </is>
      </c>
      <c r="E13" s="3" t="inlineStr">
        <is>
          <t xml:space="preserve"> </t>
        </is>
      </c>
      <c r="F13" s="3" t="inlineStr">
        <is>
          <t xml:space="preserve"> </t>
        </is>
      </c>
      <c r="G13" s="3" t="inlineStr">
        <is>
          <t xml:space="preserve"> </t>
        </is>
      </c>
      <c r="H13" s="4" t="n">
        <v>849819</v>
      </c>
      <c r="I13" s="3" t="inlineStr">
        <is>
          <t xml:space="preserve"> </t>
        </is>
      </c>
    </row>
    <row r="14">
      <c r="A14" s="3" t="inlineStr">
        <is>
          <t>Cumulative Foreign Currency Translation Adjust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AOCI Including Portion Attributable to Noncontrolling Interest, Net of Tax [Roll Forwar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As of</t>
        </is>
      </c>
      <c r="B16" s="3" t="inlineStr">
        <is>
          <t xml:space="preserve"> </t>
        </is>
      </c>
      <c r="C16" s="3" t="inlineStr">
        <is>
          <t xml:space="preserve"> </t>
        </is>
      </c>
      <c r="D16" s="4" t="n">
        <v>-6298</v>
      </c>
      <c r="E16" s="3" t="inlineStr">
        <is>
          <t xml:space="preserve"> </t>
        </is>
      </c>
      <c r="F16" s="3" t="inlineStr">
        <is>
          <t xml:space="preserve"> </t>
        </is>
      </c>
      <c r="G16" s="3" t="inlineStr">
        <is>
          <t xml:space="preserve"> </t>
        </is>
      </c>
      <c r="H16" s="4" t="n">
        <v>-6298</v>
      </c>
      <c r="I16" s="3" t="inlineStr">
        <is>
          <t xml:space="preserve"> </t>
        </is>
      </c>
    </row>
    <row r="17">
      <c r="A17" s="3" t="inlineStr">
        <is>
          <t>Other comprehensive (loss) income before reclassificatio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86926</v>
      </c>
      <c r="I17" s="3" t="inlineStr">
        <is>
          <t xml:space="preserve"> </t>
        </is>
      </c>
    </row>
    <row r="18">
      <c r="A18" s="3" t="inlineStr">
        <is>
          <t>Net amount reclassified from accumulated other comprehensive income (los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0</v>
      </c>
      <c r="I18" s="3" t="inlineStr">
        <is>
          <t xml:space="preserve"> </t>
        </is>
      </c>
    </row>
    <row r="19">
      <c r="A19" s="3" t="inlineStr">
        <is>
          <t>Other Comprehensive Loss, Net of Tax</t>
        </is>
      </c>
      <c r="B19" s="4" t="n">
        <v>-44260</v>
      </c>
      <c r="C19" s="3" t="inlineStr">
        <is>
          <t xml:space="preserve"> </t>
        </is>
      </c>
      <c r="D19" s="3" t="inlineStr">
        <is>
          <t xml:space="preserve"> </t>
        </is>
      </c>
      <c r="E19" s="4" t="n">
        <v>-16033</v>
      </c>
      <c r="F19" s="3" t="inlineStr">
        <is>
          <t xml:space="preserve"> </t>
        </is>
      </c>
      <c r="G19" s="3" t="inlineStr">
        <is>
          <t xml:space="preserve"> </t>
        </is>
      </c>
      <c r="H19" s="4" t="n">
        <v>-86926</v>
      </c>
      <c r="I19" s="4" t="n">
        <v>-15352</v>
      </c>
    </row>
    <row r="20">
      <c r="A20" s="3" t="inlineStr">
        <is>
          <t>As of</t>
        </is>
      </c>
      <c r="B20" s="4" t="n">
        <v>-93224</v>
      </c>
      <c r="C20" s="3" t="inlineStr">
        <is>
          <t xml:space="preserve"> </t>
        </is>
      </c>
      <c r="D20" s="3" t="inlineStr">
        <is>
          <t xml:space="preserve"> </t>
        </is>
      </c>
      <c r="E20" s="3" t="inlineStr">
        <is>
          <t xml:space="preserve"> </t>
        </is>
      </c>
      <c r="F20" s="3" t="inlineStr">
        <is>
          <t xml:space="preserve"> </t>
        </is>
      </c>
      <c r="G20" s="3" t="inlineStr">
        <is>
          <t xml:space="preserve"> </t>
        </is>
      </c>
      <c r="H20" s="4" t="n">
        <v>-93224</v>
      </c>
      <c r="I20" s="3" t="inlineStr">
        <is>
          <t xml:space="preserve"> </t>
        </is>
      </c>
    </row>
    <row r="21">
      <c r="A21" s="3" t="inlineStr">
        <is>
          <t>Unrealized Gain on Pensions and Other Postretirement Plan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AOCI Including Portion Attributable to Noncontrolling Interest, Net of Tax [Roll Forwar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As of</t>
        </is>
      </c>
      <c r="B23" s="3" t="inlineStr">
        <is>
          <t xml:space="preserve"> </t>
        </is>
      </c>
      <c r="C23" s="3" t="inlineStr">
        <is>
          <t xml:space="preserve"> </t>
        </is>
      </c>
      <c r="D23" s="4" t="n">
        <v>979157</v>
      </c>
      <c r="E23" s="3" t="inlineStr">
        <is>
          <t xml:space="preserve"> </t>
        </is>
      </c>
      <c r="F23" s="3" t="inlineStr">
        <is>
          <t xml:space="preserve"> </t>
        </is>
      </c>
      <c r="G23" s="3" t="inlineStr">
        <is>
          <t xml:space="preserve"> </t>
        </is>
      </c>
      <c r="H23" s="4" t="n">
        <v>979157</v>
      </c>
      <c r="I23" s="3" t="inlineStr">
        <is>
          <t xml:space="preserve"> </t>
        </is>
      </c>
    </row>
    <row r="24">
      <c r="A24" s="3" t="inlineStr">
        <is>
          <t>Other comprehensive (loss) income before reclassification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0</v>
      </c>
      <c r="I24" s="3" t="inlineStr">
        <is>
          <t xml:space="preserve"> </t>
        </is>
      </c>
    </row>
    <row r="25">
      <c r="A25" s="3" t="inlineStr">
        <is>
          <t>Net amount reclassified from accumulated other comprehensive income (loss)</t>
        </is>
      </c>
      <c r="B25" s="4" t="n">
        <v>-12891</v>
      </c>
      <c r="C25" s="3" t="inlineStr">
        <is>
          <t xml:space="preserve"> </t>
        </is>
      </c>
      <c r="D25" s="3" t="inlineStr">
        <is>
          <t xml:space="preserve"> </t>
        </is>
      </c>
      <c r="E25" s="4" t="n">
        <v>-223</v>
      </c>
      <c r="F25" s="3" t="inlineStr">
        <is>
          <t xml:space="preserve"> </t>
        </is>
      </c>
      <c r="G25" s="3" t="inlineStr">
        <is>
          <t xml:space="preserve"> </t>
        </is>
      </c>
      <c r="H25" s="4" t="n">
        <v>-38443</v>
      </c>
      <c r="I25" s="4" t="n">
        <v>-1514</v>
      </c>
    </row>
    <row r="26">
      <c r="A26" s="3" t="inlineStr">
        <is>
          <t>Other Comprehensive Loss, Net of Tax</t>
        </is>
      </c>
      <c r="B26" s="4" t="n">
        <v>-12891</v>
      </c>
      <c r="C26" s="3" t="inlineStr">
        <is>
          <t xml:space="preserve"> </t>
        </is>
      </c>
      <c r="D26" s="3" t="inlineStr">
        <is>
          <t xml:space="preserve"> </t>
        </is>
      </c>
      <c r="E26" s="4" t="n">
        <v>-223</v>
      </c>
      <c r="F26" s="3" t="inlineStr">
        <is>
          <t xml:space="preserve"> </t>
        </is>
      </c>
      <c r="G26" s="3" t="inlineStr">
        <is>
          <t xml:space="preserve"> </t>
        </is>
      </c>
      <c r="H26" s="4" t="n">
        <v>-38443</v>
      </c>
      <c r="I26" s="4" t="n">
        <v>-1514</v>
      </c>
    </row>
    <row r="27">
      <c r="A27" s="3" t="inlineStr">
        <is>
          <t>As of</t>
        </is>
      </c>
      <c r="B27" s="4" t="n">
        <v>940714</v>
      </c>
      <c r="C27" s="3" t="inlineStr">
        <is>
          <t xml:space="preserve"> </t>
        </is>
      </c>
      <c r="D27" s="3" t="inlineStr">
        <is>
          <t xml:space="preserve"> </t>
        </is>
      </c>
      <c r="E27" s="3" t="inlineStr">
        <is>
          <t xml:space="preserve"> </t>
        </is>
      </c>
      <c r="F27" s="3" t="inlineStr">
        <is>
          <t xml:space="preserve"> </t>
        </is>
      </c>
      <c r="G27" s="3" t="inlineStr">
        <is>
          <t xml:space="preserve"> </t>
        </is>
      </c>
      <c r="H27" s="4" t="n">
        <v>940714</v>
      </c>
      <c r="I27" s="3" t="inlineStr">
        <is>
          <t xml:space="preserve"> </t>
        </is>
      </c>
    </row>
    <row r="28">
      <c r="A28" s="3" t="inlineStr">
        <is>
          <t>Cash Flow Hedge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AOCI Including Portion Attributable to Noncontrolling Interest, Net of Tax [Roll Forwar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As of</t>
        </is>
      </c>
      <c r="B30" s="3" t="inlineStr">
        <is>
          <t xml:space="preserve"> </t>
        </is>
      </c>
      <c r="C30" s="3" t="inlineStr">
        <is>
          <t xml:space="preserve"> </t>
        </is>
      </c>
      <c r="D30" s="6" t="n">
        <v>-1471</v>
      </c>
      <c r="E30" s="3" t="inlineStr">
        <is>
          <t xml:space="preserve"> </t>
        </is>
      </c>
      <c r="F30" s="3" t="inlineStr">
        <is>
          <t xml:space="preserve"> </t>
        </is>
      </c>
      <c r="G30" s="3" t="inlineStr">
        <is>
          <t xml:space="preserve"> </t>
        </is>
      </c>
      <c r="H30" s="4" t="n">
        <v>-1471</v>
      </c>
      <c r="I30" s="3" t="inlineStr">
        <is>
          <t xml:space="preserve"> </t>
        </is>
      </c>
    </row>
    <row r="31">
      <c r="A31" s="3" t="inlineStr">
        <is>
          <t>Other comprehensive (loss) income before reclassification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3342</v>
      </c>
      <c r="I31" s="3" t="inlineStr">
        <is>
          <t xml:space="preserve"> </t>
        </is>
      </c>
    </row>
    <row r="32">
      <c r="A32" s="3" t="inlineStr">
        <is>
          <t>Net amount reclassified from accumulated other comprehensive income (los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458</v>
      </c>
      <c r="I32" s="3" t="inlineStr">
        <is>
          <t xml:space="preserve"> </t>
        </is>
      </c>
    </row>
    <row r="33">
      <c r="A33" s="3" t="inlineStr">
        <is>
          <t>Other Comprehensive Loss, Net of Tax</t>
        </is>
      </c>
      <c r="B33" s="4" t="n">
        <v>1696</v>
      </c>
      <c r="C33" s="3" t="inlineStr">
        <is>
          <t xml:space="preserve"> </t>
        </is>
      </c>
      <c r="D33" s="3" t="inlineStr">
        <is>
          <t xml:space="preserve"> </t>
        </is>
      </c>
      <c r="E33" s="6" t="n">
        <v>130</v>
      </c>
      <c r="F33" s="3" t="inlineStr">
        <is>
          <t xml:space="preserve"> </t>
        </is>
      </c>
      <c r="G33" s="3" t="inlineStr">
        <is>
          <t xml:space="preserve"> </t>
        </is>
      </c>
      <c r="H33" s="4" t="n">
        <v>3800</v>
      </c>
      <c r="I33" s="6" t="n">
        <v>617</v>
      </c>
    </row>
    <row r="34">
      <c r="A34" s="3" t="inlineStr">
        <is>
          <t>As of</t>
        </is>
      </c>
      <c r="B34" s="6" t="n">
        <v>2329</v>
      </c>
      <c r="C34" s="3" t="inlineStr">
        <is>
          <t xml:space="preserve"> </t>
        </is>
      </c>
      <c r="D34" s="3" t="inlineStr">
        <is>
          <t xml:space="preserve"> </t>
        </is>
      </c>
      <c r="E34" s="3" t="inlineStr">
        <is>
          <t xml:space="preserve"> </t>
        </is>
      </c>
      <c r="F34" s="3" t="inlineStr">
        <is>
          <t xml:space="preserve"> </t>
        </is>
      </c>
      <c r="G34" s="3" t="inlineStr">
        <is>
          <t xml:space="preserve"> </t>
        </is>
      </c>
      <c r="H34" s="6" t="n">
        <v>2329</v>
      </c>
      <c r="I34" s="3" t="inlineStr">
        <is>
          <t xml:space="preserve"> </t>
        </is>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Accumulated Other Comprehensive Income (Loss) (Reclassifications out of AOCI) (Details 3) - USD ($) $ in Thousands</t>
        </is>
      </c>
      <c r="C1" s="2" t="inlineStr">
        <is>
          <t>3 Months Ended</t>
        </is>
      </c>
      <c r="I1" s="2" t="inlineStr">
        <is>
          <t>9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5" t="inlineStr">
        <is>
          <t>Reclassification Adjustment Out Of Accumulated Other Comprehensive Income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Interest expense</t>
        </is>
      </c>
      <c r="C4" s="6" t="n">
        <v>11579</v>
      </c>
      <c r="D4" s="3" t="inlineStr">
        <is>
          <t xml:space="preserve"> </t>
        </is>
      </c>
      <c r="E4" s="3" t="inlineStr">
        <is>
          <t xml:space="preserve"> </t>
        </is>
      </c>
      <c r="F4" s="6" t="n">
        <v>9343</v>
      </c>
      <c r="G4" s="3" t="inlineStr">
        <is>
          <t xml:space="preserve"> </t>
        </is>
      </c>
      <c r="H4" s="3" t="inlineStr">
        <is>
          <t xml:space="preserve"> </t>
        </is>
      </c>
      <c r="I4" s="6" t="n">
        <v>38969</v>
      </c>
      <c r="J4" s="6" t="n">
        <v>25144</v>
      </c>
    </row>
    <row r="5">
      <c r="A5" s="3" t="inlineStr">
        <is>
          <t>Provision for (Benefit from) Income Taxes</t>
        </is>
      </c>
      <c r="C5" s="4" t="n">
        <v>12600</v>
      </c>
      <c r="D5" s="3" t="inlineStr">
        <is>
          <t xml:space="preserve"> </t>
        </is>
      </c>
      <c r="E5" s="3" t="inlineStr">
        <is>
          <t xml:space="preserve"> </t>
        </is>
      </c>
      <c r="F5" s="4" t="n">
        <v>-5900</v>
      </c>
      <c r="G5" s="3" t="inlineStr">
        <is>
          <t xml:space="preserve"> </t>
        </is>
      </c>
      <c r="H5" s="3" t="inlineStr">
        <is>
          <t xml:space="preserve"> </t>
        </is>
      </c>
      <c r="I5" s="4" t="n">
        <v>26800</v>
      </c>
      <c r="J5" s="4" t="n">
        <v>78500</v>
      </c>
    </row>
    <row r="6">
      <c r="A6" s="3" t="inlineStr">
        <is>
          <t>Net of Tax</t>
        </is>
      </c>
      <c r="C6" s="4" t="n">
        <v>-33840</v>
      </c>
      <c r="D6" s="6" t="n">
        <v>66615</v>
      </c>
      <c r="E6" s="6" t="n">
        <v>-96566</v>
      </c>
      <c r="F6" s="4" t="n">
        <v>-39683</v>
      </c>
      <c r="G6" s="6" t="n">
        <v>-115926</v>
      </c>
      <c r="H6" s="6" t="n">
        <v>-112635</v>
      </c>
      <c r="I6" s="4" t="n">
        <v>-63791</v>
      </c>
      <c r="J6" s="4" t="n">
        <v>-268244</v>
      </c>
    </row>
    <row r="7">
      <c r="A7" s="3" t="inlineStr">
        <is>
          <t>Reclassification out of Accumulated Other Comprehensive Income [Member]</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Reclassification Adjustment Out Of Accumulated Other Comprehensive Income [Line Items]</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Net of Tax</t>
        </is>
      </c>
      <c r="C9" s="4" t="n">
        <v>-12768</v>
      </c>
      <c r="D9" s="3" t="inlineStr">
        <is>
          <t xml:space="preserve"> </t>
        </is>
      </c>
      <c r="E9" s="3" t="inlineStr">
        <is>
          <t xml:space="preserve"> </t>
        </is>
      </c>
      <c r="F9" s="4" t="n">
        <v>-74</v>
      </c>
      <c r="G9" s="3" t="inlineStr">
        <is>
          <t xml:space="preserve"> </t>
        </is>
      </c>
      <c r="H9" s="3" t="inlineStr">
        <is>
          <t xml:space="preserve"> </t>
        </is>
      </c>
      <c r="I9" s="4" t="n">
        <v>-37985</v>
      </c>
      <c r="J9" s="4" t="n">
        <v>-1058</v>
      </c>
    </row>
    <row r="10">
      <c r="A10" s="3" t="inlineStr">
        <is>
          <t>Foreign Currency Translation Adjustment [Member]</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Reclassification Adjustment Out Of Accumulated Other Comprehensive Income [Line Item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Reclassifications, net of tax</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0</v>
      </c>
      <c r="J12" s="3" t="inlineStr">
        <is>
          <t xml:space="preserve"> </t>
        </is>
      </c>
    </row>
    <row r="13">
      <c r="A13" s="3" t="inlineStr">
        <is>
          <t>Pension and Other Postretirement Plans [Member]</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Reclassification Adjustment Out Of Accumulated Other Comprehensive Income [Line Item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Reclassifications, before tax</t>
        </is>
      </c>
      <c r="C15" s="4" t="n">
        <v>-17367</v>
      </c>
      <c r="D15" s="3" t="inlineStr">
        <is>
          <t xml:space="preserve"> </t>
        </is>
      </c>
      <c r="E15" s="3" t="inlineStr">
        <is>
          <t xml:space="preserve"> </t>
        </is>
      </c>
      <c r="F15" s="4" t="n">
        <v>-273</v>
      </c>
      <c r="G15" s="3" t="inlineStr">
        <is>
          <t xml:space="preserve"> </t>
        </is>
      </c>
      <c r="H15" s="3" t="inlineStr">
        <is>
          <t xml:space="preserve"> </t>
        </is>
      </c>
      <c r="I15" s="4" t="n">
        <v>-51791</v>
      </c>
      <c r="J15" s="4" t="n">
        <v>-2042</v>
      </c>
    </row>
    <row r="16">
      <c r="A16" s="3" t="inlineStr">
        <is>
          <t>Provision for (Benefit from) Income Tax</t>
        </is>
      </c>
      <c r="C16" s="4" t="n">
        <v>4476</v>
      </c>
      <c r="D16" s="3" t="inlineStr">
        <is>
          <t xml:space="preserve"> </t>
        </is>
      </c>
      <c r="E16" s="3" t="inlineStr">
        <is>
          <t xml:space="preserve"> </t>
        </is>
      </c>
      <c r="F16" s="4" t="n">
        <v>50</v>
      </c>
      <c r="G16" s="3" t="inlineStr">
        <is>
          <t xml:space="preserve"> </t>
        </is>
      </c>
      <c r="H16" s="3" t="inlineStr">
        <is>
          <t xml:space="preserve"> </t>
        </is>
      </c>
      <c r="I16" s="4" t="n">
        <v>13348</v>
      </c>
      <c r="J16" s="4" t="n">
        <v>528</v>
      </c>
    </row>
    <row r="17">
      <c r="A17" s="3" t="inlineStr">
        <is>
          <t>Reclassifications, net of tax</t>
        </is>
      </c>
      <c r="C17" s="4" t="n">
        <v>-12891</v>
      </c>
      <c r="D17" s="3" t="inlineStr">
        <is>
          <t xml:space="preserve"> </t>
        </is>
      </c>
      <c r="E17" s="3" t="inlineStr">
        <is>
          <t xml:space="preserve"> </t>
        </is>
      </c>
      <c r="F17" s="4" t="n">
        <v>-223</v>
      </c>
      <c r="G17" s="3" t="inlineStr">
        <is>
          <t xml:space="preserve"> </t>
        </is>
      </c>
      <c r="H17" s="3" t="inlineStr">
        <is>
          <t xml:space="preserve"> </t>
        </is>
      </c>
      <c r="I17" s="4" t="n">
        <v>-38443</v>
      </c>
      <c r="J17" s="4" t="n">
        <v>-1514</v>
      </c>
    </row>
    <row r="18">
      <c r="A18" s="3" t="inlineStr">
        <is>
          <t>Net Prior Service (Credit) Cost [Member]</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Reclassification Adjustment Out Of Accumulated Other Comprehensive Income [Line Item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Reclassifications, before tax</t>
        </is>
      </c>
      <c r="B20" s="3" t="inlineStr">
        <is>
          <t>[1]</t>
        </is>
      </c>
      <c r="C20" s="4" t="n">
        <v>716</v>
      </c>
      <c r="D20" s="3" t="inlineStr">
        <is>
          <t xml:space="preserve"> </t>
        </is>
      </c>
      <c r="E20" s="3" t="inlineStr">
        <is>
          <t xml:space="preserve"> </t>
        </is>
      </c>
      <c r="F20" s="4" t="n">
        <v>793</v>
      </c>
      <c r="G20" s="3" t="inlineStr">
        <is>
          <t xml:space="preserve"> </t>
        </is>
      </c>
      <c r="H20" s="3" t="inlineStr">
        <is>
          <t xml:space="preserve"> </t>
        </is>
      </c>
      <c r="I20" s="4" t="n">
        <v>2148</v>
      </c>
      <c r="J20" s="4" t="n">
        <v>2377</v>
      </c>
    </row>
    <row r="21">
      <c r="A21" s="3" t="inlineStr">
        <is>
          <t>Provision for (Benefit from) Income Tax</t>
        </is>
      </c>
      <c r="C21" s="4" t="n">
        <v>-185</v>
      </c>
      <c r="D21" s="3" t="inlineStr">
        <is>
          <t xml:space="preserve"> </t>
        </is>
      </c>
      <c r="E21" s="3" t="inlineStr">
        <is>
          <t xml:space="preserve"> </t>
        </is>
      </c>
      <c r="F21" s="4" t="n">
        <v>-188</v>
      </c>
      <c r="G21" s="3" t="inlineStr">
        <is>
          <t xml:space="preserve"> </t>
        </is>
      </c>
      <c r="H21" s="3" t="inlineStr">
        <is>
          <t xml:space="preserve"> </t>
        </is>
      </c>
      <c r="I21" s="4" t="n">
        <v>-554</v>
      </c>
      <c r="J21" s="4" t="n">
        <v>-615</v>
      </c>
    </row>
    <row r="22">
      <c r="A22" s="3" t="inlineStr">
        <is>
          <t>Reclassifications, net of tax</t>
        </is>
      </c>
      <c r="C22" s="4" t="n">
        <v>531</v>
      </c>
      <c r="D22" s="3" t="inlineStr">
        <is>
          <t xml:space="preserve"> </t>
        </is>
      </c>
      <c r="E22" s="3" t="inlineStr">
        <is>
          <t xml:space="preserve"> </t>
        </is>
      </c>
      <c r="F22" s="4" t="n">
        <v>605</v>
      </c>
      <c r="G22" s="3" t="inlineStr">
        <is>
          <t xml:space="preserve"> </t>
        </is>
      </c>
      <c r="H22" s="3" t="inlineStr">
        <is>
          <t xml:space="preserve"> </t>
        </is>
      </c>
      <c r="I22" s="4" t="n">
        <v>1594</v>
      </c>
      <c r="J22" s="4" t="n">
        <v>1762</v>
      </c>
    </row>
    <row r="23">
      <c r="A23" s="3" t="inlineStr">
        <is>
          <t>Net Actuarial Gain [Member]</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Reclassification Adjustment Out Of Accumulated Other Comprehensive Income [Line Item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Reclassifications, before tax</t>
        </is>
      </c>
      <c r="B25" s="3" t="inlineStr">
        <is>
          <t>[1]</t>
        </is>
      </c>
      <c r="C25" s="4" t="n">
        <v>-18083</v>
      </c>
      <c r="D25" s="3" t="inlineStr">
        <is>
          <t xml:space="preserve"> </t>
        </is>
      </c>
      <c r="E25" s="3" t="inlineStr">
        <is>
          <t xml:space="preserve"> </t>
        </is>
      </c>
      <c r="F25" s="4" t="n">
        <v>-1066</v>
      </c>
      <c r="G25" s="3" t="inlineStr">
        <is>
          <t xml:space="preserve"> </t>
        </is>
      </c>
      <c r="H25" s="3" t="inlineStr">
        <is>
          <t xml:space="preserve"> </t>
        </is>
      </c>
      <c r="I25" s="4" t="n">
        <v>-53939</v>
      </c>
      <c r="J25" s="4" t="n">
        <v>-4419</v>
      </c>
    </row>
    <row r="26">
      <c r="A26" s="3" t="inlineStr">
        <is>
          <t>Provision for (Benefit from) Income Tax</t>
        </is>
      </c>
      <c r="C26" s="4" t="n">
        <v>4661</v>
      </c>
      <c r="D26" s="3" t="inlineStr">
        <is>
          <t xml:space="preserve"> </t>
        </is>
      </c>
      <c r="E26" s="3" t="inlineStr">
        <is>
          <t xml:space="preserve"> </t>
        </is>
      </c>
      <c r="F26" s="4" t="n">
        <v>238</v>
      </c>
      <c r="G26" s="3" t="inlineStr">
        <is>
          <t xml:space="preserve"> </t>
        </is>
      </c>
      <c r="H26" s="3" t="inlineStr">
        <is>
          <t xml:space="preserve"> </t>
        </is>
      </c>
      <c r="I26" s="4" t="n">
        <v>13902</v>
      </c>
      <c r="J26" s="4" t="n">
        <v>1143</v>
      </c>
    </row>
    <row r="27">
      <c r="A27" s="3" t="inlineStr">
        <is>
          <t>Reclassifications, net of tax</t>
        </is>
      </c>
      <c r="C27" s="4" t="n">
        <v>-13422</v>
      </c>
      <c r="D27" s="3" t="inlineStr">
        <is>
          <t xml:space="preserve"> </t>
        </is>
      </c>
      <c r="E27" s="3" t="inlineStr">
        <is>
          <t xml:space="preserve"> </t>
        </is>
      </c>
      <c r="F27" s="4" t="n">
        <v>-828</v>
      </c>
      <c r="G27" s="3" t="inlineStr">
        <is>
          <t xml:space="preserve"> </t>
        </is>
      </c>
      <c r="H27" s="3" t="inlineStr">
        <is>
          <t xml:space="preserve"> </t>
        </is>
      </c>
      <c r="I27" s="4" t="n">
        <v>-40037</v>
      </c>
      <c r="J27" s="4" t="n">
        <v>-3276</v>
      </c>
    </row>
    <row r="28">
      <c r="A28" s="3" t="inlineStr">
        <is>
          <t>Cash Flow Hedges [Member]</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Reclassification Adjustment Out Of Accumulated Other Comprehensive Income [Line Item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Reclassifications, net of tax</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458</v>
      </c>
      <c r="J30" s="3" t="inlineStr">
        <is>
          <t xml:space="preserve"> </t>
        </is>
      </c>
    </row>
    <row r="31">
      <c r="A31" s="3" t="inlineStr">
        <is>
          <t>Cash Flow Hedges [Member] | Reclassification out of Accumulated Other Comprehensive Income [Member]</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Reclassification Adjustment Out Of Accumulated Other Comprehensive Income [Line Item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Interest expense</t>
        </is>
      </c>
      <c r="C33" s="6" t="n">
        <v>123</v>
      </c>
      <c r="D33" s="3" t="inlineStr">
        <is>
          <t xml:space="preserve"> </t>
        </is>
      </c>
      <c r="E33" s="3" t="inlineStr">
        <is>
          <t xml:space="preserve"> </t>
        </is>
      </c>
      <c r="F33" s="6" t="n">
        <v>149</v>
      </c>
      <c r="G33" s="3" t="inlineStr">
        <is>
          <t xml:space="preserve"> </t>
        </is>
      </c>
      <c r="H33" s="3" t="inlineStr">
        <is>
          <t xml:space="preserve"> </t>
        </is>
      </c>
      <c r="I33" s="6" t="n">
        <v>458</v>
      </c>
      <c r="J33" s="6" t="n">
        <v>456</v>
      </c>
    </row>
    <row r="34"/>
    <row r="35">
      <c r="A35" s="3" t="inlineStr">
        <is>
          <t>[1]These accumulated other comprehensive income components are included in the computation of net periodic pension and postretirement plan cost (see Note 11) and are included in non-operating pension and postretirement benefit income in the Company’s Condensed Consolidated Statements of Operations.</t>
        </is>
      </c>
    </row>
  </sheetData>
  <mergeCells count="5">
    <mergeCell ref="A1:B2"/>
    <mergeCell ref="C1:H1"/>
    <mergeCell ref="I1:J1"/>
    <mergeCell ref="A34:I34"/>
    <mergeCell ref="A35:I3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19" customWidth="1" min="6" max="6"/>
    <col width="28" customWidth="1" min="7" max="7"/>
  </cols>
  <sheetData>
    <row r="1">
      <c r="A1" s="1" t="inlineStr">
        <is>
          <t>Contingencies (Details) $ in Millions</t>
        </is>
      </c>
      <c r="C1" s="2" t="inlineStr">
        <is>
          <t>1 Months Ended</t>
        </is>
      </c>
    </row>
    <row r="2">
      <c r="B2" s="2" t="inlineStr">
        <is>
          <t>Aug. 23, 2021 program</t>
        </is>
      </c>
      <c r="C2" s="2" t="inlineStr">
        <is>
          <t>Nov. 30, 2021 program investment</t>
        </is>
      </c>
      <c r="D2" s="2" t="inlineStr">
        <is>
          <t>Jul. 31, 2021 USD ($) investment</t>
        </is>
      </c>
      <c r="E2" s="2" t="inlineStr">
        <is>
          <t>Jun. 30, 2021 program</t>
        </is>
      </c>
      <c r="F2" s="2" t="inlineStr">
        <is>
          <t>May 31, 2021 claim</t>
        </is>
      </c>
      <c r="G2" s="2" t="inlineStr">
        <is>
          <t>Sep. 30, 2022 USD ($) claim</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existing legal claims or proceedings that are likely to have a material effect on the Company's business | claim</t>
        </is>
      </c>
      <c r="B4" s="3" t="inlineStr">
        <is>
          <t xml:space="preserve"> </t>
        </is>
      </c>
      <c r="C4" s="3" t="inlineStr">
        <is>
          <t xml:space="preserve"> </t>
        </is>
      </c>
      <c r="D4" s="3" t="inlineStr">
        <is>
          <t xml:space="preserve"> </t>
        </is>
      </c>
      <c r="E4" s="3" t="inlineStr">
        <is>
          <t xml:space="preserve"> </t>
        </is>
      </c>
      <c r="F4" s="3" t="inlineStr">
        <is>
          <t xml:space="preserve"> </t>
        </is>
      </c>
      <c r="G4" s="4" t="n">
        <v>0</v>
      </c>
    </row>
    <row r="5">
      <c r="A5" s="3" t="inlineStr">
        <is>
          <t>Maximum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Loss Contingencie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Loss contingency, estimate of possible loss | $</t>
        </is>
      </c>
      <c r="B7" s="3" t="inlineStr">
        <is>
          <t xml:space="preserve"> </t>
        </is>
      </c>
      <c r="C7" s="3" t="inlineStr">
        <is>
          <t xml:space="preserve"> </t>
        </is>
      </c>
      <c r="D7" s="3" t="inlineStr">
        <is>
          <t xml:space="preserve"> </t>
        </is>
      </c>
      <c r="E7" s="3" t="inlineStr">
        <is>
          <t xml:space="preserve"> </t>
        </is>
      </c>
      <c r="F7" s="3" t="inlineStr">
        <is>
          <t xml:space="preserve"> </t>
        </is>
      </c>
      <c r="G7" s="6" t="n">
        <v>15</v>
      </c>
    </row>
    <row r="8">
      <c r="A8" s="3" t="inlineStr">
        <is>
          <t>Education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Loss Contingenci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laims received</t>
        </is>
      </c>
      <c r="B10" s="3" t="inlineStr">
        <is>
          <t xml:space="preserve"> </t>
        </is>
      </c>
      <c r="C10" s="3" t="inlineStr">
        <is>
          <t xml:space="preserve"> </t>
        </is>
      </c>
      <c r="D10" s="4" t="n">
        <v>1449</v>
      </c>
      <c r="E10" s="3" t="inlineStr">
        <is>
          <t xml:space="preserve"> </t>
        </is>
      </c>
      <c r="F10" s="3" t="inlineStr">
        <is>
          <t xml:space="preserve"> </t>
        </is>
      </c>
      <c r="G10" s="3" t="inlineStr">
        <is>
          <t xml:space="preserve"> </t>
        </is>
      </c>
    </row>
    <row r="11">
      <c r="A11" s="3" t="inlineStr">
        <is>
          <t>Loss Contingency Borrower Defense Claims Discharge Loan Amount | $</t>
        </is>
      </c>
      <c r="B11" s="3" t="inlineStr">
        <is>
          <t xml:space="preserve"> </t>
        </is>
      </c>
      <c r="C11" s="3" t="inlineStr">
        <is>
          <t xml:space="preserve"> </t>
        </is>
      </c>
      <c r="D11" s="6" t="n">
        <v>35</v>
      </c>
      <c r="E11" s="3" t="inlineStr">
        <is>
          <t xml:space="preserve"> </t>
        </is>
      </c>
      <c r="F11" s="3" t="inlineStr">
        <is>
          <t xml:space="preserve"> </t>
        </is>
      </c>
      <c r="G11" s="3" t="inlineStr">
        <is>
          <t xml:space="preserve"> </t>
        </is>
      </c>
    </row>
    <row r="12">
      <c r="A12" s="3" t="inlineStr">
        <is>
          <t>Education [Member] | Minimum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Loss Contingenci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Potential claims Per ED | claim</t>
        </is>
      </c>
      <c r="B14" s="3" t="inlineStr">
        <is>
          <t xml:space="preserve"> </t>
        </is>
      </c>
      <c r="C14" s="3" t="inlineStr">
        <is>
          <t xml:space="preserve"> </t>
        </is>
      </c>
      <c r="D14" s="3" t="inlineStr">
        <is>
          <t xml:space="preserve"> </t>
        </is>
      </c>
      <c r="E14" s="3" t="inlineStr">
        <is>
          <t xml:space="preserve"> </t>
        </is>
      </c>
      <c r="F14" s="4" t="n">
        <v>800</v>
      </c>
      <c r="G14" s="3" t="inlineStr">
        <is>
          <t xml:space="preserve"> </t>
        </is>
      </c>
    </row>
    <row r="15">
      <c r="A15" s="3" t="inlineStr">
        <is>
          <t>Kaplan Singapore | Educat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Loss Contingencie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rograms to Cease New Enrollments, Number | program</t>
        </is>
      </c>
      <c r="B17" s="4" t="n">
        <v>4</v>
      </c>
      <c r="C17" s="4" t="n">
        <v>23</v>
      </c>
      <c r="D17" s="3" t="inlineStr">
        <is>
          <t xml:space="preserve"> </t>
        </is>
      </c>
      <c r="E17" s="4" t="n">
        <v>3</v>
      </c>
      <c r="F17" s="3" t="inlineStr">
        <is>
          <t xml:space="preserve"> </t>
        </is>
      </c>
      <c r="G17" s="3" t="inlineStr">
        <is>
          <t xml:space="preserve"> </t>
        </is>
      </c>
    </row>
    <row r="18">
      <c r="A18" s="3" t="inlineStr">
        <is>
          <t>Programs Still Offered, Number</t>
        </is>
      </c>
      <c r="B18" s="3" t="inlineStr">
        <is>
          <t xml:space="preserve"> </t>
        </is>
      </c>
      <c r="C18" s="4" t="n">
        <v>449</v>
      </c>
      <c r="D18" s="3" t="inlineStr">
        <is>
          <t xml:space="preserve"> </t>
        </is>
      </c>
      <c r="E18" s="3" t="inlineStr">
        <is>
          <t xml:space="preserve"> </t>
        </is>
      </c>
      <c r="F18" s="3" t="inlineStr">
        <is>
          <t xml:space="preserve"> </t>
        </is>
      </c>
      <c r="G18" s="3" t="inlineStr">
        <is>
          <t xml:space="preserve"> </t>
        </is>
      </c>
    </row>
    <row r="19">
      <c r="A19" s="3" t="inlineStr">
        <is>
          <t>Kaplan Singapore | Education [Member] | Diploma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Loss Contingenci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Programs Still Offered, Number</t>
        </is>
      </c>
      <c r="B21" s="3" t="inlineStr">
        <is>
          <t xml:space="preserve"> </t>
        </is>
      </c>
      <c r="C21" s="4" t="n">
        <v>16</v>
      </c>
      <c r="D21" s="3" t="inlineStr">
        <is>
          <t xml:space="preserve"> </t>
        </is>
      </c>
      <c r="E21" s="3" t="inlineStr">
        <is>
          <t xml:space="preserve"> </t>
        </is>
      </c>
      <c r="F21" s="3" t="inlineStr">
        <is>
          <t xml:space="preserve"> </t>
        </is>
      </c>
      <c r="G21" s="3" t="inlineStr">
        <is>
          <t xml:space="preserve"> </t>
        </is>
      </c>
    </row>
    <row r="22">
      <c r="A22" s="3" t="inlineStr">
        <is>
          <t>Kaplan Singapore | Education [Member] | Bachelor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Loss Contingenci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Programs Still Offered, Number</t>
        </is>
      </c>
      <c r="B24" s="3" t="inlineStr">
        <is>
          <t xml:space="preserve"> </t>
        </is>
      </c>
      <c r="C24" s="4" t="n">
        <v>361</v>
      </c>
      <c r="D24" s="3" t="inlineStr">
        <is>
          <t xml:space="preserve"> </t>
        </is>
      </c>
      <c r="E24" s="3" t="inlineStr">
        <is>
          <t xml:space="preserve"> </t>
        </is>
      </c>
      <c r="F24" s="3" t="inlineStr">
        <is>
          <t xml:space="preserve"> </t>
        </is>
      </c>
      <c r="G24" s="3" t="inlineStr">
        <is>
          <t xml:space="preserve"> </t>
        </is>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9 Months Ended</t>
        </is>
      </c>
    </row>
    <row r="2">
      <c r="B2" s="2" t="inlineStr">
        <is>
          <t>Sep. 30, 2022 segment</t>
        </is>
      </c>
    </row>
    <row r="3">
      <c r="A3" s="5" t="inlineStr">
        <is>
          <t>Business Segments [Line Items]</t>
        </is>
      </c>
      <c r="B3" s="3" t="inlineStr">
        <is>
          <t xml:space="preserve"> </t>
        </is>
      </c>
    </row>
    <row r="4">
      <c r="A4" s="3" t="inlineStr">
        <is>
          <t>Number of reportable segments</t>
        </is>
      </c>
      <c r="B4" s="4" t="n">
        <v>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Information by Operating Segment) (Details 1)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Revenues</t>
        </is>
      </c>
      <c r="B4" s="6" t="n">
        <v>1012438</v>
      </c>
      <c r="C4" s="6" t="n">
        <v>809436</v>
      </c>
      <c r="D4" s="6" t="n">
        <v>2860461</v>
      </c>
      <c r="E4" s="6" t="n">
        <v>2323043</v>
      </c>
      <c r="F4" s="3" t="inlineStr">
        <is>
          <t xml:space="preserve"> </t>
        </is>
      </c>
    </row>
    <row r="5">
      <c r="A5" s="3" t="inlineStr">
        <is>
          <t>Income (Loss) from Operations before Amortization of Intangible Assets and Impairment of Goodwill and Other Long-Lived Assets</t>
        </is>
      </c>
      <c r="B5" s="4" t="n">
        <v>74167</v>
      </c>
      <c r="C5" s="4" t="n">
        <v>26127</v>
      </c>
      <c r="D5" s="4" t="n">
        <v>183267</v>
      </c>
      <c r="E5" s="4" t="n">
        <v>130203</v>
      </c>
      <c r="F5" s="3" t="inlineStr">
        <is>
          <t xml:space="preserve"> </t>
        </is>
      </c>
    </row>
    <row r="6">
      <c r="A6" s="3" t="inlineStr">
        <is>
          <t>Amortization of Intangible Assets and Impairment of Long-Lived Assets</t>
        </is>
      </c>
      <c r="B6" s="4" t="n">
        <v>14635</v>
      </c>
      <c r="C6" s="4" t="n">
        <v>42734</v>
      </c>
      <c r="D6" s="4" t="n">
        <v>44436</v>
      </c>
      <c r="E6" s="4" t="n">
        <v>75375</v>
      </c>
      <c r="F6" s="3" t="inlineStr">
        <is>
          <t xml:space="preserve"> </t>
        </is>
      </c>
    </row>
    <row r="7">
      <c r="A7" s="3" t="inlineStr">
        <is>
          <t>Income (Loss) from Operations</t>
        </is>
      </c>
      <c r="B7" s="4" t="n">
        <v>59532</v>
      </c>
      <c r="C7" s="4" t="n">
        <v>-16607</v>
      </c>
      <c r="D7" s="4" t="n">
        <v>138831</v>
      </c>
      <c r="E7" s="4" t="n">
        <v>54828</v>
      </c>
      <c r="F7" s="3" t="inlineStr">
        <is>
          <t xml:space="preserve"> </t>
        </is>
      </c>
    </row>
    <row r="8">
      <c r="A8" s="3" t="inlineStr">
        <is>
          <t>Equity in (losses) earnings of affiliates, net</t>
        </is>
      </c>
      <c r="B8" s="4" t="n">
        <v>-1111</v>
      </c>
      <c r="C8" s="4" t="n">
        <v>12964</v>
      </c>
      <c r="D8" s="4" t="n">
        <v>2920</v>
      </c>
      <c r="E8" s="4" t="n">
        <v>28168</v>
      </c>
      <c r="F8" s="3" t="inlineStr">
        <is>
          <t xml:space="preserve"> </t>
        </is>
      </c>
    </row>
    <row r="9">
      <c r="A9" s="3" t="inlineStr">
        <is>
          <t>Interest Expense, Net</t>
        </is>
      </c>
      <c r="B9" s="4" t="n">
        <v>-10776</v>
      </c>
      <c r="C9" s="4" t="n">
        <v>-9422</v>
      </c>
      <c r="D9" s="4" t="n">
        <v>-36755</v>
      </c>
      <c r="E9" s="4" t="n">
        <v>-22457</v>
      </c>
      <c r="F9" s="3" t="inlineStr">
        <is>
          <t xml:space="preserve"> </t>
        </is>
      </c>
    </row>
    <row r="10">
      <c r="A10" s="3" t="inlineStr">
        <is>
          <t>Non-operating pension and postretirement benefit income, net</t>
        </is>
      </c>
      <c r="B10" s="4" t="n">
        <v>50687</v>
      </c>
      <c r="C10" s="4" t="n">
        <v>27561</v>
      </c>
      <c r="D10" s="4" t="n">
        <v>152063</v>
      </c>
      <c r="E10" s="4" t="n">
        <v>81564</v>
      </c>
      <c r="F10" s="3" t="inlineStr">
        <is>
          <t xml:space="preserve"> </t>
        </is>
      </c>
    </row>
    <row r="11">
      <c r="A11" s="3" t="inlineStr">
        <is>
          <t>(Loss) gain on marketable equity securities, net</t>
        </is>
      </c>
      <c r="B11" s="4" t="n">
        <v>-54250</v>
      </c>
      <c r="C11" s="4" t="n">
        <v>14069</v>
      </c>
      <c r="D11" s="4" t="n">
        <v>-172878</v>
      </c>
      <c r="E11" s="4" t="n">
        <v>176981</v>
      </c>
      <c r="F11" s="3" t="inlineStr">
        <is>
          <t xml:space="preserve"> </t>
        </is>
      </c>
    </row>
    <row r="12">
      <c r="A12" s="3" t="inlineStr">
        <is>
          <t>Other Income, Net</t>
        </is>
      </c>
      <c r="B12" s="4" t="n">
        <v>2358</v>
      </c>
      <c r="C12" s="4" t="n">
        <v>5218</v>
      </c>
      <c r="D12" s="4" t="n">
        <v>6410</v>
      </c>
      <c r="E12" s="4" t="n">
        <v>27660</v>
      </c>
      <c r="F12" s="3" t="inlineStr">
        <is>
          <t xml:space="preserve"> </t>
        </is>
      </c>
    </row>
    <row r="13">
      <c r="A13" s="3" t="inlineStr">
        <is>
          <t>Income Before Income Taxes</t>
        </is>
      </c>
      <c r="B13" s="4" t="n">
        <v>46440</v>
      </c>
      <c r="C13" s="4" t="n">
        <v>33783</v>
      </c>
      <c r="D13" s="4" t="n">
        <v>90591</v>
      </c>
      <c r="E13" s="4" t="n">
        <v>346744</v>
      </c>
      <c r="F13" s="3" t="inlineStr">
        <is>
          <t xml:space="preserve"> </t>
        </is>
      </c>
    </row>
    <row r="14">
      <c r="A14" s="3" t="inlineStr">
        <is>
          <t>Depreciation of property, plant and equipment</t>
        </is>
      </c>
      <c r="B14" s="4" t="n">
        <v>19657</v>
      </c>
      <c r="C14" s="4" t="n">
        <v>18741</v>
      </c>
      <c r="D14" s="4" t="n">
        <v>58545</v>
      </c>
      <c r="E14" s="4" t="n">
        <v>51886</v>
      </c>
      <c r="F14" s="3" t="inlineStr">
        <is>
          <t xml:space="preserve"> </t>
        </is>
      </c>
    </row>
    <row r="15">
      <c r="A15" s="3" t="inlineStr">
        <is>
          <t>Pension Service Cost</t>
        </is>
      </c>
      <c r="B15" s="4" t="n">
        <v>5557</v>
      </c>
      <c r="C15" s="4" t="n">
        <v>5775</v>
      </c>
      <c r="D15" s="4" t="n">
        <v>16581</v>
      </c>
      <c r="E15" s="4" t="n">
        <v>17254</v>
      </c>
      <c r="F15" s="3" t="inlineStr">
        <is>
          <t xml:space="preserve"> </t>
        </is>
      </c>
    </row>
    <row r="16">
      <c r="A16" s="3" t="inlineStr">
        <is>
          <t>Identifiable Assets</t>
        </is>
      </c>
      <c r="B16" s="4" t="n">
        <v>4117507</v>
      </c>
      <c r="C16" s="3" t="inlineStr">
        <is>
          <t xml:space="preserve"> </t>
        </is>
      </c>
      <c r="D16" s="4" t="n">
        <v>4117507</v>
      </c>
      <c r="E16" s="3" t="inlineStr">
        <is>
          <t xml:space="preserve"> </t>
        </is>
      </c>
      <c r="F16" s="6" t="n">
        <v>4153570</v>
      </c>
    </row>
    <row r="17">
      <c r="A17" s="3" t="inlineStr">
        <is>
          <t>Marketable equity securities</t>
        </is>
      </c>
      <c r="B17" s="4" t="n">
        <v>597456</v>
      </c>
      <c r="C17" s="3" t="inlineStr">
        <is>
          <t xml:space="preserve"> </t>
        </is>
      </c>
      <c r="D17" s="4" t="n">
        <v>597456</v>
      </c>
      <c r="E17" s="3" t="inlineStr">
        <is>
          <t xml:space="preserve"> </t>
        </is>
      </c>
      <c r="F17" s="4" t="n">
        <v>809997</v>
      </c>
    </row>
    <row r="18">
      <c r="A18" s="3" t="inlineStr">
        <is>
          <t>Investments in Affiliates</t>
        </is>
      </c>
      <c r="B18" s="4" t="n">
        <v>169422</v>
      </c>
      <c r="C18" s="3" t="inlineStr">
        <is>
          <t xml:space="preserve"> </t>
        </is>
      </c>
      <c r="D18" s="4" t="n">
        <v>169422</v>
      </c>
      <c r="E18" s="3" t="inlineStr">
        <is>
          <t xml:space="preserve"> </t>
        </is>
      </c>
      <c r="F18" s="4" t="n">
        <v>155444</v>
      </c>
    </row>
    <row r="19">
      <c r="A19" s="3" t="inlineStr">
        <is>
          <t>Prepaid Pension Cost</t>
        </is>
      </c>
      <c r="B19" s="4" t="n">
        <v>2392746</v>
      </c>
      <c r="C19" s="3" t="inlineStr">
        <is>
          <t xml:space="preserve"> </t>
        </is>
      </c>
      <c r="D19" s="4" t="n">
        <v>2392746</v>
      </c>
      <c r="E19" s="3" t="inlineStr">
        <is>
          <t xml:space="preserve"> </t>
        </is>
      </c>
      <c r="F19" s="4" t="n">
        <v>2306514</v>
      </c>
    </row>
    <row r="20">
      <c r="A20" s="3" t="inlineStr">
        <is>
          <t>Total Assets</t>
        </is>
      </c>
      <c r="B20" s="4" t="n">
        <v>7277131</v>
      </c>
      <c r="C20" s="3" t="inlineStr">
        <is>
          <t xml:space="preserve"> </t>
        </is>
      </c>
      <c r="D20" s="4" t="n">
        <v>7277131</v>
      </c>
      <c r="E20" s="3" t="inlineStr">
        <is>
          <t xml:space="preserve"> </t>
        </is>
      </c>
      <c r="F20" s="4" t="n">
        <v>7425525</v>
      </c>
    </row>
    <row r="21">
      <c r="A21" s="3" t="inlineStr">
        <is>
          <t>Amortization of Intangible Assets</t>
        </is>
      </c>
      <c r="B21" s="4" t="n">
        <v>14635</v>
      </c>
      <c r="C21" s="4" t="n">
        <v>15981</v>
      </c>
      <c r="D21" s="4" t="n">
        <v>44436</v>
      </c>
      <c r="E21" s="4" t="n">
        <v>43807</v>
      </c>
      <c r="F21" s="3" t="inlineStr">
        <is>
          <t xml:space="preserve"> </t>
        </is>
      </c>
    </row>
    <row r="22">
      <c r="A22" s="3" t="inlineStr">
        <is>
          <t>Impairment of goodwill and other long-lived assets</t>
        </is>
      </c>
      <c r="B22" s="4" t="n">
        <v>0</v>
      </c>
      <c r="C22" s="4" t="n">
        <v>26753</v>
      </c>
      <c r="D22" s="4" t="n">
        <v>0</v>
      </c>
      <c r="E22" s="4" t="n">
        <v>31568</v>
      </c>
      <c r="F22" s="3" t="inlineStr">
        <is>
          <t xml:space="preserve"> </t>
        </is>
      </c>
    </row>
    <row r="23">
      <c r="A23" s="3" t="inlineStr">
        <is>
          <t>Operating Segments [Member] | Education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Segment Reporting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Operating Revenues</t>
        </is>
      </c>
      <c r="B25" s="4" t="n">
        <v>355064</v>
      </c>
      <c r="C25" s="4" t="n">
        <v>335999</v>
      </c>
      <c r="D25" s="4" t="n">
        <v>1066089</v>
      </c>
      <c r="E25" s="4" t="n">
        <v>1005300</v>
      </c>
      <c r="F25" s="3" t="inlineStr">
        <is>
          <t xml:space="preserve"> </t>
        </is>
      </c>
    </row>
    <row r="26">
      <c r="A26" s="3" t="inlineStr">
        <is>
          <t>Income (Loss) from Operations before Amortization of Intangible Assets and Impairment of Goodwill and Other Long-Lived Assets</t>
        </is>
      </c>
      <c r="B26" s="4" t="n">
        <v>22625</v>
      </c>
      <c r="C26" s="4" t="n">
        <v>13869</v>
      </c>
      <c r="D26" s="4" t="n">
        <v>69952</v>
      </c>
      <c r="E26" s="4" t="n">
        <v>57238</v>
      </c>
      <c r="F26" s="3" t="inlineStr">
        <is>
          <t xml:space="preserve"> </t>
        </is>
      </c>
    </row>
    <row r="27">
      <c r="A27" s="3" t="inlineStr">
        <is>
          <t>Amortization of Intangible Assets and Impairment of Long-Lived Assets</t>
        </is>
      </c>
      <c r="B27" s="4" t="n">
        <v>3980</v>
      </c>
      <c r="C27" s="4" t="n">
        <v>3955</v>
      </c>
      <c r="D27" s="4" t="n">
        <v>12190</v>
      </c>
      <c r="E27" s="4" t="n">
        <v>15240</v>
      </c>
      <c r="F27" s="3" t="inlineStr">
        <is>
          <t xml:space="preserve"> </t>
        </is>
      </c>
    </row>
    <row r="28">
      <c r="A28" s="3" t="inlineStr">
        <is>
          <t>Income (Loss) from Operations</t>
        </is>
      </c>
      <c r="B28" s="4" t="n">
        <v>18645</v>
      </c>
      <c r="C28" s="4" t="n">
        <v>9914</v>
      </c>
      <c r="D28" s="4" t="n">
        <v>57762</v>
      </c>
      <c r="E28" s="4" t="n">
        <v>41998</v>
      </c>
      <c r="F28" s="3" t="inlineStr">
        <is>
          <t xml:space="preserve"> </t>
        </is>
      </c>
    </row>
    <row r="29">
      <c r="A29" s="3" t="inlineStr">
        <is>
          <t>Depreciation of property, plant and equipment</t>
        </is>
      </c>
      <c r="B29" s="4" t="n">
        <v>8360</v>
      </c>
      <c r="C29" s="4" t="n">
        <v>8217</v>
      </c>
      <c r="D29" s="4" t="n">
        <v>25396</v>
      </c>
      <c r="E29" s="4" t="n">
        <v>23479</v>
      </c>
      <c r="F29" s="3" t="inlineStr">
        <is>
          <t xml:space="preserve"> </t>
        </is>
      </c>
    </row>
    <row r="30">
      <c r="A30" s="3" t="inlineStr">
        <is>
          <t>Pension Service Cost</t>
        </is>
      </c>
      <c r="B30" s="4" t="n">
        <v>2233</v>
      </c>
      <c r="C30" s="4" t="n">
        <v>2339</v>
      </c>
      <c r="D30" s="4" t="n">
        <v>6700</v>
      </c>
      <c r="E30" s="4" t="n">
        <v>7020</v>
      </c>
      <c r="F30" s="3" t="inlineStr">
        <is>
          <t xml:space="preserve"> </t>
        </is>
      </c>
    </row>
    <row r="31">
      <c r="A31" s="3" t="inlineStr">
        <is>
          <t>Identifiable Assets</t>
        </is>
      </c>
      <c r="B31" s="4" t="n">
        <v>1847201</v>
      </c>
      <c r="C31" s="3" t="inlineStr">
        <is>
          <t xml:space="preserve"> </t>
        </is>
      </c>
      <c r="D31" s="4" t="n">
        <v>1847201</v>
      </c>
      <c r="E31" s="3" t="inlineStr">
        <is>
          <t xml:space="preserve"> </t>
        </is>
      </c>
      <c r="F31" s="4" t="n">
        <v>2026782</v>
      </c>
    </row>
    <row r="32">
      <c r="A32" s="3" t="inlineStr">
        <is>
          <t>Amortization of Intangible Assets</t>
        </is>
      </c>
      <c r="B32" s="4" t="n">
        <v>3980</v>
      </c>
      <c r="C32" s="4" t="n">
        <v>3888</v>
      </c>
      <c r="D32" s="4" t="n">
        <v>12190</v>
      </c>
      <c r="E32" s="4" t="n">
        <v>11967</v>
      </c>
      <c r="F32" s="3" t="inlineStr">
        <is>
          <t xml:space="preserve"> </t>
        </is>
      </c>
    </row>
    <row r="33">
      <c r="A33" s="3" t="inlineStr">
        <is>
          <t>Impairment of goodwill and other long-lived assets</t>
        </is>
      </c>
      <c r="B33" s="4" t="n">
        <v>0</v>
      </c>
      <c r="C33" s="4" t="n">
        <v>67</v>
      </c>
      <c r="D33" s="4" t="n">
        <v>0</v>
      </c>
      <c r="E33" s="4" t="n">
        <v>3273</v>
      </c>
      <c r="F33" s="3" t="inlineStr">
        <is>
          <t xml:space="preserve"> </t>
        </is>
      </c>
    </row>
    <row r="34">
      <c r="A34" s="3" t="inlineStr">
        <is>
          <t>Operating Segments [Member] | Education [Member] | Reportable Subsegments [Member] | Kaplan International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Segment Reporting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Operating Revenues</t>
        </is>
      </c>
      <c r="B36" s="4" t="n">
        <v>193085</v>
      </c>
      <c r="C36" s="4" t="n">
        <v>168143</v>
      </c>
      <c r="D36" s="4" t="n">
        <v>598469</v>
      </c>
      <c r="E36" s="4" t="n">
        <v>521314</v>
      </c>
      <c r="F36" s="3" t="inlineStr">
        <is>
          <t xml:space="preserve"> </t>
        </is>
      </c>
    </row>
    <row r="37">
      <c r="A37" s="3" t="inlineStr">
        <is>
          <t>Income (Loss) from Operations before Amortization of Intangible Assets and Impairment of Goodwill and Other Long-Lived Assets</t>
        </is>
      </c>
      <c r="B37" s="4" t="n">
        <v>8503</v>
      </c>
      <c r="C37" s="4" t="n">
        <v>-999</v>
      </c>
      <c r="D37" s="4" t="n">
        <v>48130</v>
      </c>
      <c r="E37" s="4" t="n">
        <v>23285</v>
      </c>
      <c r="F37" s="3" t="inlineStr">
        <is>
          <t xml:space="preserve"> </t>
        </is>
      </c>
    </row>
    <row r="38">
      <c r="A38" s="3" t="inlineStr">
        <is>
          <t>Income (Loss) from Operations</t>
        </is>
      </c>
      <c r="B38" s="4" t="n">
        <v>8503</v>
      </c>
      <c r="C38" s="4" t="n">
        <v>-999</v>
      </c>
      <c r="D38" s="4" t="n">
        <v>48130</v>
      </c>
      <c r="E38" s="4" t="n">
        <v>23285</v>
      </c>
      <c r="F38" s="3" t="inlineStr">
        <is>
          <t xml:space="preserve"> </t>
        </is>
      </c>
    </row>
    <row r="39">
      <c r="A39" s="3" t="inlineStr">
        <is>
          <t>Depreciation of property, plant and equipment</t>
        </is>
      </c>
      <c r="B39" s="4" t="n">
        <v>5709</v>
      </c>
      <c r="C39" s="4" t="n">
        <v>5516</v>
      </c>
      <c r="D39" s="4" t="n">
        <v>17258</v>
      </c>
      <c r="E39" s="4" t="n">
        <v>15603</v>
      </c>
      <c r="F39" s="3" t="inlineStr">
        <is>
          <t xml:space="preserve"> </t>
        </is>
      </c>
    </row>
    <row r="40">
      <c r="A40" s="3" t="inlineStr">
        <is>
          <t>Pension Service Cost</t>
        </is>
      </c>
      <c r="B40" s="4" t="n">
        <v>67</v>
      </c>
      <c r="C40" s="4" t="n">
        <v>73</v>
      </c>
      <c r="D40" s="4" t="n">
        <v>202</v>
      </c>
      <c r="E40" s="4" t="n">
        <v>221</v>
      </c>
      <c r="F40" s="3" t="inlineStr">
        <is>
          <t xml:space="preserve"> </t>
        </is>
      </c>
    </row>
    <row r="41">
      <c r="A41" s="3" t="inlineStr">
        <is>
          <t>Identifiable Assets</t>
        </is>
      </c>
      <c r="B41" s="4" t="n">
        <v>1336856</v>
      </c>
      <c r="C41" s="3" t="inlineStr">
        <is>
          <t xml:space="preserve"> </t>
        </is>
      </c>
      <c r="D41" s="4" t="n">
        <v>1336856</v>
      </c>
      <c r="E41" s="3" t="inlineStr">
        <is>
          <t xml:space="preserve"> </t>
        </is>
      </c>
      <c r="F41" s="4" t="n">
        <v>1493868</v>
      </c>
    </row>
    <row r="42">
      <c r="A42" s="3" t="inlineStr">
        <is>
          <t>Operating Segments [Member] | Education [Member] | Reportable Subsegments [Member] | Higher Education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Segment Reporting Information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Operating Revenues</t>
        </is>
      </c>
      <c r="B44" s="4" t="n">
        <v>80684</v>
      </c>
      <c r="C44" s="4" t="n">
        <v>85518</v>
      </c>
      <c r="D44" s="4" t="n">
        <v>229467</v>
      </c>
      <c r="E44" s="4" t="n">
        <v>239944</v>
      </c>
      <c r="F44" s="3" t="inlineStr">
        <is>
          <t xml:space="preserve"> </t>
        </is>
      </c>
    </row>
    <row r="45">
      <c r="A45" s="3" t="inlineStr">
        <is>
          <t>Income (Loss) from Operations before Amortization of Intangible Assets and Impairment of Goodwill and Other Long-Lived Assets</t>
        </is>
      </c>
      <c r="B45" s="4" t="n">
        <v>9027</v>
      </c>
      <c r="C45" s="4" t="n">
        <v>9525</v>
      </c>
      <c r="D45" s="4" t="n">
        <v>16768</v>
      </c>
      <c r="E45" s="4" t="n">
        <v>18152</v>
      </c>
      <c r="F45" s="3" t="inlineStr">
        <is>
          <t xml:space="preserve"> </t>
        </is>
      </c>
    </row>
    <row r="46">
      <c r="A46" s="3" t="inlineStr">
        <is>
          <t>Income (Loss) from Operations</t>
        </is>
      </c>
      <c r="B46" s="4" t="n">
        <v>9027</v>
      </c>
      <c r="C46" s="4" t="n">
        <v>9525</v>
      </c>
      <c r="D46" s="4" t="n">
        <v>16768</v>
      </c>
      <c r="E46" s="4" t="n">
        <v>18152</v>
      </c>
      <c r="F46" s="3" t="inlineStr">
        <is>
          <t xml:space="preserve"> </t>
        </is>
      </c>
    </row>
    <row r="47">
      <c r="A47" s="3" t="inlineStr">
        <is>
          <t>Depreciation of property, plant and equipment</t>
        </is>
      </c>
      <c r="B47" s="4" t="n">
        <v>988</v>
      </c>
      <c r="C47" s="4" t="n">
        <v>923</v>
      </c>
      <c r="D47" s="4" t="n">
        <v>3072</v>
      </c>
      <c r="E47" s="4" t="n">
        <v>2648</v>
      </c>
      <c r="F47" s="3" t="inlineStr">
        <is>
          <t xml:space="preserve"> </t>
        </is>
      </c>
    </row>
    <row r="48">
      <c r="A48" s="3" t="inlineStr">
        <is>
          <t>Pension Service Cost</t>
        </is>
      </c>
      <c r="B48" s="4" t="n">
        <v>961</v>
      </c>
      <c r="C48" s="4" t="n">
        <v>1109</v>
      </c>
      <c r="D48" s="4" t="n">
        <v>2862</v>
      </c>
      <c r="E48" s="4" t="n">
        <v>3329</v>
      </c>
      <c r="F48" s="3" t="inlineStr">
        <is>
          <t xml:space="preserve"> </t>
        </is>
      </c>
    </row>
    <row r="49">
      <c r="A49" s="3" t="inlineStr">
        <is>
          <t>Identifiable Assets</t>
        </is>
      </c>
      <c r="B49" s="4" t="n">
        <v>177042</v>
      </c>
      <c r="C49" s="3" t="inlineStr">
        <is>
          <t xml:space="preserve"> </t>
        </is>
      </c>
      <c r="D49" s="4" t="n">
        <v>177042</v>
      </c>
      <c r="E49" s="3" t="inlineStr">
        <is>
          <t xml:space="preserve"> </t>
        </is>
      </c>
      <c r="F49" s="4" t="n">
        <v>187789</v>
      </c>
    </row>
    <row r="50">
      <c r="A50" s="3" t="inlineStr">
        <is>
          <t>Operating Segments [Member] | Education [Member] | Reportable Subsegments [Member] | Supplemental Education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5" t="inlineStr">
        <is>
          <t>Segment Reporting Information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Operating Revenues</t>
        </is>
      </c>
      <c r="B52" s="4" t="n">
        <v>79566</v>
      </c>
      <c r="C52" s="4" t="n">
        <v>80489</v>
      </c>
      <c r="D52" s="4" t="n">
        <v>233416</v>
      </c>
      <c r="E52" s="4" t="n">
        <v>238055</v>
      </c>
      <c r="F52" s="3" t="inlineStr">
        <is>
          <t xml:space="preserve"> </t>
        </is>
      </c>
    </row>
    <row r="53">
      <c r="A53" s="3" t="inlineStr">
        <is>
          <t>Income (Loss) from Operations before Amortization of Intangible Assets and Impairment of Goodwill and Other Long-Lived Assets</t>
        </is>
      </c>
      <c r="B53" s="4" t="n">
        <v>9471</v>
      </c>
      <c r="C53" s="4" t="n">
        <v>11769</v>
      </c>
      <c r="D53" s="4" t="n">
        <v>17671</v>
      </c>
      <c r="E53" s="4" t="n">
        <v>33079</v>
      </c>
      <c r="F53" s="3" t="inlineStr">
        <is>
          <t xml:space="preserve"> </t>
        </is>
      </c>
    </row>
    <row r="54">
      <c r="A54" s="3" t="inlineStr">
        <is>
          <t>Income (Loss) from Operations</t>
        </is>
      </c>
      <c r="B54" s="4" t="n">
        <v>9471</v>
      </c>
      <c r="C54" s="4" t="n">
        <v>11769</v>
      </c>
      <c r="D54" s="4" t="n">
        <v>17671</v>
      </c>
      <c r="E54" s="4" t="n">
        <v>33079</v>
      </c>
      <c r="F54" s="3" t="inlineStr">
        <is>
          <t xml:space="preserve"> </t>
        </is>
      </c>
    </row>
    <row r="55">
      <c r="A55" s="3" t="inlineStr">
        <is>
          <t>Depreciation of property, plant and equipment</t>
        </is>
      </c>
      <c r="B55" s="4" t="n">
        <v>1570</v>
      </c>
      <c r="C55" s="4" t="n">
        <v>1658</v>
      </c>
      <c r="D55" s="4" t="n">
        <v>4787</v>
      </c>
      <c r="E55" s="4" t="n">
        <v>4904</v>
      </c>
      <c r="F55" s="3" t="inlineStr">
        <is>
          <t xml:space="preserve"> </t>
        </is>
      </c>
    </row>
    <row r="56">
      <c r="A56" s="3" t="inlineStr">
        <is>
          <t>Pension Service Cost</t>
        </is>
      </c>
      <c r="B56" s="4" t="n">
        <v>1029</v>
      </c>
      <c r="C56" s="4" t="n">
        <v>954</v>
      </c>
      <c r="D56" s="4" t="n">
        <v>3106</v>
      </c>
      <c r="E56" s="4" t="n">
        <v>2861</v>
      </c>
      <c r="F56" s="3" t="inlineStr">
        <is>
          <t xml:space="preserve"> </t>
        </is>
      </c>
    </row>
    <row r="57">
      <c r="A57" s="3" t="inlineStr">
        <is>
          <t>Identifiable Assets</t>
        </is>
      </c>
      <c r="B57" s="4" t="n">
        <v>267826</v>
      </c>
      <c r="C57" s="3" t="inlineStr">
        <is>
          <t xml:space="preserve"> </t>
        </is>
      </c>
      <c r="D57" s="4" t="n">
        <v>267826</v>
      </c>
      <c r="E57" s="3" t="inlineStr">
        <is>
          <t xml:space="preserve"> </t>
        </is>
      </c>
      <c r="F57" s="4" t="n">
        <v>286877</v>
      </c>
    </row>
    <row r="58">
      <c r="A58" s="3" t="inlineStr">
        <is>
          <t>Operating Segments [Member] | Education [Member] | Kaplan Corporate and Other [Member]</t>
        </is>
      </c>
      <c r="B58" s="3" t="inlineStr">
        <is>
          <t xml:space="preserve"> </t>
        </is>
      </c>
      <c r="C58" s="3" t="inlineStr">
        <is>
          <t xml:space="preserve"> </t>
        </is>
      </c>
      <c r="D58" s="3" t="inlineStr">
        <is>
          <t xml:space="preserve"> </t>
        </is>
      </c>
      <c r="E58" s="3" t="inlineStr">
        <is>
          <t xml:space="preserve"> </t>
        </is>
      </c>
      <c r="F58" s="3" t="inlineStr">
        <is>
          <t xml:space="preserve"> </t>
        </is>
      </c>
    </row>
    <row r="59">
      <c r="A59" s="5" t="inlineStr">
        <is>
          <t>Segment Reporting Information [Line Items]</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Operating Revenues</t>
        </is>
      </c>
      <c r="B60" s="4" t="n">
        <v>4927</v>
      </c>
      <c r="C60" s="4" t="n">
        <v>3761</v>
      </c>
      <c r="D60" s="4" t="n">
        <v>13726</v>
      </c>
      <c r="E60" s="4" t="n">
        <v>10739</v>
      </c>
      <c r="F60" s="3" t="inlineStr">
        <is>
          <t xml:space="preserve"> </t>
        </is>
      </c>
    </row>
    <row r="61">
      <c r="A61" s="3" t="inlineStr">
        <is>
          <t>Income (Loss) from Operations before Amortization of Intangible Assets and Impairment of Goodwill and Other Long-Lived Assets</t>
        </is>
      </c>
      <c r="B61" s="4" t="n">
        <v>-4579</v>
      </c>
      <c r="C61" s="4" t="n">
        <v>-6426</v>
      </c>
      <c r="D61" s="4" t="n">
        <v>-12783</v>
      </c>
      <c r="E61" s="4" t="n">
        <v>-17375</v>
      </c>
      <c r="F61" s="3" t="inlineStr">
        <is>
          <t xml:space="preserve"> </t>
        </is>
      </c>
    </row>
    <row r="62">
      <c r="A62" s="3" t="inlineStr">
        <is>
          <t>Income (Loss) from Operations</t>
        </is>
      </c>
      <c r="B62" s="4" t="n">
        <v>-8559</v>
      </c>
      <c r="C62" s="4" t="n">
        <v>-10381</v>
      </c>
      <c r="D62" s="4" t="n">
        <v>-24973</v>
      </c>
      <c r="E62" s="4" t="n">
        <v>-32615</v>
      </c>
      <c r="F62" s="3" t="inlineStr">
        <is>
          <t xml:space="preserve"> </t>
        </is>
      </c>
    </row>
    <row r="63">
      <c r="A63" s="3" t="inlineStr">
        <is>
          <t>Depreciation of property, plant and equipment</t>
        </is>
      </c>
      <c r="B63" s="4" t="n">
        <v>93</v>
      </c>
      <c r="C63" s="4" t="n">
        <v>120</v>
      </c>
      <c r="D63" s="4" t="n">
        <v>279</v>
      </c>
      <c r="E63" s="4" t="n">
        <v>324</v>
      </c>
      <c r="F63" s="3" t="inlineStr">
        <is>
          <t xml:space="preserve"> </t>
        </is>
      </c>
    </row>
    <row r="64">
      <c r="A64" s="3" t="inlineStr">
        <is>
          <t>Pension Service Cost</t>
        </is>
      </c>
      <c r="B64" s="4" t="n">
        <v>176</v>
      </c>
      <c r="C64" s="4" t="n">
        <v>203</v>
      </c>
      <c r="D64" s="4" t="n">
        <v>530</v>
      </c>
      <c r="E64" s="4" t="n">
        <v>609</v>
      </c>
      <c r="F64" s="3" t="inlineStr">
        <is>
          <t xml:space="preserve"> </t>
        </is>
      </c>
    </row>
    <row r="65">
      <c r="A65" s="3" t="inlineStr">
        <is>
          <t>Identifiable Assets</t>
        </is>
      </c>
      <c r="B65" s="4" t="n">
        <v>65477</v>
      </c>
      <c r="C65" s="3" t="inlineStr">
        <is>
          <t xml:space="preserve"> </t>
        </is>
      </c>
      <c r="D65" s="4" t="n">
        <v>65477</v>
      </c>
      <c r="E65" s="3" t="inlineStr">
        <is>
          <t xml:space="preserve"> </t>
        </is>
      </c>
      <c r="F65" s="4" t="n">
        <v>58248</v>
      </c>
    </row>
    <row r="66">
      <c r="A66" s="3" t="inlineStr">
        <is>
          <t>Operating Segments [Member] | Education [Member] | Intersubsegment Eliminations [Member]</t>
        </is>
      </c>
      <c r="B66" s="3" t="inlineStr">
        <is>
          <t xml:space="preserve"> </t>
        </is>
      </c>
      <c r="C66" s="3" t="inlineStr">
        <is>
          <t xml:space="preserve"> </t>
        </is>
      </c>
      <c r="D66" s="3" t="inlineStr">
        <is>
          <t xml:space="preserve"> </t>
        </is>
      </c>
      <c r="E66" s="3" t="inlineStr">
        <is>
          <t xml:space="preserve"> </t>
        </is>
      </c>
      <c r="F66" s="3" t="inlineStr">
        <is>
          <t xml:space="preserve"> </t>
        </is>
      </c>
    </row>
    <row r="67">
      <c r="A67" s="5" t="inlineStr">
        <is>
          <t>Segment Reporting Information [Line Items]</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Operating Revenues</t>
        </is>
      </c>
      <c r="B68" s="4" t="n">
        <v>-3198</v>
      </c>
      <c r="C68" s="4" t="n">
        <v>-1912</v>
      </c>
      <c r="D68" s="4" t="n">
        <v>-8989</v>
      </c>
      <c r="E68" s="4" t="n">
        <v>-4752</v>
      </c>
      <c r="F68" s="3" t="inlineStr">
        <is>
          <t xml:space="preserve"> </t>
        </is>
      </c>
    </row>
    <row r="69">
      <c r="A69" s="3" t="inlineStr">
        <is>
          <t>Income (Loss) from Operations before Amortization of Intangible Assets and Impairment of Goodwill and Other Long-Lived Assets</t>
        </is>
      </c>
      <c r="B69" s="4" t="n">
        <v>203</v>
      </c>
      <c r="C69" s="4" t="n">
        <v>0</v>
      </c>
      <c r="D69" s="4" t="n">
        <v>166</v>
      </c>
      <c r="E69" s="4" t="n">
        <v>97</v>
      </c>
      <c r="F69" s="3" t="inlineStr">
        <is>
          <t xml:space="preserve"> </t>
        </is>
      </c>
    </row>
    <row r="70">
      <c r="A70" s="3" t="inlineStr">
        <is>
          <t>Income (Loss) from Operations</t>
        </is>
      </c>
      <c r="B70" s="4" t="n">
        <v>203</v>
      </c>
      <c r="C70" s="4" t="n">
        <v>0</v>
      </c>
      <c r="D70" s="4" t="n">
        <v>166</v>
      </c>
      <c r="E70" s="4" t="n">
        <v>97</v>
      </c>
      <c r="F70" s="3" t="inlineStr">
        <is>
          <t xml:space="preserve"> </t>
        </is>
      </c>
    </row>
    <row r="71">
      <c r="A71" s="3" t="inlineStr">
        <is>
          <t>Operating Segments [Member] | Television Broadcasting [Member]</t>
        </is>
      </c>
      <c r="B71" s="3" t="inlineStr">
        <is>
          <t xml:space="preserve"> </t>
        </is>
      </c>
      <c r="C71" s="3" t="inlineStr">
        <is>
          <t xml:space="preserve"> </t>
        </is>
      </c>
      <c r="D71" s="3" t="inlineStr">
        <is>
          <t xml:space="preserve"> </t>
        </is>
      </c>
      <c r="E71" s="3" t="inlineStr">
        <is>
          <t xml:space="preserve"> </t>
        </is>
      </c>
      <c r="F71" s="3" t="inlineStr">
        <is>
          <t xml:space="preserve"> </t>
        </is>
      </c>
    </row>
    <row r="72">
      <c r="A72" s="5" t="inlineStr">
        <is>
          <t>Segment Reporting Information [Line Items]</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Operating Revenues</t>
        </is>
      </c>
      <c r="B73" s="4" t="n">
        <v>135165</v>
      </c>
      <c r="C73" s="4" t="n">
        <v>126498</v>
      </c>
      <c r="D73" s="4" t="n">
        <v>380970</v>
      </c>
      <c r="E73" s="4" t="n">
        <v>360089</v>
      </c>
      <c r="F73" s="3" t="inlineStr">
        <is>
          <t xml:space="preserve"> </t>
        </is>
      </c>
    </row>
    <row r="74">
      <c r="A74" s="3" t="inlineStr">
        <is>
          <t>Income (Loss) from Operations before Amortization of Intangible Assets and Impairment of Goodwill and Other Long-Lived Assets</t>
        </is>
      </c>
      <c r="B74" s="4" t="n">
        <v>53691</v>
      </c>
      <c r="C74" s="4" t="n">
        <v>41911</v>
      </c>
      <c r="D74" s="4" t="n">
        <v>135991</v>
      </c>
      <c r="E74" s="4" t="n">
        <v>113212</v>
      </c>
      <c r="F74" s="3" t="inlineStr">
        <is>
          <t xml:space="preserve"> </t>
        </is>
      </c>
    </row>
    <row r="75">
      <c r="A75" s="3" t="inlineStr">
        <is>
          <t>Amortization of Intangible Assets and Impairment of Long-Lived Assets</t>
        </is>
      </c>
      <c r="B75" s="4" t="n">
        <v>1360</v>
      </c>
      <c r="C75" s="4" t="n">
        <v>1361</v>
      </c>
      <c r="D75" s="4" t="n">
        <v>4080</v>
      </c>
      <c r="E75" s="4" t="n">
        <v>4081</v>
      </c>
      <c r="F75" s="3" t="inlineStr">
        <is>
          <t xml:space="preserve"> </t>
        </is>
      </c>
    </row>
    <row r="76">
      <c r="A76" s="3" t="inlineStr">
        <is>
          <t>Income (Loss) from Operations</t>
        </is>
      </c>
      <c r="B76" s="4" t="n">
        <v>52331</v>
      </c>
      <c r="C76" s="4" t="n">
        <v>40550</v>
      </c>
      <c r="D76" s="4" t="n">
        <v>131911</v>
      </c>
      <c r="E76" s="4" t="n">
        <v>109131</v>
      </c>
      <c r="F76" s="3" t="inlineStr">
        <is>
          <t xml:space="preserve"> </t>
        </is>
      </c>
    </row>
    <row r="77">
      <c r="A77" s="3" t="inlineStr">
        <is>
          <t>Depreciation of property, plant and equipment</t>
        </is>
      </c>
      <c r="B77" s="4" t="n">
        <v>2961</v>
      </c>
      <c r="C77" s="4" t="n">
        <v>3462</v>
      </c>
      <c r="D77" s="4" t="n">
        <v>9335</v>
      </c>
      <c r="E77" s="4" t="n">
        <v>10478</v>
      </c>
      <c r="F77" s="3" t="inlineStr">
        <is>
          <t xml:space="preserve"> </t>
        </is>
      </c>
    </row>
    <row r="78">
      <c r="A78" s="3" t="inlineStr">
        <is>
          <t>Pension Service Cost</t>
        </is>
      </c>
      <c r="B78" s="4" t="n">
        <v>884</v>
      </c>
      <c r="C78" s="4" t="n">
        <v>901</v>
      </c>
      <c r="D78" s="4" t="n">
        <v>2666</v>
      </c>
      <c r="E78" s="4" t="n">
        <v>2692</v>
      </c>
      <c r="F78" s="3" t="inlineStr">
        <is>
          <t xml:space="preserve"> </t>
        </is>
      </c>
    </row>
    <row r="79">
      <c r="A79" s="3" t="inlineStr">
        <is>
          <t>Identifiable Assets</t>
        </is>
      </c>
      <c r="B79" s="4" t="n">
        <v>422465</v>
      </c>
      <c r="C79" s="3" t="inlineStr">
        <is>
          <t xml:space="preserve"> </t>
        </is>
      </c>
      <c r="D79" s="4" t="n">
        <v>422465</v>
      </c>
      <c r="E79" s="3" t="inlineStr">
        <is>
          <t xml:space="preserve"> </t>
        </is>
      </c>
      <c r="F79" s="4" t="n">
        <v>448627</v>
      </c>
    </row>
    <row r="80">
      <c r="A80" s="3" t="inlineStr">
        <is>
          <t>Operating Segments [Member] | Manufacturing [Member]</t>
        </is>
      </c>
      <c r="B80" s="3" t="inlineStr">
        <is>
          <t xml:space="preserve"> </t>
        </is>
      </c>
      <c r="C80" s="3" t="inlineStr">
        <is>
          <t xml:space="preserve"> </t>
        </is>
      </c>
      <c r="D80" s="3" t="inlineStr">
        <is>
          <t xml:space="preserve"> </t>
        </is>
      </c>
      <c r="E80" s="3" t="inlineStr">
        <is>
          <t xml:space="preserve"> </t>
        </is>
      </c>
      <c r="F80" s="3" t="inlineStr">
        <is>
          <t xml:space="preserve"> </t>
        </is>
      </c>
    </row>
    <row r="81">
      <c r="A81" s="5" t="inlineStr">
        <is>
          <t>Segment Reporting Information [Line Items]</t>
        </is>
      </c>
      <c r="B81" s="3" t="inlineStr">
        <is>
          <t xml:space="preserve"> </t>
        </is>
      </c>
      <c r="C81" s="3" t="inlineStr">
        <is>
          <t xml:space="preserve"> </t>
        </is>
      </c>
      <c r="D81" s="3" t="inlineStr">
        <is>
          <t xml:space="preserve"> </t>
        </is>
      </c>
      <c r="E81" s="3" t="inlineStr">
        <is>
          <t xml:space="preserve"> </t>
        </is>
      </c>
      <c r="F81" s="3" t="inlineStr">
        <is>
          <t xml:space="preserve"> </t>
        </is>
      </c>
    </row>
    <row r="82">
      <c r="A82" s="3" t="inlineStr">
        <is>
          <t>Operating Revenues</t>
        </is>
      </c>
      <c r="B82" s="4" t="n">
        <v>122964</v>
      </c>
      <c r="C82" s="4" t="n">
        <v>99766</v>
      </c>
      <c r="D82" s="4" t="n">
        <v>365966</v>
      </c>
      <c r="E82" s="4" t="n">
        <v>356849</v>
      </c>
      <c r="F82" s="3" t="inlineStr">
        <is>
          <t xml:space="preserve"> </t>
        </is>
      </c>
    </row>
    <row r="83">
      <c r="A83" s="3" t="inlineStr">
        <is>
          <t>Income (Loss) from Operations before Amortization of Intangible Assets and Impairment of Goodwill and Other Long-Lived Assets</t>
        </is>
      </c>
      <c r="B83" s="4" t="n">
        <v>14723</v>
      </c>
      <c r="C83" s="4" t="n">
        <v>-6942</v>
      </c>
      <c r="D83" s="4" t="n">
        <v>39527</v>
      </c>
      <c r="E83" s="4" t="n">
        <v>27990</v>
      </c>
      <c r="F83" s="3" t="inlineStr">
        <is>
          <t xml:space="preserve"> </t>
        </is>
      </c>
    </row>
    <row r="84">
      <c r="A84" s="3" t="inlineStr">
        <is>
          <t>Amortization of Intangible Assets and Impairment of Long-Lived Assets</t>
        </is>
      </c>
      <c r="B84" s="4" t="n">
        <v>5076</v>
      </c>
      <c r="C84" s="4" t="n">
        <v>32541</v>
      </c>
      <c r="D84" s="4" t="n">
        <v>15403</v>
      </c>
      <c r="E84" s="4" t="n">
        <v>46138</v>
      </c>
      <c r="F84" s="3" t="inlineStr">
        <is>
          <t xml:space="preserve"> </t>
        </is>
      </c>
    </row>
    <row r="85">
      <c r="A85" s="3" t="inlineStr">
        <is>
          <t>Income (Loss) from Operations</t>
        </is>
      </c>
      <c r="B85" s="4" t="n">
        <v>9647</v>
      </c>
      <c r="C85" s="4" t="n">
        <v>-39483</v>
      </c>
      <c r="D85" s="4" t="n">
        <v>24124</v>
      </c>
      <c r="E85" s="4" t="n">
        <v>-18148</v>
      </c>
      <c r="F85" s="3" t="inlineStr">
        <is>
          <t xml:space="preserve"> </t>
        </is>
      </c>
    </row>
    <row r="86">
      <c r="A86" s="3" t="inlineStr">
        <is>
          <t>Depreciation of property, plant and equipment</t>
        </is>
      </c>
      <c r="B86" s="4" t="n">
        <v>2358</v>
      </c>
      <c r="C86" s="4" t="n">
        <v>2402</v>
      </c>
      <c r="D86" s="4" t="n">
        <v>7109</v>
      </c>
      <c r="E86" s="4" t="n">
        <v>7346</v>
      </c>
      <c r="F86" s="3" t="inlineStr">
        <is>
          <t xml:space="preserve"> </t>
        </is>
      </c>
    </row>
    <row r="87">
      <c r="A87" s="3" t="inlineStr">
        <is>
          <t>Pension Service Cost</t>
        </is>
      </c>
      <c r="B87" s="4" t="n">
        <v>276</v>
      </c>
      <c r="C87" s="4" t="n">
        <v>321</v>
      </c>
      <c r="D87" s="4" t="n">
        <v>828</v>
      </c>
      <c r="E87" s="4" t="n">
        <v>962</v>
      </c>
      <c r="F87" s="3" t="inlineStr">
        <is>
          <t xml:space="preserve"> </t>
        </is>
      </c>
    </row>
    <row r="88">
      <c r="A88" s="3" t="inlineStr">
        <is>
          <t>Identifiable Assets</t>
        </is>
      </c>
      <c r="B88" s="4" t="n">
        <v>494335</v>
      </c>
      <c r="C88" s="3" t="inlineStr">
        <is>
          <t xml:space="preserve"> </t>
        </is>
      </c>
      <c r="D88" s="4" t="n">
        <v>494335</v>
      </c>
      <c r="E88" s="3" t="inlineStr">
        <is>
          <t xml:space="preserve"> </t>
        </is>
      </c>
      <c r="F88" s="4" t="n">
        <v>486304</v>
      </c>
    </row>
    <row r="89">
      <c r="A89" s="3" t="inlineStr">
        <is>
          <t>Operating Segments [Member] | Healthcare [Member]</t>
        </is>
      </c>
      <c r="B89" s="3" t="inlineStr">
        <is>
          <t xml:space="preserve"> </t>
        </is>
      </c>
      <c r="C89" s="3" t="inlineStr">
        <is>
          <t xml:space="preserve"> </t>
        </is>
      </c>
      <c r="D89" s="3" t="inlineStr">
        <is>
          <t xml:space="preserve"> </t>
        </is>
      </c>
      <c r="E89" s="3" t="inlineStr">
        <is>
          <t xml:space="preserve"> </t>
        </is>
      </c>
      <c r="F89" s="3" t="inlineStr">
        <is>
          <t xml:space="preserve"> </t>
        </is>
      </c>
    </row>
    <row r="90">
      <c r="A90" s="5" t="inlineStr">
        <is>
          <t>Segment Reporting Information [Line Items]</t>
        </is>
      </c>
      <c r="B90" s="3" t="inlineStr">
        <is>
          <t xml:space="preserve"> </t>
        </is>
      </c>
      <c r="C90" s="3" t="inlineStr">
        <is>
          <t xml:space="preserve"> </t>
        </is>
      </c>
      <c r="D90" s="3" t="inlineStr">
        <is>
          <t xml:space="preserve"> </t>
        </is>
      </c>
      <c r="E90" s="3" t="inlineStr">
        <is>
          <t xml:space="preserve"> </t>
        </is>
      </c>
      <c r="F90" s="3" t="inlineStr">
        <is>
          <t xml:space="preserve"> </t>
        </is>
      </c>
    </row>
    <row r="91">
      <c r="A91" s="3" t="inlineStr">
        <is>
          <t>Operating Revenues</t>
        </is>
      </c>
      <c r="B91" s="4" t="n">
        <v>87176</v>
      </c>
      <c r="C91" s="4" t="n">
        <v>55445</v>
      </c>
      <c r="D91" s="4" t="n">
        <v>230816</v>
      </c>
      <c r="E91" s="4" t="n">
        <v>160184</v>
      </c>
      <c r="F91" s="3" t="inlineStr">
        <is>
          <t xml:space="preserve"> </t>
        </is>
      </c>
    </row>
    <row r="92">
      <c r="A92" s="3" t="inlineStr">
        <is>
          <t>Income (Loss) from Operations before Amortization of Intangible Assets and Impairment of Goodwill and Other Long-Lived Assets</t>
        </is>
      </c>
      <c r="B92" s="4" t="n">
        <v>6953</v>
      </c>
      <c r="C92" s="4" t="n">
        <v>6016</v>
      </c>
      <c r="D92" s="4" t="n">
        <v>21491</v>
      </c>
      <c r="E92" s="4" t="n">
        <v>23312</v>
      </c>
      <c r="F92" s="3" t="inlineStr">
        <is>
          <t xml:space="preserve"> </t>
        </is>
      </c>
    </row>
    <row r="93">
      <c r="A93" s="3" t="inlineStr">
        <is>
          <t>Amortization of Intangible Assets and Impairment of Long-Lived Assets</t>
        </is>
      </c>
      <c r="B93" s="4" t="n">
        <v>905</v>
      </c>
      <c r="C93" s="4" t="n">
        <v>756</v>
      </c>
      <c r="D93" s="4" t="n">
        <v>2822</v>
      </c>
      <c r="E93" s="4" t="n">
        <v>2317</v>
      </c>
      <c r="F93" s="3" t="inlineStr">
        <is>
          <t xml:space="preserve"> </t>
        </is>
      </c>
    </row>
    <row r="94">
      <c r="A94" s="3" t="inlineStr">
        <is>
          <t>Income (Loss) from Operations</t>
        </is>
      </c>
      <c r="B94" s="4" t="n">
        <v>6048</v>
      </c>
      <c r="C94" s="4" t="n">
        <v>5260</v>
      </c>
      <c r="D94" s="4" t="n">
        <v>18669</v>
      </c>
      <c r="E94" s="4" t="n">
        <v>20995</v>
      </c>
      <c r="F94" s="3" t="inlineStr">
        <is>
          <t xml:space="preserve"> </t>
        </is>
      </c>
    </row>
    <row r="95">
      <c r="A95" s="3" t="inlineStr">
        <is>
          <t>Depreciation of property, plant and equipment</t>
        </is>
      </c>
      <c r="B95" s="4" t="n">
        <v>590</v>
      </c>
      <c r="C95" s="4" t="n">
        <v>322</v>
      </c>
      <c r="D95" s="4" t="n">
        <v>1455</v>
      </c>
      <c r="E95" s="4" t="n">
        <v>970</v>
      </c>
      <c r="F95" s="3" t="inlineStr">
        <is>
          <t xml:space="preserve"> </t>
        </is>
      </c>
    </row>
    <row r="96">
      <c r="A96" s="3" t="inlineStr">
        <is>
          <t>Pension Service Cost</t>
        </is>
      </c>
      <c r="B96" s="4" t="n">
        <v>138</v>
      </c>
      <c r="C96" s="4" t="n">
        <v>141</v>
      </c>
      <c r="D96" s="4" t="n">
        <v>417</v>
      </c>
      <c r="E96" s="4" t="n">
        <v>421</v>
      </c>
      <c r="F96" s="3" t="inlineStr">
        <is>
          <t xml:space="preserve"> </t>
        </is>
      </c>
    </row>
    <row r="97">
      <c r="A97" s="3" t="inlineStr">
        <is>
          <t>Identifiable Assets</t>
        </is>
      </c>
      <c r="B97" s="4" t="n">
        <v>245276</v>
      </c>
      <c r="C97" s="3" t="inlineStr">
        <is>
          <t xml:space="preserve"> </t>
        </is>
      </c>
      <c r="D97" s="4" t="n">
        <v>245276</v>
      </c>
      <c r="E97" s="3" t="inlineStr">
        <is>
          <t xml:space="preserve"> </t>
        </is>
      </c>
      <c r="F97" s="4" t="n">
        <v>194823</v>
      </c>
    </row>
    <row r="98">
      <c r="A98" s="3" t="inlineStr">
        <is>
          <t>Operating Segments [Member] | Automotive [Member]</t>
        </is>
      </c>
      <c r="B98" s="3" t="inlineStr">
        <is>
          <t xml:space="preserve"> </t>
        </is>
      </c>
      <c r="C98" s="3" t="inlineStr">
        <is>
          <t xml:space="preserve"> </t>
        </is>
      </c>
      <c r="D98" s="3" t="inlineStr">
        <is>
          <t xml:space="preserve"> </t>
        </is>
      </c>
      <c r="E98" s="3" t="inlineStr">
        <is>
          <t xml:space="preserve"> </t>
        </is>
      </c>
      <c r="F98" s="3" t="inlineStr">
        <is>
          <t xml:space="preserve"> </t>
        </is>
      </c>
    </row>
    <row r="99">
      <c r="A99" s="5" t="inlineStr">
        <is>
          <t>Segment Reporting Information [Line Items]</t>
        </is>
      </c>
      <c r="B99" s="3" t="inlineStr">
        <is>
          <t xml:space="preserve"> </t>
        </is>
      </c>
      <c r="C99" s="3" t="inlineStr">
        <is>
          <t xml:space="preserve"> </t>
        </is>
      </c>
      <c r="D99" s="3" t="inlineStr">
        <is>
          <t xml:space="preserve"> </t>
        </is>
      </c>
      <c r="E99" s="3" t="inlineStr">
        <is>
          <t xml:space="preserve"> </t>
        </is>
      </c>
      <c r="F99" s="3" t="inlineStr">
        <is>
          <t xml:space="preserve"> </t>
        </is>
      </c>
    </row>
    <row r="100">
      <c r="A100" s="3" t="inlineStr">
        <is>
          <t>Operating Revenues</t>
        </is>
      </c>
      <c r="B100" s="4" t="n">
        <v>211396</v>
      </c>
      <c r="C100" s="4" t="n">
        <v>84702</v>
      </c>
      <c r="D100" s="4" t="n">
        <v>509965</v>
      </c>
      <c r="E100" s="4" t="n">
        <v>242702</v>
      </c>
      <c r="F100" s="3" t="inlineStr">
        <is>
          <t xml:space="preserve"> </t>
        </is>
      </c>
    </row>
    <row r="101">
      <c r="A101" s="3" t="inlineStr">
        <is>
          <t>Income (Loss) from Operations before Amortization of Intangible Assets and Impairment of Goodwill and Other Long-Lived Assets</t>
        </is>
      </c>
      <c r="B101" s="4" t="n">
        <v>11050</v>
      </c>
      <c r="C101" s="4" t="n">
        <v>4506</v>
      </c>
      <c r="D101" s="4" t="n">
        <v>25493</v>
      </c>
      <c r="E101" s="4" t="n">
        <v>8815</v>
      </c>
      <c r="F101" s="3" t="inlineStr">
        <is>
          <t xml:space="preserve"> </t>
        </is>
      </c>
    </row>
    <row r="102">
      <c r="A102" s="3" t="inlineStr">
        <is>
          <t>Amortization of Intangible Assets and Impairment of Long-Lived Assets</t>
        </is>
      </c>
      <c r="B102" s="4" t="n">
        <v>0</v>
      </c>
      <c r="C102" s="4" t="n">
        <v>0</v>
      </c>
      <c r="D102" s="4" t="n">
        <v>0</v>
      </c>
      <c r="E102" s="4" t="n">
        <v>0</v>
      </c>
      <c r="F102" s="3" t="inlineStr">
        <is>
          <t xml:space="preserve"> </t>
        </is>
      </c>
    </row>
    <row r="103">
      <c r="A103" s="3" t="inlineStr">
        <is>
          <t>Income (Loss) from Operations</t>
        </is>
      </c>
      <c r="B103" s="4" t="n">
        <v>11050</v>
      </c>
      <c r="C103" s="4" t="n">
        <v>4506</v>
      </c>
      <c r="D103" s="4" t="n">
        <v>25493</v>
      </c>
      <c r="E103" s="4" t="n">
        <v>8815</v>
      </c>
      <c r="F103" s="3" t="inlineStr">
        <is>
          <t xml:space="preserve"> </t>
        </is>
      </c>
    </row>
    <row r="104">
      <c r="A104" s="3" t="inlineStr">
        <is>
          <t>Depreciation of property, plant and equipment</t>
        </is>
      </c>
      <c r="B104" s="4" t="n">
        <v>1067</v>
      </c>
      <c r="C104" s="4" t="n">
        <v>535</v>
      </c>
      <c r="D104" s="4" t="n">
        <v>2596</v>
      </c>
      <c r="E104" s="4" t="n">
        <v>1555</v>
      </c>
      <c r="F104" s="3" t="inlineStr">
        <is>
          <t xml:space="preserve"> </t>
        </is>
      </c>
    </row>
    <row r="105">
      <c r="A105" s="3" t="inlineStr">
        <is>
          <t>Pension Service Cost</t>
        </is>
      </c>
      <c r="B105" s="4" t="n">
        <v>6</v>
      </c>
      <c r="C105" s="4" t="n">
        <v>0</v>
      </c>
      <c r="D105" s="4" t="n">
        <v>17</v>
      </c>
      <c r="E105" s="4" t="n">
        <v>0</v>
      </c>
      <c r="F105" s="3" t="inlineStr">
        <is>
          <t xml:space="preserve"> </t>
        </is>
      </c>
    </row>
    <row r="106">
      <c r="A106" s="3" t="inlineStr">
        <is>
          <t>Identifiable Assets</t>
        </is>
      </c>
      <c r="B106" s="4" t="n">
        <v>411440</v>
      </c>
      <c r="C106" s="3" t="inlineStr">
        <is>
          <t xml:space="preserve"> </t>
        </is>
      </c>
      <c r="D106" s="4" t="n">
        <v>411440</v>
      </c>
      <c r="E106" s="3" t="inlineStr">
        <is>
          <t xml:space="preserve"> </t>
        </is>
      </c>
      <c r="F106" s="4" t="n">
        <v>238200</v>
      </c>
    </row>
    <row r="107">
      <c r="A107" s="3" t="inlineStr">
        <is>
          <t>Operating Segments [Member] | Other Businesses [Member]</t>
        </is>
      </c>
      <c r="B107" s="3" t="inlineStr">
        <is>
          <t xml:space="preserve"> </t>
        </is>
      </c>
      <c r="C107" s="3" t="inlineStr">
        <is>
          <t xml:space="preserve"> </t>
        </is>
      </c>
      <c r="D107" s="3" t="inlineStr">
        <is>
          <t xml:space="preserve"> </t>
        </is>
      </c>
      <c r="E107" s="3" t="inlineStr">
        <is>
          <t xml:space="preserve"> </t>
        </is>
      </c>
      <c r="F107" s="3" t="inlineStr">
        <is>
          <t xml:space="preserve"> </t>
        </is>
      </c>
    </row>
    <row r="108">
      <c r="A108" s="5" t="inlineStr">
        <is>
          <t>Segment Reporting Information [Line Items]</t>
        </is>
      </c>
      <c r="B108" s="3" t="inlineStr">
        <is>
          <t xml:space="preserve"> </t>
        </is>
      </c>
      <c r="C108" s="3" t="inlineStr">
        <is>
          <t xml:space="preserve"> </t>
        </is>
      </c>
      <c r="D108" s="3" t="inlineStr">
        <is>
          <t xml:space="preserve"> </t>
        </is>
      </c>
      <c r="E108" s="3" t="inlineStr">
        <is>
          <t xml:space="preserve"> </t>
        </is>
      </c>
      <c r="F108" s="3" t="inlineStr">
        <is>
          <t xml:space="preserve"> </t>
        </is>
      </c>
    </row>
    <row r="109">
      <c r="A109" s="3" t="inlineStr">
        <is>
          <t>Operating Revenues</t>
        </is>
      </c>
      <c r="B109" s="4" t="n">
        <v>101207</v>
      </c>
      <c r="C109" s="4" t="n">
        <v>107539</v>
      </c>
      <c r="D109" s="4" t="n">
        <v>308150</v>
      </c>
      <c r="E109" s="4" t="n">
        <v>199477</v>
      </c>
      <c r="F109" s="3" t="inlineStr">
        <is>
          <t xml:space="preserve"> </t>
        </is>
      </c>
    </row>
    <row r="110">
      <c r="A110" s="3" t="inlineStr">
        <is>
          <t>Income (Loss) from Operations before Amortization of Intangible Assets and Impairment of Goodwill and Other Long-Lived Assets</t>
        </is>
      </c>
      <c r="B110" s="4" t="n">
        <v>-17840</v>
      </c>
      <c r="C110" s="4" t="n">
        <v>-19752</v>
      </c>
      <c r="D110" s="4" t="n">
        <v>-68301</v>
      </c>
      <c r="E110" s="4" t="n">
        <v>-57533</v>
      </c>
      <c r="F110" s="3" t="inlineStr">
        <is>
          <t xml:space="preserve"> </t>
        </is>
      </c>
    </row>
    <row r="111">
      <c r="A111" s="3" t="inlineStr">
        <is>
          <t>Amortization of Intangible Assets and Impairment of Long-Lived Assets</t>
        </is>
      </c>
      <c r="B111" s="4" t="n">
        <v>3314</v>
      </c>
      <c r="C111" s="4" t="n">
        <v>4121</v>
      </c>
      <c r="D111" s="4" t="n">
        <v>9941</v>
      </c>
      <c r="E111" s="4" t="n">
        <v>7599</v>
      </c>
      <c r="F111" s="3" t="inlineStr">
        <is>
          <t xml:space="preserve"> </t>
        </is>
      </c>
    </row>
    <row r="112">
      <c r="A112" s="3" t="inlineStr">
        <is>
          <t>Income (Loss) from Operations</t>
        </is>
      </c>
      <c r="B112" s="4" t="n">
        <v>-21154</v>
      </c>
      <c r="C112" s="4" t="n">
        <v>-23873</v>
      </c>
      <c r="D112" s="4" t="n">
        <v>-78242</v>
      </c>
      <c r="E112" s="4" t="n">
        <v>-65132</v>
      </c>
      <c r="F112" s="3" t="inlineStr">
        <is>
          <t xml:space="preserve"> </t>
        </is>
      </c>
    </row>
    <row r="113">
      <c r="A113" s="3" t="inlineStr">
        <is>
          <t>Depreciation of property, plant and equipment</t>
        </is>
      </c>
      <c r="B113" s="4" t="n">
        <v>4169</v>
      </c>
      <c r="C113" s="4" t="n">
        <v>3649</v>
      </c>
      <c r="D113" s="4" t="n">
        <v>12198</v>
      </c>
      <c r="E113" s="4" t="n">
        <v>7578</v>
      </c>
      <c r="F113" s="3" t="inlineStr">
        <is>
          <t xml:space="preserve"> </t>
        </is>
      </c>
    </row>
    <row r="114">
      <c r="A114" s="3" t="inlineStr">
        <is>
          <t>Pension Service Cost</t>
        </is>
      </c>
      <c r="B114" s="4" t="n">
        <v>552</v>
      </c>
      <c r="C114" s="4" t="n">
        <v>458</v>
      </c>
      <c r="D114" s="4" t="n">
        <v>1549</v>
      </c>
      <c r="E114" s="4" t="n">
        <v>1314</v>
      </c>
      <c r="F114" s="3" t="inlineStr">
        <is>
          <t xml:space="preserve"> </t>
        </is>
      </c>
    </row>
    <row r="115">
      <c r="A115" s="3" t="inlineStr">
        <is>
          <t>Identifiable Assets</t>
        </is>
      </c>
      <c r="B115" s="4" t="n">
        <v>620287</v>
      </c>
      <c r="C115" s="3" t="inlineStr">
        <is>
          <t xml:space="preserve"> </t>
        </is>
      </c>
      <c r="D115" s="4" t="n">
        <v>620287</v>
      </c>
      <c r="E115" s="3" t="inlineStr">
        <is>
          <t xml:space="preserve"> </t>
        </is>
      </c>
      <c r="F115" s="4" t="n">
        <v>689872</v>
      </c>
    </row>
    <row r="116">
      <c r="A116" s="3" t="inlineStr">
        <is>
          <t>Corporate Office [Member]</t>
        </is>
      </c>
      <c r="B116" s="3" t="inlineStr">
        <is>
          <t xml:space="preserve"> </t>
        </is>
      </c>
      <c r="C116" s="3" t="inlineStr">
        <is>
          <t xml:space="preserve"> </t>
        </is>
      </c>
      <c r="D116" s="3" t="inlineStr">
        <is>
          <t xml:space="preserve"> </t>
        </is>
      </c>
      <c r="E116" s="3" t="inlineStr">
        <is>
          <t xml:space="preserve"> </t>
        </is>
      </c>
      <c r="F116" s="3" t="inlineStr">
        <is>
          <t xml:space="preserve"> </t>
        </is>
      </c>
    </row>
    <row r="117">
      <c r="A117" s="5" t="inlineStr">
        <is>
          <t>Segment Reporting Information [Line Items]</t>
        </is>
      </c>
      <c r="B117" s="3" t="inlineStr">
        <is>
          <t xml:space="preserve"> </t>
        </is>
      </c>
      <c r="C117" s="3" t="inlineStr">
        <is>
          <t xml:space="preserve"> </t>
        </is>
      </c>
      <c r="D117" s="3" t="inlineStr">
        <is>
          <t xml:space="preserve"> </t>
        </is>
      </c>
      <c r="E117" s="3" t="inlineStr">
        <is>
          <t xml:space="preserve"> </t>
        </is>
      </c>
      <c r="F117" s="3" t="inlineStr">
        <is>
          <t xml:space="preserve"> </t>
        </is>
      </c>
    </row>
    <row r="118">
      <c r="A118" s="3" t="inlineStr">
        <is>
          <t>Operating Revenues</t>
        </is>
      </c>
      <c r="B118" s="4" t="n">
        <v>0</v>
      </c>
      <c r="C118" s="4" t="n">
        <v>0</v>
      </c>
      <c r="D118" s="4" t="n">
        <v>0</v>
      </c>
      <c r="E118" s="4" t="n">
        <v>0</v>
      </c>
      <c r="F118" s="3" t="inlineStr">
        <is>
          <t xml:space="preserve"> </t>
        </is>
      </c>
    </row>
    <row r="119">
      <c r="A119" s="3" t="inlineStr">
        <is>
          <t>Income (Loss) from Operations before Amortization of Intangible Assets and Impairment of Goodwill and Other Long-Lived Assets</t>
        </is>
      </c>
      <c r="B119" s="4" t="n">
        <v>-17035</v>
      </c>
      <c r="C119" s="4" t="n">
        <v>-13481</v>
      </c>
      <c r="D119" s="4" t="n">
        <v>-40886</v>
      </c>
      <c r="E119" s="4" t="n">
        <v>-42831</v>
      </c>
      <c r="F119" s="3" t="inlineStr">
        <is>
          <t xml:space="preserve"> </t>
        </is>
      </c>
    </row>
    <row r="120">
      <c r="A120" s="3" t="inlineStr">
        <is>
          <t>Amortization of Intangible Assets and Impairment of Long-Lived Assets</t>
        </is>
      </c>
      <c r="B120" s="4" t="n">
        <v>0</v>
      </c>
      <c r="C120" s="4" t="n">
        <v>0</v>
      </c>
      <c r="D120" s="4" t="n">
        <v>0</v>
      </c>
      <c r="E120" s="4" t="n">
        <v>0</v>
      </c>
      <c r="F120" s="3" t="inlineStr">
        <is>
          <t xml:space="preserve"> </t>
        </is>
      </c>
    </row>
    <row r="121">
      <c r="A121" s="3" t="inlineStr">
        <is>
          <t>Income (Loss) from Operations</t>
        </is>
      </c>
      <c r="B121" s="4" t="n">
        <v>-17035</v>
      </c>
      <c r="C121" s="4" t="n">
        <v>-13481</v>
      </c>
      <c r="D121" s="4" t="n">
        <v>-40886</v>
      </c>
      <c r="E121" s="4" t="n">
        <v>-42831</v>
      </c>
      <c r="F121" s="3" t="inlineStr">
        <is>
          <t xml:space="preserve"> </t>
        </is>
      </c>
    </row>
    <row r="122">
      <c r="A122" s="3" t="inlineStr">
        <is>
          <t>Depreciation of property, plant and equipment</t>
        </is>
      </c>
      <c r="B122" s="4" t="n">
        <v>152</v>
      </c>
      <c r="C122" s="4" t="n">
        <v>154</v>
      </c>
      <c r="D122" s="4" t="n">
        <v>456</v>
      </c>
      <c r="E122" s="4" t="n">
        <v>480</v>
      </c>
      <c r="F122" s="3" t="inlineStr">
        <is>
          <t xml:space="preserve"> </t>
        </is>
      </c>
    </row>
    <row r="123">
      <c r="A123" s="3" t="inlineStr">
        <is>
          <t>Pension Service Cost</t>
        </is>
      </c>
      <c r="B123" s="4" t="n">
        <v>1468</v>
      </c>
      <c r="C123" s="4" t="n">
        <v>1615</v>
      </c>
      <c r="D123" s="4" t="n">
        <v>4404</v>
      </c>
      <c r="E123" s="4" t="n">
        <v>4845</v>
      </c>
      <c r="F123" s="3" t="inlineStr">
        <is>
          <t xml:space="preserve"> </t>
        </is>
      </c>
    </row>
    <row r="124">
      <c r="A124" s="3" t="inlineStr">
        <is>
          <t>Identifiable Assets</t>
        </is>
      </c>
      <c r="B124" s="4" t="n">
        <v>76503</v>
      </c>
      <c r="C124" s="3" t="inlineStr">
        <is>
          <t xml:space="preserve"> </t>
        </is>
      </c>
      <c r="D124" s="4" t="n">
        <v>76503</v>
      </c>
      <c r="E124" s="3" t="inlineStr">
        <is>
          <t xml:space="preserve"> </t>
        </is>
      </c>
      <c r="F124" s="6" t="n">
        <v>68962</v>
      </c>
    </row>
    <row r="125">
      <c r="A125" s="3" t="inlineStr">
        <is>
          <t>Intersegment Elimination [Member]</t>
        </is>
      </c>
      <c r="B125" s="3" t="inlineStr">
        <is>
          <t xml:space="preserve"> </t>
        </is>
      </c>
      <c r="C125" s="3" t="inlineStr">
        <is>
          <t xml:space="preserve"> </t>
        </is>
      </c>
      <c r="D125" s="3" t="inlineStr">
        <is>
          <t xml:space="preserve"> </t>
        </is>
      </c>
      <c r="E125" s="3" t="inlineStr">
        <is>
          <t xml:space="preserve"> </t>
        </is>
      </c>
      <c r="F125" s="3" t="inlineStr">
        <is>
          <t xml:space="preserve"> </t>
        </is>
      </c>
    </row>
    <row r="126">
      <c r="A126" s="5" t="inlineStr">
        <is>
          <t>Segment Reporting Information [Line Items]</t>
        </is>
      </c>
      <c r="B126" s="3" t="inlineStr">
        <is>
          <t xml:space="preserve"> </t>
        </is>
      </c>
      <c r="C126" s="3" t="inlineStr">
        <is>
          <t xml:space="preserve"> </t>
        </is>
      </c>
      <c r="D126" s="3" t="inlineStr">
        <is>
          <t xml:space="preserve"> </t>
        </is>
      </c>
      <c r="E126" s="3" t="inlineStr">
        <is>
          <t xml:space="preserve"> </t>
        </is>
      </c>
      <c r="F126" s="3" t="inlineStr">
        <is>
          <t xml:space="preserve"> </t>
        </is>
      </c>
    </row>
    <row r="127">
      <c r="A127" s="3" t="inlineStr">
        <is>
          <t>Operating Revenues</t>
        </is>
      </c>
      <c r="B127" s="6" t="n">
        <v>-534</v>
      </c>
      <c r="C127" s="6" t="n">
        <v>-513</v>
      </c>
      <c r="D127" s="6" t="n">
        <v>-1495</v>
      </c>
      <c r="E127" s="6" t="n">
        <v>-1558</v>
      </c>
      <c r="F127" s="3"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Recent Accounting Pronouncement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Organization, Basis of Presentation and Recent Accounting Pronouncements</t>
        </is>
      </c>
      <c r="B4" s="3" t="inlineStr">
        <is>
          <t>ORGANIZATION, BASIS OF PRESENTATION AND RECENT ACCOUNTING PRONOUNCEMENTS Graham Holdings Company (the Company), is a diversified education and media company. The Company’s Kaplan subsidiary provides a wide variety of educational services, both domestically and outside the United States (U.S.). The Company’s media operations comprise the ownership and operation of seven television broadcasting stations, several websites and print publications, podcast content and a marketing solutions provider. The Company’s other business operations include manufacturing, automotive dealerships, consumer internet brands, restaurants and entertainment venues, custom framing services and home health and hospice services. 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nine months ended September 30, 2022 and 2021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21. The year-end condensed consolidated balance sheet data was derived from audited financial statements, but does not include all disclosures required by GAAP. 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and Dispositions of Businesses</t>
        </is>
      </c>
      <c r="B1" s="2" t="inlineStr">
        <is>
          <t>9 Months Ended</t>
        </is>
      </c>
    </row>
    <row r="2">
      <c r="B2" s="2" t="inlineStr">
        <is>
          <t>Sep. 30, 2022</t>
        </is>
      </c>
    </row>
    <row r="3">
      <c r="A3" s="5" t="inlineStr">
        <is>
          <t>Acquisitions And Dispositions [Abstract]</t>
        </is>
      </c>
      <c r="B3" s="3" t="inlineStr">
        <is>
          <t xml:space="preserve"> </t>
        </is>
      </c>
    </row>
    <row r="4">
      <c r="A4" s="3" t="inlineStr">
        <is>
          <t>Acquisitions and Dispositions of Businesses</t>
        </is>
      </c>
      <c r="B4" s="3" t="inlineStr">
        <is>
          <t>ACQUISITIONS AND DISPOSITIONS OF BUSINESSES Acquisitions . During 2022, the Company acquired seven businesses: five in healthcare and two in automotive, for $142.8 million in cash and contingent consideration and the assumption of floor plan payables. The assets and liabilities of the companies acquired were recorded at their estimated fair values at the date of acquisition. In August 2022, Graham Healthcare Group (GHG) acquired two small businesses which are included in healthcare. In July 2022, GHG acquired a 100% interest in a multi-state provider of Applied Behavior Analysis clinics. The acquisition is expected to expand the product offerings of the healthcare division and is included in healthcare. On July 5, 2022, the Company’s automotive subsidiary acquired two automotive dealerships, including the real property for the dealership operations. In addition to a cash payment and the assumption of $10.9 million in floor plan payables, the automotive subsidiary borrowed $77.4 million to finance the acquisition. The dealerships are operated and managed by an entity affiliated with Christopher J. Ourisman, a member of the Ourisman Automotive Group family of dealerships. These acquisitions expand the Company’s automotive business operations and will be included in automotive. In May 2022, GHG acquired two small businesses which are included in healthcare. During 2021, the Company acquired six businesses: two in education, two in healthcare, one in automotive, and one in other businesses for $392.4 million in cash and contingent consideration and the assumption of floor plan payables. The assets and liabilities of the companies acquired were recorded at their estimated fair values at the date of the acquisition. On June 14, 2021, the Company acquired all of the outstanding common shares of Leaf Group Ltd. (Leaf) for $308.6 million in cash and the assumption of $9.2 million in liabilities related to their previous stock compensation plan, which will be paid in the future. Leaf is a consumer internet company that builds creator-driven brands in lifestyle and home and art design categories. The acquisition is expected to provide benefits in the future by diversifying the Company’s business operations and providing operating synergies with other business units. The Company includes Leaf in other businesses. Kaplan acquired certain assets of Projects in Knowledge, a continuing medical education provider for healthcare professionals, and another small business in November 2021. These acquisitions are expected to build upon Kaplan’s existing customer base in the medical and test preparation fields. Both businesses are included in Kaplan’s supplemental education division. In December 2021, GHG acquired two businesses, a home health business in Florida and a 50.1% interest in Weiss, a physician practice specializing in allergies, asthma and immunology. The minority shareholder of Weiss has an option to put 10% of the shares to the Company annually starting in 2026 and may put all of the shares starting in 2033. The fair value of the redeemable noncontrolling interest in Weiss was $6.6 million at the acquisition date, determined using an income approach. These acquisitions are expected to expand the market the healthcare division serves and are included in healthcare. On December 28, 2021, the Company’s automotive subsidiary acquired a Ford automotive dealership for cash and the assumption of $16.6 million in floor plan payables (see Note 5). In connection with the acquisition, the automotive subsidiary of the Company borrowed $22.5 million to finance the acquisition. The dealership is operated and managed by an entity affiliated with Christopher J. Ourisman, a member of the Ourisman Automotive Group family of dealerships. The acquisition expands the Company’s automotive business operations and is included in automotive. Acquisition-related costs for acquisitions that closed during the first nine months of 2022 and 2021 were $1.6 million in each period and were expensed as incurred. The aggregate purchase price of the 2022 and 2021 acquisitions was allocated as follows (2022 on a preliminary basis), based on acquisition date fair values to the following assets and liabilities: Purchase Price Allocation Nine Months Ended Year Ended (in thousands) September 30, 2022 December 31, 2021 Accounts receivable $ 2,026 $ 17,878 Inventory 21,278 25,383 Property, plant and equipment 36,254 13,126 Lease right-of-use assets 5,397 25,890 Goodwill 56,902 204,151 Indefinite-lived intangible assets 41,800 22,200 Amortized intangible assets 1,200 99,800 Other assets 474 4,911 Deferred income taxes 241 44,975 Floor plan payables (10,908) (16,636) Other liabilities (3,798) (52,567) Current and noncurrent lease liabilities (6,482) (25,593) Redeemable noncontrolling interest (2,164) (6,616) Noncontrolling interest (512) — Aggregate purchase price, net of cash acquired $ 141,708 $ 356,902 The 2021 fair values include measurement period adjustments related to accounts receivable, goodwill, amortized intangible assets, current and noncurrent lease liabilities, deferred income taxes and contingent consideration. The 2022 fair values recorded were based upon preliminary valuations and the estimates and assumptions used in such valuations are subject to change within the measurement period (up to one year from the acquisition date). The recording of deferred tax assets and liabilities, working capital and the amounts of residual goodwill and other intangibles are not yet finalized. Goodwill is calculated as the excess of the consideration transferred over the net assets recognized and represents the estimated future economic benefits arising from other assets acquired that could not be individually identified and separately recognized. The goodwill recorded due to these acquisitions is attributable to the assembled workforces of the acquired companies and expected synergies. The Company expects to deduct $38.0 million and $80.1 million of goodwill for income tax purposes for the acquisitions completed in 2022 and 2021, respectively. The acquired companies were consolidated into the Company’s financial statements starting on their respective acquisition dates. The Company’s Condensed Consolidated Statements of Operations for the third quarter of 2022 include aggregate revenues and operating income for the companies acquired in 2022 of $73.2 million and $2.4 million, respectively. The Company’s Condensed Consolidated Statements of Operations include aggregate revenues and operating income of $74.7 million and $2.2 million, respectively, for the first nine months of 2022. The following unaudited pro forma financial information presents the Company’s results as if the current year acquisitions had occurred at the beginning of 2021. The unaudited pro forma information also includes the 2021 acquisitions as if they occurred at the beginning of 2020: Three Months Ended Nine Months Ended (in thousands) 2022 2021 2022 2021 Operating revenues $ 1,012,438 $ 948,465 $ 3,026,240 $ 2,830,653 Net income 34,827 49,563 74,491 283,499 These pro forma results were based on estimates and assumptions, which the Company believes are reasonable, and include the historical results of operations of the acquired companies and adjustments for depreciation and amortization of identified assets and the effect of pre-acquisition transaction related expenses incurred by the Company and the acquired entities. The pro forma information does not include efficiencies, cost reductions and synergies expected to result from the acquisitions. They are not the results that would have been realized had these entities been part of the Company during the periods presented and are not necessarily indicative of the Company’s consolidated results of operations in future periods. Other Transactions. In March 2021, Hoover’s minority shareholders put the remaining outstanding shares to the Company, which had a redemption value of $3.5 million. Following the redemption, the Company owns 100% of Hoov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7:24:01Z</dcterms:created>
  <dcterms:modified xmlns:dcterms="http://purl.org/dc/terms/" xmlns:xsi="http://www.w3.org/2001/XMLSchema-instance" xsi:type="dcterms:W3CDTF">2022-11-02T17:24:01Z</dcterms:modified>
</cp:coreProperties>
</file>